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ature of Operations" sheetId="10" state="visible" r:id="rId10"/>
    <sheet xmlns:r="http://schemas.openxmlformats.org/officeDocument/2006/relationships" name="Summary of Accounting Policies" sheetId="11" state="visible" r:id="rId11"/>
    <sheet xmlns:r="http://schemas.openxmlformats.org/officeDocument/2006/relationships" name="Acquisitions, Divestitures, Res" sheetId="12" state="visible" r:id="rId12"/>
    <sheet xmlns:r="http://schemas.openxmlformats.org/officeDocument/2006/relationships" name="Collaborative Arrangements" sheetId="13" state="visible" r:id="rId13"/>
    <sheet xmlns:r="http://schemas.openxmlformats.org/officeDocument/2006/relationships" name="Restructuring"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Goodwill and Other Intangibles" sheetId="17" state="visible" r:id="rId17"/>
    <sheet xmlns:r="http://schemas.openxmlformats.org/officeDocument/2006/relationships" name="Loans Payable, Long-Term Debt a" sheetId="18" state="visible" r:id="rId18"/>
    <sheet xmlns:r="http://schemas.openxmlformats.org/officeDocument/2006/relationships" name="Contingencies and Environmental" sheetId="19" state="visible" r:id="rId19"/>
    <sheet xmlns:r="http://schemas.openxmlformats.org/officeDocument/2006/relationships" name="Equity" sheetId="20" state="visible" r:id="rId20"/>
    <sheet xmlns:r="http://schemas.openxmlformats.org/officeDocument/2006/relationships" name="Share-Based Compensation Plans" sheetId="21" state="visible" r:id="rId21"/>
    <sheet xmlns:r="http://schemas.openxmlformats.org/officeDocument/2006/relationships" name="Pension and Other Postretiremen" sheetId="22" state="visible" r:id="rId22"/>
    <sheet xmlns:r="http://schemas.openxmlformats.org/officeDocument/2006/relationships" name="Other (Income) Expense, Net"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Segment Reporting" sheetId="27" state="visible" r:id="rId27"/>
    <sheet xmlns:r="http://schemas.openxmlformats.org/officeDocument/2006/relationships" name="Summary of Accounting Policies " sheetId="28" state="visible" r:id="rId28"/>
    <sheet xmlns:r="http://schemas.openxmlformats.org/officeDocument/2006/relationships" name="Acquisitions, Divestitures, R_2" sheetId="29" state="visible" r:id="rId29"/>
    <sheet xmlns:r="http://schemas.openxmlformats.org/officeDocument/2006/relationships" name="Collaborative Arrangements (Tab" sheetId="30" state="visible" r:id="rId30"/>
    <sheet xmlns:r="http://schemas.openxmlformats.org/officeDocument/2006/relationships" name="Restructuring (Tables)"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Goodwill and Other Intangibles " sheetId="34" state="visible" r:id="rId34"/>
    <sheet xmlns:r="http://schemas.openxmlformats.org/officeDocument/2006/relationships" name="Loans Payable, Long-Term Debt_2" sheetId="35" state="visible" r:id="rId35"/>
    <sheet xmlns:r="http://schemas.openxmlformats.org/officeDocument/2006/relationships" name="Equity (Tables)" sheetId="36" state="visible" r:id="rId36"/>
    <sheet xmlns:r="http://schemas.openxmlformats.org/officeDocument/2006/relationships" name="Share-Based Compensation Plans " sheetId="37" state="visible" r:id="rId37"/>
    <sheet xmlns:r="http://schemas.openxmlformats.org/officeDocument/2006/relationships" name="Pension and Other Postretirem_2" sheetId="38" state="visible" r:id="rId38"/>
    <sheet xmlns:r="http://schemas.openxmlformats.org/officeDocument/2006/relationships" name="Other (Income) Expense, Net (Ta" sheetId="39" state="visible" r:id="rId39"/>
    <sheet xmlns:r="http://schemas.openxmlformats.org/officeDocument/2006/relationships" name="Taxes on Income (Tables)" sheetId="40" state="visible" r:id="rId40"/>
    <sheet xmlns:r="http://schemas.openxmlformats.org/officeDocument/2006/relationships" name="Earnings per Share (Tables)" sheetId="41" state="visible" r:id="rId41"/>
    <sheet xmlns:r="http://schemas.openxmlformats.org/officeDocument/2006/relationships" name="Other Comprehensive Income (L_2" sheetId="42" state="visible" r:id="rId42"/>
    <sheet xmlns:r="http://schemas.openxmlformats.org/officeDocument/2006/relationships" name="Segment Reporting (Tables)" sheetId="43" state="visible" r:id="rId43"/>
    <sheet xmlns:r="http://schemas.openxmlformats.org/officeDocument/2006/relationships" name="Nature of Operations (Details)" sheetId="44" state="visible" r:id="rId44"/>
    <sheet xmlns:r="http://schemas.openxmlformats.org/officeDocument/2006/relationships" name="Summary of Accounting Policie_2" sheetId="45" state="visible" r:id="rId45"/>
    <sheet xmlns:r="http://schemas.openxmlformats.org/officeDocument/2006/relationships" name="Acquisitions, Divestitures, R_3" sheetId="46" state="visible" r:id="rId46"/>
    <sheet xmlns:r="http://schemas.openxmlformats.org/officeDocument/2006/relationships" name="Acquisitions, Divestitures, R_4" sheetId="47" state="visible" r:id="rId47"/>
    <sheet xmlns:r="http://schemas.openxmlformats.org/officeDocument/2006/relationships" name="Acquisitions, Divestitures, R_5" sheetId="48" state="visible" r:id="rId48"/>
    <sheet xmlns:r="http://schemas.openxmlformats.org/officeDocument/2006/relationships" name="Collaborative Arrangements - Na" sheetId="49" state="visible" r:id="rId49"/>
    <sheet xmlns:r="http://schemas.openxmlformats.org/officeDocument/2006/relationships" name="Collaborative Arrangements - Sc" sheetId="50" state="visible" r:id="rId50"/>
    <sheet xmlns:r="http://schemas.openxmlformats.org/officeDocument/2006/relationships" name="Restructuring - Narrative (Deta" sheetId="51" state="visible" r:id="rId51"/>
    <sheet xmlns:r="http://schemas.openxmlformats.org/officeDocument/2006/relationships" name="Restructuring - Charges Related" sheetId="52" state="visible" r:id="rId52"/>
    <sheet xmlns:r="http://schemas.openxmlformats.org/officeDocument/2006/relationships" name="Restructuring - Charges and Spe" sheetId="53" state="visible" r:id="rId53"/>
    <sheet xmlns:r="http://schemas.openxmlformats.org/officeDocument/2006/relationships" name="Financial Instruments - Narrati" sheetId="54" state="visible" r:id="rId54"/>
    <sheet xmlns:r="http://schemas.openxmlformats.org/officeDocument/2006/relationships" name="Financial Instruments - Effect " sheetId="55" state="visible" r:id="rId55"/>
    <sheet xmlns:r="http://schemas.openxmlformats.org/officeDocument/2006/relationships" name="Financial Instruments - Informa" sheetId="56" state="visible" r:id="rId56"/>
    <sheet xmlns:r="http://schemas.openxmlformats.org/officeDocument/2006/relationships" name="Financial Instruments - Fair Va" sheetId="57" state="visible" r:id="rId57"/>
    <sheet xmlns:r="http://schemas.openxmlformats.org/officeDocument/2006/relationships" name="Financial Instruments - Fair _2" sheetId="58" state="visible" r:id="rId58"/>
    <sheet xmlns:r="http://schemas.openxmlformats.org/officeDocument/2006/relationships" name="Financial Instruments - Infor_2" sheetId="59" state="visible" r:id="rId59"/>
    <sheet xmlns:r="http://schemas.openxmlformats.org/officeDocument/2006/relationships" name="Financial Instruments - Locatio" sheetId="60" state="visible" r:id="rId60"/>
    <sheet xmlns:r="http://schemas.openxmlformats.org/officeDocument/2006/relationships" name="Financial Instruments - Effects" sheetId="61" state="visible" r:id="rId61"/>
    <sheet xmlns:r="http://schemas.openxmlformats.org/officeDocument/2006/relationships" name="Financial Instruments - Infor_3" sheetId="62" state="visible" r:id="rId62"/>
    <sheet xmlns:r="http://schemas.openxmlformats.org/officeDocument/2006/relationships" name="Financial Instruments - Financi" sheetId="63" state="visible" r:id="rId63"/>
    <sheet xmlns:r="http://schemas.openxmlformats.org/officeDocument/2006/relationships" name="Financial Instruments - Summari" sheetId="64" state="visible" r:id="rId64"/>
    <sheet xmlns:r="http://schemas.openxmlformats.org/officeDocument/2006/relationships" name="Inventories - Narrative (Detail" sheetId="65" state="visible" r:id="rId65"/>
    <sheet xmlns:r="http://schemas.openxmlformats.org/officeDocument/2006/relationships" name="Inventories - Inventories (Deta"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Loans Payable, Long-Term Debt_3" sheetId="70" state="visible" r:id="rId70"/>
    <sheet xmlns:r="http://schemas.openxmlformats.org/officeDocument/2006/relationships" name="Loans Payable, Long-Term Debt_4" sheetId="71" state="visible" r:id="rId71"/>
    <sheet xmlns:r="http://schemas.openxmlformats.org/officeDocument/2006/relationships" name="Loans Payable, Long-Term Debt_5" sheetId="72" state="visible" r:id="rId72"/>
    <sheet xmlns:r="http://schemas.openxmlformats.org/officeDocument/2006/relationships" name="Loans Payable, Long-Term Debt_6" sheetId="73" state="visible" r:id="rId73"/>
    <sheet xmlns:r="http://schemas.openxmlformats.org/officeDocument/2006/relationships" name="Contingencies and Environment_2" sheetId="74" state="visible" r:id="rId74"/>
    <sheet xmlns:r="http://schemas.openxmlformats.org/officeDocument/2006/relationships" name="Contingencies and Environment_3" sheetId="75" state="visible" r:id="rId75"/>
    <sheet xmlns:r="http://schemas.openxmlformats.org/officeDocument/2006/relationships" name="Contingencies and Environment_4" sheetId="76" state="visible" r:id="rId76"/>
    <sheet xmlns:r="http://schemas.openxmlformats.org/officeDocument/2006/relationships" name="Contingencies and Environment_5" sheetId="77" state="visible" r:id="rId77"/>
    <sheet xmlns:r="http://schemas.openxmlformats.org/officeDocument/2006/relationships" name="Contingencies and Environment_6" sheetId="78" state="visible" r:id="rId78"/>
    <sheet xmlns:r="http://schemas.openxmlformats.org/officeDocument/2006/relationships" name="Equity - Narrative (Details)" sheetId="79" state="visible" r:id="rId79"/>
    <sheet xmlns:r="http://schemas.openxmlformats.org/officeDocument/2006/relationships" name="Equity - Shareholders' Equity (" sheetId="80" state="visible" r:id="rId80"/>
    <sheet xmlns:r="http://schemas.openxmlformats.org/officeDocument/2006/relationships" name="Share-Based Compensation Plan_2" sheetId="81" state="visible" r:id="rId81"/>
    <sheet xmlns:r="http://schemas.openxmlformats.org/officeDocument/2006/relationships" name="Share-Based Compensation Plan_3" sheetId="82" state="visible" r:id="rId82"/>
    <sheet xmlns:r="http://schemas.openxmlformats.org/officeDocument/2006/relationships" name="Share-Based Compensation Plan_4" sheetId="83" state="visible" r:id="rId83"/>
    <sheet xmlns:r="http://schemas.openxmlformats.org/officeDocument/2006/relationships" name="Share-Based Compensation Plan_5" sheetId="84" state="visible" r:id="rId84"/>
    <sheet xmlns:r="http://schemas.openxmlformats.org/officeDocument/2006/relationships" name="Share-Based Compensation Plan_6" sheetId="85" state="visible" r:id="rId85"/>
    <sheet xmlns:r="http://schemas.openxmlformats.org/officeDocument/2006/relationships" name="Pension and Other Postretirem_3" sheetId="86" state="visible" r:id="rId86"/>
    <sheet xmlns:r="http://schemas.openxmlformats.org/officeDocument/2006/relationships" name="Pension and Other Postretirem_4" sheetId="87" state="visible" r:id="rId87"/>
    <sheet xmlns:r="http://schemas.openxmlformats.org/officeDocument/2006/relationships" name="Pension and Other Postretirem_5" sheetId="88" state="visible" r:id="rId88"/>
    <sheet xmlns:r="http://schemas.openxmlformats.org/officeDocument/2006/relationships" name="Pension and Other Postretirem_6" sheetId="89" state="visible" r:id="rId89"/>
    <sheet xmlns:r="http://schemas.openxmlformats.org/officeDocument/2006/relationships" name="Pension and Other Postretirem_7" sheetId="90" state="visible" r:id="rId90"/>
    <sheet xmlns:r="http://schemas.openxmlformats.org/officeDocument/2006/relationships" name="Pension and Other Postretirem_8" sheetId="91" state="visible" r:id="rId91"/>
    <sheet xmlns:r="http://schemas.openxmlformats.org/officeDocument/2006/relationships" name="Pension and Other Postretirem_9" sheetId="92" state="visible" r:id="rId92"/>
    <sheet xmlns:r="http://schemas.openxmlformats.org/officeDocument/2006/relationships" name="Pension and Other Postretire_10" sheetId="93" state="visible" r:id="rId93"/>
    <sheet xmlns:r="http://schemas.openxmlformats.org/officeDocument/2006/relationships" name="Pension and Other Postretire_11" sheetId="94" state="visible" r:id="rId94"/>
    <sheet xmlns:r="http://schemas.openxmlformats.org/officeDocument/2006/relationships" name="Pension and Other Postretire_12" sheetId="95" state="visible" r:id="rId95"/>
    <sheet xmlns:r="http://schemas.openxmlformats.org/officeDocument/2006/relationships" name="Pension and Other Postretire_13" sheetId="96" state="visible" r:id="rId96"/>
    <sheet xmlns:r="http://schemas.openxmlformats.org/officeDocument/2006/relationships" name="Other (Income) Expense, Net - N" sheetId="97" state="visible" r:id="rId97"/>
    <sheet xmlns:r="http://schemas.openxmlformats.org/officeDocument/2006/relationships" name="Other (Income) Expense, Net (De" sheetId="98" state="visible" r:id="rId98"/>
    <sheet xmlns:r="http://schemas.openxmlformats.org/officeDocument/2006/relationships" name="Taxes on Income - Narrative (De" sheetId="99" state="visible" r:id="rId99"/>
    <sheet xmlns:r="http://schemas.openxmlformats.org/officeDocument/2006/relationships" name="Taxes on Income - Reconciliatio" sheetId="100" state="visible" r:id="rId100"/>
    <sheet xmlns:r="http://schemas.openxmlformats.org/officeDocument/2006/relationships" name="Taxes on Income - Income Before" sheetId="101" state="visible" r:id="rId101"/>
    <sheet xmlns:r="http://schemas.openxmlformats.org/officeDocument/2006/relationships" name="Taxes on Income - Taxes on Inco" sheetId="102" state="visible" r:id="rId102"/>
    <sheet xmlns:r="http://schemas.openxmlformats.org/officeDocument/2006/relationships" name="Taxes on Income - Deferred Inco" sheetId="103" state="visible" r:id="rId103"/>
    <sheet xmlns:r="http://schemas.openxmlformats.org/officeDocument/2006/relationships" name="Taxes on Income - Unrecognized " sheetId="104" state="visible" r:id="rId104"/>
    <sheet xmlns:r="http://schemas.openxmlformats.org/officeDocument/2006/relationships" name="Earnings Per Share - Narrative " sheetId="105" state="visible" r:id="rId105"/>
    <sheet xmlns:r="http://schemas.openxmlformats.org/officeDocument/2006/relationships" name="Earnings Per Share - Calculatio" sheetId="106" state="visible" r:id="rId106"/>
    <sheet xmlns:r="http://schemas.openxmlformats.org/officeDocument/2006/relationships" name="Other Comprehensive Income (L_3" sheetId="107" state="visible" r:id="rId107"/>
    <sheet xmlns:r="http://schemas.openxmlformats.org/officeDocument/2006/relationships" name="Segment Reporting - Narrative (" sheetId="108" state="visible" r:id="rId108"/>
    <sheet xmlns:r="http://schemas.openxmlformats.org/officeDocument/2006/relationships" name="Segment Reporting - Sales of Co" sheetId="109" state="visible" r:id="rId109"/>
    <sheet xmlns:r="http://schemas.openxmlformats.org/officeDocument/2006/relationships" name="Segment Reporting - Consolidate" sheetId="110" state="visible" r:id="rId110"/>
    <sheet xmlns:r="http://schemas.openxmlformats.org/officeDocument/2006/relationships" name="Segment Reporting - Reconciliat" sheetId="111" state="visible" r:id="rId111"/>
    <sheet xmlns:r="http://schemas.openxmlformats.org/officeDocument/2006/relationships" name="Segment Reporting - Schedule of" sheetId="112" state="visible" r:id="rId112"/>
    <sheet xmlns:r="http://schemas.openxmlformats.org/officeDocument/2006/relationships" name="Segment Reporting - Property, P" sheetId="113" state="visible" r:id="rId113"/>
  </sheets>
  <definedNames/>
  <calcPr calcId="124519" fullCalcOnLoad="1"/>
</workbook>
</file>

<file path=xl/sharedStrings.xml><?xml version="1.0" encoding="utf-8"?>
<sst xmlns="http://schemas.openxmlformats.org/spreadsheetml/2006/main" uniqueCount="1664">
  <si>
    <t>Cover Page - USD ($)</t>
  </si>
  <si>
    <t>12 Months Ended</t>
  </si>
  <si>
    <t>Dec. 31, 2019</t>
  </si>
  <si>
    <t>Jan. 31, 2020</t>
  </si>
  <si>
    <t>Jun. 30, 2019</t>
  </si>
  <si>
    <t>Document Information [Line Items]</t>
  </si>
  <si>
    <t>Document Type</t>
  </si>
  <si>
    <t>10-K</t>
  </si>
  <si>
    <t>Document Annual Report</t>
  </si>
  <si>
    <t>true</t>
  </si>
  <si>
    <t>Document Transition Report</t>
  </si>
  <si>
    <t>false</t>
  </si>
  <si>
    <t>Entity File Number</t>
  </si>
  <si>
    <t>1-6571</t>
  </si>
  <si>
    <t>Entity Registrant Name</t>
  </si>
  <si>
    <t>Merck &amp; Co., Inc.</t>
  </si>
  <si>
    <t>City Area Code</t>
  </si>
  <si>
    <t>908</t>
  </si>
  <si>
    <t>Local Phone Number</t>
  </si>
  <si>
    <t>740-4000</t>
  </si>
  <si>
    <t>Entity Incorporation, State or Country Code</t>
  </si>
  <si>
    <t>NJ</t>
  </si>
  <si>
    <t>Entity Tax Identification Number</t>
  </si>
  <si>
    <t>22-1918501</t>
  </si>
  <si>
    <t>Entity Address, Address Line One</t>
  </si>
  <si>
    <t>2000 Galloping Hill Road</t>
  </si>
  <si>
    <t>Entity Address, City or Town</t>
  </si>
  <si>
    <t>Kenilworth</t>
  </si>
  <si>
    <t>Entity Address, State or Province</t>
  </si>
  <si>
    <t>Entity Address, Postal Zip Code</t>
  </si>
  <si>
    <t>07033</t>
  </si>
  <si>
    <t>Title of 12(b) Security</t>
  </si>
  <si>
    <t>Common Stock ($0.50 par value)</t>
  </si>
  <si>
    <t>Trading Symbol</t>
  </si>
  <si>
    <t>MRK</t>
  </si>
  <si>
    <t>Security Exchange Name</t>
  </si>
  <si>
    <t>NYSE</t>
  </si>
  <si>
    <t>Entity Common Stock, Shares Outstanding</t>
  </si>
  <si>
    <t>Entity Public Float</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Amendment Flag</t>
  </si>
  <si>
    <t>Document Period End Date</t>
  </si>
  <si>
    <t>Dec. 31,
		2019</t>
  </si>
  <si>
    <t>Document Fiscal Year Focus</t>
  </si>
  <si>
    <t>2019</t>
  </si>
  <si>
    <t>Document Fiscal Period Focus</t>
  </si>
  <si>
    <t>FY</t>
  </si>
  <si>
    <t>Entity Central Index Key</t>
  </si>
  <si>
    <t>0000310158</t>
  </si>
  <si>
    <t>Current Fiscal Year End Date</t>
  </si>
  <si>
    <t>--12-31</t>
  </si>
  <si>
    <t>Documents Incorporated by Reference</t>
  </si>
  <si>
    <t xml:space="preserve">Proxy Statement for the Annual Meeting of Shareholders to be held May 26, 2020, to be filed with the </t>
  </si>
  <si>
    <t>1.125% Notes due 2021</t>
  </si>
  <si>
    <t>MRK/21</t>
  </si>
  <si>
    <t>0.500% Notes due 2024</t>
  </si>
  <si>
    <t>MRK 24</t>
  </si>
  <si>
    <t>1.875% Notes due 2026</t>
  </si>
  <si>
    <t>MRK/26</t>
  </si>
  <si>
    <t>2.500% Notes due 2034</t>
  </si>
  <si>
    <t>MRK/34</t>
  </si>
  <si>
    <t>1.375% Notes due 2036</t>
  </si>
  <si>
    <t>MRK 36A</t>
  </si>
  <si>
    <t>Consolidated Statement of Income - USD ($) $ in Millions</t>
  </si>
  <si>
    <t>Dec. 31, 2018</t>
  </si>
  <si>
    <t>Dec. 31, 2017</t>
  </si>
  <si>
    <t>Income Statement [Abstract]</t>
  </si>
  <si>
    <t>Sales</t>
  </si>
  <si>
    <t>Costs, Expenses and Other</t>
  </si>
  <si>
    <t>Cost of sales</t>
  </si>
  <si>
    <t>Selling, general and administrative</t>
  </si>
  <si>
    <t>Research and development</t>
  </si>
  <si>
    <t>Restructuring costs</t>
  </si>
  <si>
    <t>Other (income) expense, net</t>
  </si>
  <si>
    <t>Total Costs, Expenses and Other</t>
  </si>
  <si>
    <t>Income Before Taxes</t>
  </si>
  <si>
    <t>Taxes on Income</t>
  </si>
  <si>
    <t>Net Income</t>
  </si>
  <si>
    <t>Less: Net (Loss)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solidated Statement of Comprehensive Income - USD ($) $ in Millions</t>
  </si>
  <si>
    <t>Statement of Comprehensive Income [Abstract]</t>
  </si>
  <si>
    <t>Other Comprehensive (Loss) Income Net of Taxes:</t>
  </si>
  <si>
    <t>Net unrealized (loss) gain on derivatives, net of reclassifications</t>
  </si>
  <si>
    <t>Net unrealized gain (loss) on investments, net of reclassifications</t>
  </si>
  <si>
    <t>Benefit plan net (loss) gain and prior service (cost) credit, net of amortization</t>
  </si>
  <si>
    <t>Cumulative translation adjustment</t>
  </si>
  <si>
    <t>Other comprehensive income (loss), net of taxes</t>
  </si>
  <si>
    <t>Comprehensive Income Attributable to Merck &amp; Co., Inc.</t>
  </si>
  <si>
    <t>Consolidated Balance Sheet - USD ($) $ in Millions</t>
  </si>
  <si>
    <t>Current Assets</t>
  </si>
  <si>
    <t>Cash and cash equivalents</t>
  </si>
  <si>
    <t>Short-term investments</t>
  </si>
  <si>
    <t>Accounts receivable (net of allowance for doubtful accounts of $86 in 2019 and $119 in 2018)</t>
  </si>
  <si>
    <t>Inventories (excludes inventories of $1,480 in 2019 and $1,417 in 2018 classified in Other assets - see Note 7)</t>
  </si>
  <si>
    <t>Other current assets</t>
  </si>
  <si>
    <t>Total current assets</t>
  </si>
  <si>
    <t>Investments</t>
  </si>
  <si>
    <t>Property, Plant and Equipment (at cost)</t>
  </si>
  <si>
    <t>Land</t>
  </si>
  <si>
    <t>Buildings</t>
  </si>
  <si>
    <t>Machinery, equipment and office furnishings</t>
  </si>
  <si>
    <t>Construction in progress</t>
  </si>
  <si>
    <t>Property, plant and equipment (at cost)</t>
  </si>
  <si>
    <t>Less: accumulated depreciation</t>
  </si>
  <si>
    <t>Property, plant and equipment, net</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9 and 2018</t>
  </si>
  <si>
    <t>Other paid-in capital</t>
  </si>
  <si>
    <t>Retained earnings</t>
  </si>
  <si>
    <t>Accumulated other comprehensive loss</t>
  </si>
  <si>
    <t>Stockholders' equity before deduction for treasury stock</t>
  </si>
  <si>
    <t>Less treasury stock, at cost: 1,038,087,496 shares in 2019 and 984,543,979 shares in 2018</t>
  </si>
  <si>
    <t>Total Merck &amp; Co., Inc. stockholders’ equity</t>
  </si>
  <si>
    <t>Noncontrolling Interests</t>
  </si>
  <si>
    <t>Total equity</t>
  </si>
  <si>
    <t>Total Liabilities and Equity</t>
  </si>
  <si>
    <t>Consolidated Balance Sheet (Parenthetical) - USD ($) $ in Millions</t>
  </si>
  <si>
    <t>Statement of Financial Position [Abstract]</t>
  </si>
  <si>
    <t>Allowance for doubtful accounts</t>
  </si>
  <si>
    <t>Inventories classified in other assets</t>
  </si>
  <si>
    <t>Common stock, par value (in dollars per share)</t>
  </si>
  <si>
    <t>Common stock, shares authorized (in shares)</t>
  </si>
  <si>
    <t>Common stock, shares issued (in shares)</t>
  </si>
  <si>
    <t>Treasury stock, shares (in shares)</t>
  </si>
  <si>
    <t>Consolidated Statement of Equity - USD ($) $ in Millions</t>
  </si>
  <si>
    <t>Total</t>
  </si>
  <si>
    <t>Common Stock</t>
  </si>
  <si>
    <t>Other Paid-In Capital</t>
  </si>
  <si>
    <t>Retained Earnings</t>
  </si>
  <si>
    <t>Accumulated Other Comprehensive Loss</t>
  </si>
  <si>
    <t>Treasury Stock</t>
  </si>
  <si>
    <t>Non- controlling Interests</t>
  </si>
  <si>
    <t>Beginning Balance at Dec. 31, 2016</t>
  </si>
  <si>
    <t>Increase (Decrease) in Stockholders' Equity [Roll Forward]</t>
  </si>
  <si>
    <t>Cash dividends declared on common stock ($2.26 per share in 2019, $1.99 per share in 2018 and $1.89 per share in 2017)</t>
  </si>
  <si>
    <t>Treasury stock shares purchased</t>
  </si>
  <si>
    <t>Acquisition of Vallée S.A.</t>
  </si>
  <si>
    <t>Net income (loss) attributable to noncontrolling interests</t>
  </si>
  <si>
    <t>Distributions attributable to noncontrolling interests</t>
  </si>
  <si>
    <t>Share-based compensation plans and other</t>
  </si>
  <si>
    <t>Ending Balance at Dec. 31, 2017</t>
  </si>
  <si>
    <t>Adoption of new accounting standards</t>
  </si>
  <si>
    <t>Ending Balance at Dec. 31, 2018</t>
  </si>
  <si>
    <t>Ending Balance at Dec. 31, 2019</t>
  </si>
  <si>
    <t>Consolidated Statement of Equity (Parenthetical) - $ / shares</t>
  </si>
  <si>
    <t>Statement of Stockholders' Equity [Abstract]</t>
  </si>
  <si>
    <t>Common stock, dividends declared (in dollars per share)</t>
  </si>
  <si>
    <t>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the acquisition of Peloton Therapeutics, Inc.</t>
  </si>
  <si>
    <t>Charge for future payments related to collaboration license options</t>
  </si>
  <si>
    <t>Provisional charge for one-time transition tax related to the enactment of U.S. tax legislation</t>
  </si>
  <si>
    <t>Deferred income taxes</t>
  </si>
  <si>
    <t>Share-based compensation</t>
  </si>
  <si>
    <t>Other</t>
  </si>
  <si>
    <t>Net changes in assets and liabilities:</t>
  </si>
  <si>
    <t>Accounts receivable</t>
  </si>
  <si>
    <t>Inventories</t>
  </si>
  <si>
    <t>Noncurrent liabilities</t>
  </si>
  <si>
    <t>Net Cash Provided by Operating Activities</t>
  </si>
  <si>
    <t>Cash Flows from Investing Activities</t>
  </si>
  <si>
    <t>Capital expenditures</t>
  </si>
  <si>
    <t>Purchases of securities and other investments</t>
  </si>
  <si>
    <t>Proceeds from sales of securities and other investments</t>
  </si>
  <si>
    <t>Acquisition of Antelliq Corporation, net of cash acquired</t>
  </si>
  <si>
    <t>Acquisition of Peloton Therapeutics, Inc., net of cash acquired</t>
  </si>
  <si>
    <t>Other acquisitions, net of cash acquired</t>
  </si>
  <si>
    <t>Net Cash (Used in) Provided by Investing Activities</t>
  </si>
  <si>
    <t>Cash Flows from Financing Activities</t>
  </si>
  <si>
    <t>Net change in short-term borrowings</t>
  </si>
  <si>
    <t>Payments on debt</t>
  </si>
  <si>
    <t>Proceeds from issuance of debt</t>
  </si>
  <si>
    <t>Purchases of treasury stock</t>
  </si>
  <si>
    <t>Dividends paid to stockholders</t>
  </si>
  <si>
    <t>Proceeds from exercise of stock options</t>
  </si>
  <si>
    <t>Net Cash Used in Financing Activities</t>
  </si>
  <si>
    <t>Effect of Exchange Rate Changes on Cash, Cash Equivalents and Restricted Cash</t>
  </si>
  <si>
    <t>Net Increase (Decrease) in Cash, Cash Equivalents and Restricted Cash</t>
  </si>
  <si>
    <t>Cash, Cash Equivalents and Restricted Cash at Beginning of Year (includes $2 million of restricted cash at January 1, 2019 included in Other Assets)</t>
  </si>
  <si>
    <t>Cash, Cash Equivalents and Restricted Cash at End of Year (includes $258 million of restricted cash at December 31, 2019 included in Other Assets - see Note 6)</t>
  </si>
  <si>
    <t>Consolidated Statement of Cash Flows (Parenthetical) - USD ($) $ in Millions</t>
  </si>
  <si>
    <t>Statement of Cash Flows [Abstract]</t>
  </si>
  <si>
    <t>Restricted Cash</t>
  </si>
  <si>
    <t>Nature of Operations</t>
  </si>
  <si>
    <t>Organization, Consolidation and Presentation of Financial Statements [Abstract]</t>
  </si>
  <si>
    <t>Nature of Operations Merck &amp; Co., Inc. (Merck or the Company) is a global health care company that delivers innovative health solutions through its prescription medicines, vaccines, biologic therapies and animal health products. The Company’s operations are principally managed on a products basis and include four operating segments, which are the Pharmaceutical, Animal Health, Healthcare Services and Alliances segments. The Pharmaceutical and Animal Health segments are the only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Healthcare Services segment provides services and solutions that focus on engagement, health analytics and clinical services to improve the value of care delivered to patients. The Company has recently sold certain businesses in the Healthcare Services segment and is in the process of divesting the remaining businesses. The Alliances segment primarily includes activity from the Company’s relationship with AstraZeneca LP related to sales of Nexium and Prilosec, which concluded in 2018. Planned Spin-Off of Women’s Health, Legacy Brands and Biosimilars into New Company In February 2020, Merck announced its intention to spin-off products from its women’s health, trusted legacy brands and biosimilars businesses into a new, yet-to-be-named, independent, publicly traded company (NewCo) through a distribution of NewCo’s publicly traded stock to Company shareholders. The distribution is expected to qualify as tax-free to the Company and its shareholders for U.S. federal income tax purposes. The legacy brands included in the transaction consist of dermatology, pain, respiratory, and select cardiovascular products including Zetia and Vytorin , as well as the rest of Merck’s diversified brands franchise. Merck’s existing research pipeline programs will continue to be owned and developed within Merck as planned. NewCo will have development capabilities initially focused on late-stage development and life-cycle management, and is expected over time to develop research capabilities in selected therapeutic areas. The spin-off is expected to be completed in the first half of 2021, subject to market and certain other conditions. Subsequent to the spin-off, the historical results of the woman’s health, legacy brands and biosimilars businesses will be reflected as discontinued operations in the Company’s consolidated financial statements.</t>
  </si>
  <si>
    <t>Summary of Accounting Policies</t>
  </si>
  <si>
    <t>Accounting Policies [Abstract]</t>
  </si>
  <si>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 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The Company considers available evidence in evaluating potential impairments of its investments in marketable debt securities, including the duration and extent to which fair value is less than cost. An other-than-temporary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 Revenue Recognition — On January 1, 2018, the Company adopted ASU 2014-09, Revenue from Contracts with Customers , and subsequent amendments (ASC 606 or new guidance), using the modified retrospective method. Comparative information for prior periods has not been restated and continues to be reported under the accounting standards in effect for those periods.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businesses within the Company’s Healthcare Services segment and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U.S. provision for aggregate customer discounts covering chargebacks and rebates was $11.8 billion in 2019 , $10.7 billion in 2018 and $10.7 billion in 2017 .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33 million and $2.2 billion , respectively, at December 31, 2019 and were $245 million and $2.4 billion , respectively, at December 31, 2018 .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in certain countries on a limited basis. Merck’s payment terms for U.S. pharmaceutical customers are typically 36 days from receipt of invoice and for U.S. animal health customers are typically 30 days from receipt of invoice; however, certain products, including Keytruda , have longer payment terms up to 90 days. Outside of the United States, payment terms are typically 30 days to 90 days, although certain markets have longer payment terms.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7 billion in 2019 , $1.4 billion in 2018 and $1.5 billion in 2017 . Advertising and Promotion Costs — Advertising and promotion costs are expensed as incurred. The Company recorded advertising and promotion expenses of $2.1 billion , $2.1 billion and $2.2 billion in 2019 , 2018 and 2017 , respectively. 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548 million and $439 million , net of accumulated amortization at December 31, 2019 and 2018 , respectively. All other capitalized software costs are being amortized over periods ranging from 3 to 5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 Acquired Intangibles — Acquired intangibles include products and product rights, licenses, trade names and patents, which are initially recorded at fair value, assigned an estimated useful life, and amortized primarily on a straight-line basis over their estimated useful lives ranging from 2 to 24 years (see Note 8).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n acquisition of a busines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If the transaction is accounted for as an acquisition of an asset rather than a business, contingent consideration is not recognized at the acquisition date. In these instances, product development milestones are recognized upon achievement and sales-based milestones are recognized when the milestone is deemed probable by the Company of being achieved.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ddition, research and development expenses include expense or income related to changes in the estimated fair value measurement of liabilities for contingent consideration. Research and development expenses also include upfront and milestone payments related to asset acquisitions and licensing transactions involving clinical development programs that have not yet received regulatory approval. 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and capitalized, subject to cumulative amortization catch-up, when probable of being achieved.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 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lassifications — Certain reclassifications have been made to prior year amounts to conform to the current year presentation. Recently Adopted Accounting Standards — In February 2016, the Financial Accounting Standards Board (FASB) issued new accounting guidance for the accounting and reporting of leases (ASU 2016-02) and subsequently issued several updates to the new guidance (ASC 842 or new leasing guidance). The new leasing guidance requires that lessees recognize a right-of-use asset and a lease liability for each of its leases (other than leases that meet the definition of a short-term lease). Leases are classified as either operating or finance. Operating leases result in straight-line expense in the income statement (similar to previous operating leases), while finance leases result in more expense being recognized in the earlier years of the lease term (similar to previous capital leases). The Company adopted the new standard on January 1, 2019 using a modified retrospective approach. Merck elected the transition method that allows for application of the standard at the adoption date rather than at the beginning of the earliest comparative period presented in the financial statements. The Company also elected available practical expedients. Upon adoption, the Company recognized $1.1 billion of additional assets and related liabilities on its consolidated balance sheet (see Note 9). The adoption of the new leasing guidance did not impact the Company’s consolidated statements of income or of cash flow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Company adopted the new standard in the third quarter of 2019 using prospective application for eligible costs, which were immaterial. In August 2018, the FASB issued new guidance modifying the disclosure requirements for employers that sponsor defined benefit pension or other postretirement plans. The new guidance removes disclosures that no longer are considered cost beneficial, clarifies the specific requirements of certain disclosures, and adds disclosure requirements identified as relevant. The Company elected to early adopt the new guidance in 2019 on a retrospective basis resulting in minor changes to its employee benefit plan disclosures (see Note 13). Also, in August 2018, the FASB issued new guidance on fair value measurements that adds, removes, and modifies certain disclosure requirements. The Company elected to early adopt the new guidance in 2019 resulting in minor changes to its fair value disclosures (see Note 6). Recently Issued Accounting Standards Not Yet Adopted — In June 2016, the FASB issued new guidance on the accounting for credit losses on financial instruments.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Company adopted the new guidance effective January 1, 2020. There was no impact to the Company’s consolidated financial statements upon adoption.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Company adopted the new guidance effective January 1, 2020, which will result in minor changes to the footnote presentation of information related to the Company’s collaborative arrangement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new guidance is effective for interim and annual periods in 2021 and is to be applied prospectively. Early adoption is permitted. The Company is currently evaluating the impact of adoption on its consolidated financial statements.</t>
  </si>
  <si>
    <t>Acquisitions, Divestitures, Research Collaborations and License Agreements</t>
  </si>
  <si>
    <t>Business Combinations [Abstract]</t>
  </si>
  <si>
    <t>Acquisitions, Divestiture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Recently Completed Transaction In January 2020, Merck acquired ArQule, Inc. (ArQule), a publicly traded biopharmaceutical company focused on kinase inhibitor discovery and development for the treatment of patients with cancer and other diseases for $2.7 billion . ArQule’s lead investigational candidate, MK-1026 (formerly ARQ 531), is a novel, oral Bruton’s tyrosine kinase (BTK) inhibitor currently in a Phase 2 dose expansion study for the treatment of B-cell malignancies. The Company is in the process of determining the preliminary fair value of assets acquired, liabilities assumed and total consideration transferred in this transaction, which will be accounted for as an acquisition of a business. 2019 Transactions In July 2019, Merck acquired Peloton Therapeutics, Inc. (Peloton), a clinical-stage biopharmaceutical company focused on the development of novel small molecule therapeutic candidates targeting hypoxia-inducible factor-2α (HIF-2α) for the treatment of patients with cancer and other non-oncology diseases. Peloton’s lead candidate, MK-6482 (formerly PT2977), is a novel oral HIF-2α inhibitor in late-stage development for renal cell carcinoma. Merck made an upfront payment of $1.2 billion in cash; additionally, former Peloton shareholders will be eligible to receive $50 million upon U.S. regulatory approval, $50 million upon first commercial sale in the United States, and up to $1.05 billion of sales-based milestones. The transaction was accounted for as an acquisition of an asset. Merck recorded cash of $157 million , deferred tax liabilities of $52 million , and other net liabilities of $4 million at the acquisition date and Research and development expenses of $993 million in 2019 related to the transaction. On April 1, 2019, Merck acquired Antelliq Corporation (Antelliq), a leader in digital animal identification, traceability and monitoring solutions. These solutions help veterinarians, farmers and pet owners gather critical data to improve management, health and well-being of livestock and pets. Merck paid $2.3 billion to acquire all outstanding shares of Antelliq and spent $1.3 billion to repay Antelliq’s debt. The transaction was accounted for as an acquisition of a business. The estimated fair value of assets acquired and liabilities assumed from Antelliq is as follows: ($ in millions) April 1, 2019 Cash and cash equivalents $ 31 Accounts receivable 73 Inventories 95 Property, plant and equipment 62 Identifiable intangible assets (useful lives ranging from 18-24 years) (1) 2,689 Deferred income tax liabilities (520 ) Other assets and liabilities, net (81 ) Total identifiable net assets 2,349 Goodwill (2) 1,302 Consideration transferred $ 3,651 (1) The estimated fair values of identifiable intangible assets relate primarily to trade names and were determined using an income approach. The future net cash flows were discounted to present value utilizing a discount rate of 11.5% . Actual cash flows are likely to be different than those assumed. (2) The goodwill recognized is largely attributable to anticipated synergies expected to arise after the acquisition and was allocated to the Animal Health segment. The goodwill is not deductible for tax purposes. The Company’s results for 2019 include eight months of activity for Antelliq. The Company incurred $47 million of transaction costs directly related to the acquisition of Antelliq, consisting largely of advisory fees, which are reflected in Selling, general and administrative expenses in 2019. Also in April 2019, Merck acquired Immune Design, a late-stage immunotherapy company employing next-generation in vivo approaches to enable the body’s immune system to fight disease, for $301 million in cash. The transaction was accounted for as an acquisition of a business. Merck recognized intangible assets for IPR&amp;D of $156 million , cash of $83 million and other net assets of $42 million . The excess of the consideration transferred over the fair value of net assets acquired of $20 million was recorded as goodwill that was allocated to the Pharmaceutical segment and is not deductible for tax purposes. The fair values of the identifiable intangible assets related to IPR&amp;D were determined using an income approach. Actual cash flows are likely to be different than those assumed. 2018 Transactions In 2018, the Company recorded an aggregate charge of $423 million within Cost of sales in conjunction with the termination of a collaboration agreement entered into in 2014 with Samsung Bioepis Co., Ltd. (Samsung) for insulin glargine. The charge reflects a termination payment of $155 million , which represents the reimbursement of all fees previously paid by Samsung to Merck under the agreement, plus interest, as well as the release of Merck’s ongoing obligations under the agreement. The charge also included fixed asset abandonment charges of $137 million , inventory write-offs of $122 million , as well as other related costs of $9 million . The termination of this agreement has no impact on the Company’s other collaboration with Samsung. In June 2018, Merck acquired Viralytics Limited (Viralytics), an Australian publicly traded company focused on oncolytic immunotherapy treatments for a range of cancers, for AUD 502 million ( $378 million ). The transaction provided Merck with full rights to V937 (formerly CVA21), Viralytics’s investigational oncolytic immunotherapy. V937 is based on Viralytics’s proprietary formulation of an oncolytic virus (Coxsackievirus Type A21) that has been shown to preferentially infect and kill cancer cells. V937 is currently being evaluated in multiple clinical trials, both as an intratumoral and intravenous agent, including in combination with Keytruda . Under a previous agreement between Merck and Viralytics, a study is investigating the use of the Keytruda and V937 combination in melanoma, prostate, lung and bladder cancers. The transaction was accounted for as an acquisition of an asset. Merck recorded net assets of $34 million (primarily cash) at the acquisition date and Research and development expenses of $344 million in 2018 related to the transaction. There are no future contingent payments associated with the acquisition. In March 2018, Merck and Eisai Co., Ltd. (Eisai) entered into a strategic collaboration for the worldwide co-development and co-commercialization of Lenvima, an orally available tyrosine kinase inhibitor discovered by Eisai (see Note 4). 2017 Transactions In October 2017, Merck acquired Rigontec GmbH (Rigontec), a leader in accessing the retinoic acid-inducible gene I pathway, part of the innate immune system, as a novel and distinct approach in cancer immunotherapy to induce both immediate and long-term anti-tumor immunity. Rigontec’s lead candidate, MK-4621 (formerly RGT100), is in development for the treatment in patients with various tumors. Under the terms of the agreement, Merck made an upfront cash payment of €119 million ( $140 million ) and may make additional contingent payments of up to €349 million (of which €184 million are related to the achievement of research milestones and regulatory approvals and €165 million are related to the achievement of commercial targets). The transaction was accounted for as an acquisition of an asset and the upfront payment is reflected within Research and development expenses in 2017. In July 2017, Merck and AstraZeneca PLC (AstraZeneca) entered into a global strategic oncology collaboration to co-develop and co-commercialize AstraZeneca’s Lynparza for multiple cancer types (see Note 4).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7 million related to currently marketed products, net deferred tax liabilities of $102 million , other net assets of $32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56 million was recorded as goodwill. The goodwill was allocated to the Animal Health segment and is not deductible for tax purposes. The estimated fair values of identifiable intangible assets related to currently marketed products were determined using an income approach. Actual cash flows are likely to be different than those assumed. The intangible assets related to currently marketed products are being amortized over their estimated useful lives of 15 years. In the fourth quarter of 2017, Merck acquired an additional 4.5% interest in Vallée for $18 million , which reduced the noncontrolling interest related to Vallée. Remicade/Simponi In 1998, a subsidiary of Schering-Plough entered into a licensing agreement with Centocor Ortho Biotech Inc. (Centocor), a Johnson &amp; Johnson (J&amp;J) company, to market Remicade, which is prescribed for the treatment of inflammatory diseases. In 2005, Schering-Plough’s subsidiary exercised an option under its contract with Centocor for license rights to develop and commercialize Simponi , a fully human monoclonal antibody. The Company has marketing rights to both products throughout Europe, Russia and Turkey. Remicade lost market exclusivity in major European markets in 2015 and the Company no longer has market exclusivity in any of its marketing territories . The Company continues to have market exclusivity for Simponi in all of its marketing territories. All profits derived from Merck’s distribution of the two products in these countries are equally divided between Merck and J&amp;J.</t>
  </si>
  <si>
    <t>Collaborative Arrangements</t>
  </si>
  <si>
    <t>Collaborative Arrangements [Abstract]</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PLC (AstraZeneca) entered into a global strategic oncology collaboration to co-develop and co-commercialize AstraZeneca’s Lynparza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will also jointly develop and commercialize AstraZeneca’s selumetinib, an oral, potent, selective inhibitor of MEK, part of the mitogen-activated protein kinase (MAPK) pathway, currently being developed for multiple indications.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are shared equally. Merck will fund all development and commercialization costs of Keytruda in combination with Lynparza or selumetinib. AstraZeneca will fund all development and commercialization costs of Imfinzi in combination with Lynparza or selumetinib. AstraZeneca is the principal on Lynparza sales transactions. Merck records its share of Lynparza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in 2017 and made payments of $750 million over a multi-year period for certain license options (of which $250 million was paid in December 2017, $400 million was paid in December 2018 and $100 million was paid in December 2019). The Company recorded an aggregate charge of $2.35 billion in Research and development expenses in 2017 related to the upfront payment and license option payments. In addition, the agreement provides for additional contingent payments from Merck to AstraZeneca related to the successful achievement of sales-based and regulatory milestones. In 2019, Merck determined it was probable that annual sales of Lynparza in the future would trigger a $300 million sales-based milestone payment from Merck to AstraZeneca. Accordingly, in 2019, Merck recorded a $300 million liability and a corresponding increase to the intangible asset related to Lynparza. Prior to 2019, Merck accrued sales-based milestone payments aggregating $700 million , of which $200 million and $250 million was paid to AstraZeneca in 2019 and 2018, respectively, and the remainder of $250 million was paid in January 2020. Potential future sales-based milestone payments of $3.1 billion have not yet been accrued as they are not deemed by the Company to be probable at this time. In 2019, Lynparza received regulatory approval in the European Union (EU) both as a monotherapy for the treatment of certain adult patients with advanced breast cancer and as a monotherapy for the maintenance treatment of certain adult patients with BRCA -mutated advanced ovarian cancer. Each of these approvals triggered a $30 million capitalized milestone payment from Merck to AstraZeneca. In 2018, Lynparza received regulatory approvals triggering capitalized milestone payments of $140 million in the aggregate from Merck to AstraZeneca. Potential future regulatory milestone payments of $1.7 billion remain under the agreement. The intangible asset balance related to Lynparza (which includes capitalized sales-based and regulatory milestone payments) was $955 million at December 31, 2019 and is included in Other Intangibles, Net on the Consolidated Balance Sheet. The amount is being amortized over its estimated useful life through 2028 as supported by projected future cash flows, subject to impairment testing. Summarized financial information related to this collaboration is as follows: Years Ended December 31 2019 2018 2017 Alliance revenue $ 444 $ 187 $ 20 Cost of sales (1) 148 93 4 Selling, general and administrative 138 48 1 Research and development (2) 168 152 2,419 December 31 2019 2018 Receivables from AstraZeneca included in Other current assets $ 128 $ 52 Payables to AstraZeneca included in Accrued and other current liabilities (3) 577 405 Payables to AstraZeneca included Other Noncurrent Liabilities (3) — 250 (1) Represents amortization of capitalized milestone payments. (2) Amount for 2017 includes $2.35 billion related to the upfront payment and license option payments. (3) Includes accrued milestone payments. Eisai In March 2018, Merck and Eisai announced a strategic collaboration for the worldwide co-development and co-commercialization of Lenvima, an orally available tyrosine kinase inhibitor discovered by Eisai. Under the agreement, Merck and Eisai will develop and commercialize Lenvima jointly, both as monotherapy and in combination with Merck’s Keytruda . Eisai records Lenvima product sales globally (Eisai is the principal on Lenvima sales transactions), and Merck and Eisai share gross profits equally. Merck records its share of Lenvima product sales, net of cost of sales and commercialization costs, as alliance revenue. Expenses incurred during co-development, including for studies evaluating Lenvima as monotherapy, are shared equally by the two companies and reflected in Research and development expenses. Under the agreement, Merck made an upfront payment to Eisai of $750 million and will make payments of up to $650 million for certain option rights through 2021 (of which $325 million was paid in March 2019, $200 million is expected to be paid in March 2020 and $125 million is expected to be paid in March 2021). The Company recorded an aggregate charge of $1.4 billion in Research and development expenses in 2018 related to the upfront payment and future option payments. In addition, the agreement provides for additional contingent payments from Merck to Eisai related to the successful achievement of sales-based and regulatory milestones. In 2019, Merck determined it was probable that annual sales of Lenvima in the future would trigger sales-based milestone payments from Merck to Eisai aggregating $682 million . Accordingly, in 2019, Merck recorded $682 million of liabilities and corresponding increases to the intangible asset related to Lenvima. In 2018, Merck accrued sales-based milestone payments aggregating $268 million related to Lenvima. Of these amounts, $50 million was paid to Eisai in 2019 and an additional $150 million was paid in January 2020. Potential future sales-based milestone payments of $3.0 billion have not yet been accrued as they are not deemed by the Company to be probable at this time. In 2018, Lenvima received regulatory approvals triggering capitalized milestone payments of $250 million in the aggregate from Merck to Eisai. Potential future regulatory milestone payments of $135 million remain under the agreement. The intangible asset balance related to Lenvima (which includes capitalized sales-based and regulatory milestone payments) was $956 million at December 31, 2019 and is included in Other Intangibles, Net on the Consolidated Balance Sheet. The amount is being amortized over its estimated useful life through 2026 as supported by projected future cash flows, subject to impairment testing. Summarized financial information related to this collaboration is as follows: Years Ended December 31 2019 2018 Alliance revenue $ 404 $ 149 Cost of sales (1) 206 39 Selling, general and administrative 80 13 Research and development (2) 189 1,489 December 31 2019 2018 Receivables from Eisai included in Other current assets $ 150 $ 71 Payables to Eisai included in Accrued and other current liabilities (3) 700 375 Payables to Eisai included in Other Noncurrent Liabilities (3) 525 543 (1) Represents amortization of capitalized milestone payments. (2) Amount for 2018 includes $1.4 billion related to the upfront payment and option payments. (3) Includes accrued milestone and future option payments. Bayer AG In 2014, the Company entered into a worldwide clinical development collaboration with Bayer AG (Bayer) to market and develop soluble guanylate cyclase (sGC) modulators including Bayer’s Adempas, which is approved to treat pulmonary arterial hypertension and chronic thromboembolic pulmonary hypertension. The two companies have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Revenue from Adempas includes sales in Merck’s marketing territories, as well as Merck’s share of profits from the sale of Adempas in Bayer’s marketing territories. In addition, the agreement provides for additional contingent payments from Merck to Bayer related to the successful achievement of sales-based milestones. In 2018, Merck determined it was probable that annual worldwide sales of Adempas in the future would trigger a $375 million sales-based milestone payment from Merck to Bayer. Accordingly, Merck recorded a $375 million liability and a corresponding increase to the intangible asset related to Adempas. In 2018, the Company made a $350 million milestone payment to Bayer, which was accrued for in 2016 when Merck deemed the payment to be probable. There is an additional $400 million potential future sales-based milestone payment that has not yet been accrued as it is not deemed by the Company to be probable at this time. The intangible asset balance related to Adempas (which includes the acquired intangible asset balance, as well as capitalized sales-based milestone payments) was $883 million at December 31, 2019 and is included in Other Intangibles, Net on the Consolidated Balance Sheet. The amount is being amortized over its estimated useful life through 2027 as supported by projected future cash flows, subject to impairment testing. Summarized financial information related to this collaboration is as follows: Years Ended December 31 2019 2018 2017 Net product sales recorded by Merck $ 215 $ 190 $ 149 Merck’s profit share from sales in Bayer’s marketing territories 204 139 151 Total sales 419 329 300 Cost of sales (1) 113 216 99 Selling, general and administrative 41 35 27 Research and development 126 127 101 December 31 2019 2018 Receivables from Bayer included in Other current assets $ 49 $ 32 Payables to Bayer included in Other Noncurrent Liabilities (2) 375 375 (1) Includes amortization of intangible assets. (2) Represents accrued milestone payment.</t>
  </si>
  <si>
    <t>Restructuring</t>
  </si>
  <si>
    <t>Restructuring and Related Activities [Abstract]</t>
  </si>
  <si>
    <t>Restructuring In early 2019, Merck approved a new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builds on prior restructuring programs and does not include any actions associated with the planned spin-off of NewCo. As the Company continues to evaluate its global footprint and overall operating model, it has subsequently identified additional actions under the Restructuring Program, and could identify further actions over time. The actions currently contemplated under the Restructuring Program are expected to be substantially completed by the end of 2023, with the cumulative pretax costs to be incurred by the Company to implement the program now estimated to be approximately $2.5 billion . The Company estimates that approximately 60% of the cumulative pretax costs will result in cash outlays, primarily related to employee separation expense and facility shut-down costs. Approximately 40% of the cumulative pretax costs will be non-cash, relating primarily to the accelerated depreciation of facilities to be closed or divested. The Company expects to record charges of approximately $800 million in 2020 related to the Restructuring Program. Actions under previous global restructuring programs have been substantially completed. The Company recorded total pretax costs of $927 million in 2019 , $658 million in 2018 and $927 million in 2017 related to restructuring program activities. For segment reporting, restructuring charges are unallocated expenses. The following table summarizes the charges related to restructuring program activities by type of cost: Separation Costs Accelerated Depreciation Other Total Year Ended December 31, 2019 Cost of sales $ — $ 198 $ 53 $ 251 Selling, general and administrative — 33 1 34 Research and development — 2 2 4 Restructuring costs 572 — 66 638 $ 572 $ 233 $ 122 $ 927 Year Ended December 31, 2018 Cost of sales $ — $ 10 $ 11 $ 21 Selling, general and administrative — 2 1 3 Research and development — (13 ) 15 2 Restructuring costs 473 — 159 632 $ 473 $ (1 ) $ 186 $ 658 Year Ended December 31, 2017 Cost of sales $ — $ 52 $ 86 $ 138 Selling, general and administrative — 2 — 2 Research and development — 6 5 11 Restructuring costs 552 — 224 776 $ 552 $ 60 $ 315 $ 927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9 , 2018 and 2017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3) and share-based compensation. The following table summarizes the charges and spending relating to restructuring program activities: Separation Costs Accelerated Depreciation Other Total Restructuring reserves January 1, 2018 $ 619 $ — $ 128 $ 747 Expenses 473 (1 ) 186 658 (Payments) receipts, net (649 ) — (238 ) (887 ) Non-cash activity — 1 15 16 Restructuring reserves December 31, 2018 443 — 91 534 Expenses 572 233 122 927 (Payments) receipts, net (325 ) — (136 ) (461 ) Non-cash activity — (233 ) (8 ) (241 ) Restructuring reserves December 31, 2019 (1) $ 690 $ — $ 69 $ 759 (1)</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 depending on whether the derivative is designated as part of a hedge transaction and, if so, the type of hedge transaction. For derivatives that are designated as cash flow hedges, the unrealized gains or losses on these contracts is recorded in AOCI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 and remain in AOCI until either the sale or complete or substantially complete liquidation of the subsidiary. The Company excludes certain portions of the change in fair value of its derivative instruments from the assessment of hedge effectiveness (excluded component). Changes in fair value of the excluded components are recognized in OCI . The Company recognizes in earnings the initial value of the excluded component on a straight-line basis over the life of the derivative instrument, rather than using the mark-to-market approach.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19 2018 2017 2019 2018 2017 Net Investment Hedging Relationships Foreign exchange contracts $ (10 ) $ (18 ) $ — $ (31 ) $ (11 ) $ — Euro-denominated notes (75 ) (183 ) 520 —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December 31, 2019 , the Company was a party to 19 pay-floating, receive-fixed interest rate swap contracts designated as fair value hedges of fixed-rate notes in which the notional amounts match the amount of the hedged fixed-rate notes as detailed in the table below. 2019 Debt Instrument Par Value of Debt Number of Interest Rate Swaps Held Total Swap Notional Amount 1.85% notes due 2020 $ 1,250 5 $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solidated Statement of Cash Flows. 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19 2018 2019 2018 Balance Sheet Line Item in which Hedged Item is Included Loans payable and current portion of long-term debt $ 1,249 $ — $ (1 ) $ — Long-Term Debt 3,409 4,560 14 (82 ) Presented in the table below is the fair value of derivatives on a gross basis segregated between those derivatives that are designated as hedging instruments and those that are not designated as hedging instruments as of December 31: 2019 2018 Fair Value of Derivative U.S. Dollar Notional Fair Value of Derivative U.S. Dollar Notional Balance Sheet Caption Asset Liability Asset Liability Derivatives Designated as Hedging Instruments Interest rate swap contracts Other Assets $ 15 $ — $ 3,400 $ — $ — $ — Interest rate swap contracts Accrued and other current liabilities — 1 1,250 — — — Interest rate swap contracts Other Noncurrent Liabilities — — — — 81 4,650 Foreign exchange contracts Other current assets 152 — 6,117 263 — 6,222 Foreign exchange contracts Other Assets 55 — 2,160 75 — 2,655 Foreign exchange contracts Accrued and other current liabilities — 22 1,748 — 7 774 Foreign exchange contracts Other Noncurrent Liabilities — 1 53 — 1 89 $ 222 $ 24 $ 14,728 $ 338 $ 89 $ 14,390 Derivatives Not Designated as Hedging Instruments Foreign exchange contracts Other current assets $ 66 $ — $ 7,245 $ 116 $ — $ 5,430 Foreign exchange contracts Accrued and other current liabilities — 73 8,693 — 71 9,922 $ 66 $ 73 $ 15,938 $ 116 $ 71 $ 15,352 $ 288 $ 97 $ 30,666 $ 454 $ 160 $ 29,742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9 2018 Asset Liability Asset Liability Gross amounts recognized in the consolidated balance sheet $ 288 $ 97 $ 454 $ 160 Gross amounts subject to offset in master netting arrangements not offset in the consolidated balance sheet (84 ) (84 ) (121 ) (121 ) Cash collateral received (34 ) — (107 ) — Net amounts $ 170 $ 13 $ 226 $ 39 The table below provides information regarding the location and amount of pretax (gains) losses of derivatives designated in fair value or cash flow hedging relationships: Sales Other (income) expense, net (1) Other comprehensive income (loss) Years Ended December 31 2019 2018 2017 2019 2018 2017 2019 2018 2017 Financial Statement Line Items in which Effects of Fair Value or Cash Flow Hedges are Recorded $ 46,840 $ 42,294 $ 40,122 $ 139 (402 ) (500 ) $ (648 ) $ (361 ) $ 316 (Gain) loss on fair value hedging relationships Interest rate swap contracts Hedged items — — — 95 (27 ) (48 ) — — — Derivatives designated as hedging instruments — — — (65 ) 50 12 — — — Impact of cash flow hedging relationships Foreign exchange contracts Amount of gain (loss) recognized in OCI on derivatives — — — — — — 87 228 (562 ) (Decrease) increase in Sales as a result of AOCI reclassifications 255 (160 ) 138 — — — (255 ) 160 (138 ) Interest rate contracts Amount of gain recognized in Other (income) expense, net on derivatives — — — (4 ) (4 ) (3 ) — — — Amount of loss recognized in OCI on derivatives — — — — — — (6 ) (4 ) (3 ) (1) Interest expense is a component of Other (income) expense, net. The table below provides information regarding the income statement effects of derivatives not designated as hedging instruments: Amount of Derivative Pretax (Gain) Loss Recognized in Income Years Ended December 31 Income Statement Caption 2019 2018 2017 Derivatives Not Designated as Hedging Instruments Foreign exchange contracts (1) Other (income) expense, net $ 174 $ (260 ) $ 110 Foreign exchange contracts (2) Sales 1 (8 ) (3 ) (1) These derivative contracts mitigate changes in the value of remeasured foreign currency denominated monetary assets and liabilities attributable to changes in foreign currency exchange rates. (2) These derivative contracts serve as economic hedges of forecasted transactions. At December 31, 2019 , the Company estimates $31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19 2018 Amortized Cost Gross Unrealized Fair Value Amortized Cost Gross Unrealized Fair Value Gains Losses Gains Losses Commercial paper $ 668 $ — $ — $ 668 $ — $ — $ — $ — Corporate notes and bonds 608 13 — 621 4,985 3 (68 ) 4,920 U.S. government and agency securities 266 3 — 269 895 2 (5 ) 892 Asset-backed securities 226 1 — 227 1,285 1 (11 ) 1,275 Foreign government bonds — — — — 167 — (1 ) 166 Mortgage-backed securities — — — — 8 — — 8 Total debt securities 1,768 17 — 1,785 7,340 6 (85 ) 7,261 Publicly traded equity securities (1) 838 456 Total debt and publicly traded equity securities $ 2,623 $ 7,717 (1) Unrealized net gains recognized in Other (income) expense, net on equity securities still held at December 31, 2019 were $160 million during 2019. Unrealized net losses recognized in Other (income) expense, net on equity securities still held at December 31, 2018 were $35 million during 2018. At December 31, 2019 and 2018 , the Company also had $420 million and $568 million , respectively, of equity investments without readily determinable fair values included in Other Assets . During 2019 and 2018 , the Company recognized unrealized gains of $20 million and $167 million , respectively, in Other (income) expense, net , on certain of these equity investments based on favorable observable price changes from transactions involving similar investments of the same investee. In addition, during 2019 and 2018 , the Company recognized unrealized losses of $13 million and $26 million , respectively, in Other (income) expense, net , related to certain of these investments based on unfavorable observable price changes. Cumulative unrealized gains and cumulative unrealized losses based on observable prices changes for investments in equity investments without readily determinable fair values were $109 million and $21 million , respectively. Available-for-sale debt securities included in Short-term investments totaled $749 million at December 31, 2019 . Of the remaining debt securities, $933 million mature within five years. At December 31, 2019 and 2018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Level 1 Level 2 Level 3 Total Level 1 Level 2 Level 3 Total 2019 2018 Assets Investments Commercial paper $ — $ 668 $ — $ 668 $ — $ — $ — $ — Corporate notes and bonds — 621 — 621 — 4,835 — 4,835 Asset-backed securities (1) — 227 — 227 — 1,253 — 1,253 U.S. government and agency securities — 209 — 209 — 731 — 731 Foreign government bonds — — — — — 166 — 166 Publicly traded equity securities 518 — — 518 147 — — 147 518 1,725 — 2,243 147 6,985 — 7,132 Other assets (2) U.S. government and agency securities 60 — — 60 55 106 — 161 Corporate notes and bonds — — — — — 85 — 85 Asset-backed securities (1) — — — — — 22 — 22 Mortgage-backed securities — — — — — 8 — 8 Publicly traded equity securities 320 — — 320 309 — — 309 380 — — 380 364 221 — 585 Derivative assets (3) Forward exchange contracts — 169 — 169 — 241 — 241 Purchased currency options — 104 — 104 — 213 — 213 Interest rate swaps — 15 — 15 — — — — — 288 — 288 — 454 — 454 Total assets $ 898 $ 2,013 $ — $ 2,911 $ 511 $ 7,660 $ — $ 8,171 Liabilities Other liabilities Contingent consideration $ — $ — $ 767 $ 767 $ — $ — $ 788 $ 788 Derivative liabilities (3) Forward exchange contracts — 95 — 95 — 74 — 74 Interest rate swaps — 1 — 1 — 81 — 81 Written currency options — 1 — 1 — 5 — 5 — 97 — 97 — 160 — 160 Total liabilities $ — $ 97 $ 767 $ 864 $ — $ 160 $ 788 $ 948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including for the payment of benefits under employee benefit plans. (3) The fair value determination of derivatives includes the impact of the credit risk of counterparties to the derivatives and the Company’s own credit risk, the effects of which were not significant. As of December 31, 2019 , Cash and cash equivalents of $9.7 billion include $8.9 billion of cash equivalents (which would be considered Level 2 in the fair value hierarchy). Contingent Consideration Summarized information about the changes in liabilities for contingent consideration associated with business acquisitions is as follows: 2019 2018 Fair value January 1 $ 788 $ 935 Changes in estimated fair value (1) 64 89 Additions — 8 Payments (85 ) (244 ) Fair value December 31 (2)(3) $ 767 $ 788 (1) Recorded in Cost of sales, Research and development expenses, and Other (income) expense, net . Includes cumulative translation adjustments. (2) Balance at December 31, 2019 includes $114 million recorded as a current liability for amounts expected to be paid within the next 12 months. (3) At December 31, 2019 and 2018 , $625 million and $614 million , respectively, of the liabilities relate to the termination of the SP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and a risk-adjusted discount rate of 8% is used to present value the cash flows. The changes in the estimated fair value of liabilities for contingent consideration in 2019 and 2018 were largely attributable to increases in the liabilities recorded in connection with the termination of the Sanofi Pasteur MSD (SPMSD) joint venture in 2016. In 2018, these increases were partially offset by the reversal of a liability related to the discontinuation of a program obtained in connection with the acquisition of SmartCells (see Note 8). The payments of contingent consideration in both years relate to the SPMSD termination liabilities described above. The payments of contingent consideration in 2018 also include $175 million related to the achievement of a clinical development milestone for MK-7264 (gefapixant), a program obtained in connection with the acquisition of Afferent Pharmaceuticals.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19 , was $28.8 billion compared with a carrying value of $26.3 billion and at December 31, 2018 , was $25.6 billion compared with a carrying value of $25.1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s customers with the largest accounts receivable balances are: McKesson Corporation, AmerisourceBergen Corporation and Cardinal Health, Inc., which represented, in aggregate, approximately 35% of total accounts receivable at December 31, 2019 . The Company monitors the creditworthiness of its customers to which it grants credit terms in the normal course of business. Bad debts have been minimal. The Company does not normally require collateral or other security to support credit sales. The Company has accounts receivable factoring agreements with financial institutions in certain countries to sell accounts receivable. In 2019, the Company expanded its factoring arrangements in China and entered into factoring agreements to sell accounts receivable from the Company’s major U.S. distributors. The Company factored $2.7 billion and $1.1 billion of accounts receivable in the fourth quarter of 2019 and 2018 ,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At December 31, 2019 , the Company had collected $256 million on behalf of the financial institutions, which is reflected as restricted cash in Other current assets and the related obligation to remit the cash within Accrued and other current liabilities . The Company remitted the cash to the financial institutions in January 2020. The net cash flows relating to these collections are reported as financing activities in the Consolidated Statement of Cash Flows. The costs of factoring such accounts receivable were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34 million and $107 million at December 31, 2019 and 2018 , respectively. The obligation to return such collateral is recorded in Accrued and other current liabilities . No cash collateral was advanced by the Company to counterparties as of December 31, 2019 or 2018 .</t>
  </si>
  <si>
    <t>Inventory Disclosure [Abstract]</t>
  </si>
  <si>
    <t>Inventories Inventories at December 31 consisted of: 2019 2018 Finished goods $ 1,772 $ 1,658 Raw materials and work in process 5,650 5,004 Supplies 207 194 Total (approximates current cost) 7,629 6,856 (Decrease) increase to LIFO cost (171 ) 1 $ 7,458 $ 6,857 Recognized as: Inventories $ 5,978 $ 5,440 Other assets 1,480 1,417 Inventories valued under the LIFO method comprised approximately $2.6 billion and $2.5 billion at December 31, 2019 and 2018 , respectively. Amounts recognized as Other assets are comprised almost entirely of raw materials and work in process inventories. At December 31, 2019 and 2018 , these amounts included $1.3 billion and $1.4 billion , respectively, of inventories not expected to be sold within one year. In addition, these amounts included $168 million and $7 million at December 31, 2019 and 2018 , respectively, of inventories produced in preparation for product launches.</t>
  </si>
  <si>
    <t>Goodwill and Other Intangibles</t>
  </si>
  <si>
    <t>Goodwill and Intangible Assets Disclosure [Abstract]</t>
  </si>
  <si>
    <t>Goodwill and Other Intangibles The following table summarizes goodwill activity by segment: Pharmaceutical Animal Health All Other Total Balance January 1, 2018 $ 16,066 $ 1,877 $ 341 $ 18,284 Acquisitions — 17 24 41 Impairments — — (144 ) (144 ) Other (1) 96 (24 ) — 72 Balance December 31, 2018 (2) 16,162 1,870 221 18,253 Acquisitions 19 1,322 — 1,341 Impairments — — (162 ) (162 ) Other (1) — — (7 ) (7 ) Balance December 31, 2019 (2) $ 16,181 $ 3,192 $ 52 $ 19,425 (1) Other includes cumulative translation adjustments on goodwill balances and certain other adjustments. (2) Accumulated goodwill impairment losses at December 31, 2019 and 2018 were $531 million and $369 million , respectively. The additions to goodwill within the Animal Health segment in 2019 primarily relate to the acquisition of Antelliq (see Note 3). The impairments of goodwill within other non-reportable segments in 2019 and 2018 relate to certain businesses within the Healthcare Services segment. Other intangibles at December 31 consisted of: 2019 2018 Gross Carrying Amount Accumulated Amortization Net Gross Carrying Amount Accumulated Amortization Net Products and product rights $ 45,947 $ 38,852 $ 7,095 $ 46,615 $ 37,585 $ 9,030 Licenses 3,185 824 2,361 2,081 408 1,673 IPR&amp;D 1,032 — 1,032 1,064 — 1,064 Trade names 2,899 217 2,682 209 107 102 Other 2,261 1,235 1,026 2,403 1,168 1,235 $ 55,324 $ 41,128 $ 14,196 $ 52,372 $ 39,268 $ 13,104 Acquired intangibles include products and product rights, licenses, trade names and patents, which are initially recorded at fair value, assigned an estimated useful life, and amortized primarily on a straight-line basis over their estimated useful lives. Some of the Company’s more significant acquired intangibles, on a net basis, related to human health marketed products (included in products and product rights above) at December 31, 2019 include Zerbaxa , $2.4 billion ; Implanon/Nexplanon, $412 million ; Gardasil/Gardasil 9, $314 million ; Dificid , $312 million ; Bridion , $230 million ; Sivextro , $171 million ; and Simponi , $163 million . Additionally, the Company had $2.4 billion of acquired intangibles related to animal health marketed products at December 31, 2019 . Some of the Company’s more significant intangible assets included in licenses above at December 31, 2019 include Lenvima, $956 million and Lynparza, $955 million as a result of collaborations with Eisai and AstraZeneca (see Note 4). The increase in trade names in 2019 reflects $2.7 billion of intangibles acquired in the Antelliq acquisition in 2019 (see Note 3). The Company has an intangible asset related to Adempas as a result of a collaboration with Bayer (see Note 4) that had a carrying value of $883 million at December 31, 2019 reflected in “Other” in the table above. In 2019, the Company recorded impairment charges related to marketed products and other intangibles of $705 million within Cost of sales . Of this amount, $612 million related to Sivextro , a product for the treatment of acute bacterial skin and skin structure infections caused by designated susceptible Gram-positive organisms. As part of a reorganization and reprioritization of its internal sales force, the Company made the decision to cease promotion of Sivextro in the U.S. market by the end of 2019. This decision resulted in reduced ca sh flow projections for Sivextro , which indicated that the Sivextro intangible asset value was not fully recoverable on an undiscounted cash flows basis. The Company utilized market participant assumptions to determine its best estimate of the fair value of the intangible asset related to Sivextro that, when compared with its related carrying value, resulted in the impairment charge noted above. In 2017, the Company recorded impairment charges related to marketed products and other intangibles of $58 million . Of this amount, $47 million related to Intron A , a treatment for certain types of cancers. Sales of Intron A were being adversely affected by the availability of new therapeutic options. In 2017, sales of Intron A in the United States eroded more rapidly than previously anticipated by the Company, which led to changes in the cash flow assumptions for Intron A. These revisions to cash flows indicated that the Intron A intangible asset value was not fully recoverable on an undiscounted cash flows basis. The Company utilized market participant assumptions to determine its best estimate of the fair value of the intangible asset related to Intron A that, when compared with its related carrying value, resulted in the impairment charge noted above. The remaining charges in 2017 relate to the impairment of customer relationship, tradename and developed technology intangibles for certain businesses in the Healthcare Services segment.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project, the Company will make a separate determination as to the then useful life of the asset and begin amortization. In 2019, the Company recorded $172 million of IPR&amp;D impairment charges within Research and development expenses. Of this amount, $155 million relates to the write-off of the intangible asset balance for programs obtained in connection with the acquisition of IOmet Pharma Ltd following a review of clinical trial results conducted by Merck, along with external clinical trial results for similar compounds. The discontinuation of this clinical development program resulted in a reversal of the related liability for contingent consideration of $11 million . In 2018, the Company recorded $152 million of IPR&amp;D impairment charges. Of this amount, $139 million relates to the write-off of the remaining intangible asset balance for a program obtained in connection with the SmartCells acquisition following a decision to terminate the program due to product development issues. The discontinuation of this clinical development program resulted in a reversal of the related liability for contingent consideration of $60 million (see Note 6). In 2017, the Company recorded $483 million of IPR&amp;D impairment charges. Of this amount, $240 million resulted from a strategic decision to discontinue the development of the investigational combination regimens MK-3682B (grazoprevir/ruzasvir/uprifosbuvir) and MK-3682C (ruzasvir/uprifosbuvir) for the treatment of chronic hepatitis C virus (HCV) infection. This decision was made based on a review of available Phase 2 efficacy data and in consideration of the evolving marketplace and the growing number of treatment options available for patients with chronic HCV infection, including Zepatier , which is marketed by the Company for the treatment of adult patients with chronic HCV infection. As a result of this decision, the Company recorded an IPR&amp;D impairment charge to write-off the remaining intangible asset related to uprifosbuvir. The IPR&amp;D impairment charges in 2017 also include a charge of $226 million to write-off the intangible asset related to verubecestat, an investigational small molecule inhibitor of the beta-site amyloid precursor protein cleaving enzyme 1 (BACE1), resulting from a decision in February 2018 to stop a Phase 3 study evaluating verubecestat in people with prodromal Alzheimer’s disease. The decision to stop the study followed a recommendation by the external Data Monitoring Committee (eDMC), which assessed overall benefit/risk during an interim safety analysis. The eDMC concluded that it was unlikely that positive benefit/risk could be established if the trial continued.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recorded within Cost of sales was $2.0 billion in 2019 , $3.1 billion in 2018 and $3.2 billion in 2017 . The estimated aggregate amortization expense for each of the next five years is as follows: 2020 , $1.6 billion ; 2021 , $1.5 billion ; 2022 , $1.5 billion ; 2023 , $1.5 billion ; 2024 , $1.4 billion .</t>
  </si>
  <si>
    <t>Loans Payable, Long-Term Debt and Leases</t>
  </si>
  <si>
    <t>Debt Disclosure [Abstract]</t>
  </si>
  <si>
    <t>Loans Payable, Long-Term Debt and Other Commitments</t>
  </si>
  <si>
    <t>Loans Payable, Long-Term Debt and Leases Loans Payable Loans payable at December 31, 2019 included $1.9 billion of notes due in 2020, $1.4 billion of commercial paper and $226 million of long-dated notes that are subject to repayment at the option of the holders. Loans payable at December 31, 2018 included $5.1 billion of commercial paper and $149 million of long-dated notes that are subject to repayment at the option of the holders. The weighted-average interest rate of commercial paper borrowings was 2.23% and 2.09% for the years ended December 31, 2019 and 2018 , respectively. Long-Term Debt Long-term debt at December 31 consisted of: 2019 2018 2.75% notes due 2025 $ 2,492 $ 2,490 3.70% notes due 2045 1,975 1,974 2.80% notes due 2023 1,747 1,745 3.40% notes due 2029 1,732 — 4.00% notes due 2049 1,468 — 2.35% notes due 2022 1,248 1,214 4.15% notes due 2043 1,238 1,237 3.875% notes due 2021 1,151 1,132 1.125% euro-denominated notes due 2021 1,113 1,134 1.875% euro-denominated notes due 2026 1,107 1,127 2.40% notes due 2022 1,010 983 3.90% notes due 2039 982 — 2.90% notes due 2024 745 — 6.50% notes due 2033 722 726 0.50% euro-denominated notes due 2024 555 565 1.375% euro-denominated notes due 2036 551 561 2.50% euro-denominated notes due 2034 550 560 3.60% notes due 2042 490 490 6.55% notes due 2037 412 414 5.75% notes due 2036 338 338 5.95% debentures due 2028 306 306 5.85% notes due 2039 271 270 6.40% debentures due 2028 250 250 6.30% debentures due 2026 135 135 1.85% notes due 2020 — 1,231 Floating-rate notes due 2020 — 699 Other 148 225 $ 22,736 $ 19,806 Other (as presented in the table above) includes $147 million and $223 million at December 31, 2019 and 2018 , respectively, of borrowings at variable rates that resulted in effective interest rates of 2.54% and 2.27% for 2019 and 2018 , respectively. With the exception of the 6.30% debentures due 2026, the notes listed in the table above are redeemable in whole or in part, at Merck’s option at any time, at varying redemption prices. In March 2019, the Company issued $5.0 billion principal amount of senior unsecured notes consisting of $750 million of 2.90% notes due 2024, $1.75 billion of 3.40% notes due 2029, $1.0 billion of 3.90% notes due 2039, and $1.5 billion of 4.00% notes due 2049. The Company used the net proceeds from the offering of $5.0 billion for general corporate purposes, including the repayment of outstanding commercial paper borrowing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covenants and, at December 31, 2019 , the Company was in compliance with these covenants. The aggregate maturities of long-term debt for each of the next five years are as follows: 2020 , $1.9 billion ; 2021 , $2.3 billion ; 2022 , $2.3 billion ; 2023 , $1.7 billion ; 2024 , $1.3 billion . The Company has a $6.0 billion credit facility that matures in June 2024. The facility provides backup liquidity for the Company’s commercial paper borrowing facility and is to be used for general corporate purposes. The Company has not drawn funding from this facility. Leases As discussed in Note 1, on January 1, 2019, Merck adopted new guidance for the accounting and reporting of leases. The Company has operating leases primarily for manufacturing facilities, research and development facilities, corporate offices, employee housing, vehicles and certain equipment. As permitted under the transition guidance in ASC 842, the Company elected a package of practical expedients which, among other provisions, allowed the Company to carry forward historical lease classifications.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Under ASC 842 transition guidance, Merck elected the hindsight practical expedient to determine the lease term for existing leases, which permits companies to consider available information prior to the effective date of the new guidance as to the actual or likely exercise of options to extend or terminate the lease. The lease term includes options to extend or terminate the lease when it is reasonably certain that Merck will exercise that option. Real estate leases for facilities have an average remaining lease term of eight years , which include options to extend the leases for up to four years where applicable. Vehicle leases are generally in effect for four years . The Company has made an accounting policy election not to record short-term leases (leases with an initial term of 12 months or less) on the balance sheet; however, Merck currently has no short-term leases. Lease expense for operating lease payments is recognized on a straight-line basis over the term of the lease. Operating lease assets and liabilities are recognized based on the present value of lease payments over the lease term. Since the Company’s leases do not have a readily determinable implicit discount rate, the Company uses its incremental borrowing rate to calculate the present value of lease payments by asset class. On a quarterly basis, an updated incremental borrowing rate is determined based on the average remaining lease term of each asset class and the Company’s pretax cost of debt for that same term. The updated rates for each asset class are applied prospectively to new leases. As a practical expedient, the Company has made an accounting policy election for all asset classes not to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effectively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339 million in 2019. Cash paid for amounts included in the measurement of operating lease liabilities was $281 million in 2019. Operating lease assets obtained in exchange for lease obligations was $129 million in 2019. Supplemental balance sheet information related to operating leases is as follows: December 31 2019 Assets Other Assets (1) $ 1,073 Liabilities Accrued and other current liabilities 236 Other Noncurrent Liabilities 768 $ 1,004 Weighted-average remaining lease term (years) 7.4 Weighted-average discount rate 3.2 % (1) Includes prepaid leases that have no related lease liability. Maturities of operating leases liabilities are as follows: 2020 $ 264 2021 200 2022 168 2023 113 2024 89 Thereafter 297 Total lease payments 1,131 Less: Imputed interest 127 $ 1,004 At December 31, 2019 , the Company had entered into additional real estate operating leases that had not yet commenced. The obligations associated with these leases total $538 million , of which $221 million relates to a lease that will commence in April 2020 and has a lease term of 10 years . As of December 31, 2018, prior to the adoption of ASC 842, the minimum aggregate rental commitments under noncancellable leases were as follows: 2019, $188 million ; 2020, $198 million ; 2021, $150 million ; 2022, $ 134 million ; 2023, $84 million and thereafter, $243 million</t>
  </si>
  <si>
    <t>Contingencies and Environmental Liabilities</t>
  </si>
  <si>
    <t>Commitments and Contingencies Disclosure [Abstract]</t>
  </si>
  <si>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nited States involving Fosamax ( Fosamax Litigation). As of December 31, 2019 , approximately 3,750 cases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Merck filed a petition for a writ of certiorari to the U.S. Supreme Court in August 2017, seeking review of the Third Circuit’s decision. The Supreme Court granted Merck’s petition in June 2018, and in May 2019, the Supreme Court issued its opinion and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On November 15, 2019, the Third Circuit remanded the cases back to the District Court in order to allow that court to determine in the first instance whether the plaintiffs’ state law claims are preempted by federal law under the standards described by the Supreme Court in its opinion. On December 13, 2019, the District Court ordered Merck to serve its opening brief on or before February 21, 2020, and plaintiffs to file their responsive brief on or before April 22, 2020. Merck may then file a reply on or before May 22, 2020. Accordingly, as of December 31, 2019 , approximately 970 cases were actively pending in the Femur Fracture MDL. As of December 31, 2019 , approximately 2,510 cases alleging Femur Fractures have been filed in New Jersey state court and are pending before Judge James Hyland in Middlesex County. The parties selected an initial group of cases to be reviewed through fact discovery, and Merck has continued to select additional cases to be reviewed. As of December 31, 2019 ,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in California. Merck intends to defend against these lawsuits. Januvia/Janumet As previously disclosed, Merck is a defendant in product liability lawsuits in the United States involving Januvia and/or Janumet . As of December 31, 2019 , Merck is aware of approximately 1,380 product users alleging that Januvia and/or Janumet caused the development of pancreatic cancer and other injuries. Most claims have been filed in multidistrict litigation before the U.S. District Court for the Southern District of California (MDL). Outside of the MDL, the majority of claims have been filed in coordinated proceedings before the Superior Court of California, County of Los Angeles (California State Court). In November 2015, the MDL and California State Court-in separate opinions-granted summary judgment to defendants on grounds of federal preemption. Plaintiffs appealed in both forums. In November 2017, the U.S. Court of Appeals for the Ninth Circuit vacated the judgment and remanded for further discovery. In November 2018, the California state appellate court reversed and remanded on similar grounds. In March 2019, the parties in the MDL and the California coordinated proceeding agreed to coordinate and adopt a schedule for completing discovery on general causation and preemption issues and for renewing summary judgment and Daubert motions. Under the stipulated case management schedule, the hearings for Daubert and summary judgment motions are expected to take place in June 2020. As of December 31, 2019 ,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on September 25,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addition to the claims noted above, the Company has agreed to toll the statute of limitations for approximately 50 additional claims. The Company intends to continue defending against these lawsuits. Vioxx As previously disclosed, Merck is a defendant in a lawsuit brought by the Attorney General of Utah alleging that Merck misrepresented the safety of Vioxx . The lawsuit is pending in Utah state court. Utah seeks damages and penalties under the Utah False Claims Act. A bench trial in this matter is currently scheduled for April 20, 2020. Governmental Proceedings As previously disclosed, in the fall of 2018, the Company received a records subpoena from the U.S. Attorney’s Office for the District of Vermont (VT USAO) pursuant to Section 248 of the Health Insurance Portability and Accountability Act of 1996 (HIPAA) relating to an investigation of potential health care offenses. The subpoena sought information relating to any actual or potential business relationship or arrangement Merck has had with Practice Fusion, Inc. (PFI), a cloud-based, electronic health records (EHR) company that was acquired by Allscripts in January 2018. The Company cooperated with the government and responded to that subpoena. Subsequently, on May 21, 2019, Merck received a second records subpoena from the VT USAO that broadened the government’s information request by seeking information relating to Merck’s relationship with any EHR company. Shortly thereafter, the VT USAO served a Civil Investigation Demand (CID) upon Merck similarly seeking information on the Company’s relationships with EHR vendors. The CID explains that the government is conducting a False Claims Act investigation concerning whether Merck and/or PFI submitted claims to federal healthcare programs that violate the Federal Anti-Kickback Statute. Merck is cooperating with the government’s investigation. As previously disclosed, on April 15, 2019, Merck received a set of investigative interrogatories from the California Attorney General’s Office pursuant to its investigation of conduct and agreements that allegedly affected or delayed competition to Lantus in the insulin market. The interrogatories seek information concerning Merck’s development of an insulin glargine product, and its subsequent termination, as well as Merck’s patent litigation against Sanofi S.A. concerning Lantus and the resolution of that litigation. Merck is cooperating with the California Attorney General’s investigation.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On August 9, 2019, the district court adopted in full the report and recommendation of the magistrate judge with respect to the Merck Defendants’ motions to dismiss on non-arbitration issues, thereby granting in part and denying in part Merck Defendants’ motions to dismiss. In addition, on June 27, 2019, the representatives of the putative direct purchaser class filed an amended complaint and, on August 1, 2019, retailer opt-out plaintiffs filed an amended complaint. The Merck Defendants moved to dismiss the new allegations in both complaints. On October 15, 2019, the magistrate judge issued a report and recommendation recommending that the district judge grant the motions in their entirety. On December 20, 2019, the district court adopted this report and recommendation in part. The district court granted the Merck Defendants’ motion to dismiss to the extent the motion sought dismissal of claims for overcharges paid by entities that purchased generic ezetimibe from Par Pharmaceutical, Inc. (Par Pharmaceutical) and dismissed any claims for such overcharges. Trial is currently scheduled to begin on October 28, 2020. Rotavirus Vaccines Antitrust Litigation As previously disclosed, MSD is a defendant in putative class action lawsuits filed in 2018 on behalf of direct purchasers of RotaTeq , alleging violations of federal antitrust laws. The cases were consolidated in the Eastern District of Pennsylvania. On January 23, 2019, the court denied MSD’s motions to compel arbitration and to dismiss the consolidated complaint. On February 19, 2019, MSD appealed the court’s order on arbitration to the Third Circuit. On October 28, 2019, the Third Circuit vacated the district court’s order and remanded for limited discovery on the issue of arbitrability, after which MSD may file a renewed motion to compel arbitration. Sales Force Litigation As previously disclosed, in May 2013, Ms. Kelli Smith filed a complaint against the Company in the U.S. District Court for the District of New Jersey on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In April 2016, the Magistrate Judge granted plaintiffs’ request to amend the complaint to add the following: (i) a Company subsidiary as a corporate defendant; (ii) an ERISA claim and (iii) an individual constructive discharge claim for one of the named plaintiffs. Approximately 700 individuals opted-in to this action; the opt-in period has closed. In August 2017, plaintiffs filed their motion to certify a Title VII pay discrimination class and also sought final collective action certification of plaintiffs’ Equal Pay Act claim. On October 1, 2018, the parties entered into an agreement to fully resolve the Smith sales force litigation. As part of the settlement and in exchange for a full and general release of all individual and class claims, the Company agreed to pay $8.5 million . On December 3, 2019, the court approved the settlement. Qui Tam Litigation As previously disclosed, in June 2012, the U.S. District Court for the Eastern District of Pennsylvania unsealed a complaint that has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have proceeded into discovery, which is now complete, and the parties have filed and briefed cross-motions for summary judgment, which are currently pending before the Court. The Company continues to defend against these lawsuits. Merck KGaA Litigation As previously disclosed, in January 2016, to protect its long-established brand rights in the United States, the Company filed a lawsuit against Merck KGaA, Darmstadt, Germany (KGaA), historically operating as the EMD Group in the United States, alleging it improperly uses the name “Merck” in the United States. KGaA has filed suit against the Company in France, the UK, Germany, Switzerland, Mexico, India, Australia, Singapore, Hong Kong, and China alleging, among other things, unfair competition, trademark infringement and/or corporate name infringement. In the UK, Australia, Singapore, Hong Kong, and India, KGaA also alleges breach of the parties’ coexistence agreement. The litigation is ongoing in the United States with no trial date set, and also ongoing in numerous jurisdictions outside of the United States; the Company is defending those suits in each jurisdiction. Patent Litigation From time to time, generic manufacturers of pharmaceutical products file abbreviated New Drug Applications (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Januvia, Janumet, Janumet XR — In February 2019, Par Pharmaceutical filed suit against the Company in the U.S. District Court for the District of New Jersey, seeking a declaratory judgment of invalidity of a patent owned by the Company covering certain salt and polymorphic forms of sitagliptin that expires in 2026.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in 2022, but prior to the expiration of the later-granted patent owned by the Company covering certain salt and polymorphic forms of sitagliptin that expires in 2026, and a later granted patent owned by the Company covering the Janumet formulation which expires in 2028. Par Pharmaceutical dismissed its case in the U.S. District Court for the District of New Jersey against the Company and will litigate the action in the U.S. District Court for the District of Delaware. The Company filed a patent infringement lawsuit against Mylan Pharmaceuticals Inc. and Mylan Inc. (Mylan) in the Northern District of West Virginia. The Judicial Panel of Multidistrict Litigation entered an order transferring the Company’s lawsuit against Mylan to the U.S. District Court for the District of Delaware for coordinated and consolidated pretrial proceedings with the other cases pending in that district. The U.S. District Court for the District of Delaware has scheduled the lawsuits for a single 3-day trial on invalidity issues in October 2021. The Court will schedule separate 1-day trials on infringement issues if necessary. In October 2019, Mylan filed a petition for Inter Partes Review (IPR) at the United States Patent and Trademark Office (USPTO) seeking invalidity of the 2026 patent. The USPTO has six months from filing to determine whether it will institute the requested IPR proceeding.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December 31, 2019 and 2018 of approximately $240 million and $245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 Environmental Matters The Company and its subsidiaries are parties to a number of proceedings brought under the Comprehensive Environmental Response, Compensation and Liability Act, commonly known as Superfund, and other federal and state equivalents. These proceedings seek to require the operators of hazardous waste disposal facilities, transporters of waste to the sites and generators of hazardous waste disposed of at the sites to clean up the sites or to reimburse the government for cleanup costs. The Company has been made a party to these proceedings as an alleged generator of waste disposed of at the sites. In each case, the government alleges that the defendants are jointly and severally liable for the cleanup costs. Although joint and several liability is alleged, these proceedings are frequently resolved so that the allocation of cleanup costs among the parties more nearly reflects the relative contributions of the parties to the site situation. The Company’s potential liability varies greatly from site to site. For some sites the potential liability is de minimis and for others the final costs of cleanup have not yet been determined. While it is not feasible to predict the outcome of many of these proceedings brought by federal or state agencies or private litigants, in the opinion of the Company, such proceedings should not ultimately result in any liability which would have a material adverse effect on the financial condition, results of operations or liquidity of the Company. The Company has taken an active role in identifying and accruing for these costs and such amounts do not include any reduction for anticipated recoveries of cleanup costs from former site owners or operators or other recalcitrant potentially responsible parties. In management’s opinion, the liabilities for all environmental matters that are probable and reasonably estimable have been accrued and totaled $67 million and $71 million at December 31, 2019 and 2018 , respectively. These liabilities are undiscounted, do not consider potential recoveries from other parties and will be paid out over the periods of remediation for the applicable sites, which are expected to occur primarily over the next 15 years. Although it is not possible to predict with certainty the outcome of these matters, or the ultimate costs of remediation, management does not believe that any reasonably possible expenditures that may be incurred in excess of the liabilities accrued should exceed $58 million in the aggregate. Management also does not believe that these expenditures should result in a material adverse effect on the Company’s financial condition, results of operations or liquidity for any year.</t>
  </si>
  <si>
    <t>Equity</t>
  </si>
  <si>
    <t>Equity [Abstract]</t>
  </si>
  <si>
    <t>Equity The Merck certificate of incorporation authorizes 6,500,000,000 shares of common stock and 20,000,000 shares of preferred stock. Capital Stock A summary of common stock and treasury stock transactions (shares in millions) is as follows: 2019 2018 2017 Common Stock Treasury Stock Common Stock Treasury Stock Common Stock Treasury Stock Balance January 1 3,577 985 3,577 880 3,577 828 Purchases of treasury stock — 66 — 122 — 67 Issuances (1) — (13 ) — (17 ) — (15 ) Balance December 31 3,577 1,038 3,577 985 3,577 880 (1) Issuances primarily reflect activity under share-based compensation plans. On October 25, 2018, the Company entered into accelerated share repurchase (ASR) agreements with two third-party financial institutions (Dealers). Under the ASR agreements, Merck agreed to purchase $5 billion of Merck’s common stock, in total, with an initial delivery of 56.7 million shares of Merck’s common stock, based on the then-current market price, made by the Dealers to Merck, and payments of $5 billion made by Merck to the Dealers on October 29, 2018, which were funded with existing cash and investments, as well as short-term borrowings. The payments to the Dealers were recorded as reductions to shareholders’ equity, consisting of a $4 billion increase in treasury stock, which reflected the value of the initial 56.7 million shares received on October 29, 2018, and a $1 billion decrease in other-paid-in capital, which reflected the value of the stock held back by the Dealers pending final settlement. Upon settlement of the ASR agreements in April 2019, Merck received an additional 7.7 million shares as determined by the average daily volume weighted-average price of Merck’s common stock during the term of the ASR program, less a negotiated discount, bringing the total shares received by Merck under this program to 64.4 million .</t>
  </si>
  <si>
    <t>Share-Based Compensation Plans</t>
  </si>
  <si>
    <t>Share-based Payment Arrangement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19 , 111 million shares collectively were authorized for future grants under the Company’s share-based compensation plans. These awards are settled with treasury shares. Employee stock options are granted to purchase shares of Company stock at the fair market value at the time of grant. These awards generally vest one-third each year over a three -year period, with a contractual term of 7 - 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Prior to 2018, RSU awards generally vested after three years; beginning with awards granted in 2018, RSU awards generally vest one-third each year over a three -year period. Total pretax share-based compensation cost recorded in 2019 , 2018 and 2017 was $417 million , $348 million and $312 million , respectively, with related income tax benefits of $57 million , $55 million and $57 million ,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interest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19 , 2018 and 2017 was $80.05 , $58.15 and $63.88 per option, respectively. The weighted average fair value of options granted in 2019 , 2018 and 2017 was $10.63 , $8.26 and $7.04 per option, respectively, and were determined using the following assumptions: Years Ended December 31 2019 2018 2017 Expected dividend yield 3.2 % 3.4 % 3.6 % Risk-free interest rate 2.4 % 2.9 % 2.0 % Expected volatility 18.7 % 19.1 % 17.8 % Expected life (years) 5.9 6.1 6.1 Summarized information relative to stock option plan activity (options in thousands) is as follows: Number of Options Weighted Average Exercise Price Weighted Average Remaining Contractual Term (Years) Aggregate Intrinsic Value Outstanding January 1, 2019 23,807 $ 51.89 Granted 2,796 80.05 Exercised (8,119 ) 44.48 Forfeited (616 ) 45.48 Outstanding December 31, 2019 17,868 $ 59.88 6.48 $ 555 Exercisable December 31, 2019 11,837 $ 55.40 5.45 $ 421 Additional information pertaining to stock option plans is provided in the table below: Years Ended December 31 2019 2018 2017 Total intrinsic value of stock options exercised $ 295 $ 348 $ 236 Fair value of stock options vested 27 29 30 Cash received from the exercise of stock options 361 591 499 A summary of nonvested RSU and PSU activity (shares in thousands) is as follows: RSUs PSUs Number of Shares Weighted Average Grant Date Fair Value Number of Shares Weighted Average Grant Date Fair Value Nonvested January 1, 2019 16,128 $ 58.85 2,039 $ 59.42 Granted 4,811 80.08 763 83.90 Vested (6,594 ) 55.70 (748 ) 57.87 Forfeited (818 ) 64.75 (82 ) 66.68 Nonvested December 31, 2019 13,527 $ 67.58 1,972 $ 69.18 At December 31, 2019 , there was $603 million of total pretax unrecognized compensation expense related to nonvested stock options, RSU and PSU awards which will be recognized over a weighted average period of 1.9 years.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consisted of the following components: Pension Benefits U.S. International Other Postretirement Benefits Years Ended December 31 2019 2018 2017 2019 2018 2017 2019 2018 2017 Service cost $ 293 $ 326 $ 312 $ 238 $ 238 $ 252 $ 48 $ 57 $ 57 Interest cost 458 432 454 177 178 172 69 69 81 Expected return on plan assets (817 ) (851 ) (862 ) (426 ) (431 ) (393 ) (72 ) (83 ) (78 ) Amortization of unrecognized prior service cost (49 ) (50 ) (53 ) (12 ) (13 ) (11 ) (78 ) (84 ) (98 ) Net loss amortization 151 232 180 64 84 98 (10 ) 1 1 Termination benefits 31 19 44 8 2 4 5 3 8 Curtailments 14 10 3 6 1 (4 ) (11 ) (8 ) (31 ) Settlements — 5 — 1 13 5 — — — Net periodic benefit cost (credit) $ 81 $ 123 $ 78 $ 56 $ 72 $ 123 $ (49 ) $ (45 ) $ (60 ) The changes in net periodic benefit cost (credit) year over year for pension plans are largely attributable to changes in the discount rate affecting net loss amortization. In connection with restructuring actions (see Note 5), termination charges were recorded in 2019 , 2018 and 2017 on pension and other postretirement benefit plans related to expanded eligibility for certain employees exiting Merck. Also, in connection with these restructuring activities, curtailments were recorded on pension and other postretirement benefit plans and settlements were recorded on certain U.S. and international pension plans as reflected in the table above. The components of net periodic benefit cost (credit) other than the service cost component are included in Other (income) expense, net (see Note 14), with the exception of certain amounts for termination benefits, curtailments and settlements, which are recorded in Restructuring costs if the event giving rise to the termination benefits, curtailment or settlement is related to restructuring actions as noted above. Obligations and Funded Status Summarized information about the changes in plan assets and benefit obligations, the funded status and the amounts recorded at December 31 is as follows: Pension Benefits Other Postretirement Benefits U.S. International 2019 2018 2019 2018 2019 2018 Fair value of plan assets January 1 $ 9,648 $ 10,896 $ 8,580 $ 9,339 $ 968 $ 1,114 Actual return on plan assets 2,165 (810 ) 1,505 (289 ) 203 (72 ) Company contributions 130 378 262 167 14 6 Effects of exchange rate changes — — 31 (352 ) — — Benefits paid (582 ) (772 ) (230 ) (202 ) (104 ) (80 ) Settlements — (44 ) (12 ) (106 ) — — Other — — 27 23 21 — Fair value of plan assets December 31 $ 11,361 $ 9,648 $ 10,163 $ 8,580 $ 1,102 $ 968 Benefit obligation January 1 $ 10,620 $ 11,904 $ 9,083 $ 9,483 $ 1,615 $ 1,922 Service cost 293 326 238 238 48 57 Interest cost 458 432 177 178 69 69 Actuarial losses (gains) (1) 2,165 (1,258 ) 1,313 (154 ) 21 (341 ) Benefits paid (582 ) (772 ) (230 ) (202 ) (104 ) (80 ) Effects of exchange rate changes — — 4 (387 ) 1 (6 ) Plan amendments — — 1 10 — (9 ) Curtailments 18 13 3 (2 ) — — Termination benefits 31 19 8 2 5 3 Settlements — (44 ) (12 ) (106 ) — — Other — — 27 23 18 — Benefit obligation December 31 $ 13,003 $ 10,620 $ 10,612 $ 9,083 $ 1,673 $ 1,615 Funded status December 31 $ (1,642 ) $ (972 ) $ (449 ) $ (503 ) $ (571 ) $ (647 ) Recognized as: Other Assets $ — $ — $ 837 $ 659 $ — $ — Accrued and other current liabilities (92 ) (47 ) (18 ) (14 ) (10 ) (10 ) Other Noncurrent Liabilities (1,550 ) (925 ) (1,268 ) (1,148 ) (561 ) (637 ) (1) Actuarial losses (gains) primarily reflect changes in discount rates. At December 31, 2019 and 2018 , the accumulated benefit obligation was $22.8 billion and $19.0 billion , respectively, for all pension plans, of which $12.8 billion and $10.4 billion , respectively, related to U.S. pension plans. Information related to the funded status of selected pension plans at December 31 is as follows: U.S. International 2019 2018 2019 2018 Pension plans with a projected benefit obligation in excess of plan assets Projected benefit obligation $ 13,003 $ 10,620 $ 7,421 $ 6,251 Fair value of plan assets 11,361 9,648 6,135 5,089 Pension plans with an accumulated benefit obligation in excess of plan assets Accumulated benefit obligation $ 12,009 $ 9,702 $ 2,476 $ 5,936 Fair value of plan assets 10,484 8,966 1,501 5,071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19 and 2018 , $860 million and $826 million , respectively, or approximately 4% and 5% , respectively,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Level 1 Level 2 Level 3 NAV (1) Total Level 1 Level 2 Level 3 NAV (1) Total 2019 2018 U.S. Pension Plans Assets Cash and cash equivalents $ 3 $ — $ — $ 236 $ 239 $ 40 $ — $ — $ 182 $ 222 Investment funds Developed markets equities 205 — — 3,542 3,747 169 — — 3,021 3,190 Emerging markets equities 165 — — 723 888 121 — — 720 841 Government and agency obligations — — — 173 173 — — — 161 161 Corporate obligations — — — — — — — — 32 32 Equity securities Developed markets 2,451 — — — 2,451 2,172 — — — 2,172 Fixed income securities — Government and agency obligations — 2,094 — — 2,094 — 1,509 — — 1,509 Corporate obligations — 1,582 — — 1,582 — 1,246 — — 1,246 Mortgage and asset-backed securities — 178 — — 178 — 262 — — 262 Other investments — — 9 — 9 — — 13 — 13 Plan assets at fair value $ 2,824 $ 3,854 $ 9 $ 4,674 $ 11,361 $ 2,502 $ 3,017 $ 13 $ 4,116 $ 9,648 International Pension Plans Assets Cash and cash equivalents $ 70 $ 1 $ — $ 15 $ 86 $ 50 $ 3 $ — $ 16 $ 69 Investment funds Developed markets equities 546 3,761 — 96 4,403 461 3,071 — 75 3,607 Government and agency obligations 462 2,534 — 207 3,203 372 2,082 — 180 2,634 Emerging markets equities 66 96 — 90 252 56 112 — 83 251 Corporate obligations 5 11 — 109 125 4 7 — 94 105 Fixed income obligations 9 6 — — 15 7 4 — — 11 Real estate — 1 — — 1 — 1 1 — 2 Equity securities Developed markets 565 — — — 565 544 — — — 544 Fixed income securities Government and agency obligations 3 376 — — 379 2 291 — — 293 Corporate obligations 1 135 — — 136 1 113 — — 114 Mortgage and asset-backed securities — 61 — — 61 — 55 — — 55 Other investments Insurance contracts (2) — 65 851 — 916 — 66 811 — 877 Other — 5 — 16 21 — 4 1 13 18 Plan assets at fair value $ 1,727 $ 7,052 $ 851 $ 533 $ 10,163 $ 1,497 $ 5,809 $ 813 $ 461 $ 8,580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19 and 2018 .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19 2018 Insurance Contracts Real Estate Other Total Insurance Contracts Real Estate Other Total U.S. Pension Plans Balance January 1 $ — $ — $ 13 $ 13 $ — $ — $ 15 $ 15 Actual return on plan assets: Relating to assets still held at December 31 — — (8 ) (8 ) — — (3 ) (3 ) Relating to assets sold during the year — — 8 8 — — 4 4 Purchases and sales, net — — (4 ) (4 ) — — (3 ) (3 ) Balance December 31 $ — $ — $ 9 $ 9 $ — $ — $ 13 $ 13 International Pension Plans Balance January 1 $ 811 $ 1 $ 1 $ 813 $ 470 $ 2 $ 1 $ 473 Actual return on plan assets: Relating to assets still held at December 31 54 — — 54 (32 ) — — (32 ) Purchases and sales, net (14 ) (1 ) (1 ) (16 ) 380 (1 ) — 379 Transfers out of Level 3 — — — — (7 ) — — (7 ) Balance December 31 $ 851 $ — $ — $ 851 $ 811 $ 1 $ 1 $ 813 The fair values of the Company’s other postretirement benefit plan assets at December 31 by asset category are as follows: Fair Value Measurements Using Fair Value Measurements Using Level 1 Level 2 Level 3 NAV (1) Total Level 1 Level 2 Level 3 NAV (1) Total 2019 2018 Assets Cash and cash equivalents $ 52 $ — $ — $ 22 $ 74 $ 78 $ — $ — $ 16 $ 94 Investment funds Developed markets equities 19 — — 324 343 16 — — 279 295 Emerging markets equities 15 — — 66 81 12 — — 67 79 Government and agency obligations 1 — — 16 17 1 — — 15 16 Corporate obligations — — — — — — — — 3 3 Equity securities — Developed markets 225 — — — 225 200 — — — 200 Fixed income securities Government and agency obligations — 196 — — 196 — 141 — — 141 Corporate obligations — 149 — — 149 — 116 — — 116 Mortgage and asset-backed securities — 17 — — 17 — 24 — — 24 Plan assets at fair value $ 312 $ 362 $ — $ 428 $ 1,102 $ 307 $ 281 $ — $ 380 $ 968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19 and 2018 .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30% to 45% in U.S. equities, 15% to 30% in international equities, 35% to 45% in fixed-income investments, and up to 5% in cash and other investments. The portfolio’s equity weighting is consistent with the long-term nature of the plans’ benefit obligations. The expected annual standard deviation of returns of the target portfolio, which approximates 10% ,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Expected contributions during 2020 are approximately $100 million for U.S. pension plans, approximately $150 million for international pension plans and approximately $15 million for other postretirement benefit plans. Expected Benefit Payments Expected benefit payments are as follows: U.S. Pension Benefits International Pension Benefits Other Postretirement Benefits 2020 $ 747 $ 242 $ 88 2021 717 225 92 2022 710 243 94 2023 718 250 98 2024 708 250 100 2025 — 2029 3,943 1,417 540 Expected benefit payments are based on the same assumptions used to measure the benefit obligations and include estimated future employee service. Amounts Recognized in Other Comprehensive Income Net loss amounts reflect experience differentials primarily relating to differences between expected and actual returns on plan assets as well as the effects of changes in actuarial assumptions. Net loss amounts in excess of certain thresholds are amortized into net periodic benefit cost over the average remaining service life of employees. The following amounts were reflected as components of OCI : Pension Plans Other Postretirement Benefit Plans U.S. International Years Ended December 31 2019 2018 2017 2019 2018 2017 2019 2018 2017 Net (loss) gain arising during the period $ (816 ) $ (397 ) $ (19 ) $ (227 ) $ (505 ) $ 309 $ 112 $ 186 $ 170 Prior service (cost) credit arising during the period (4 ) (4 ) (13 ) (1 ) (10 ) 22 (11 ) 2 (31 ) $ (820 ) $ (401 ) $ (32 ) $ (228 ) $ (515 ) $ 331 $ 101 $ 188 $ 139 Net loss amortization included in benefit cost $ 151 $ 232 $ 180 $ 64 $ 84 $ 98 $ (10 ) $ 1 $ 1 Prior service credit amortization included in benefit cost (49 ) (50 ) (53 ) (12 ) (13 ) (11 ) (78 ) (84 ) (98 ) $ 102 $ 182 $ 127 $ 52 $ 71 $ 87 $ (88 ) $ (83 ) $ (97 ) Actuarial Assumptions 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9 2018 2017 2019 2018 2017 Net periodic benefit cost Discount rate 4.40 % 3.70 % 4.30 % 2.20 % 2.10 % 2.20 % Expected rate of return on plan assets 8.10 % 8.20 % 8.70 % 4.90 % 5.10 % 5.10 % Salary growth rate 4.30 % 4.30 % 4.30 % 2.80 % 2.90 % 2.90 % Interest crediting rate 3.40 % 3.30 % 3.30 % 2.90 % 2.80 % 3.00 % Benefit obligation Discount rate 3.40 % 4.40 % 3.70 % 1.50 % 2.20 % 2.10 % Salary growth rate 4.20 % 4.30 % 4.30 % 2.80 % 2.80 % 2.90 % Interest crediting rate 4.90 % 3.40 % 3.30 % 2.80 % 2.90 % 2.8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for each plan is developed considering long-term historical returns data, current market conditions, and actual returns on the plan assets. Using this reference information, the long-term return expectations for each asset category and a weighted-average expected return for each plan’s target portfolio is developed, according to the allocation among those investment categories. The expected portfolio performance reflects the contribution of active management as appropriate. For 2020 , the expected rate of return for the Company’s U.S. pension and other postretirement benefit plans will range from 7.00% to 7.30% , as compared to a range of 7.70% to 8.10% in 2019 . The decrease reflects lower expected asset returns and a modest shift in asset allocation. The change in the weighted-average expected return on U.S. pension and other postretirement benefit plan assets from 2017 to 2019 is due to the relative weighting of the referenced plans’ assets. The health care cost trend rate assumptions for other postretirement benefit plans are as follows: December 31 2019 2018 Health care cost trend rate assumed for next year 6.8 % 7.0 % Rate to which the cost trend rate is assumed to decline 4.5 % 4.5 % Year that the trend rate reaches the ultimate trend rate 2032 2032 Savings Plans The Company also maintains defined contribution savings plans in the United States. The Company matches a percentage of each employee’s contributions consistent with the provisions of the plan for which the employee is eligible. Total employer contributions to these plans in 2019 , 2018 and 2017 were $149 million , $136 million and $131 million , respectively.</t>
  </si>
  <si>
    <t>Other (Income) Expense, Net</t>
  </si>
  <si>
    <t>Other Income and Expenses [Abstract]</t>
  </si>
  <si>
    <t>Other (Income) Expense, Net Other (income) expense, net, consisted of: Years Ended December 31 2019 2018 2017 Interest income $ (274 ) $ (343 ) $ (385 ) Interest expense 893 772 754 Exchange losses (gains) 187 145 (11 ) Income from investments in equity securities, net (1) (170 ) (324 ) (352 ) Net periodic defined benefit plan (credit) cost other than service cost (545 ) (512 ) (512 ) Other, net 48 (140 ) 6 $ 139 $ (402 ) $ (500 ) (1) Includes net realized and unrealized gains and losses from investments in equity securities either owned directly or through ownership interests in investment funds. Other, net (as presented in the table above) in 2019 includes $162 million of goodwill impairment charges related to certain businesses in the Healthcare Services segment (see Note 8). Other, net in 2018 includes a gain of $115 million related to the settlement of certain patent litigation, income of $99 million related to AstraZeneca’s option exercise in 2014 in connection with the termination of the Company’s relationship with AstraZeneca LP (AZLP), and a gain of $85 million resulting from the receipt of a milestone payment for an out-licensed migraine clinical development program. Other, net in 2018 also includes $144 million of goodwill impairment charges related to certain businesses in the Healthcare Services segment (see Note 8), as well as $41 million of charges related to the write-down of assets held for sale to fair value in anticipation of the dissolution of the Company’s joint venture with Supera Farma Laboratorios S.A. in Brazil. Other, net in 2017 includes income of $232 million related to AstraZeneca’s option exercise and a $191 million loss on extinguishment of debt. Interest paid was $841 million in 2019 , $777 million in 2018 and $723 million in 2017 .</t>
  </si>
  <si>
    <t>Income Tax Disclosure [Abstract]</t>
  </si>
  <si>
    <t>Taxes on Income A reconciliation between the effective tax rate and the U.S. statutory rate is as follows: 2019 2018 2017 Amount Tax Rate Amount Tax Rate Amount Tax Rate U.S. statutory rate applied to income before taxes $ 2,408 21.0 % $ 1,827 21.0 % $ 2,282 35.0 % Differential arising from: Foreign earnings (1,020 ) (8.9 ) (245 ) (2.8 ) (1,654 ) (25.4 ) GILTI and the foreign-derived intangible income deduction 336 2.9 (25 ) (0.3 ) — — Tax settlements (403 ) (3.5 ) (22 ) (0.3 ) (356 ) (5.5 ) R&amp;D tax credit (118 ) (1.0 ) (96 ) (1.1 ) (71 ) (1.1 ) State taxes (2 ) — 201 2.3 77 1.2 Acquisition of Peloton 209 1.8 — — — — TCJA 117 1.0 289 3.3 2,625 40.3 Valuation allowances 113 1.0 269 3.1 632 9.7 Acquisition-related costs, including amortization 95 0.8 267 3.1 713 10.9 Restructuring 39 0.3 56 0.6 142 2.2 Other (1) (87 ) (0.7 ) (13 ) (0.1 ) (287 ) (4.4 ) $ 1,687 14.7 % $ 2,508 28.8 % $ 4,103 62.9 % (1) Other includes the tax effects of losses on foreign subsidiaries and miscellaneous items. The Tax Cuts and Jobs Act (TCJA) was enacted in December 2017. Among other provisions, the TCJA reduced the U.S. federal corporate statutory tax rate from 35% to 21% effective January 1, 2018, required companies to pay a one-time transition tax on undistributed earnings of certain foreign subsidiaries, and created new taxes on certain foreign sourced earnings. The Company reflected the impact of the TCJA in its 2017 financial statements. However, since application of certain provisions of the TCJA remained subject to further interpretation, in certain instances the Company made reasonable estimates of the effects of the TCJA, which were since finalized as described below. The one-time transition tax is based on the Company’s post-1986 undistributed earnings and profits (E&amp;P). For a substantial portion of these undistributed E&amp;P, the Company had not previously provided deferred taxes as these earnings were deemed by Merck to be retained indefinitely by subsidiary companies for reinvestment. The Company recorded a provisional amount in 2017 for its one-time transition tax liability of $5.3 billion . This provisional amount was reduced by the reversal of $2.0 billion of deferred taxes that were previously recorded in connection with the merger of Schering-Plough Corporation in 2009 for certain undistributed foreign E&amp;P. On the basis of revised calculations of post-1986 undistributed foreign E&amp;P and finalization of the amounts held in cash or other specified assets, the Company recognized a measurement-period adjustment of $124 million in 2018 related to the transition tax obligation, with a corresponding adjustment to income tax expense during the period, resulting in a revised transition tax obligation of $5.5 billion . In 2019, the Company recorded additional charges of $117 million related to the finalization of treasury regulations associated with the TCJA. As permitted under the TCJA, the Company has elected to pay the one-time transition tax over a period of eight years through 2025. The Company’s remaining transition tax liability, which has been reduced by payments and the utilization of foreign tax credits, was $3.4 billion at December 31, 2019 , of which $390 million is included in Income taxes payable and the remainder of $3.0 billion is included in Other Noncurrent Liabilities . In 2017, the Company remeasured its deferred tax assets and liabilities at the new federal statutory tax rate of 21%, which resulted in a provisional deferred tax benefit of $779 million . On the basis of clarifications to the deferred tax benefit calculation, the Company recorded measurement-period adjustments in 2018 of $32 million related to deferred income taxes. The foreign earnings tax rate differentials in the tax rate reconciliation above primarily reflect the impacts of operations in jurisdictions with different tax rates than the United States, particularly Ireland and Switzerland, as well as Singapore and Puerto Rico which operate under tax incentive grants (which begin to expire in 2022), where the earnings had been indefinitely reinvested, thereby yielding a favorable impact on the effective tax rate compared with the U.S. statutory rate of 21% in 2019 and 2018 and 35% in 2017. The foreign earnings tax rate differentials do not include the impact of intangible asset impairment charges, amortization of purchase accounting adjustments or restructuring costs. These items are presented separately as they each represent a significant, separately disclosed pretax cost or charge, and a substantial portion of each of these items relates to jurisdictions with lower tax rates than the United States. Therefore, the impact of recording these expense items in lower tax rate jurisdictions is an unfavorable impact on the effective tax rate compared to the U.S. statutory rate. Income before taxes consisted of: Years Ended December 31 2019 2018 2017 Domestic $ 439 $ 3,717 $ 3,483 Foreign 11,025 4,984 3,038 $ 11,464 $ 8,701 $ 6,521 Taxes on income consisted of: Years Ended December 31 2019 2018 2017 Current provision Federal $ 514 $ 536 $ 5,585 Foreign 1,806 2,281 1,229 State (77 ) 200 (90 ) 2,243 3,017 6,724 Deferred provision Federal (330 ) (402 ) (2,958 ) Foreign (240 ) (64 ) 75 State 14 (43 ) 262 (556 ) (509 ) (2,621 ) $ 1,687 $ 2,508 $ 4,103 Deferred income taxes at December 31 consisted of: 2019 2018 Assets Liabilities Assets Liabilities Product intangibles and licenses $ 442 $ 1,778 $ 720 $ 1,640 Inventory related 32 354 32 377 Accelerated depreciation — 594 — 582 Pensions and other postretirement benefits 785 191 565 151 Compensation related 322 — 291 — Unrecognized tax benefits 109 — 174 — Net operating losses and other tax credit carryforwards 897 — 715 — Other 764 84 621 66 Subtotal 3,351 3,001 3,118 2,816 Valuation allowance (1,100 ) (1,348 ) Total deferred taxes $ 2,251 $ 3,001 $ 1,770 $ 2,816 Net deferred income taxes $ 750 $ 1,046 Recognized as: Other Assets $ 719 $ 656 Deferred Income Taxes $ 1,470 $ 1,702 The Company has net operating loss (NOL) carryforwards in several jurisdictions. As of December 31, 2019 , $762 million of deferred taxes on NOL carryforwards relate to foreign jurisdictions. Valuation allowances of $1.1 billion have been established on these foreign NOL carryforwards and other foreign deferred tax assets. In addition, the Company has $135 million of deferred tax assets relating to various U.S. tax credit carryforwards and NOL carryforwards, all of which are expected to be fully utilized prior to expiry. Income taxes paid in 2019 , 2018 and 2017 were $4.5 billion , $1.5 billion and $4.9 billion , respectively. Tax benefits relating to stock option exercises were $65 million in 2019 , $77 million in 2018 and $73 million in 2017 . A reconciliation of the beginning and ending amount of unrecognized tax benefits is as follows: 2019 2018 2017 Balance January 1 $ 1,893 $ 1,723 $ 3,494 Additions related to current year positions 199 221 146 Additions related to prior year positions 46 142 520 Reductions for tax positions of prior years (1) (454 ) (73 ) (1,038 ) Settlements (1) (356 ) (91 ) (1,388 ) Lapse of statute of limitations (2) (103 ) (29 ) (11 ) Balance December 31 $ 1,225 $ 1,893 $ 1,723 (1) Amounts reflect the settlements with the IRS as discussed below. (2) Amount in 2019 includes $78 million related to the divestiture of Merck’s Consumer Care business in 2014. If the Company were to recognize the unrecognized tax benefits of $1.2 billion at December 31, 2019 , the income tax provision would reflect a favorable net impact of $1.1 billion . The Company is under examination by numerous tax authorities in various jurisdictions globally. The Company believes that it is reasonably possible that the total amount of unrecognized tax benefits as of December 31, 2019 could decrease by up to approximately $40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Interest and penalties associated with uncertain tax positions amounted to a (benefit) expense of $(101) million in 2019 , $51 million in 2018 and $183 million in 2017 . These amounts reflect the beneficial impacts of various tax settlements, including those discussed below. Liabilities for accrued interest and penalties were $243 million and $372 million as of December 31, 2019 and 2018 , respectively. In 2019, the Internal Revenue Service (IRS) concluded its examinations of Merck’s 2012-2014 U.S. federal income tax returns. As a result, the Company was required to make a payment of $107 million . The Company’s reserves for unrecognized tax benefits for the years under examination exceeded the adjustments relating to this examination period and therefore the Company recorded a $364 million net tax benefit in 2019. This net benefit reflects reductions in reserves for unrecognized tax benefits for tax positions relating to the years that were under examination, partially offset by additional reserves for tax positions not previously reserved for. In 2017, the IRS concluded its examinations of Merck’s 2006-2011 U.S. federal income tax returns. As a result, the Company was required to make a payment of approximately $2.8 billion . The Company’s reserves for unrecognized tax benefits for the years under examination exceeded the adjustments relating to this examination period and therefore the Company recorded a net $234 million tax benefit in 2017. This net benefit reflects reductions in reserves for unrecognized tax benefits for tax positions relating to the years that were under examination, partially offset by additional reserves for tax positions not previously reserved for, as well as adjustments to reserves for unrecognized tax benefits relating to years which remain open to examination that are affected by this settlement. The IRS is currently conducting examinations of the Company’s tax returns for the years 2015 and 2016. In addition, various state and foreign tax examinations are in progress and for these jurisdictions, the Company’s income tax returns are open for examination for the period 2003 through 2019.</t>
  </si>
  <si>
    <t>Earnings per Share</t>
  </si>
  <si>
    <t>Earnings Per Share [Abstract]</t>
  </si>
  <si>
    <t>Earnings per Share The calculations of earnings per share (shares in millions) are as follows: Years Ended December 31 2019 2018 2017 Net income attributable to Merck &amp; Co., Inc. $ 9,843 $ 6,220 $ 2,394 Average common shares outstanding 2,565 2,664 2,730 Common shares issuable (1) 15 15 18 Average common shares outstanding assuming dilution 2,580 2,679 2,748 Basic earnings per common share attributable to Merck &amp; Co., Inc. common shareholders $ 3.84 $ 2.34 $ 0.88 Earnings per common share assuming dilution attributable to Merck &amp; Co., Inc. common shareholders $ 3.81 $ 2.32 $ 0.87 (1) Issuable primarily under share-based compensation plans. In 2019 , 2018 and 2017 , 2 million , 6 million and 5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Changes in AOCI by component are as follows: Derivatives Investments Employee Benefit Plans Cumulative Translation Adjustment Accumulated Other Comprehensive Income (Loss) Balance January 1, 2017, net of taxes $ 338 $ (3 ) $ (3,206 ) $ (2,355 ) $ (5,226 ) Other comprehensive income (loss) before reclassification adjustments, pretax (561 ) 212 438 235 324 Tax 207 (35 ) (106 ) 166 232 Other comprehensive income (loss) before reclassification adjustments, net of taxes (354 ) 177 332 401 556 Reclassification adjustments, pretax (141 ) (1) (291 ) (2) 117 (3) — (315 ) Tax 49 56 (30 ) — 75 Reclassification adjustments, net of taxes (92 ) (235 ) 87 — (240 ) Other comprehensive income (loss), net of taxes (446 ) (58 ) 419 401 316 Balance at December 31, 2017, net of taxes (108 ) (61 ) (2,787 ) (1,954 ) (4,910 ) Other comprehensive income (loss) before reclassification adjustments, pretax 228 (108 ) (728 ) (84 ) (692 ) Tax (55 ) 1 169 (139 ) (24 ) Other comprehensive income (loss) before reclassification adjustments, net of taxes 173 (107 ) (559 ) (223 ) (716 ) Reclassification adjustments, pretax 157 (1) 97 (2) 170 (3) — 424 Tax (33 ) — (36 ) — (69 ) Reclassification adjustments, net of taxes 124 97 134 — 355 Other comprehensive income (loss), net of taxes 297 (10 ) (425 ) (223 ) (361 ) Adoption of ASU 2018-02 (23 ) 1 (344 ) 100 (266 ) Adoption of ASU 2016-01 — (8 ) — — (8 ) Balance at December 31, 2018, net of taxes 166 (78 ) (3,556 ) (4) (2,077 ) (5,545 ) Other comprehensive income (loss) before reclassification adjustments, pretax 86 140 (948 ) 112 (610 ) Tax (15 ) — 192 (16 ) 161 Other comprehensive income (loss) before reclassification adjustments, net of taxes 71 140 (756 ) 96 (449 ) Reclassification adjustments, pretax (261 ) (1) (44 ) (2) 66 (3) — (239 ) Tax 55 — (15 ) — 40 Reclassification adjustments, net of taxes (206 ) (44 ) 51 — (199 ) Other comprehensive income (loss), net of taxes (135 ) 96 (705 ) 96 (648 ) Balance at December 31, 2019, net of taxes $ 31 $ 18 $ (4,261 ) (4) $ (1,981 ) $ (6,193 ) (1) Relates to foreign currency cash flow hedges that were reclassified from AOCI to Sales . (2) Represents net realized (gains) losses on the sales of available-for-sale investments that were reclassified from AOCI to Other (income) expense, net . In 2017, these amounts included both investments in debt and equity securities; however, as a result of the adoption of ASU 2016-01 in 2018, these amounts relate only to investments in available-for-sale debt securities. (3) Includes net amortization of prior service cost and actuarial gains and losses included in net periodic benefit cost (see Note 13). (4) Includes pension plan net loss of $ 5.1 billion and $4.4 billion at December 31, 2019 and 2018 , respectively, and other postretirement benefit plan net gain of $247 million and $170 million at December 31, 2019 and 2018 , respectively, as well as pension plan prior service credit of $263 million and $314 million at December 31, 2019 and 2018 , respectively, and other postretirement benefit plan prior service credit of $305 million and $375 million at December 31, 2019 and 2018 , respectively.</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and Animal Health segments are the only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During 2019, as a result of changes to the Company’s internal reporting structure, certain costs that were previously included in the Pharmaceutical segment are now being included as part of non-segment expenses within Merck Research Laboratories. Prior period Pharmaceutical segment profits have been recast to reflect these changes on a comparable basi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Healthcare Services segment provides services and solutions that focus on engagement, health analytics and clinical services to improve the value of care delivered to patients. The Company has recently sold certain businesses in the Healthcare Services segment and is in the process of divesting the remaining businesses. The Alliances segment primarily includes activity from the Company’s relationship with AstraZeneca LP related to sales of Nexium and Prilosec, which concluded in 2018. Sales of the Company’s products were as follows: Years Ended December 31 2019 2018 2017 U.S. Int’l Total U.S. Int’l Total U.S. Int’l Total Pharmaceutical: Oncology Keytruda $ 6,305 $ 4,779 $ 11,084 $ 4,150 $ 3,021 $ 7,171 $ 2,309 $ 1,500 $ 3,809 Alliance revenue - Lynparza (1) 269 176 444 127 61 187 — 20 20 Alliance revenue - Lenvima (1) 239 165 404 95 54 149 — — — Emend 183 205 388 312 210 522 342 213 556 Vaccines Gardasil/Gardasil 9 1,831 1,905 3,737 1,873 1,279 3,151 1,565 743 2,308 ProQuad/M-M-R II/Varivax 1,683 592 2,275 1,430 368 1,798 1,374 303 1,676 Pneumovax 23 679 247 926 627 281 907 581 240 821 RotaTeq 506 284 791 496 232 728 481 204 686 Vaqta 130 108 238 127 112 239 94 124 218 Hospital Acute Care Bridion 533 598 1,131 386 531 917 239 465 704 Noxafil 282 380 662 353 389 742 309 327 636 Primaxin 2 271 273 7 258 265 10 270 280 Invanz 30 233 263 253 243 496 361 241 602 Cubicin 92 165 257 191 176 367 189 193 382 Cancidas 6 242 249 12 314 326 20 402 422 Immunology Simponi — 830 830 — 893 893 — 819 819 Remicade — 411 411 — 582 582 — 837 837 Neuroscience Belsomra 92 214 306 96 164 260 98 112 210 Virology Isentress/Isentress HD 398 576 975 513 627 1,140 565 639 1,204 Zepatier 118 252 370 8 447 455 771 888 1,660 Cardiovascular Zetia 14 575 590 45 813 857 352 992 1,344 Vytorin 16 269 285 10 487 497 124 627 751 Atozet — 391 391 — 347 347 — 225 225 Adempas — 419 419 — 329 329 — 300 300 Diabetes Januvia 1,724 1,758 3,482 1,969 1,718 3,686 2,153 1,584 3,737 Janumet 589 1,452 2,041 811 1,417 2,228 863 1,296 2,158 Women’s Health NuvaRing 742 136 879 722 180 902 564 197 761 Implanon/Nexplanon 568 219 787 495 208 703 496 191 686 Diversified Brands Singulair 29 669 698 20 688 708 40 692 732 Cozaar/Hyzaar 24 418 442 23 431 453 18 466 484 Nasonex 9 284 293 23 353 376 54 333 387 Arcoxia — 288 288 — 335 335 — 363 363 Follistim AQ 103 138 241 115 153 268 123 174 298 Other pharmaceutical (2) 1,563 3,343 4,901 1,319 3,380 4,705 1,759 3,556 5,314 Total Pharmaceutical segment sales 18,759 22,992 41,751 16,608 21,081 37,689 15,854 19,536 35,390 Animal Health: Livestock 582 2,201 2,784 528 2,102 2,630 471 2,013 2,484 Companion Animals 724 885 1,609 710 872 1,582 619 772 1,391 Total Animal Health segment sales 1,306 3,086 4,393 1,238 2,974 4,212 1,090 2,785 3,875 Other segment sales (3) 174 1 175 248 2 250 396 1 397 Total segment sales 20,239 26,079 46,319 18,094 24,057 42,151 17,340 22,322 39,662 Other (4) 86 436 521 118 26 143 84 376 460 $ 20,325 $ 26,515 $ 46,840 $ 18,212 $ 24,083 $ 42,294 $ 17,424 $ 22,698 $ 40,122 U.S. plus international may not equal total due to rounding. (1) Alliance revenue represents Merck’s share of profits, which are product sales net of cost of sales and commercialization costs (see Note 4). (2) Other pharmaceutical primarily reflects sales of other human health pharmaceutical products, including products within the franchises not listed separately. (3) Represents the non-reportable segments of Healthcare Services and Alliances. (4) Other is primarily comprised of miscellaneous corporate revenues, including revenue hedging activities, as well as third-party manufacturing sales. Other in 2019 , 2018 and 2017 also includes approximately $80 million , $95 million and $85 million , respectively, related to the sale of the marketing rights to certain products. Consolidated sales by geographic area where derived are as follows: Years Ended December 31 2019 2018 2017 United States $ 20,325 $ 18,212 $ 17,424 Europe, Middle East and Africa 12,707 12,213 11,478 Japan 3,583 3,212 3,122 China 3,207 2,184 1,586 Asia Pacific (other than Japan and China) 2,943 2,909 2,751 Latin America 2,469 2,415 2,339 Other 1,606 1,149 1,422 $ 46,840 $ 42,294 $ 40,122 A reconciliation of segment profits to Income before taxes is as follows: Years Ended December 31 2019 2018 2017 Segment profits: Pharmaceutical segment $ 28,324 $ 24,871 $ 23,018 Animal Health segment 1,609 1,659 1,552 Other segments (7 ) 103 275 Total segment profits 29,926 26,633 24,845 Other profits 363 6 26 Unallocated: Interest income 274 343 385 Interest expense (893 ) (772 ) (754 ) Depreciation and amortization (1,573 ) (1,334 ) (1,378 ) Research and development (9,499 ) (9,432 ) (10,004 ) Amortization of purchase accounting adjustments (1,419 ) (2,664 ) (3,056 ) Restructuring costs (638 ) (632 ) (776 ) Charge related to the termination of a collaboration with Samsung — (423 ) — Loss on extinguishment of debt — — (191 ) Other unallocated, net (5,077 ) (3,024 ) (2,576 ) Income Before Taxes $ 11,464 $ 8,701 $ 6,521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liabilities for contingent consideration, and other miscellaneous income or expense items. Equity (income) loss from affiliates and depreciation and amortization included in segment profits is as follows: Pharmaceutical Animal Health All Other Total Year Ended December 31, 2019 Included in segment profits: Equity (income) loss from affiliates $ — $ — $ — $ — Depreciation and amortization 137 109 10 256 Year Ended December 31, 2018 Included in segment profits: Equity (income) loss from affiliates $ 4 $ — $ — $ 4 Depreciation and amortization 243 82 10 335 Year Ended December 31, 2017 Included in segment profits: Equity (income) loss from affiliates $ 7 $ — $ — $ 7 Depreciation and amortization 125 75 12 212 Property, plant and equipment, net, by geographic area where located is as follows: December 31 2019 2018 2017 United States $ 8,974 $ 8,306 $ 8,070 Europe, Middle East and Africa 4,767 3,706 3,151 Asia Pacific (other than Japan and China) 714 684 632 Latin America 266 264 271 China 174 167 150 Japan 152 159 158 Other 6 5 7 $ 15,053 $ 13,291 $ 12,439 The Company does not disaggregate assets on a products and services basis for internal management reporting and, therefore, such information is not presented.</t>
  </si>
  <si>
    <t>Summary of Accounting Policies (Policies)</t>
  </si>
  <si>
    <t>Principles of Consolidation</t>
  </si>
  <si>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t>
  </si>
  <si>
    <t>Acquisitions</t>
  </si>
  <si>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In an asset acquisition, acquired in-process research and development (IPR&amp;D) with no alternative future use is charged to expense and contingent consideration is not recognized at the acquisition date.</t>
  </si>
  <si>
    <t>Foreign Currency Translation</t>
  </si>
  <si>
    <t>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si>
  <si>
    <t>Cash Equivalents</t>
  </si>
  <si>
    <t>Cash Equivalents — Cash equivalents are comprised of certain highly liquid investments with original maturities of less than three months.</t>
  </si>
  <si>
    <t>Inventories — Inventories are valued at the lower of cost or net realizable value. The cost of a substantial majority of U.S.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si>
  <si>
    <t>Investments — Investments in marketable debt securities classified as available-for-sale are reported at fair value. Fair values of the Company’s investments in marketable debt securitie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The Company considers available evidence in evaluating potential impairments of its investments in marketable debt securities, including the duration and extent to which fair value is less than cost. An other-than-temporary impairment has occurred if the Company does not expect to recover the entire amortized cost basis of the marketabl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debt securities are included in Other (income) expense, net . Investments in publicly traded equity securities are reported at fair value determined using quoted market prices in active markets for identical assets or quoted prices for similar assets or other inputs that are observable or can be corroborated by observable market data. Changes in fair value are included in Other (income) expense, net . Investments in equity securities without readily determinable fair values are recorded at cost, plus or minus subsequent observable price changes in orderly transactions for identical or similar investments, minus impairments. Such adjustments are recognized in Other (income) expense, net . Realized gains and losses for equity securities are included in Other (income) expense, net .</t>
  </si>
  <si>
    <t>Revenue Recognition</t>
  </si>
  <si>
    <t>Revenue Recognition — On January 1, 2018, the Company adopted ASU 2014-09, Revenue from Contracts with Customers , and subsequent amendments (ASC 606 or new guidance), using the modified retrospective method. Comparative information for prior periods has not been restated and continues to be reported under the accounting standards in effect for those periods. Recognition of revenue requires evidence of a contract, probable collection of sales proceeds and completion of substantially all performance obligations. Merck acts as the principal in substantially all of its customer arrangements and therefore records revenue on a gross basis. The majority of the Company’s contracts related to the Pharmaceutical and Animal Health segments have a single performance obligation - the promise to transfer goods. Shipping is considered immaterial in the context of the overall customer arrangement and damages or loss of goods in transit are rare. Therefore, shipping is not deemed a separately recognized performance obligation. The vast majority of revenues from sales of products are recognized at a point in time when control of the goods is transferred to the customer, which the Company has determined is when title and risks and rewards of ownership transfer to the customer and the Company is entitled to payment.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For businesses within the Company’s Healthcare Services segment and certain services in the Animal Health segment, revenue is recognized over time, generally ratably over the contract term as services are provided. These service revenues are not material. The nature of the Company’s business gives rise to several types of variable consideration including discounts and returns, which are estimated at the time of sale generally using the expected value method, although the most likely amount method is used for prompt pay discounts. In the United States,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The U.S. provision for aggregate customer discounts covering chargebacks and rebates was $11.8 billion in 2019 , $10.7 billion in 2018 and $10.7 billion in 2017 . Chargebacks are discounts that occur when a contracted customer purchases through an intermediary wholesaler. The contracted customer generally purchases product from the wholesaler at its contracted price plus a mark-up. The wholesaler, in turn, charges the Company back for the difference between the price initially paid by the wholesaler and the contract price paid to the wholesaler by the customer. The provision for chargebacks is based on expected sell-through levels by the Company’s wholesale customers to contracted customers, as well as estimated wholesaler inventory levels. Rebates are amounts owed based upon definitive contractual agreements or legal requirements with private sector and public sector (Medicaid and Medicare Part D) benefit providers, after the final dispensing of the product by a pharmacy to a benefit plan participant. The provision for rebates is based on expected patient usage, as well as inventory levels in the distribution channel to determine the contractual obligation to the benefit providers. The Company uses historical customer segment utilization mix, sales forecasts, changes to product mix and price, inventory levels in the distribution channel, government pricing calculations and prior payment history in order to estimate the expected provision. Amounts accrued for aggregate customer discounts are evaluated on a quarterly basis through comparison of information provided by the wholesalers, health maintenance organizations, pharmacy benefit managers, federal and state agencies, and other customers to the amounts accrued. The accrued balances relative to the provisions for chargebacks and rebates included in Accounts receivable and Accrued and other current liabilities were $233 million and $2.2 billion , respectively, at December 31, 2019 and were $245 million and $2.4 billion , respectively, at December 31, 2018 . Outside of the United States, variable consideration in the form of discounts and rebates are a combination of commercially-driven discounts in highly competitive product classes, discounts required to gain or maintain reimbursement, or legislatively mandated rebates. In certain European countries, legislatively mandated rebates are calculated based on an estimate of the government’s total unbudgeted spending and the Company’s specific payback obligation. Rebates may also be required based on specific product sales thresholds. The Company applies an estimated factor against its actual invoiced sales to represent the expected level of future discount or rebate obligations associated with the sale. The Company maintains a returns policy that allows its U.S. pharmaceutical customers to return product within a specified period prior to and subsequent to the expiration date (generally, three to six months before and 12 months after product expiration). The estimate of the provision for returns is based upon historical experience with actual returns. Additionally, the Company considers factors such as levels of inventory in the distribution channel, product dating and expiration period, whether products have been discontinued, entrance in the market of generic competition, changes in formularies or launch of over-the-counter products, among others. Outside of the United States, returns are only allowed in certain countries on a limited basis. Merck’s payment terms for U.S. pharmaceutical customers are typically 36 days from receipt of invoice and for U.S. animal health customers are typically 30 days from receipt of invoice; however, certain products, including Keytruda , have longer payment terms up to 90 days. Outside of the United States, payment terms are typically 30 days to 90 days, although certain markets have longer payment terms.</t>
  </si>
  <si>
    <t>Depreciation</t>
  </si>
  <si>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t>
  </si>
  <si>
    <t>Advertising and Promotion Costs</t>
  </si>
  <si>
    <t>Advertising and Promotion Costs —</t>
  </si>
  <si>
    <t>Software Capitalization</t>
  </si>
  <si>
    <t>Software Capitalization — The Company capitalizes certain costs incurred in connection with obtaining or developing internal-use software including external direct costs of material and services, and payroll costs for employees directly involved with the software development. These costs are included in Property, plant and equipment . In addition, the Company capitalizes certain costs incurred to implement a cloud computing arrangement that is considered a service agreement, which are included in Other Assets . Capitalized software costs are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548 million and $439 million , net of accumulated amortization at December 31, 2019 and 2018 , respectively. All other capitalized software costs are being amortized over periods ranging from 3 to 5 years. Costs incurred during the preliminary project stage and post-implementation stage, as well as maintenance and training costs, are expensed as incurred.</t>
  </si>
  <si>
    <t>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If the carrying value of a reporting unit is greater than its fair value, a goodwill impairment charge will be recorded for the difference (up to the carrying value of goodwill).</t>
  </si>
  <si>
    <t>Acquired Intangibles</t>
  </si>
  <si>
    <t>Acquired Intangibles — Acquired intangibles include products and product rights, licenses, trade names and patents, which are initially recorded at fair value, assigned an estimated useful life, and amortized primarily on a straight-line basis over their estimated useful lives ranging from 2 to 24 years (see Note 8).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Acquired In-Process Research and Development</t>
  </si>
  <si>
    <t>Acquired In-Process Research and Development — IPR&amp;D that the Company acquires in conjunction with the acquisition of a busines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t>
  </si>
  <si>
    <t>Contingent Consideration</t>
  </si>
  <si>
    <t>Contingent Consideration — Certain of the Company’s acquisitions involve the potential for future payment of consideration that is contingent upon the achievement of performance milestones, including product development milestones and royalty payments on future product sales. If the transaction is accounted for as an acquisition of a busines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until the contingency is resolved, the contingent consideration liability is remeasured at current fair value with changes (either expense or income) recorded in earnings. Significant events that increase or decrease the probability of achieving development and regulatory milestones or that increase or decrease projected cash flows will result in corresponding increases or decreases in the fair values of the related contingent consideration obligations. If the transaction is accounted for as an acquisition of an asset rather than a business, contingent consideration is not recognized at the acquisition date. In these instances, product development milestones are recognized upon achievement and sales-based milestones are recognized when the milestone is deemed probable by the Company of being achieved.</t>
  </si>
  <si>
    <t>Research and Development</t>
  </si>
  <si>
    <t xml:space="preserve">Research and Development — </t>
  </si>
  <si>
    <t>Collaborative Arrangements — Merck has entered into collaborative arrangements that provide the Company with varying rights to develop, produce and market products together with its collaborative partners. When Merck is the principal on sales transactions with third parties, the Company recognizes sales, cost of sales and selling, general and administrative expenses on a gross basis. Profit sharing amounts it pays to its collaborative partners are recorded within Cost of sales . When the collaborative partner is the principal on sales transactions with third parties, the Company records profit sharing amounts received from its collaborative partners as alliance revenue (within Sales ). Alliance revenue is recorded net of cost of sales and includes an adjustment to share commercialization costs between the partners in accordance with the collaboration agreement. The adjustment is determined by comparing the commercialization costs Merck has incurred directly and reported within Selling, general and administrative expenses with the costs the collaborative partner has incurred. Research and development costs Merck incurs related to collaborations are recorded within Research and development expenses. Cost reimbursements to the collaborative partner or payments received from the collaborative partner to share these costs pursuant to the terms of the collaboration agreements are recorded as increases or decreases to Research and development expenses. In addition, the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Cost of sales provided that future cash flows support the amounts capitalized. Sales-based milestones payable by Merck to collaborative partners are accrued and capitalized, subject to cumulative amortization catch-up, when probable of being achieved.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Cost of sales over its remaining useful life, subject to impairment testing.</t>
  </si>
  <si>
    <t>Share-Based Compensation</t>
  </si>
  <si>
    <t>Share-Based Compensation — The Company expenses all share-based payments to employees over the requisite service period based on the grant-date fair value of the awards.</t>
  </si>
  <si>
    <t>Restructuring Costs</t>
  </si>
  <si>
    <t>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si>
  <si>
    <t>Contingencies and Legal Defense Costs</t>
  </si>
  <si>
    <t>Contingencies and Legal Defense Costs — The Company records accruals for contingencies and legal defense costs expected to be incurred in connection with a loss contingency when it is probable that a liability has been incurred and the amount can be reasonably estimated.</t>
  </si>
  <si>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The Company accounts for the tax effects of the tax on global intangible low-taxed income (GILTI) of certain foreign subsidiaries in the income tax provision in the period the tax arises.</t>
  </si>
  <si>
    <t>Use of Estimates</t>
  </si>
  <si>
    <t>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ccruals for contingent sales-based milestone payment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si>
  <si>
    <t>Reclassifications</t>
  </si>
  <si>
    <t>Reclassifications — Certain reclassifications have been made to prior year amounts to conform to the current year presentation.</t>
  </si>
  <si>
    <t>Recently Adopted Accounting Standards</t>
  </si>
  <si>
    <t>Recently Adopted Accounting Standards — In February 2016, the Financial Accounting Standards Board (FASB) issued new accounting guidance for the accounting and reporting of leases (ASU 2016-02) and subsequently issued several updates to the new guidance (ASC 842 or new leasing guidance). The new leasing guidance requires that lessees recognize a right-of-use asset and a lease liability for each of its leases (other than leases that meet the definition of a short-term lease). Leases are classified as either operating or finance. Operating leases result in straight-line expense in the income statement (similar to previous operating leases), while finance leases result in more expense being recognized in the earlier years of the lease term (similar to previous capital leases). The Company adopted the new standard on January 1, 2019 using a modified retrospective approach. Merck elected the transition method that allows for application of the standard at the adoption date rather than at the beginning of the earliest comparative period presented in the financial statements. The Company also elected available practical expedients. Upon adoption, the Company recognized $1.1 billion of additional assets and related liabilities on its consolidated balance sheet (see Note 9). The adoption of the new leasing guidance did not impact the Company’s consolidated statements of income or of cash flow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Company adopted the new standard in the third quarter of 2019 using prospective application for eligible costs, which were immaterial. In August 2018, the FASB issued new guidance modifying the disclosure requirements for employers that sponsor defined benefit pension or other postretirement plans. The new guidance removes disclosures that no longer are considered cost beneficial, clarifies the specific requirements of certain disclosures, and adds disclosure requirements identified as relevant. The Company elected to early adopt the new guidance in 2019 on a retrospective basis resulting in minor changes to its employee benefit plan disclosures (see Note 13). Also, in August 2018, the FASB issued new guidance on fair value measurements that adds, removes, and modifies certain disclosure requirements. The Company elected to early adopt the new guidance in 2019 resulting in minor changes to its fair value disclosures (see Note 6). Recently Issued Accounting Standards Not Yet Adopted — In June 2016, the FASB issued new guidance on the accounting for credit losses on financial instruments.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Company adopted the new guidance effective January 1, 2020. There was no impact to the Company’s consolidated financial statements upon adoption.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Company adopted the new guidance effective January 1, 2020, which will result in minor changes to the footnote presentation of information related to the Company’s collaborative arrangement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pplication of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new guidance is effective for interim and annual periods in 2021 and is to be applied prospectively. Early adoption is permitted. The Company is currently evaluating the impact of adoption on its consolidated financial statements.</t>
  </si>
  <si>
    <t>Acquisitions, Divestitures, Research Collaborations and License Agreements (Tables)</t>
  </si>
  <si>
    <t>Schedule of Recognized Identified Assets Acquired and Liabilities Assumed</t>
  </si>
  <si>
    <t>The estimated fair value of assets acquired and liabilities assumed from Antelliq is as follows: ($ in millions) April 1, 2019 Cash and cash equivalents $ 31 Accounts receivable 73 Inventories 95 Property, plant and equipment 62 Identifiable intangible assets (useful lives ranging from 18-24 years) (1) 2,689 Deferred income tax liabilities (520 ) Other assets and liabilities, net (81 ) Total identifiable net assets 2,349 Goodwill (2) 1,302 Consideration transferred $ 3,651 (1) The estimated fair values of identifiable intangible assets relate primarily to trade names and were determined using an income approach. The future net cash flows were discounted to present value utilizing a discount rate of 11.5% . Actual cash flows are likely to be different than those assumed. (2) The goodwill recognized is largely attributable to anticipated synergies expected to arise after the acquisition and was allocated to the Animal Health segment. The goodwill is not deductible for tax purposes.</t>
  </si>
  <si>
    <t>Collaborative Arrangements (Tables)</t>
  </si>
  <si>
    <t>Schedule of Collaborative Arrangements</t>
  </si>
  <si>
    <t>Summarized financial information related to this collaboration is as follows: Years Ended December 31 2019 2018 Alliance revenue $ 404 $ 149 Cost of sales (1) 206 39 Selling, general and administrative 80 13 Research and development (2) 189 1,489 December 31 2019 2018 Receivables from Eisai included in Other current assets $ 150 $ 71 Payables to Eisai included in Accrued and other current liabilities (3) 700 375 Payables to Eisai included in Other Noncurrent Liabilities (3) 525 543 (1) Represents amortization of capitalized milestone payments. (2) Amount for 2018 includes $1.4 billion related to the upfront payment and option payments. (3) Includes accrued milestone and future option payments. Summarized financial information related to this collaboration is as follows: Years Ended December 31 2019 2018 2017 Net product sales recorded by Merck $ 215 $ 190 $ 149 Merck’s profit share from sales in Bayer’s marketing territories 204 139 151 Total sales 419 329 300 Cost of sales (1) 113 216 99 Selling, general and administrative 41 35 27 Research and development 126 127 101 December 31 2019 2018 Receivables from Bayer included in Other current assets $ 49 $ 32 Payables to Bayer included in Other Noncurrent Liabilities (2) 375 375 (1) Includes amortization of intangible assets. (2) Represents accrued milestone payment. Summarized financial information related to this collaboration is as follows: Years Ended December 31 2019 2018 2017 Alliance revenue $ 444 $ 187 $ 20 Cost of sales (1) 148 93 4 Selling, general and administrative 138 48 1 Research and development (2) 168 152 2,419 December 31 2019 2018 Receivables from AstraZeneca included in Other current assets $ 128 $ 52 Payables to AstraZeneca included in Accrued and other current liabilities (3) 577 405 Payables to AstraZeneca included Other Noncurrent Liabilities (3) — 250 (1) Represents amortization of capitalized milestone payments. (2) Amount for 2017 includes $2.35 billion related to the upfront payment and license option payments. (3) Includes accrued milestone payments.</t>
  </si>
  <si>
    <t>Restructuring (Tables)</t>
  </si>
  <si>
    <t>Charges Related to Restructuring Program Activities by Type of Cost</t>
  </si>
  <si>
    <t>The following table summarizes the charges related to restructuring program activities by type of cost: Separation Costs Accelerated Depreciation Other Total Year Ended December 31, 2019 Cost of sales $ — $ 198 $ 53 $ 251 Selling, general and administrative — 33 1 34 Research and development — 2 2 4 Restructuring costs 572 — 66 638 $ 572 $ 233 $ 122 $ 927 Year Ended December 31, 2018 Cost of sales $ — $ 10 $ 11 $ 21 Selling, general and administrative — 2 1 3 Research and development — (13 ) 15 2 Restructuring costs 473 — 159 632 $ 473 $ (1 ) $ 186 $ 658 Year Ended December 31, 2017 Cost of sales $ — $ 52 $ 86 $ 138 Selling, general and administrative — 2 — 2 Research and development — 6 5 11 Restructuring costs 552 — 224 776 $ 552 $ 60 $ 315 $ 927</t>
  </si>
  <si>
    <t>Charges and Spending Relating to Restructuring Activities by Program</t>
  </si>
  <si>
    <t xml:space="preserve">The following table summarizes the charges and spending relating to restructuring program activities: Separation Costs Accelerated Depreciation Other Total Restructuring reserves January 1, 2018 $ 619 $ — $ 128 $ 747 Expenses 473 (1 ) 186 658 (Payments) receipts, net (649 ) — (238 ) (887 ) Non-cash activity — 1 15 16 Restructuring reserves December 31, 2018 443 — 91 534 Expenses 572 233 122 927 (Payments) receipts, net (325 ) — (136 ) (461 ) Non-cash activity — (233 ) (8 ) (241 ) Restructuring reserves December 31, 2019 (1) $ 690 $ — $ 69 $ 759 (1) The remaining cash outlays are expected to be substantially completed by the end of 2023. </t>
  </si>
  <si>
    <t>Financial Instruments (Tables)</t>
  </si>
  <si>
    <t>Effect of Net Investment Hedges</t>
  </si>
  <si>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Years Ended December 31 2019 2018 2017 2019 2018 2017 Net Investment Hedging Relationships Foreign exchange contracts $ (10 ) $ (18 ) $ — $ (31 ) $ (11 ) $ — Euro-denominated notes (75 ) (183 ) 520 — — — (1) No amounts were reclassified from AOCI into income related to the sale of a subsidiary.</t>
  </si>
  <si>
    <t>Summary of Interest Rate Derivatives</t>
  </si>
  <si>
    <t>At December 31, 2019 , the Company was a party to 19 pay-floating, receive-fixed interest rate swap contracts designated as fair value hedges of fixed-rate notes in which the notional amounts match the amount of the hedged fixed-rate notes as detailed in the table below. 2019 Debt Instrument Par Value of Debt Number of Interest Rate Swaps Held Total Swap Notional Amount 1.85% notes due 2020 $ 1,250 5 $ 1,250 3.875% notes due 2021 1,150 5 1,150 2.40% notes due 2022 1,000 4 1,000 2.35% notes due 2022 1,250 5 1,250</t>
  </si>
  <si>
    <t>Schedule of Fair Value Hedging Instruments, Statements of Financial Performance and Financial Position</t>
  </si>
  <si>
    <t>The table below presents the location of amounts recorded on the Consolidated Balance Sheet related to cumulative basis adjustments for fair value hedges as of December 31: Carrying Amount of Hedged Liabilities Cumulative Amount of Fair Value Hedging Adjustment Increase (Decrease) Included in the Carrying Amount 2019 2018 2019 2018 Balance Sheet Line Item in which Hedged Item is Included Loans payable and current portion of long-term debt $ 1,249 $ — $ (1 ) $ — Long-Term Debt 3,409 4,560 14 (82 )</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as of December 31: 2019 2018 Fair Value of Derivative U.S. Dollar Notional Fair Value of Derivative U.S. Dollar Notional Balance Sheet Caption Asset Liability Asset Liability Derivatives Designated as Hedging Instruments Interest rate swap contracts Other Assets $ 15 $ — $ 3,400 $ — $ — $ — Interest rate swap contracts Accrued and other current liabilities — 1 1,250 — — — Interest rate swap contracts Other Noncurrent Liabilities — — — — 81 4,650 Foreign exchange contracts Other current assets 152 — 6,117 263 — 6,222 Foreign exchange contracts Other Assets 55 — 2,160 75 — 2,655 Foreign exchange contracts Accrued and other current liabilities — 22 1,748 — 7 774 Foreign exchange contracts Other Noncurrent Liabilities — 1 53 — 1 89 $ 222 $ 24 $ 14,728 $ 338 $ 89 $ 14,390 Derivatives Not Designated as Hedging Instruments Foreign exchange contracts Other current assets $ 66 $ — $ 7,245 $ 116 $ — $ 5,430 Foreign exchange contracts Accrued and other current liabilities — 73 8,693 — 71 9,922 $ 66 $ 73 $ 15,938 $ 116 $ 71 $ 15,352 $ 288 $ 97 $ 30,666 $ 454 $ 160 $ 29,742</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9 2018 Asset Liability Asset Liability Gross amounts recognized in the consolidated balance sheet $ 288 $ 97 $ 454 $ 160 Gross amounts subject to offset in master netting arrangements not offset in the consolidated balance sheet (84 ) (84 ) (121 ) (121 ) Cash collateral received (34 ) — (107 ) — Net amounts $ 170 $ 13 $ 226 $ 39</t>
  </si>
  <si>
    <t>Location and Pretax Gain or Loss Amounts for Derivatives</t>
  </si>
  <si>
    <t>The table below provides information regarding the location and amount of pretax (gains) losses of derivatives designated in fair value or cash flow hedging relationships: Sales Other (income) expense, net (1) Other comprehensive income (loss) Years Ended December 31 2019 2018 2017 2019 2018 2017 2019 2018 2017 Financial Statement Line Items in which Effects of Fair Value or Cash Flow Hedges are Recorded $ 46,840 $ 42,294 $ 40,122 $ 139 (402 ) (500 ) $ (648 ) $ (361 ) $ 316 (Gain) loss on fair value hedging relationships Interest rate swap contracts Hedged items — — — 95 (27 ) (48 ) — — — Derivatives designated as hedging instruments — — — (65 ) 50 12 — — — Impact of cash flow hedging relationships Foreign exchange contracts Amount of gain (loss) recognized in OCI on derivatives — — — — — — 87 228 (562 ) (Decrease) increase in Sales as a result of AOCI reclassifications 255 (160 ) 138 — — — (255 ) 160 (138 ) Interest rate contracts Amount of gain recognized in Other (income) expense, net on derivatives — — — (4 ) (4 ) (3 ) — — — Amount of loss recognized in OCI on derivatives — — — — — — (6 ) (4 ) (3 ) (1) Interest expense is a component of Other (income) expense, net.</t>
  </si>
  <si>
    <t>Income Statement Effects of Derivatives Not Designated as Hedging Instruments</t>
  </si>
  <si>
    <t>The table below provides information regarding the income statement effects of derivatives not designated as hedging instruments: Amount of Derivative Pretax (Gain) Loss Recognized in Income Years Ended December 31 Income Statement Caption 2019 2018 2017 Derivatives Not Designated as Hedging Instruments Foreign exchange contracts (1) Other (income) expense, net $ 174 $ (260 ) $ 110 Foreign exchange contracts (2) Sales 1 (8 ) (3 ) (1) These derivative contracts mitigate changes in the value of remeasured foreign currency denominated monetary assets and liabilities attributable to changes in foreign currency exchange rates. (2) These derivative contracts serve as economic hedges of forecasted transactions.</t>
  </si>
  <si>
    <t>Information on Investments in Debt and Equity Securities</t>
  </si>
  <si>
    <t>Information on investments in debt and equity securities at December 31 is as follows: 2019 2018 Amortized Cost Gross Unrealized Fair Value Amortized Cost Gross Unrealized Fair Value Gains Losses Gains Losses Commercial paper $ 668 $ — $ — $ 668 $ — $ — $ — $ — Corporate notes and bonds 608 13 — 621 4,985 3 (68 ) 4,920 U.S. government and agency securities 266 3 — 269 895 2 (5 ) 892 Asset-backed securities 226 1 — 227 1,285 1 (11 ) 1,275 Foreign government bonds — — — — 167 — (1 ) 166 Mortgage-backed securities — — — — 8 — — 8 Total debt securities 1,768 17 — 1,785 7,340 6 (85 ) 7,261 Publicly traded equity securities (1) 838 456 Total debt and publicly traded equity securities $ 2,623 $ 7,717 (1) Unrealized net gains recognized in Other (income) expense, net on equity securities still held at December 31, 2019 were $160 million during 2019. Unrealized net losses recognized in Other (income) expense, net on equity securities still held at December 31, 2018 were $35 million during 2018.</t>
  </si>
  <si>
    <t>Financial Assets and Liabilities Measured at Fair Value on a Recurring Basis</t>
  </si>
  <si>
    <t>Financial assets and liabilities measured at fair value on a recurring basis at December 31 are summarized below: Fair Value Measurements Using Fair Value Measurements Using Level 1 Level 2 Level 3 Total Level 1 Level 2 Level 3 Total 2019 2018 Assets Investments Commercial paper $ — $ 668 $ — $ 668 $ — $ — $ — $ — Corporate notes and bonds — 621 — 621 — 4,835 — 4,835 Asset-backed securities (1) — 227 — 227 — 1,253 — 1,253 U.S. government and agency securities — 209 — 209 — 731 — 731 Foreign government bonds — — — — — 166 — 166 Publicly traded equity securities 518 — — 518 147 — — 147 518 1,725 — 2,243 147 6,985 — 7,132 Other assets (2) U.S. government and agency securities 60 — — 60 55 106 — 161 Corporate notes and bonds — — — — — 85 — 85 Asset-backed securities (1) — — — — — 22 — 22 Mortgage-backed securities — — — — — 8 — 8 Publicly traded equity securities 320 — — 320 309 — — 309 380 — — 380 364 221 — 585 Derivative assets (3) Forward exchange contracts — 169 — 169 — 241 — 241 Purchased currency options — 104 — 104 — 213 — 213 Interest rate swaps — 15 — 15 — — — — — 288 — 288 — 454 — 454 Total assets $ 898 $ 2,013 $ — $ 2,911 $ 511 $ 7,660 $ — $ 8,171 Liabilities Other liabilities Contingent consideration $ — $ — $ 767 $ 767 $ — $ — $ 788 $ 788 Derivative liabilities (3) Forward exchange contracts — 95 — 95 — 74 — 74 Interest rate swaps — 1 — 1 — 81 — 81 Written currency options — 1 — 1 — 5 — 5 — 97 — 97 — 160 — 160 Total liabilities $ — $ 97 $ 767 $ 864 $ — $ 160 $ 788 $ 948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including for the payment of benefits under employee benefit plans. (3) The fair value determination of derivatives includes the impact of the credit risk of counterparties to the derivatives and the Company’s own credit risk, the effects of which were not significant.</t>
  </si>
  <si>
    <t>Summarized Information about the Changes in Liabilities for Contingent Consideration</t>
  </si>
  <si>
    <t>Summarized information about the changes in liabilities for contingent consideration associated with business acquisitions is as follows: 2019 2018 Fair value January 1 $ 788 $ 935 Changes in estimated fair value (1) 64 89 Additions — 8 Payments (85 ) (244 ) Fair value December 31 (2)(3) $ 767 $ 788 (1) Recorded in Cost of sales, Research and development expenses, and Other (income) expense, net . Includes cumulative translation adjustments. (2) Balance at December 31, 2019 includes $114 million recorded as a current liability for amounts expected to be paid within the next 12 months. (3) At December 31, 2019 and 2018 , $625 million and $614 million , respectively, of the liabilities relate to the termination of the SP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and a risk-adjusted discount rate of 8% is used to present value the cash flows.</t>
  </si>
  <si>
    <t>Inventories (Tables)</t>
  </si>
  <si>
    <t>Inventories at December 31 consisted of: 2019 2018 Finished goods $ 1,772 $ 1,658 Raw materials and work in process 5,650 5,004 Supplies 207 194 Total (approximates current cost) 7,629 6,856 (Decrease) increase to LIFO cost (171 ) 1 $ 7,458 $ 6,857 Recognized as: Inventories $ 5,978 $ 5,440 Other assets 1,480 1,417</t>
  </si>
  <si>
    <t>Goodwill and Other Intangibles (Tables)</t>
  </si>
  <si>
    <t>Goodwill Activity by Segment</t>
  </si>
  <si>
    <t xml:space="preserve">The following table summarizes goodwill activity by segment: Pharmaceutical Animal Health All Other Total Balance January 1, 2018 $ 16,066 $ 1,877 $ 341 $ 18,284 Acquisitions — 17 24 41 Impairments — — (144 ) (144 ) Other (1) 96 (24 ) — 72 Balance December 31, 2018 (2) 16,162 1,870 221 18,253 Acquisitions 19 1,322 — 1,341 Impairments — — (162 ) (162 ) Other (1) — — (7 ) (7 ) Balance December 31, 2019 (2) $ 16,181 $ 3,192 $ 52 $ 19,425 (1) Other includes cumulative translation adjustments on goodwill balances and certain other adjustments. (2) Accumulated goodwill impairment losses at December 31, 2019 and 2018 were $531 million and $369 million , respectively. </t>
  </si>
  <si>
    <t>Other Intangibles</t>
  </si>
  <si>
    <t>Other intangibles at December 31 consisted of: 2019 2018 Gross Carrying Amount Accumulated Amortization Net Gross Carrying Amount Accumulated Amortization Net Products and product rights $ 45,947 $ 38,852 $ 7,095 $ 46,615 $ 37,585 $ 9,030 Licenses 3,185 824 2,361 2,081 408 1,673 IPR&amp;D 1,032 — 1,032 1,064 — 1,064 Trade names 2,899 217 2,682 209 107 102 Other 2,261 1,235 1,026 2,403 1,168 1,235 $ 55,324 $ 41,128 $ 14,196 $ 52,372 $ 39,268 $ 13,104</t>
  </si>
  <si>
    <t>Loans Payable, Long-Term Debt and Leases (Tables)</t>
  </si>
  <si>
    <t>Schedule of Long-term Debt Instruments</t>
  </si>
  <si>
    <t>Long-term debt at December 31 consisted of: 2019 2018 2.75% notes due 2025 $ 2,492 $ 2,490 3.70% notes due 2045 1,975 1,974 2.80% notes due 2023 1,747 1,745 3.40% notes due 2029 1,732 — 4.00% notes due 2049 1,468 — 2.35% notes due 2022 1,248 1,214 4.15% notes due 2043 1,238 1,237 3.875% notes due 2021 1,151 1,132 1.125% euro-denominated notes due 2021 1,113 1,134 1.875% euro-denominated notes due 2026 1,107 1,127 2.40% notes due 2022 1,010 983 3.90% notes due 2039 982 — 2.90% notes due 2024 745 — 6.50% notes due 2033 722 726 0.50% euro-denominated notes due 2024 555 565 1.375% euro-denominated notes due 2036 551 561 2.50% euro-denominated notes due 2034 550 560 3.60% notes due 2042 490 490 6.55% notes due 2037 412 414 5.75% notes due 2036 338 338 5.95% debentures due 2028 306 306 5.85% notes due 2039 271 270 6.40% debentures due 2028 250 250 6.30% debentures due 2026 135 135 1.85% notes due 2020 — 1,231 Floating-rate notes due 2020 — 699 Other 148 225 $ 22,736 $ 19,806</t>
  </si>
  <si>
    <t>Supplemental Balance Sheet Information</t>
  </si>
  <si>
    <t>Supplemental balance sheet information related to operating leases is as follows: December 31 2019 Assets Other Assets (1) $ 1,073 Liabilities Accrued and other current liabilities 236 Other Noncurrent Liabilities 768 $ 1,004 Weighted-average remaining lease term (years) 7.4 Weighted-average discount rate 3.2 % (1) Includes prepaid leases that have no related lease liability.</t>
  </si>
  <si>
    <t>Schedule of Maturities of Operating Lease Liabilities</t>
  </si>
  <si>
    <t>Maturities of operating leases liabilities are as follows: 2020 $ 264 2021 200 2022 168 2023 113 2024 89 Thereafter 297 Total lease payments 1,131 Less: Imputed interest 127 $ 1,004</t>
  </si>
  <si>
    <t>Equity (Tables)</t>
  </si>
  <si>
    <t>Summary of Common Stock and Treasury Stock Transactions</t>
  </si>
  <si>
    <t>A summary of common stock and treasury stock transactions (shares in millions) is as follows: 2019 2018 2017 Common Stock Treasury Stock Common Stock Treasury Stock Common Stock Treasury Stock Balance January 1 3,577 985 3,577 880 3,577 828 Purchases of treasury stock — 66 — 122 — 67 Issuances (1) — (13 ) — (17 ) — (15 ) Balance December 31 3,577 1,038 3,577 985 3,577 880 (1) Issuances primarily reflect activity under share-based compensation plans.</t>
  </si>
  <si>
    <t>Share-Based Compensation Plans (Tables)</t>
  </si>
  <si>
    <t>Assumptions Used to Determine Weighted-Average Fair Value of Options Granted</t>
  </si>
  <si>
    <t>The weighted average fair value of options granted in 2019 , 2018 and 2017 was $10.63 , $8.26 and $7.04 per option, respectively, and were determined using the following assumptions: Years Ended December 31 2019 2018 2017 Expected dividend yield 3.2 % 3.4 % 3.6 % Risk-free interest rate 2.4 % 2.9 % 2.0 % Expected volatility 18.7 % 19.1 % 17.8 % Expected life (years) 5.9 6.1 6.1</t>
  </si>
  <si>
    <t>Summarized Information Relative to Stock Option Plan Activity</t>
  </si>
  <si>
    <t>Summarized information relative to stock option plan activity (options in thousands) is as follows: Number of Options Weighted Average Exercise Price Weighted Average Remaining Contractual Term (Years) Aggregate Intrinsic Value Outstanding January 1, 2019 23,807 $ 51.89 Granted 2,796 80.05 Exercised (8,119 ) 44.48 Forfeited (616 ) 45.48 Outstanding December 31, 2019 17,868 $ 59.88 6.48 $ 555 Exercisable December 31, 2019 11,837 $ 55.40 5.45 $ 421</t>
  </si>
  <si>
    <t>Additional Information Pertaining to Stock Option Plans</t>
  </si>
  <si>
    <t>Additional information pertaining to stock option plans is provided in the table below: Years Ended December 31 2019 2018 2017 Total intrinsic value of stock options exercised $ 295 $ 348 $ 236 Fair value of stock options vested 27 29 30 Cash received from the exercise of stock options 361 591 499</t>
  </si>
  <si>
    <t>Summary of Nonvested RSU and PSU Activity</t>
  </si>
  <si>
    <t>A summary of nonvested RSU and PSU activity (shares in thousands) is as follows: RSUs PSUs Number of Shares Weighted Average Grant Date Fair Value Number of Shares Weighted Average Grant Date Fair Value Nonvested January 1, 2019 16,128 $ 58.85 2,039 $ 59.42 Granted 4,811 80.08 763 83.90 Vested (6,594 ) 55.70 (748 ) 57.87 Forfeited (818 ) 64.75 (82 ) 66.68 Nonvested December 31, 2019 13,527 $ 67.58 1,972 $ 69.18</t>
  </si>
  <si>
    <t>Pension and Other Postretirement Benefit Plans (Tables)</t>
  </si>
  <si>
    <t>Components of Net Periodic Benefit Cost</t>
  </si>
  <si>
    <t>The net periodic benefit cost (credit) for pension and other postretirement benefit plans consisted of the following components: Pension Benefits U.S. International Other Postretirement Benefits Years Ended December 31 2019 2018 2017 2019 2018 2017 2019 2018 2017 Service cost $ 293 $ 326 $ 312 $ 238 $ 238 $ 252 $ 48 $ 57 $ 57 Interest cost 458 432 454 177 178 172 69 69 81 Expected return on plan assets (817 ) (851 ) (862 ) (426 ) (431 ) (393 ) (72 ) (83 ) (78 ) Amortization of unrecognized prior service cost (49 ) (50 ) (53 ) (12 ) (13 ) (11 ) (78 ) (84 ) (98 ) Net loss amortization 151 232 180 64 84 98 (10 ) 1 1 Termination benefits 31 19 44 8 2 4 5 3 8 Curtailments 14 10 3 6 1 (4 ) (11 ) (8 ) (31 ) Settlements — 5 — 1 13 5 — — — Net periodic benefit cost (credit) $ 81 $ 123 $ 78 $ 56 $ 72 $ 123 $ (49 ) $ (45 ) $ (60 )</t>
  </si>
  <si>
    <t>Obligation and Funded Status</t>
  </si>
  <si>
    <t>Summarized information about the changes in plan assets and benefit obligations, the funded status and the amounts recorded at December 31 is as follows: Pension Benefits Other Postretirement Benefits U.S. International 2019 2018 2019 2018 2019 2018 Fair value of plan assets January 1 $ 9,648 $ 10,896 $ 8,580 $ 9,339 $ 968 $ 1,114 Actual return on plan assets 2,165 (810 ) 1,505 (289 ) 203 (72 ) Company contributions 130 378 262 167 14 6 Effects of exchange rate changes — — 31 (352 ) — — Benefits paid (582 ) (772 ) (230 ) (202 ) (104 ) (80 ) Settlements — (44 ) (12 ) (106 ) — — Other — — 27 23 21 — Fair value of plan assets December 31 $ 11,361 $ 9,648 $ 10,163 $ 8,580 $ 1,102 $ 968 Benefit obligation January 1 $ 10,620 $ 11,904 $ 9,083 $ 9,483 $ 1,615 $ 1,922 Service cost 293 326 238 238 48 57 Interest cost 458 432 177 178 69 69 Actuarial losses (gains) (1) 2,165 (1,258 ) 1,313 (154 ) 21 (341 ) Benefits paid (582 ) (772 ) (230 ) (202 ) (104 ) (80 ) Effects of exchange rate changes — — 4 (387 ) 1 (6 ) Plan amendments — — 1 10 — (9 ) Curtailments 18 13 3 (2 ) — — Termination benefits 31 19 8 2 5 3 Settlements — (44 ) (12 ) (106 ) — — Other — — 27 23 18 — Benefit obligation December 31 $ 13,003 $ 10,620 $ 10,612 $ 9,083 $ 1,673 $ 1,615 Funded status December 31 $ (1,642 ) $ (972 ) $ (449 ) $ (503 ) $ (571 ) $ (647 ) Recognized as: Other Assets $ — $ — $ 837 $ 659 $ — $ — Accrued and other current liabilities (92 ) (47 ) (18 ) (14 ) (10 ) (10 ) Other Noncurrent Liabilities (1,550 ) (925 ) (1,268 ) (1,148 ) (561 ) (637 ) (1) Actuarial losses (gains) primarily reflect changes in discount rates.</t>
  </si>
  <si>
    <t>Schedule of Accumulated and Projected Benefit Obligations in Excess of Fair Value of Plan Assets</t>
  </si>
  <si>
    <t>Information related to the funded status of selected pension plans at December 31 is as follows: U.S. International 2019 2018 2019 2018 Pension plans with a projected benefit obligation in excess of plan assets Projected benefit obligation $ 13,003 $ 10,620 $ 7,421 $ 6,251 Fair value of plan assets 11,361 9,648 6,135 5,089 Pension plans with an accumulated benefit obligation in excess of plan assets Accumulated benefit obligation $ 12,009 $ 9,702 $ 2,476 $ 5,936 Fair value of plan assets 10,484 8,966 1,501 5,071</t>
  </si>
  <si>
    <t>Schedule of Allocation of Plan Assets</t>
  </si>
  <si>
    <t>The fair values of the Company’s other postretirement benefit plan assets at December 31 by asset category are as follows: Fair Value Measurements Using Fair Value Measurements Using Level 1 Level 2 Level 3 NAV (1) Total Level 1 Level 2 Level 3 NAV (1) Total 2019 2018 Assets Cash and cash equivalents $ 52 $ — $ — $ 22 $ 74 $ 78 $ — $ — $ 16 $ 94 Investment funds Developed markets equities 19 — — 324 343 16 — — 279 295 Emerging markets equities 15 — — 66 81 12 — — 67 79 Government and agency obligations 1 — — 16 17 1 — — 15 16 Corporate obligations — — — — — — — — 3 3 Equity securities — Developed markets 225 — — — 225 200 — — — 200 Fixed income securities Government and agency obligations — 196 — — 196 — 141 — — 141 Corporate obligations — 149 — — 149 — 116 — — 116 Mortgage and asset-backed securities — 17 — — 17 — 24 — — 24 Plan assets at fair value $ 312 $ 362 $ — $ 428 $ 1,102 $ 307 $ 281 $ — $ 380 $ 968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19 and 2018 . The fair values of the Company’s pension plan assets at December 31 by asset category are as follows: Fair Value Measurements Using Fair Value Measurements Using Level 1 Level 2 Level 3 NAV (1) Total Level 1 Level 2 Level 3 NAV (1) Total 2019 2018 U.S. Pension Plans Assets Cash and cash equivalents $ 3 $ — $ — $ 236 $ 239 $ 40 $ — $ — $ 182 $ 222 Investment funds Developed markets equities 205 — — 3,542 3,747 169 — — 3,021 3,190 Emerging markets equities 165 — — 723 888 121 — — 720 841 Government and agency obligations — — — 173 173 — — — 161 161 Corporate obligations — — — — — — — — 32 32 Equity securities Developed markets 2,451 — — — 2,451 2,172 — — — 2,172 Fixed income securities — Government and agency obligations — 2,094 — — 2,094 — 1,509 — — 1,509 Corporate obligations — 1,582 — — 1,582 — 1,246 — — 1,246 Mortgage and asset-backed securities — 178 — — 178 — 262 — — 262 Other investments — — 9 — 9 — — 13 — 13 Plan assets at fair value $ 2,824 $ 3,854 $ 9 $ 4,674 $ 11,361 $ 2,502 $ 3,017 $ 13 $ 4,116 $ 9,648 International Pension Plans Assets Cash and cash equivalents $ 70 $ 1 $ — $ 15 $ 86 $ 50 $ 3 $ — $ 16 $ 69 Investment funds Developed markets equities 546 3,761 — 96 4,403 461 3,071 — 75 3,607 Government and agency obligations 462 2,534 — 207 3,203 372 2,082 — 180 2,634 Emerging markets equities 66 96 — 90 252 56 112 — 83 251 Corporate obligations 5 11 — 109 125 4 7 — 94 105 Fixed income obligations 9 6 — — 15 7 4 — — 11 Real estate — 1 — — 1 — 1 1 — 2 Equity securities Developed markets 565 — — — 565 544 — — — 544 Fixed income securities Government and agency obligations 3 376 — — 379 2 291 — — 293 Corporate obligations 1 135 — — 136 1 113 — — 114 Mortgage and asset-backed securities — 61 — — 61 — 55 — — 55 Other investments Insurance contracts (2) — 65 851 — 916 — 66 811 — 877 Other — 5 — 16 21 — 4 1 13 18 Plan assets at fair value $ 1,727 $ 7,052 $ 851 $ 533 $ 10,163 $ 1,497 $ 5,809 $ 813 $ 461 $ 8,580 (1) Certain investments that were measured at net asset value (NAV) per share or its equivalent have not been classified in the fair value hierarchy. The NAV amounts presented in this table are intended to permit reconciliation of the fair value hierarchy to the fair value of plan assets at December 31, 2019 and 2018 .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Summary of Changes in Fair Value of Company's Level 3 Pension Plan Assets</t>
  </si>
  <si>
    <t>The table below provides a summary of the changes in fair value, including transfers in and/or out, of all financial assets measured at fair value using significant unobservable inputs (Level 3) for the Company’s pension plan assets: 2019 2018 Insurance Contracts Real Estate Other Total Insurance Contracts Real Estate Other Total U.S. Pension Plans Balance January 1 $ — $ — $ 13 $ 13 $ — $ — $ 15 $ 15 Actual return on plan assets: Relating to assets still held at December 31 — — (8 ) (8 ) — — (3 ) (3 ) Relating to assets sold during the year — — 8 8 — — 4 4 Purchases and sales, net — — (4 ) (4 ) — — (3 ) (3 ) Balance December 31 $ — $ — $ 9 $ 9 $ — $ — $ 13 $ 13 International Pension Plans Balance January 1 $ 811 $ 1 $ 1 $ 813 $ 470 $ 2 $ 1 $ 473 Actual return on plan assets: Relating to assets still held at December 31 54 — — 54 (32 ) — — (32 ) Purchases and sales, net (14 ) (1 ) (1 ) (16 ) 380 (1 ) — 379 Transfers out of Level 3 — — — — (7 ) — — (7 ) Balance December 31 $ 851 $ — $ — $ 851 $ 811 $ 1 $ 1 $ 813</t>
  </si>
  <si>
    <t>Summary of Expected Benefit Payments</t>
  </si>
  <si>
    <t>Expected benefit payments are as follows: U.S. Pension Benefits International Pension Benefits Other Postretirement Benefits 2020 $ 747 $ 242 $ 88 2021 717 225 92 2022 710 243 94 2023 718 250 98 2024 708 250 100 2025 — 2029 3,943 1,417 540</t>
  </si>
  <si>
    <t>Components of Other Comprehensive Income</t>
  </si>
  <si>
    <t>The following amounts were reflected as components of OCI : Pension Plans Other Postretirement Benefit Plans U.S. International Years Ended December 31 2019 2018 2017 2019 2018 2017 2019 2018 2017 Net (loss) gain arising during the period $ (816 ) $ (397 ) $ (19 ) $ (227 ) $ (505 ) $ 309 $ 112 $ 186 $ 170 Prior service (cost) credit arising during the period (4 ) (4 ) (13 ) (1 ) (10 ) 22 (11 ) 2 (31 ) $ (820 ) $ (401 ) $ (32 ) $ (228 ) $ (515 ) $ 331 $ 101 $ 188 $ 139 Net loss amortization included in benefit cost $ 151 $ 232 $ 180 $ 64 $ 84 $ 98 $ (10 ) $ 1 $ 1 Prior service credit amortization included in benefit cost (49 ) (50 ) (53 ) (12 ) (13 ) (11 ) (78 ) (84 ) (98 ) $ 102 $ 182 $ 127 $ 52 $ 71 $ 87 $ (88 ) $ (83 ) $ (97 )</t>
  </si>
  <si>
    <t>Summary of Weighted Average Assumptions Used in Determining Pension Plan and U.S. Pension and Other Postretirement Benefit Plan Information</t>
  </si>
  <si>
    <t>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9 2018 2017 2019 2018 2017 Net periodic benefit cost Discount rate 4.40 % 3.70 % 4.30 % 2.20 % 2.10 % 2.20 % Expected rate of return on plan assets 8.10 % 8.20 % 8.70 % 4.90 % 5.10 % 5.10 % Salary growth rate 4.30 % 4.30 % 4.30 % 2.80 % 2.90 % 2.90 % Interest crediting rate 3.40 % 3.30 % 3.30 % 2.90 % 2.80 % 3.00 % Benefit obligation Discount rate 3.40 % 4.40 % 3.70 % 1.50 % 2.20 % 2.10 % Salary growth rate 4.20 % 4.30 % 4.30 % 2.80 % 2.80 % 2.90 % Interest crediting rate 4.90 % 3.40 % 3.30 % 2.80 % 2.90 % 2.80 %</t>
  </si>
  <si>
    <t>Summary of Health Care Cost Trend Rate Assumptions for Other Postretirement Benefit Plans</t>
  </si>
  <si>
    <t>The health care cost trend rate assumptions for other postretirement benefit plans are as follows: December 31 2019 2018 Health care cost trend rate assumed for next year 6.8 % 7.0 % Rate to which the cost trend rate is assumed to decline 4.5 % 4.5 % Year that the trend rate reaches the ultimate trend rate 2032 2032</t>
  </si>
  <si>
    <t>Other (Income) Expense, Net (Tables)</t>
  </si>
  <si>
    <t>Other (income) expense, net, consisted of: Years Ended December 31 2019 2018 2017 Interest income $ (274 ) $ (343 ) $ (385 ) Interest expense 893 772 754 Exchange losses (gains) 187 145 (11 ) Income from investments in equity securities, net (1) (170 ) (324 ) (352 ) Net periodic defined benefit plan (credit) cost other than service cost (545 ) (512 ) (512 ) Other, net 48 (140 ) 6 $ 139 $ (402 ) $ (500 ) (1) Includes net realized and unrealized gains and losses from investments in equity securities either owned directly or through ownership interests in investment funds.</t>
  </si>
  <si>
    <t>Taxes on Income (Tables)</t>
  </si>
  <si>
    <t>Reconciliation Between Effective Tax Rate and U.S. Statutory Rate</t>
  </si>
  <si>
    <t>A reconciliation between the effective tax rate and the U.S. statutory rate is as follows: 2019 2018 2017 Amount Tax Rate Amount Tax Rate Amount Tax Rate U.S. statutory rate applied to income before taxes $ 2,408 21.0 % $ 1,827 21.0 % $ 2,282 35.0 % Differential arising from: Foreign earnings (1,020 ) (8.9 ) (245 ) (2.8 ) (1,654 ) (25.4 ) GILTI and the foreign-derived intangible income deduction 336 2.9 (25 ) (0.3 ) — — Tax settlements (403 ) (3.5 ) (22 ) (0.3 ) (356 ) (5.5 ) R&amp;D tax credit (118 ) (1.0 ) (96 ) (1.1 ) (71 ) (1.1 ) State taxes (2 ) — 201 2.3 77 1.2 Acquisition of Peloton 209 1.8 — — — — TCJA 117 1.0 289 3.3 2,625 40.3 Valuation allowances 113 1.0 269 3.1 632 9.7 Acquisition-related costs, including amortization 95 0.8 267 3.1 713 10.9 Restructuring 39 0.3 56 0.6 142 2.2 Other (1) (87 ) (0.7 ) (13 ) (0.1 ) (287 ) (4.4 ) $ 1,687 14.7 % $ 2,508 28.8 % $ 4,103 62.9 % (1) Other includes the tax effects of losses on foreign subsidiaries and miscellaneous items.</t>
  </si>
  <si>
    <t>Income before taxes consisted of: Years Ended December 31 2019 2018 2017 Domestic $ 439 $ 3,717 $ 3,483 Foreign 11,025 4,984 3,038 $ 11,464 $ 8,701 $ 6,521</t>
  </si>
  <si>
    <t>Taxes on income consisted of: Years Ended December 31 2019 2018 2017 Current provision Federal $ 514 $ 536 $ 5,585 Foreign 1,806 2,281 1,229 State (77 ) 200 (90 ) 2,243 3,017 6,724 Deferred provision Federal (330 ) (402 ) (2,958 ) Foreign (240 ) (64 ) 75 State 14 (43 ) 262 (556 ) (509 ) (2,621 ) $ 1,687 $ 2,508 $ 4,103</t>
  </si>
  <si>
    <t>Deferred income taxes at December 31 consisted of: 2019 2018 Assets Liabilities Assets Liabilities Product intangibles and licenses $ 442 $ 1,778 $ 720 $ 1,640 Inventory related 32 354 32 377 Accelerated depreciation — 594 — 582 Pensions and other postretirement benefits 785 191 565 151 Compensation related 322 — 291 — Unrecognized tax benefits 109 — 174 — Net operating losses and other tax credit carryforwards 897 — 715 — Other 764 84 621 66 Subtotal 3,351 3,001 3,118 2,816 Valuation allowance (1,100 ) (1,348 ) Total deferred taxes $ 2,251 $ 3,001 $ 1,770 $ 2,816 Net deferred income taxes $ 750 $ 1,046 Recognized as: Other Assets $ 719 $ 656 Deferred Income Taxes $ 1,470 $ 1,702</t>
  </si>
  <si>
    <t>Unrecognized Tax Benefits</t>
  </si>
  <si>
    <t>A reconciliation of the beginning and ending amount of unrecognized tax benefits is as follows: 2019 2018 2017 Balance January 1 $ 1,893 $ 1,723 $ 3,494 Additions related to current year positions 199 221 146 Additions related to prior year positions 46 142 520 Reductions for tax positions of prior years (1) (454 ) (73 ) (1,038 ) Settlements (1) (356 ) (91 ) (1,388 ) Lapse of statute of limitations (2) (103 ) (29 ) (11 ) Balance December 31 $ 1,225 $ 1,893 $ 1,723 (1) Amounts reflect the settlements with the IRS as discussed below. (2) Amount in 2019 includes $78 million related to the divestiture of Merck’s Consumer Care business in 2014.</t>
  </si>
  <si>
    <t>Earnings per Share (Tables)</t>
  </si>
  <si>
    <t>Calculations of Earnings Per Share</t>
  </si>
  <si>
    <t>The calculations of earnings per share (shares in millions) are as follows: Years Ended December 31 2019 2018 2017 Net income attributable to Merck &amp; Co., Inc. $ 9,843 $ 6,220 $ 2,394 Average common shares outstanding 2,565 2,664 2,730 Common shares issuable (1) 15 15 18 Average common shares outstanding assuming dilution 2,580 2,679 2,748 Basic earnings per common share attributable to Merck &amp; Co., Inc. common shareholders $ 3.84 $ 2.34 $ 0.88 Earnings per common share assuming dilution attributable to Merck &amp; Co., Inc. common shareholders $ 3.81 $ 2.32 $ 0.87 (1) Issuable primarily under share-based compensation plans.</t>
  </si>
  <si>
    <t>Other Comprehensive Income (Loss) (Tables)</t>
  </si>
  <si>
    <t>Changes in AOCI by Component</t>
  </si>
  <si>
    <t>Changes in AOCI by component are as follows: Derivatives Investments Employee Benefit Plans Cumulative Translation Adjustment Accumulated Other Comprehensive Income (Loss) Balance January 1, 2017, net of taxes $ 338 $ (3 ) $ (3,206 ) $ (2,355 ) $ (5,226 ) Other comprehensive income (loss) before reclassification adjustments, pretax (561 ) 212 438 235 324 Tax 207 (35 ) (106 ) 166 232 Other comprehensive income (loss) before reclassification adjustments, net of taxes (354 ) 177 332 401 556 Reclassification adjustments, pretax (141 ) (1) (291 ) (2) 117 (3) — (315 ) Tax 49 56 (30 ) — 75 Reclassification adjustments, net of taxes (92 ) (235 ) 87 — (240 ) Other comprehensive income (loss), net of taxes (446 ) (58 ) 419 401 316 Balance at December 31, 2017, net of taxes (108 ) (61 ) (2,787 ) (1,954 ) (4,910 ) Other comprehensive income (loss) before reclassification adjustments, pretax 228 (108 ) (728 ) (84 ) (692 ) Tax (55 ) 1 169 (139 ) (24 ) Other comprehensive income (loss) before reclassification adjustments, net of taxes 173 (107 ) (559 ) (223 ) (716 ) Reclassification adjustments, pretax 157 (1) 97 (2) 170 (3) — 424 Tax (33 ) — (36 ) — (69 ) Reclassification adjustments, net of taxes 124 97 134 — 355 Other comprehensive income (loss), net of taxes 297 (10 ) (425 ) (223 ) (361 ) Adoption of ASU 2018-02 (23 ) 1 (344 ) 100 (266 ) Adoption of ASU 2016-01 — (8 ) — — (8 ) Balance at December 31, 2018, net of taxes 166 (78 ) (3,556 ) (4) (2,077 ) (5,545 ) Other comprehensive income (loss) before reclassification adjustments, pretax 86 140 (948 ) 112 (610 ) Tax (15 ) — 192 (16 ) 161 Other comprehensive income (loss) before reclassification adjustments, net of taxes 71 140 (756 ) 96 (449 ) Reclassification adjustments, pretax (261 ) (1) (44 ) (2) 66 (3) — (239 ) Tax 55 — (15 ) — 40 Reclassification adjustments, net of taxes (206 ) (44 ) 51 — (199 ) Other comprehensive income (loss), net of taxes (135 ) 96 (705 ) 96 (648 ) Balance at December 31, 2019, net of taxes $ 31 $ 18 $ (4,261 ) (4) $ (1,981 ) $ (6,193 ) (1) Relates to foreign currency cash flow hedges that were reclassified from AOCI to Sales . (2) Represents net realized (gains) losses on the sales of available-for-sale investments that were reclassified from AOCI to Other (income) expense, net . In 2017, these amounts included both investments in debt and equity securities; however, as a result of the adoption of ASU 2016-01 in 2018, these amounts relate only to investments in available-for-sale debt securities. (3) Includes net amortization of prior service cost and actuarial gains and losses included in net periodic benefit cost (see Note 13). (4) Includes pension plan net loss of $ 5.1 billion and $4.4 billion at December 31, 2019 and 2018 , respectively, and other postretirement benefit plan net gain of $247 million and $170 million at December 31, 2019 and 2018 , respectively, as well as pension plan prior service credit of $263 million and $314 million at December 31, 2019 and 2018 , respectively, and other postretirement benefit plan prior service credit of $305 million and $375 million at December 31, 2019 and 2018 , respectively.</t>
  </si>
  <si>
    <t>Segment Reporting (Tables)</t>
  </si>
  <si>
    <t>Sales of Company's Products</t>
  </si>
  <si>
    <t xml:space="preserve">Sales of the Company’s products were as follows: Years Ended December 31 2019 2018 2017 U.S. Int’l Total U.S. Int’l Total U.S. Int’l Total Pharmaceutical: Oncology Keytruda $ 6,305 $ 4,779 $ 11,084 $ 4,150 $ 3,021 $ 7,171 $ 2,309 $ 1,500 $ 3,809 Alliance revenue - Lynparza (1) 269 176 444 127 61 187 — 20 20 Alliance revenue - Lenvima (1) 239 165 404 95 54 149 — — — Emend 183 205 388 312 210 522 342 213 556 Vaccines Gardasil/Gardasil 9 1,831 1,905 3,737 1,873 1,279 3,151 1,565 743 2,308 ProQuad/M-M-R II/Varivax 1,683 592 2,275 1,430 368 1,798 1,374 303 1,676 Pneumovax 23 679 247 926 627 281 907 581 240 821 RotaTeq 506 284 791 496 232 728 481 204 686 Vaqta 130 108 238 127 112 239 94 124 218 Hospital Acute Care Bridion 533 598 1,131 386 531 917 239 465 704 Noxafil 282 380 662 353 389 742 309 327 636 Primaxin 2 271 273 7 258 265 10 270 280 Invanz 30 233 263 253 243 496 361 241 602 Cubicin 92 165 257 191 176 367 189 193 382 Cancidas 6 242 249 12 314 326 20 402 422 Immunology Simponi — 830 830 — 893 893 — 819 819 Remicade — 411 411 — 582 582 — 837 837 Neuroscience Belsomra 92 214 306 96 164 260 98 112 210 Virology Isentress/Isentress HD 398 576 975 513 627 1,140 565 639 1,204 Zepatier 118 252 370 8 447 455 771 888 1,660 Cardiovascular Zetia 14 575 590 45 813 857 352 992 1,344 Vytorin 16 269 285 10 487 497 124 627 751 Atozet — 391 391 — 347 347 — 225 225 Adempas — 419 419 — 329 329 — 300 300 Diabetes Januvia 1,724 1,758 3,482 1,969 1,718 3,686 2,153 1,584 3,737 Janumet 589 1,452 2,041 811 1,417 2,228 863 1,296 2,158 Women’s Health NuvaRing 742 136 879 722 180 902 564 197 761 Implanon/Nexplanon 568 219 787 495 208 703 496 191 686 Diversified Brands Singulair 29 669 698 20 688 708 40 692 732 Cozaar/Hyzaar 24 418 442 23 431 453 18 466 484 Nasonex 9 284 293 23 353 376 54 333 387 Arcoxia — 288 288 — 335 335 — 363 363 Follistim AQ 103 138 241 115 153 268 123 174 298 Other pharmaceutical (2) 1,563 3,343 4,901 1,319 3,380 4,705 1,759 3,556 5,314 Total Pharmaceutical segment sales 18,759 22,992 41,751 16,608 21,081 37,689 15,854 19,536 35,390 Animal Health: Livestock 582 2,201 2,784 528 2,102 2,630 471 2,013 2,484 Companion Animals 724 885 1,609 710 872 1,582 619 772 1,391 Total Animal Health segment sales 1,306 3,086 4,393 1,238 2,974 4,212 1,090 2,785 3,875 Other segment sales (3) 174 1 175 248 2 250 396 1 397 Total segment sales 20,239 26,079 46,319 18,094 24,057 42,151 17,340 22,322 39,662 Other (4) 86 436 521 118 26 143 84 376 460 $ 20,325 $ 26,515 $ 46,840 $ 18,212 $ 24,083 $ 42,294 $ 17,424 $ 22,698 $ 40,122 U.S. plus international may not equal total due to rounding. (1) Alliance revenue represents Merck’s share of profits, which are product sales net of cost of sales and commercialization costs (see Note 4). (2) Other pharmaceutical primarily reflects sales of other human health pharmaceutical products, including products within the franchises not listed separately. (3) Represents the non-reportable segments of Healthcare Services and Alliances. (4) Other is primarily comprised of miscellaneous corporate revenues, including revenue hedging activities, as well as third-party manufacturing sales. Other in 2019 , 2018 and 2017 also includes approximately $80 million , $95 million and $85 million , respectively, related to the sale of the marketing rights to certain products. </t>
  </si>
  <si>
    <t>Consolidated Revenues by Geographic Area</t>
  </si>
  <si>
    <t>Consolidated sales by geographic area where derived are as follows: Years Ended December 31 2019 2018 2017 United States $ 20,325 $ 18,212 $ 17,424 Europe, Middle East and Africa 12,707 12,213 11,478 Japan 3,583 3,212 3,122 China 3,207 2,184 1,586 Asia Pacific (other than Japan and China) 2,943 2,909 2,751 Latin America 2,469 2,415 2,339 Other 1,606 1,149 1,422 $ 46,840 $ 42,294 $ 40,122</t>
  </si>
  <si>
    <t>Reconciliation of Segment Profits to Income Before Taxes</t>
  </si>
  <si>
    <t>A reconciliation of segment profits to Income before taxes is as follows: Years Ended December 31 2019 2018 2017 Segment profits: Pharmaceutical segment $ 28,324 $ 24,871 $ 23,018 Animal Health segment 1,609 1,659 1,552 Other segments (7 ) 103 275 Total segment profits 29,926 26,633 24,845 Other profits 363 6 26 Unallocated: Interest income 274 343 385 Interest expense (893 ) (772 ) (754 ) Depreciation and amortization (1,573 ) (1,334 ) (1,378 ) Research and development (9,499 ) (9,432 ) (10,004 ) Amortization of purchase accounting adjustments (1,419 ) (2,664 ) (3,056 ) Restructuring costs (638 ) (632 ) (776 ) Charge related to the termination of a collaboration with Samsung — (423 ) — Loss on extinguishment of debt — — (191 ) Other unallocated, net (5,077 ) (3,024 ) (2,576 ) Income Before Taxes $ 11,464 $ 8,701 $ 6,521</t>
  </si>
  <si>
    <t>Equity Income from Affiliates and Depreciation and Amortization Included in Segment Profits</t>
  </si>
  <si>
    <t>Equity (income) loss from affiliates and depreciation and amortization included in segment profits is as follows: Pharmaceutical Animal Health All Other Total Year Ended December 31, 2019 Included in segment profits: Equity (income) loss from affiliates $ — $ — $ — $ — Depreciation and amortization 137 109 10 256 Year Ended December 31, 2018 Included in segment profits: Equity (income) loss from affiliates $ 4 $ — $ — $ 4 Depreciation and amortization 243 82 10 335 Year Ended December 31, 2017 Included in segment profits: Equity (income) loss from affiliates $ 7 $ — $ — $ 7 Depreciation and amortization 125 75 12 212</t>
  </si>
  <si>
    <t>Property, Plant and Equipment, Net by Geographic Area</t>
  </si>
  <si>
    <t>Property, plant and equipment, net, by geographic area where located is as follows: December 31 2019 2018 2017 United States $ 8,974 $ 8,306 $ 8,070 Europe, Middle East and Africa 4,767 3,706 3,151 Asia Pacific (other than Japan and China) 714 684 632 Latin America 266 264 271 China 174 167 150 Japan 152 159 158 Other 6 5 7 $ 15,053 $ 13,291 $ 12,439</t>
  </si>
  <si>
    <t>Nature of Operations (Details)</t>
  </si>
  <si>
    <t>Dec. 31, 2019segment</t>
  </si>
  <si>
    <t>Number of operating segments</t>
  </si>
  <si>
    <t>Summary of Accounting Policies (Details) - USD ($) $ in Millions</t>
  </si>
  <si>
    <t>Jan. 01, 2019</t>
  </si>
  <si>
    <t>Summary Of Significant Accounting Policies [Line Items]</t>
  </si>
  <si>
    <t>Product return period and expiration</t>
  </si>
  <si>
    <t>12 months</t>
  </si>
  <si>
    <t>Customer discounts</t>
  </si>
  <si>
    <t>Accrual for chargebacks reflected as direct reduction to accounts receivable</t>
  </si>
  <si>
    <t>Accrual for rebates included in accrued and other current liabilities</t>
  </si>
  <si>
    <t>Advertising and promotion costs</t>
  </si>
  <si>
    <t>Decrease in deferred income taxes</t>
  </si>
  <si>
    <t>Net periodic defined benefit plan (credit) cost other than service cost</t>
  </si>
  <si>
    <t>Operating lease, right-of-use assets</t>
  </si>
  <si>
    <t>Operating lease, liability</t>
  </si>
  <si>
    <t>Accounting Standards Update 2016-02</t>
  </si>
  <si>
    <t>Enterprise wide resource planning system</t>
  </si>
  <si>
    <t>Unamortized capitalized software costs</t>
  </si>
  <si>
    <t>Minimum</t>
  </si>
  <si>
    <t>Product return period</t>
  </si>
  <si>
    <t>3 months</t>
  </si>
  <si>
    <t>Estimated useful life of intangible assets</t>
  </si>
  <si>
    <t>2 years</t>
  </si>
  <si>
    <t>Minimum | Enterprise wide resource planning system</t>
  </si>
  <si>
    <t>6 years</t>
  </si>
  <si>
    <t>Minimum | Capitalized Software</t>
  </si>
  <si>
    <t>3 years</t>
  </si>
  <si>
    <t>Minimum | Buildings</t>
  </si>
  <si>
    <t>Estimated useful life of property, plant and equipment</t>
  </si>
  <si>
    <t>25 years</t>
  </si>
  <si>
    <t>Minimum | Machinery, equipment and office furnishings</t>
  </si>
  <si>
    <t>Minimum | United States | Pharmaceutical segment</t>
  </si>
  <si>
    <t>Payment terms</t>
  </si>
  <si>
    <t>36 days</t>
  </si>
  <si>
    <t>Minimum | United States | Animal Health</t>
  </si>
  <si>
    <t>30 days</t>
  </si>
  <si>
    <t>Minimum | Outside of the United States</t>
  </si>
  <si>
    <t>Maximum</t>
  </si>
  <si>
    <t>6 months</t>
  </si>
  <si>
    <t>24 years</t>
  </si>
  <si>
    <t>Maximum | Enterprise wide resource planning system</t>
  </si>
  <si>
    <t>10 years</t>
  </si>
  <si>
    <t>Maximum | Capitalized Software</t>
  </si>
  <si>
    <t>5 years</t>
  </si>
  <si>
    <t>Maximum | Buildings</t>
  </si>
  <si>
    <t>45 years</t>
  </si>
  <si>
    <t>Maximum | Machinery, equipment and office furnishings</t>
  </si>
  <si>
    <t>15 years</t>
  </si>
  <si>
    <t>Maximum | Outside of the United States</t>
  </si>
  <si>
    <t>90 days</t>
  </si>
  <si>
    <t>Keytruda | Maximum | United States</t>
  </si>
  <si>
    <t>Acquisitions, Divestitures, Research Collaborations and License Agreements - Acquisitions Narrative (Detail) € in Millions, $ in Millions, $ in Millions</t>
  </si>
  <si>
    <t>Apr. 01, 2019USD ($)</t>
  </si>
  <si>
    <t>Jan. 31, 2020USD ($)</t>
  </si>
  <si>
    <t>Jul. 31, 2019USD ($)</t>
  </si>
  <si>
    <t>Apr. 30, 2019USD ($)</t>
  </si>
  <si>
    <t>Jun. 30, 2018AUD ($)</t>
  </si>
  <si>
    <t>Jun. 30, 2018USD ($)</t>
  </si>
  <si>
    <t>Oct. 31, 2017USD ($)</t>
  </si>
  <si>
    <t>Oct. 31, 2017EUR (€)</t>
  </si>
  <si>
    <t>Mar. 31, 2017USD ($)</t>
  </si>
  <si>
    <t>Dec. 31, 2017USD ($)</t>
  </si>
  <si>
    <t>Dec. 31, 2019USD ($)</t>
  </si>
  <si>
    <t>Dec. 31, 2018USD ($)</t>
  </si>
  <si>
    <t>Acquisitions Divestitures Research Collaborations And License Agreements Transactions [Line Items]</t>
  </si>
  <si>
    <t>Peloton</t>
  </si>
  <si>
    <t>Cash paid for acquisition of business</t>
  </si>
  <si>
    <t>Deferred tax liabilities</t>
  </si>
  <si>
    <t>Other assets and liabilities, net</t>
  </si>
  <si>
    <t>Antelliq</t>
  </si>
  <si>
    <t>Debt assumed</t>
  </si>
  <si>
    <t>Transaction costs</t>
  </si>
  <si>
    <t>Immune Design</t>
  </si>
  <si>
    <t>Other net assets</t>
  </si>
  <si>
    <t>In-process research and development (IPR&amp;D)</t>
  </si>
  <si>
    <t>Viralytics</t>
  </si>
  <si>
    <t>Rigontec</t>
  </si>
  <si>
    <t>Potential future milestone payments, maximum | €</t>
  </si>
  <si>
    <t>Potential future milestone payment, research milestones and regulatory approvals | €</t>
  </si>
  <si>
    <t>Potential future milestone payment, commercial targets | €</t>
  </si>
  <si>
    <t>Vallee SA</t>
  </si>
  <si>
    <t>Voting rights acquired (as percent)</t>
  </si>
  <si>
    <t>93.50%</t>
  </si>
  <si>
    <t>4.50%</t>
  </si>
  <si>
    <t>Escrow deposit</t>
  </si>
  <si>
    <t>Identifiable intangible assets</t>
  </si>
  <si>
    <t>Noncontrolling interest</t>
  </si>
  <si>
    <t>Contingent liabilities</t>
  </si>
  <si>
    <t>Indemnification assets</t>
  </si>
  <si>
    <t>Estimated useful life of intangible assets, acquired</t>
  </si>
  <si>
    <t>Payments to acquire additional interest</t>
  </si>
  <si>
    <t>Regulatory Milestones | Peloton</t>
  </si>
  <si>
    <t>Potential future milestone payments, maximum</t>
  </si>
  <si>
    <t>Commercial Milestone | Peloton</t>
  </si>
  <si>
    <t>Sales-Based Milestones | Peloton</t>
  </si>
  <si>
    <t>Subsequent Event | ArQule</t>
  </si>
  <si>
    <t>Acquisitions, Divestitures, Research Collaborations and License Agreements - Divestitures Narrative (Detail) - Samsung $ in Millions</t>
  </si>
  <si>
    <t>Acquisitions Divestitures Research Collaborations and License Agreements Transactions [Line Items]</t>
  </si>
  <si>
    <t>Gain (loss) on contract termination</t>
  </si>
  <si>
    <t>Contract termination fee payment</t>
  </si>
  <si>
    <t>Other contract termination costs</t>
  </si>
  <si>
    <t>Fixed asset abandonment costs related to contract termination</t>
  </si>
  <si>
    <t>Inventory write-off related to contract termination</t>
  </si>
  <si>
    <t>Acquisitions, Divestitures, Research Collaborations and License Agreements - Estimated Fair Value of Assets Acquired and Liabilities Assumed (Details) $ in Millions</t>
  </si>
  <si>
    <t>Property, plant and equipment</t>
  </si>
  <si>
    <t>Identifiable intangible assets (useful lives ranging from 18-24 years)</t>
  </si>
  <si>
    <t>Deferred income tax liabilities</t>
  </si>
  <si>
    <t>Total identifiable net assets</t>
  </si>
  <si>
    <t>Consideration transferred</t>
  </si>
  <si>
    <t>Antelliq | Measurement Input, Discount Rate</t>
  </si>
  <si>
    <t>Present value discount rate</t>
  </si>
  <si>
    <t>Minimum | Antelliq</t>
  </si>
  <si>
    <t>18 years</t>
  </si>
  <si>
    <t>Maximum | Antelliq</t>
  </si>
  <si>
    <t>Collaborative Arrangements - Narrative (Details) - USD ($) $ in Millions</t>
  </si>
  <si>
    <t>1 Months Ended</t>
  </si>
  <si>
    <t>17 Months Ended</t>
  </si>
  <si>
    <t>35 Months Ended</t>
  </si>
  <si>
    <t>Mar. 31, 2021</t>
  </si>
  <si>
    <t>Mar. 31, 2020</t>
  </si>
  <si>
    <t>Mar. 31, 2019</t>
  </si>
  <si>
    <t>Mar. 31, 2018</t>
  </si>
  <si>
    <t>Jul. 31, 2017</t>
  </si>
  <si>
    <t>Jan. 31, 2021</t>
  </si>
  <si>
    <t>Collaborative Arrangement and Arrangement Other than Collaborative [Line Items]</t>
  </si>
  <si>
    <t>Amortization expense for intangible assets</t>
  </si>
  <si>
    <t>Other intangibles, net</t>
  </si>
  <si>
    <t>Estimated aggregate amortization expense, 2020</t>
  </si>
  <si>
    <t>Estimated aggregate amortization expense, 2021</t>
  </si>
  <si>
    <t>Estimated aggregate amortization expense, 2022</t>
  </si>
  <si>
    <t>Estimated aggregate amortization expense, 2023</t>
  </si>
  <si>
    <t>Estimated aggregate amortization expense, 2024</t>
  </si>
  <si>
    <t>Licenses</t>
  </si>
  <si>
    <t>Lynparza | Licenses</t>
  </si>
  <si>
    <t>Lenvima | Licenses</t>
  </si>
  <si>
    <t>Adempas | Other Intangible Assets, Net</t>
  </si>
  <si>
    <t>Intangible assets</t>
  </si>
  <si>
    <t>AstraZeneca</t>
  </si>
  <si>
    <t>Upfront and milestone payments</t>
  </si>
  <si>
    <t>Payments to acquire intangible assets</t>
  </si>
  <si>
    <t>AstraZeneca | Sales-Based Milestones</t>
  </si>
  <si>
    <t>Contingent payments collaborative arrangement</t>
  </si>
  <si>
    <t>AstraZeneca | Regulatory Milestones</t>
  </si>
  <si>
    <t>AstraZeneca | Lynparza | Sales-Based Milestones</t>
  </si>
  <si>
    <t>Probable future contingent payments collaborative arrangement</t>
  </si>
  <si>
    <t>Liabilities</t>
  </si>
  <si>
    <t>Milestone payments made to collaborative partner</t>
  </si>
  <si>
    <t>AstraZeneca | Lynparza | Regulatory Milestones</t>
  </si>
  <si>
    <t>Eisai</t>
  </si>
  <si>
    <t>Eisai | Sales-Based Milestones</t>
  </si>
  <si>
    <t>Eisai | Regulatory Milestones</t>
  </si>
  <si>
    <t>Eisai | Lenvima | Sales-Based Milestones</t>
  </si>
  <si>
    <t>Eisai | Lenvima | Regulatory Milestones</t>
  </si>
  <si>
    <t>Eisai | Forecast</t>
  </si>
  <si>
    <t>Bayer AG | Sales-Based Milestones</t>
  </si>
  <si>
    <t>Bayer AG | Adempas | Sales-Based Milestones</t>
  </si>
  <si>
    <t>Subsequent Event | AstraZeneca | Lynparza | Sales-Based Milestones</t>
  </si>
  <si>
    <t>Subsequent Event | Eisai | Lenvima | Sales-Based Milestones</t>
  </si>
  <si>
    <t>Collaborative Arrangements - Schedule of Collaborative Arrangement Transactions (Details) - Collaborative Arrangement - USD ($) $ in Millions</t>
  </si>
  <si>
    <t>AstraZeneca | Other current assets</t>
  </si>
  <si>
    <t>Receivables from counterparty</t>
  </si>
  <si>
    <t>AstraZeneca | Accrued and other current liabilities</t>
  </si>
  <si>
    <t>Payables to counterparty</t>
  </si>
  <si>
    <t>AstraZeneca | Other Noncurrent Liabilities</t>
  </si>
  <si>
    <t>AstraZeneca | Total sales</t>
  </si>
  <si>
    <t>Total sales</t>
  </si>
  <si>
    <t>AstraZeneca | Cost of sales</t>
  </si>
  <si>
    <t>Expenses</t>
  </si>
  <si>
    <t>AstraZeneca | Selling, general and administrative</t>
  </si>
  <si>
    <t>AstraZeneca | Research and development</t>
  </si>
  <si>
    <t>Eisai | Other current assets</t>
  </si>
  <si>
    <t>Eisai | Accrued and other current liabilities</t>
  </si>
  <si>
    <t>Eisai | Other Noncurrent Liabilities</t>
  </si>
  <si>
    <t>Eisai | Total sales</t>
  </si>
  <si>
    <t>Eisai | Cost of sales</t>
  </si>
  <si>
    <t>Eisai | Selling, general and administrative</t>
  </si>
  <si>
    <t>Eisai | Research and development</t>
  </si>
  <si>
    <t>Bayer AG | Other current assets</t>
  </si>
  <si>
    <t>Bayer AG | Other Noncurrent Liabilities</t>
  </si>
  <si>
    <t>Bayer AG | Total sales</t>
  </si>
  <si>
    <t>Net product sales recorded by Merck</t>
  </si>
  <si>
    <t>Merck’s profit share of sales in marketing territories</t>
  </si>
  <si>
    <t>Bayer AG | Cost of sales</t>
  </si>
  <si>
    <t>Bayer AG | Selling, general and administrative</t>
  </si>
  <si>
    <t>Bayer AG | Research and development</t>
  </si>
  <si>
    <t>Restructuring - Narrative (Details) - USD ($) $ in Millions</t>
  </si>
  <si>
    <t>Dec. 31, 2020</t>
  </si>
  <si>
    <t>Restructuring Cost and Reserve [Line Items]</t>
  </si>
  <si>
    <t>Expected costs</t>
  </si>
  <si>
    <t>Percentage estimate of cumulative pretax costs that will result in cash outlays (primarily from employee separation expense) (as percent)</t>
  </si>
  <si>
    <t>60.00%</t>
  </si>
  <si>
    <t>Percentage estimate of cumulative pretax costs that will be non-cash (primarily from accelerated depreciation of facilities) (as percent)</t>
  </si>
  <si>
    <t>40.00%</t>
  </si>
  <si>
    <t>Forecast</t>
  </si>
  <si>
    <t>Restructuring - Charges Related to Restructuring Program Activities by Type of Cost (Details) - USD ($) $ in Millions</t>
  </si>
  <si>
    <t>Separation Costs</t>
  </si>
  <si>
    <t>Separation Costs | Cost of sales</t>
  </si>
  <si>
    <t>Separation Costs | Selling, general and administrative</t>
  </si>
  <si>
    <t>Separation Costs | Research and development</t>
  </si>
  <si>
    <t>Separation Costs | Restructuring costs</t>
  </si>
  <si>
    <t>Accelerated Depreciation</t>
  </si>
  <si>
    <t>Accelerated Depreciation | Cost of sales</t>
  </si>
  <si>
    <t>Accelerated Depreciation | Selling, general and administrative</t>
  </si>
  <si>
    <t>Accelerated Depreciation | Research and development</t>
  </si>
  <si>
    <t>Accelerated Depreciation | Restructuring costs</t>
  </si>
  <si>
    <t>Other | Cost of sales</t>
  </si>
  <si>
    <t>Other | Selling, general and administrative</t>
  </si>
  <si>
    <t>Other | Research and development</t>
  </si>
  <si>
    <t>Other | Restructuring costs</t>
  </si>
  <si>
    <t>Restructuring - Charges and Spending Relating to Restructuring Activities by Program (Details) - USD ($) $ in Millions</t>
  </si>
  <si>
    <t>Restructuring Reserve [Roll Forward]</t>
  </si>
  <si>
    <t>Restructuring reserve, beginning balance</t>
  </si>
  <si>
    <t>(Payments) receipts, net</t>
  </si>
  <si>
    <t>Non-cash activity</t>
  </si>
  <si>
    <t>Restructuring reserve, ending balance</t>
  </si>
  <si>
    <t>Financial Instruments - Narrative (Details)</t>
  </si>
  <si>
    <t>3 Months Ended</t>
  </si>
  <si>
    <t>Dec. 31, 2019USD ($)interest_rate_swap</t>
  </si>
  <si>
    <t>Mar. 31, 2019USD ($)</t>
  </si>
  <si>
    <t>Derivative [Line Items]</t>
  </si>
  <si>
    <t>Number of interest rate swaps held | interest_rate_swap</t>
  </si>
  <si>
    <t>Notional amount of derivative</t>
  </si>
  <si>
    <t>Face amount of debt</t>
  </si>
  <si>
    <t>Pre tax net unrealized gain (loss) on derivatives maturing within next 12 months estimated to be reclassified from AOCI to sales</t>
  </si>
  <si>
    <t>Equity investments without readily determinable fair values</t>
  </si>
  <si>
    <t>Unrealized gains based on favorable observable price changes</t>
  </si>
  <si>
    <t>Unrealized loss related to unfavorable observable price changes</t>
  </si>
  <si>
    <t>Upward price adjustment</t>
  </si>
  <si>
    <t>Downward price adjustment</t>
  </si>
  <si>
    <t>Available-for-sale debt securities included in Short-term investments</t>
  </si>
  <si>
    <t>Available-for-sale debt securities maturing within five years</t>
  </si>
  <si>
    <t>Payments of contingent consideration</t>
  </si>
  <si>
    <t>Fair value of loans payable and long-term debt, including current portion</t>
  </si>
  <si>
    <t>Long term and short term debt</t>
  </si>
  <si>
    <t>Accounts receivable factored</t>
  </si>
  <si>
    <t>Funds collected from factoring of receivable, held in restricted cash</t>
  </si>
  <si>
    <t>Cash collateral received from counterparties</t>
  </si>
  <si>
    <t>Right to reclaim cash</t>
  </si>
  <si>
    <t>Customer Concentration Risk | Accounts Receivable | McKesson Corporation, AmerisourceBergen Corporation and Cardinal Health, Inc.</t>
  </si>
  <si>
    <t>Percentage of accounts receivable represented by customers with largest balances (as percent)</t>
  </si>
  <si>
    <t>35.00%</t>
  </si>
  <si>
    <t>Afferent Pharmaceuticals</t>
  </si>
  <si>
    <t>Level 2</t>
  </si>
  <si>
    <t>Cash equivalents</t>
  </si>
  <si>
    <t>Derivatives Designated as Hedging Instruments</t>
  </si>
  <si>
    <t>Derivatives Not Designated as Hedging Instruments</t>
  </si>
  <si>
    <t>Maximum | Derivatives Designated as Hedging Instruments</t>
  </si>
  <si>
    <t>Maximum planning cycle of hedges (no more than)</t>
  </si>
  <si>
    <t>Maximum | Derivatives Not Designated as Hedging Instruments</t>
  </si>
  <si>
    <t>1 year</t>
  </si>
  <si>
    <t>Financial Instruments - Effect of Net Investment Hedges (Details) - USD ($) $ in Millions</t>
  </si>
  <si>
    <t>Foreign exchange contracts</t>
  </si>
  <si>
    <t>Derivative Instruments and Hedging Activities Disclosures [Line Items]</t>
  </si>
  <si>
    <t>Amount of Pretax (Gain) Loss Recognized in Other Comprehensive Income</t>
  </si>
  <si>
    <t>Foreign exchange contracts | Other (income) expense, net</t>
  </si>
  <si>
    <t>Amount of Pretax (Gain) Loss Recognized in Other (income) expense, net for Amounts Excluded from Effectiveness Testing</t>
  </si>
  <si>
    <t>Euro-denominated notes</t>
  </si>
  <si>
    <t>Euro-denominated notes | Other (income) expense, net</t>
  </si>
  <si>
    <t>Financial Instruments - Information About Interest Rate Swaps (Details)</t>
  </si>
  <si>
    <t>Par Value of Debt</t>
  </si>
  <si>
    <t>Number of Interest Rate Swaps Held | interest_rate_swap</t>
  </si>
  <si>
    <t>U.S. Dollar Notional</t>
  </si>
  <si>
    <t>1.85% notes due 2020 | Interest Rate Swap</t>
  </si>
  <si>
    <t>Fixed-rate notes, stated interest rate (as percent)</t>
  </si>
  <si>
    <t>1.85%</t>
  </si>
  <si>
    <t>3.875% notes due 2021 | Interest Rate Swap</t>
  </si>
  <si>
    <t>3.875%</t>
  </si>
  <si>
    <t>2.40% notes due 2022 | Interest Rate Swap</t>
  </si>
  <si>
    <t>2.40%</t>
  </si>
  <si>
    <t>2.35% notes due 2022 | Interest Rate Swap</t>
  </si>
  <si>
    <t>2.35%</t>
  </si>
  <si>
    <t>Financial Instruments - Fair Value of Hedges (Details) - USD ($) $ in Millions</t>
  </si>
  <si>
    <t>Carrying Amount of Hedged Liabilities</t>
  </si>
  <si>
    <t>Cumulative Amount of Fair Value Hedging Adjustment Increase (Decrease) Included in the Carrying Amount</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Other current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Pretax (Gains) or Loss Amounts for Derivatives (Details) - USD ($) $ in Millions</t>
  </si>
  <si>
    <t>Derivative Instruments, Gain (Loss) [Line Items]</t>
  </si>
  <si>
    <t>Other comprehensive income (loss)</t>
  </si>
  <si>
    <t>Interest rate swap contracts</t>
  </si>
  <si>
    <t>Amount of gain (loss) recognized in OCI on derivatives</t>
  </si>
  <si>
    <t>(Decrease) increase in Sales as a result of AOCI reclassifications</t>
  </si>
  <si>
    <t>Other (income) expense, net | Interest rate swap contracts</t>
  </si>
  <si>
    <t>Hedged items</t>
  </si>
  <si>
    <t>Derivatives designated as hedging instruments</t>
  </si>
  <si>
    <t>Derivative, Gain (Loss) on Derivative, Net</t>
  </si>
  <si>
    <t>Reclassification out of Accumulated Other Comprehensive Income | Accumulated Gain (Loss), Cash Flow Hedge, Including Noncontrolling Interest | Foreign exchange contracts</t>
  </si>
  <si>
    <t>Financial Instruments - Effects of Derivatives Not Designated as Hedging Instruments (Details) - Foreign exchange contracts - USD ($) $ in Millions</t>
  </si>
  <si>
    <t>Amount of Derivative Pretax (Gain) Loss Recognized in Income</t>
  </si>
  <si>
    <t>Financial Instruments - Information on Debt and Equity Securities (Details) - USD ($) $ in Millions</t>
  </si>
  <si>
    <t>Debt Securities, Available-for-sale [Line Items]</t>
  </si>
  <si>
    <t>Debt securities, amortized cost</t>
  </si>
  <si>
    <t>Debt securities, gross unrealized gains</t>
  </si>
  <si>
    <t>Debt securities, gross unrealized losses</t>
  </si>
  <si>
    <t>Debt securities, fair value</t>
  </si>
  <si>
    <t>Publicly traded equity securities, fair value</t>
  </si>
  <si>
    <t>Total debt and publicly traded equity securities, fair value</t>
  </si>
  <si>
    <t>Unrealized net gains</t>
  </si>
  <si>
    <t>Commercial paper</t>
  </si>
  <si>
    <t>Corporate notes and bonds</t>
  </si>
  <si>
    <t>U.S. government and agency securities</t>
  </si>
  <si>
    <t>Asset-backed securities</t>
  </si>
  <si>
    <t>Foreign government bonds</t>
  </si>
  <si>
    <t>Mortgage-backed securities</t>
  </si>
  <si>
    <t>Fair Value, Measurements, Recurring | Corporate notes and bonds</t>
  </si>
  <si>
    <t>Fair Value, Measurements, Recurring | U.S. government and agency securities</t>
  </si>
  <si>
    <t>Fair Value, Measurements, Recurring | Asset-backed securities</t>
  </si>
  <si>
    <t>Fair Value, Measurements, Recurring | Foreign government bonds</t>
  </si>
  <si>
    <t>Fair Value, Measurements, Recurring | Publicly traded equity securities</t>
  </si>
  <si>
    <t>Financial Instruments - Financial Assets and Liabilities Measured at Fair Value on Recurring Basis (Details) - USD ($) $ in Millions</t>
  </si>
  <si>
    <t>Assets</t>
  </si>
  <si>
    <t>Investments, debt securities</t>
  </si>
  <si>
    <t>Publicly traded equity securities</t>
  </si>
  <si>
    <t>Derivative assets</t>
  </si>
  <si>
    <t>Contingent consideration</t>
  </si>
  <si>
    <t>Derivative liabilities</t>
  </si>
  <si>
    <t>Primary weighted-average lives of investment collateral (or less)</t>
  </si>
  <si>
    <t>Fair Value, Measurements, Recurring</t>
  </si>
  <si>
    <t>Other assets</t>
  </si>
  <si>
    <t>Total assets</t>
  </si>
  <si>
    <t>Total liabilities</t>
  </si>
  <si>
    <t>Fair Value, Measurements, Recurring | Interest rate swap contracts</t>
  </si>
  <si>
    <t>Fair Value, Measurements, Recurring | Foreign exchange contracts</t>
  </si>
  <si>
    <t>Fair Value, Measurements, Recurring | Purchased currency options</t>
  </si>
  <si>
    <t>Fair Value, Measurements, Recurring | Commercial paper</t>
  </si>
  <si>
    <t>Fair Value, Measurements, Recurring | Mortgage-backed securities</t>
  </si>
  <si>
    <t>Fair Value, Measurements, Recurring | Level 1</t>
  </si>
  <si>
    <t>Fair Value, Measurements, Recurring | Level 1 | Interest rate swap contracts</t>
  </si>
  <si>
    <t>Fair Value, Measurements, Recurring | Level 1 | Foreign exchange contracts</t>
  </si>
  <si>
    <t>Fair Value, Measurements, Recurring | Level 1 | Purchased currency options</t>
  </si>
  <si>
    <t>Fair Value, Measurements, Recurring | Level 1 | Commercial paper</t>
  </si>
  <si>
    <t>Fair Value, Measurements, Recurring | Level 1 | Corporate notes and bonds</t>
  </si>
  <si>
    <t>Fair Value, Measurements, Recurring | Level 1 | Asset-backed securities</t>
  </si>
  <si>
    <t>Fair Value, Measurements, Recurring | Level 1 | U.S. government and agency securities</t>
  </si>
  <si>
    <t>Fair Value, Measurements, Recurring | Level 1 | Foreign government bonds</t>
  </si>
  <si>
    <t>Fair Value, Measurements, Recurring | Level 1 | Mortgage-backed securities</t>
  </si>
  <si>
    <t>Fair Value, Measurements, Recurring | Level 1 | Publicly traded equity securities</t>
  </si>
  <si>
    <t>Fair Value, Measurements, Recurring | Level 2</t>
  </si>
  <si>
    <t>Fair Value, Measurements, Recurring | Level 2 | Interest rate swap contracts</t>
  </si>
  <si>
    <t>Fair Value, Measurements, Recurring | Level 2 | Foreign exchange contracts</t>
  </si>
  <si>
    <t>Fair Value, Measurements, Recurring | Level 2 | Purchased currency options</t>
  </si>
  <si>
    <t>Fair Value, Measurements, Recurring | Level 2 | Commercial paper</t>
  </si>
  <si>
    <t>Fair Value, Measurements, Recurring | Level 2 | Corporate notes and bonds</t>
  </si>
  <si>
    <t>Fair Value, Measurements, Recurring | Level 2 | Asset-backed securities</t>
  </si>
  <si>
    <t>Fair Value, Measurements, Recurring | Level 2 | U.S. government and agency securities</t>
  </si>
  <si>
    <t>Fair Value, Measurements, Recurring | Level 2 | Foreign government bonds</t>
  </si>
  <si>
    <t>Fair Value, Measurements, Recurring | Level 2 | Mortgage-backed securities</t>
  </si>
  <si>
    <t>Fair Value, Measurements, Recurring | Level 2 | Publicly traded equity securities</t>
  </si>
  <si>
    <t>Fair Value, Measurements, Recurring | Level 3</t>
  </si>
  <si>
    <t>Fair Value, Measurements, Recurring | Level 3 | Interest rate swap contracts</t>
  </si>
  <si>
    <t>Fair Value, Measurements, Recurring | Level 3 | Foreign exchange contracts</t>
  </si>
  <si>
    <t>Fair Value, Measurements, Recurring | Level 3 | Purchased currency options</t>
  </si>
  <si>
    <t>Fair Value, Measurements, Recurring | Level 3 | Commercial paper</t>
  </si>
  <si>
    <t>Fair Value, Measurements, Recurring | Level 3 | Corporate notes and bonds</t>
  </si>
  <si>
    <t>Fair Value, Measurements, Recurring | Level 3 | Asset-backed securities</t>
  </si>
  <si>
    <t>Fair Value, Measurements, Recurring | Level 3 | U.S. government and agency securities</t>
  </si>
  <si>
    <t>Fair Value, Measurements, Recurring | Level 3 | Foreign government bonds</t>
  </si>
  <si>
    <t>Fair Value, Measurements, Recurring | Level 3 | Mortgage-backed securities</t>
  </si>
  <si>
    <t>Fair Value, Measurements, Recurring | Level 3 | Publicly traded equity securities</t>
  </si>
  <si>
    <t>Financial Instruments - Summarized Information About Changes in Liabilities for Contingent Consideration (Details) $ in Millions</t>
  </si>
  <si>
    <t>Fair Value, Liabilities Measured on Recurring Basis, Unobservable Input Reconciliation, Calculation [Roll Forward]</t>
  </si>
  <si>
    <t>Changes in estimated fair value</t>
  </si>
  <si>
    <t>Additions</t>
  </si>
  <si>
    <t>Payments</t>
  </si>
  <si>
    <t>Contingent consideration, liability, current</t>
  </si>
  <si>
    <t>Sanofi Pasteur</t>
  </si>
  <si>
    <t>Business Acquisition, Contingent Consideration [Line Items]</t>
  </si>
  <si>
    <t>Business Combination, Contingent Consideration, Liability, Measurement Input</t>
  </si>
  <si>
    <t>Measurement Input, Discount Rate | Sanofi Pasteur</t>
  </si>
  <si>
    <t>Inventories - Narrative (Details) - USD ($) $ in Millions</t>
  </si>
  <si>
    <t>Inventory [Line Items]</t>
  </si>
  <si>
    <t>LIFO inventory amount</t>
  </si>
  <si>
    <t>Inventory Not Expected to be Sold Within One Year</t>
  </si>
  <si>
    <t>Inventories Produced in Preparation for Product Launches</t>
  </si>
  <si>
    <t>Inventories - Inventories (Details) - USD ($) $ in Millions</t>
  </si>
  <si>
    <t>Finished goods</t>
  </si>
  <si>
    <t>Raw materials and work in process</t>
  </si>
  <si>
    <t>Supplies</t>
  </si>
  <si>
    <t>Total (approximates current cost)</t>
  </si>
  <si>
    <t>(Decrease) increase to LIFO cost</t>
  </si>
  <si>
    <t>Total current and noncurrent inventories</t>
  </si>
  <si>
    <t>Recognized as:</t>
  </si>
  <si>
    <t>Goodwill and Other Intangibles - Narrative (Details) - USD ($) $ in Millions</t>
  </si>
  <si>
    <t>Apr. 01, 2019</t>
  </si>
  <si>
    <t>Intangible Assets Excluding Goodwill [Line Items]</t>
  </si>
  <si>
    <t>Intangible asset impairment charge related to marketed product</t>
  </si>
  <si>
    <t>IPR&amp;D impairment charges</t>
  </si>
  <si>
    <t>Sivextro</t>
  </si>
  <si>
    <t>Intron A</t>
  </si>
  <si>
    <t>IOmet Pharma Ltd</t>
  </si>
  <si>
    <t>SmartCells Program</t>
  </si>
  <si>
    <t>uprifosbuvir</t>
  </si>
  <si>
    <t>verubecestat</t>
  </si>
  <si>
    <t>Products and product rights</t>
  </si>
  <si>
    <t>Products and product rights | Zerbaxa</t>
  </si>
  <si>
    <t>Products and product rights | Sivextro</t>
  </si>
  <si>
    <t>Products and product rights | Implanon/Nexplanon</t>
  </si>
  <si>
    <t>Products and product rights | Dificid</t>
  </si>
  <si>
    <t>Products and product rights | Gardasil/Gardasil 9</t>
  </si>
  <si>
    <t>Products and product rights | Bridion</t>
  </si>
  <si>
    <t>Products and product rights | Simponi</t>
  </si>
  <si>
    <t>Trade names</t>
  </si>
  <si>
    <t>Trade names | Animal Health</t>
  </si>
  <si>
    <t>Licenses | Lenvima</t>
  </si>
  <si>
    <t>Licenses | Lynparza</t>
  </si>
  <si>
    <t>Business Combination, Recognized Identifiable Assets Acquired and Liabilities Assumed, Intangible Assets, Other than Goodwill</t>
  </si>
  <si>
    <t>Goodwill and Other Intangibles - Goodwill Activity by Segment (Details) - USD ($) $ in Millions</t>
  </si>
  <si>
    <t>Goodwill [Roll Forward]</t>
  </si>
  <si>
    <t>Goodwill, Beginning Balance</t>
  </si>
  <si>
    <t>Impairments</t>
  </si>
  <si>
    <t>Goodwill, Ending Balance</t>
  </si>
  <si>
    <t>Accumulated goodwill impairment losses</t>
  </si>
  <si>
    <t>Pharmaceutical</t>
  </si>
  <si>
    <t>Animal Health</t>
  </si>
  <si>
    <t>All Other</t>
  </si>
  <si>
    <t>Goodwill and Other Intangibles - Other Intangibles (Details) - USD ($) $ in Millions</t>
  </si>
  <si>
    <t>Gross Carrying Amount</t>
  </si>
  <si>
    <t>Accumulated Amortization</t>
  </si>
  <si>
    <t>Net</t>
  </si>
  <si>
    <t>IPR&amp;D</t>
  </si>
  <si>
    <t>Loans Payable, Long-Term Debt and Leases - Narrative (Details) - USD ($)</t>
  </si>
  <si>
    <t>Apr. 30, 2020</t>
  </si>
  <si>
    <t>Debt Instrument [Line Items]</t>
  </si>
  <si>
    <t>Long-term debt, current maturities</t>
  </si>
  <si>
    <t>Long-term debt</t>
  </si>
  <si>
    <t>Proceeds from debt, net of issuance costs</t>
  </si>
  <si>
    <t>Loss on extinguishment of debt</t>
  </si>
  <si>
    <t>Long-term debt, maturities, repayments of principal in 2020</t>
  </si>
  <si>
    <t>Long-term debt, maturities, repayments of principal in 2021</t>
  </si>
  <si>
    <t>Long-term debt, maturities, repayments of principal in 2022</t>
  </si>
  <si>
    <t>Long-term debt, maturities, repayments of principal in 2023</t>
  </si>
  <si>
    <t>Long-term debt, maturities, repayments of principal in 2024</t>
  </si>
  <si>
    <t>Available borrowing capacity under credit facility</t>
  </si>
  <si>
    <t>Operating lease, weighted average remaining lease term</t>
  </si>
  <si>
    <t>7 years 4 months 24 days</t>
  </si>
  <si>
    <t>Operating lease, cost</t>
  </si>
  <si>
    <t>Operating lease, payments</t>
  </si>
  <si>
    <t>Lessee, operating lease, lease not yet commenced,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ight-of-Use Asset Obtained in Exchange for Operating Lease Liability</t>
  </si>
  <si>
    <t>Other Variable Rate Debt</t>
  </si>
  <si>
    <t>Effective interest rate (as percent)</t>
  </si>
  <si>
    <t>2.54%</t>
  </si>
  <si>
    <t>2.27%</t>
  </si>
  <si>
    <t>6.30% debentures due 2026</t>
  </si>
  <si>
    <t>Stated interest rate (as percent)</t>
  </si>
  <si>
    <t>6.30%</t>
  </si>
  <si>
    <t>2.90% notes due 2024</t>
  </si>
  <si>
    <t>2.90%</t>
  </si>
  <si>
    <t>3.40% notes due 2029</t>
  </si>
  <si>
    <t>3.40%</t>
  </si>
  <si>
    <t>3.90% notes due 2039</t>
  </si>
  <si>
    <t>3.90%</t>
  </si>
  <si>
    <t>4.00% notes due 2049</t>
  </si>
  <si>
    <t>4.00%</t>
  </si>
  <si>
    <t>Notes Subject To Repayment At Option Of Holder</t>
  </si>
  <si>
    <t>Weighted-average interest rate of commercial paper (as percent)</t>
  </si>
  <si>
    <t>2.23%</t>
  </si>
  <si>
    <t>2.09%</t>
  </si>
  <si>
    <t>8 years</t>
  </si>
  <si>
    <t>Lessee, operating lease, renewal term</t>
  </si>
  <si>
    <t>4 years</t>
  </si>
  <si>
    <t>Vehicles</t>
  </si>
  <si>
    <t>Lessee, operating lease,lease not yet commenced, term of contract (in years)</t>
  </si>
  <si>
    <t>Loans Payable, Long-Term Debt and Leases - Long-Term Debt (Details) - USD ($) $ in Millions</t>
  </si>
  <si>
    <t>2.75% notes due 2025</t>
  </si>
  <si>
    <t>2.75%</t>
  </si>
  <si>
    <t>3.70% notes due 2045</t>
  </si>
  <si>
    <t>3.70%</t>
  </si>
  <si>
    <t>2.80% notes due 2023</t>
  </si>
  <si>
    <t>2.80%</t>
  </si>
  <si>
    <t>2.35% notes due 2022</t>
  </si>
  <si>
    <t>4.15% notes due 2043</t>
  </si>
  <si>
    <t>4.15%</t>
  </si>
  <si>
    <t>3.875% notes due 2021</t>
  </si>
  <si>
    <t>1.125% euro-denominated notes due 2021</t>
  </si>
  <si>
    <t>1.125%</t>
  </si>
  <si>
    <t>1.875% euro-denominated notes due 2026</t>
  </si>
  <si>
    <t>1.875%</t>
  </si>
  <si>
    <t>2.40% notes due 2022</t>
  </si>
  <si>
    <t>6.50% notes due 2033</t>
  </si>
  <si>
    <t>6.50%</t>
  </si>
  <si>
    <t>0.50% euro-denominated notes due 2024</t>
  </si>
  <si>
    <t>0.50%</t>
  </si>
  <si>
    <t>1.375% euro-denominated notes due 2036</t>
  </si>
  <si>
    <t>1.375%</t>
  </si>
  <si>
    <t>2.50% euro-denominated notes due 2034</t>
  </si>
  <si>
    <t>2.50%</t>
  </si>
  <si>
    <t>3.60% notes due 2042</t>
  </si>
  <si>
    <t>3.60%</t>
  </si>
  <si>
    <t>6.55% notes due 2037</t>
  </si>
  <si>
    <t>6.55%</t>
  </si>
  <si>
    <t>5.75% notes due 2036</t>
  </si>
  <si>
    <t>5.75%</t>
  </si>
  <si>
    <t>5.95% debentures due 2028</t>
  </si>
  <si>
    <t>5.95%</t>
  </si>
  <si>
    <t>5.85% notes due 2039</t>
  </si>
  <si>
    <t>5.85%</t>
  </si>
  <si>
    <t>6.40% debentures due 2028</t>
  </si>
  <si>
    <t>6.40%</t>
  </si>
  <si>
    <t>1.85% notes due 2020</t>
  </si>
  <si>
    <t>Floating-rate notes due 2020</t>
  </si>
  <si>
    <t>Loans Payable, Long-Term Debt and Leases - Balance Sheet Information (Details) $ in Millions</t>
  </si>
  <si>
    <t>Loans Payable, Long-Term Debt and Leases - Balance Sheet Information [Abstract]</t>
  </si>
  <si>
    <t>Other noncurrent liabilities</t>
  </si>
  <si>
    <t>Total operating lease liability</t>
  </si>
  <si>
    <t>Weighted-average remaining lease term (years)</t>
  </si>
  <si>
    <t>Weighted-average discount rate</t>
  </si>
  <si>
    <t>3.20%</t>
  </si>
  <si>
    <t>Loans Payable, Long-Term Debt and Leases - Maturity Schedule (Details) $ in Millions</t>
  </si>
  <si>
    <t>Leases [Abstract]</t>
  </si>
  <si>
    <t>2020</t>
  </si>
  <si>
    <t>2021</t>
  </si>
  <si>
    <t>2022</t>
  </si>
  <si>
    <t>2023</t>
  </si>
  <si>
    <t>2024</t>
  </si>
  <si>
    <t>Thereafter</t>
  </si>
  <si>
    <t>Total lease payments</t>
  </si>
  <si>
    <t>Less: imputed interest</t>
  </si>
  <si>
    <t>Contingencies and Environmental Liabilities - Fosamax Product Liability Litigation - Narrative (Details) - Fosamax - legalmatter</t>
  </si>
  <si>
    <t>Mar. 31, 2014</t>
  </si>
  <si>
    <t>Loss Contingencies [Line Items]</t>
  </si>
  <si>
    <t>Loss contingency, pending claims number</t>
  </si>
  <si>
    <t>Federal Court</t>
  </si>
  <si>
    <t>Loss contingency, claims dismissed number</t>
  </si>
  <si>
    <t>Loss contingency, claims on appeal, number</t>
  </si>
  <si>
    <t>New Jersey State Court</t>
  </si>
  <si>
    <t>California State Court</t>
  </si>
  <si>
    <t>Other State Court</t>
  </si>
  <si>
    <t>Contingencies and Environmental Liabilities - Januvia/Janumet Litigation - Narrative (Details) - Januvia</t>
  </si>
  <si>
    <t>Dec. 31, 2019legalmatter</t>
  </si>
  <si>
    <t>Cases Company Agreed To Toll Statute Of Limitations</t>
  </si>
  <si>
    <t>Contingencies and Environmental Liabilities - Commercial and Other Litigation- Narrative (Details) - Commercial Litigation $ in Millions</t>
  </si>
  <si>
    <t>Oct. 01, 2018USD ($)legalmatter</t>
  </si>
  <si>
    <t>Apr. 29, 2016legalmatter</t>
  </si>
  <si>
    <t>Additional claims filed</t>
  </si>
  <si>
    <t>Loss Contingency, Claims Settled, Number</t>
  </si>
  <si>
    <t>Settlement awarded to other party | $</t>
  </si>
  <si>
    <t>Number of plaintiffs</t>
  </si>
  <si>
    <t>Contingencies and Environmental Liabilities - Legal Defense Reserves - Narrative (Details) - USD ($) $ in Millions</t>
  </si>
  <si>
    <t>Legal Defense Costs</t>
  </si>
  <si>
    <t>Legal defense costs reserve</t>
  </si>
  <si>
    <t>Contingencies and Environmental Liabilities - Environmental Litigation and Matters - Narrative (Details) - USD ($) $ in Millions</t>
  </si>
  <si>
    <t>Site Contingency [Line Items]</t>
  </si>
  <si>
    <t>Accrued liabilities for environmental matters</t>
  </si>
  <si>
    <t>Term for paying off environmental liabilities</t>
  </si>
  <si>
    <t>Aggregate possible expenditure on environmental matters in excess of amounts accrued</t>
  </si>
  <si>
    <t>Equity - Narrative (Details) - USD ($) $ in Millions</t>
  </si>
  <si>
    <t>Oct. 29, 2018</t>
  </si>
  <si>
    <t>Apr. 30, 2019</t>
  </si>
  <si>
    <t>Oct. 25, 2018</t>
  </si>
  <si>
    <t>Common stock, shares authorized</t>
  </si>
  <si>
    <t>Preferred stock, shares authorized</t>
  </si>
  <si>
    <t>Accelerated Share Repurchases [Line Items]</t>
  </si>
  <si>
    <t>Treasury stock acquired</t>
  </si>
  <si>
    <t>Accelerated Share Repurchase Agreement, October 29, 2018</t>
  </si>
  <si>
    <t>Purchases of treasury stock (in shares)</t>
  </si>
  <si>
    <t>Accelerated Share Repurchase Agreement</t>
  </si>
  <si>
    <t>Shares authorized to be repurchased (in shares)</t>
  </si>
  <si>
    <t>Payment under ASR agreement</t>
  </si>
  <si>
    <t>Decrease in other-paid-in capital</t>
  </si>
  <si>
    <t>Equity - Shareholders' Equity (Details) - shares</t>
  </si>
  <si>
    <t>Movement in Common Stock and Treasury Stock [Roll Forward]</t>
  </si>
  <si>
    <t>Balance January 1 (in shares)</t>
  </si>
  <si>
    <t>Balance December 31 (in shares)</t>
  </si>
  <si>
    <t>Issuances (in shares)</t>
  </si>
  <si>
    <t>Share-Based Compensation Plans - Narrative (Details) - USD ($) $ / shares in Units, $ in Millions</t>
  </si>
  <si>
    <t>Shares collectively authorized for future grants under share-based compensation plans (in shares)</t>
  </si>
  <si>
    <t>Quantity of stock options that vest per year (as percent)</t>
  </si>
  <si>
    <t>33.33%</t>
  </si>
  <si>
    <t>Period over which share-based payment awards vest</t>
  </si>
  <si>
    <t>Share-based Compensation Arrangement by Share-based Payment Award [Line Items]</t>
  </si>
  <si>
    <t>Pretax share-based compensation cost</t>
  </si>
  <si>
    <t>Income tax benefits related to share-based compensation</t>
  </si>
  <si>
    <t>Weighted average exercise price of options granted (in dollars per share)</t>
  </si>
  <si>
    <t>Weighted average fair value of options granted (in dollars per share)</t>
  </si>
  <si>
    <t>Total pre tax unrecognized compensation expense related to nonvested stock options, RSU and PSU awards</t>
  </si>
  <si>
    <t>Weighted average period in years of recognition for nonvested stock options, RSU and PSU awards</t>
  </si>
  <si>
    <t>1 year 10 months 24 days</t>
  </si>
  <si>
    <t>Contractual term of options</t>
  </si>
  <si>
    <t>7 years</t>
  </si>
  <si>
    <t>Share-Based Compensation Plans - Assumptions Used to Determine Weighted-Average Fair Value of Options Granted (Details)</t>
  </si>
  <si>
    <t>Expected dividend yield</t>
  </si>
  <si>
    <t>Risk-free interest rate</t>
  </si>
  <si>
    <t>2.00%</t>
  </si>
  <si>
    <t>Expected volatility</t>
  </si>
  <si>
    <t>18.70%</t>
  </si>
  <si>
    <t>19.10%</t>
  </si>
  <si>
    <t>17.80%</t>
  </si>
  <si>
    <t>Expected life (years)</t>
  </si>
  <si>
    <t>5 years 10 months 24 days</t>
  </si>
  <si>
    <t>6 years 1 month 6 days</t>
  </si>
  <si>
    <t>Share-Based Compensation Plans - Summary of Information Relative to Stock Option Plan Activity (Details) - USD ($) $ / shares in Units, shares in Thousands, $ in Millions</t>
  </si>
  <si>
    <t>Share-based Compensation Arrangement by Share-based Payment Award, Options, Outstanding [Roll Forward]</t>
  </si>
  <si>
    <t>Number of Options, Outstanding, January 1 (in shares)</t>
  </si>
  <si>
    <t>Number of Options, Granted (in shares)</t>
  </si>
  <si>
    <t>Number of Options, Exercised (in shares)</t>
  </si>
  <si>
    <t>Number of Options, Forfeited (in shares)</t>
  </si>
  <si>
    <t>Number of Options, Outstanding, December 31 (in shares)</t>
  </si>
  <si>
    <t>Number of Options, Exercisable (in shares)</t>
  </si>
  <si>
    <t>Share-based Compensation Arrangement by Share-based Payment Award, Options, Outstanding, Weighted Average Exercise Price [Abstract]</t>
  </si>
  <si>
    <t>Weighted Average Exercise Price, Options Outstanding, January 1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December 31 (in dollars per share)</t>
  </si>
  <si>
    <t>Weighted Average Exercise Price, Exercisable (in dollars per share)</t>
  </si>
  <si>
    <t>Weighted Average Remaining Contractual Term, Outstanding</t>
  </si>
  <si>
    <t>6 years 5 months 23 days</t>
  </si>
  <si>
    <t>Weighted Average Remaining Contractual Term, Exercisable</t>
  </si>
  <si>
    <t>5 years 5 months 12 days</t>
  </si>
  <si>
    <t>Aggregate Intrinsic Value, Outstanding</t>
  </si>
  <si>
    <t>Aggregate Intrinsic Value, Exercisable</t>
  </si>
  <si>
    <t>Share-Based Compensation Plans - Additional Information Pertaining to Stock Option Plans (Details) - USD ($) $ in Millions</t>
  </si>
  <si>
    <t>Total intrinsic value of stock options exercised</t>
  </si>
  <si>
    <t>Fair value of stock options vested</t>
  </si>
  <si>
    <t>Cash received from the exercise of stock options</t>
  </si>
  <si>
    <t>Share-Based Compensation Plans - Summary of Nonvested RSU and PSU Activity (Details) shares in Thousands</t>
  </si>
  <si>
    <t>Dec. 31, 2019$ / sharesshares</t>
  </si>
  <si>
    <t>RSUs</t>
  </si>
  <si>
    <t>Share-based Compensation Arrangement by Share-based Payment Award, Equity Instruments Other than Options, Nonvested, Number of Shares [Roll Forward]</t>
  </si>
  <si>
    <t>Number of Shares, Nonvested January 1 | shares</t>
  </si>
  <si>
    <t>Number of Shares, Granted | shares</t>
  </si>
  <si>
    <t>Number of Shares, Vested | shares</t>
  </si>
  <si>
    <t>Number of Shares, Forfeited | shares</t>
  </si>
  <si>
    <t>Number of Shares, Nonvested December 31 | shares</t>
  </si>
  <si>
    <t>Share-based Compensation Arrangement by Share-based Payment Award, Equity Instruments Other than Options, Nonvested, Weighted Average Grant Date Fair Value [Abstract]</t>
  </si>
  <si>
    <t>Weighted Average Grant Date Fair Value, Nonvested January 1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December 31 (in dollars per share) | $ / shares</t>
  </si>
  <si>
    <t>PSUs</t>
  </si>
  <si>
    <t>Pension and Other Postretirement Benefit Plans - Narrative (Details) - USD ($) $ in Millions</t>
  </si>
  <si>
    <t>Defined Benefit Plan Disclosure [Line Items]</t>
  </si>
  <si>
    <t>Accumulated benefit obligation</t>
  </si>
  <si>
    <t>Employer contributions to defined contribution savings plans</t>
  </si>
  <si>
    <t>Pension Benefits</t>
  </si>
  <si>
    <t>Percentage of Company's pension investments categorized as Level 3 assets (as percent)</t>
  </si>
  <si>
    <t>5.00%</t>
  </si>
  <si>
    <t>Pension Benefits | Level 3</t>
  </si>
  <si>
    <t>Fair value of plan assets</t>
  </si>
  <si>
    <t>Other Postretirement Benefits</t>
  </si>
  <si>
    <t>Expected contributions to the pension plans and other postretirement benefit plans during next fiscal year</t>
  </si>
  <si>
    <t>Other Postretirement Benefits | Level 3</t>
  </si>
  <si>
    <t>United States</t>
  </si>
  <si>
    <t>Expected annual standard deviation in returns of the target portfolio which reflects both the equity allocation and the diversification benefits among the asset classes in which the portfolio invests (as percent)</t>
  </si>
  <si>
    <t>10.00%</t>
  </si>
  <si>
    <t>Expected rate of return on plan assets (as percent)</t>
  </si>
  <si>
    <t>8.10%</t>
  </si>
  <si>
    <t>8.20%</t>
  </si>
  <si>
    <t>8.70%</t>
  </si>
  <si>
    <t>United States | Minimum</t>
  </si>
  <si>
    <t>7.70%</t>
  </si>
  <si>
    <t>United States | Minimum | Forecast</t>
  </si>
  <si>
    <t>7.00%</t>
  </si>
  <si>
    <t>United States | Maximum</t>
  </si>
  <si>
    <t>United States | Maximum | Forecast</t>
  </si>
  <si>
    <t>7.30%</t>
  </si>
  <si>
    <t>United States | U.S. equities | Minimum</t>
  </si>
  <si>
    <t>Target allocation (as percent)</t>
  </si>
  <si>
    <t>30.00%</t>
  </si>
  <si>
    <t>United States | U.S. equities | Maximum</t>
  </si>
  <si>
    <t>45.00%</t>
  </si>
  <si>
    <t>United States | International equities | Minimum</t>
  </si>
  <si>
    <t>15.00%</t>
  </si>
  <si>
    <t>United States | International equities | Maximum</t>
  </si>
  <si>
    <t>United States | Fixed Income Investments | Minimum</t>
  </si>
  <si>
    <t>United States | Fixed Income Investments | Maximum</t>
  </si>
  <si>
    <t>United States | Cash And Other Investments | Maximum</t>
  </si>
  <si>
    <t>United States | Pension Benefits</t>
  </si>
  <si>
    <t>United States | Pension Benefits | Level 3</t>
  </si>
  <si>
    <t>International | Pension Benefits</t>
  </si>
  <si>
    <t>4.90%</t>
  </si>
  <si>
    <t>5.10%</t>
  </si>
  <si>
    <t>International | Pension Benefits | Level 3</t>
  </si>
  <si>
    <t>Pension and Other Postretirement Benefit Plans - Components of Net Periodic Benefit Cost (Details) - USD ($) $ in Millions</t>
  </si>
  <si>
    <t>Service cost</t>
  </si>
  <si>
    <t>Interest cost</t>
  </si>
  <si>
    <t>Expected return on plan assets</t>
  </si>
  <si>
    <t>Amortization of unrecognized prior service cost</t>
  </si>
  <si>
    <t>Net loss amortization</t>
  </si>
  <si>
    <t>Termination benefits</t>
  </si>
  <si>
    <t>Curtailments</t>
  </si>
  <si>
    <t>Settlements</t>
  </si>
  <si>
    <t>Net periodic benefit cost (credit)</t>
  </si>
  <si>
    <t>Pension and Other Postretirement Benefit Plans - Obligation and Funded Status (Details) - USD ($) $ in Millions</t>
  </si>
  <si>
    <t>Defined Benefit Plan, Change in Fair Value of Plan Assets [Roll Forward]</t>
  </si>
  <si>
    <t>Fair value of plan assets January 1</t>
  </si>
  <si>
    <t>Actual return on plan assets</t>
  </si>
  <si>
    <t>Company contributions</t>
  </si>
  <si>
    <t>Effects of exchange rate changes</t>
  </si>
  <si>
    <t>Benefits paid</t>
  </si>
  <si>
    <t>Fair value of plan assets December 31</t>
  </si>
  <si>
    <t>Defined Benefit Plan, Change in Benefit Obligation [Roll Forward]</t>
  </si>
  <si>
    <t>Benefit obligation January 1</t>
  </si>
  <si>
    <t>Actuarial (gains) losses</t>
  </si>
  <si>
    <t>Plan amendments</t>
  </si>
  <si>
    <t>Benefit obligation December 31</t>
  </si>
  <si>
    <t>Funded status December 31</t>
  </si>
  <si>
    <t>Pension and Other Postretirement Benefit Plans - Accumulated and Projected Benefit Obligation in Excess of Plan Assets (Details) - Pension Benefits - USD ($) $ in Millions</t>
  </si>
  <si>
    <t>Defined Benefit Plans and Other Postretirement Benefit Plans Table Text Block [Line Items]</t>
  </si>
  <si>
    <t>Pension plans with a projected benefit obligation in excess of plan assets, projected benefit obligation</t>
  </si>
  <si>
    <t>Pension plans with a projected benefit obligation in excess of plan assets, fair value of plan assets</t>
  </si>
  <si>
    <t>Pension plans with an accumulated benefit obligation in excess of plan assets, accumulated benefit obligation</t>
  </si>
  <si>
    <t>Pension plans with an accumulated benefit obligation in excess of plan assets, fair value of plan assets</t>
  </si>
  <si>
    <t>International</t>
  </si>
  <si>
    <t>Pension and Other Postretirement Benefit Plans - Fair Values of Pension Plan Assets (Details) - Pension Benefits - USD ($) $ in Millions</t>
  </si>
  <si>
    <t>Level 3</t>
  </si>
  <si>
    <t>United States | Cash and cash equivalents</t>
  </si>
  <si>
    <t>United States | Developed markets equities, Investment funds</t>
  </si>
  <si>
    <t>United States | Emerging markets equities, Investment funds</t>
  </si>
  <si>
    <t>United States | Government and agency obligations, Investment funds</t>
  </si>
  <si>
    <t>United States | Corporate obligations, Investment funds</t>
  </si>
  <si>
    <t>United States | Developed markets, Equity securities</t>
  </si>
  <si>
    <t>United States | Government and agency obligations, Fixed income securities</t>
  </si>
  <si>
    <t>United States | Corporate obligations, Fixed income securities</t>
  </si>
  <si>
    <t>United States | Mortgage and asset backed-securities, Fixed income securities</t>
  </si>
  <si>
    <t>United States | Other, Other investments</t>
  </si>
  <si>
    <t>United States | Level 1</t>
  </si>
  <si>
    <t>United States | Level 1 | Cash and cash equivalents</t>
  </si>
  <si>
    <t>United States | Level 1 | Developed markets equities, Investment funds</t>
  </si>
  <si>
    <t>United States | Level 1 | Emerging markets equities, Investment funds</t>
  </si>
  <si>
    <t>United States | Level 1 | Government and agency obligations, Investment funds</t>
  </si>
  <si>
    <t>United States | Level 1 | Corporate obligations, Investment funds</t>
  </si>
  <si>
    <t>United States | Level 1 | Developed markets, Equity securities</t>
  </si>
  <si>
    <t>United States | Level 1 | Government and agency obligations, Fixed income securities</t>
  </si>
  <si>
    <t>United States | Level 1 | Corporate obligations, Fixed income securities</t>
  </si>
  <si>
    <t>United States | Level 1 | Mortgage and asset backed-securities, Fixed income securities</t>
  </si>
  <si>
    <t>United States | Level 1 | Other, Other investments</t>
  </si>
  <si>
    <t>United States | Level 2</t>
  </si>
  <si>
    <t>United States | Level 2 | Cash and cash equivalents</t>
  </si>
  <si>
    <t>United States | Level 2 | Developed markets equities, Investment funds</t>
  </si>
  <si>
    <t>United States | Level 2 | Emerging markets equities, Investment funds</t>
  </si>
  <si>
    <t>United States | Level 2 | Government and agency obligations, Investment funds</t>
  </si>
  <si>
    <t>United States | Level 2 | Corporate obligations, Investment funds</t>
  </si>
  <si>
    <t>United States | Level 2 | Developed markets, Equity securities</t>
  </si>
  <si>
    <t>United States | Level 2 | Government and agency obligations, Fixed income securities</t>
  </si>
  <si>
    <t>United States | Level 2 | Corporate obligations, Fixed income securities</t>
  </si>
  <si>
    <t>United States | Level 2 | Mortgage and asset backed-securities, Fixed income securities</t>
  </si>
  <si>
    <t>United States | Level 2 | Other, Other investments</t>
  </si>
  <si>
    <t>United States | Level 3</t>
  </si>
  <si>
    <t>United States | Level 3 | Cash and cash equivalents</t>
  </si>
  <si>
    <t>United States | Level 3 | Developed markets equities, Investment funds</t>
  </si>
  <si>
    <t>United States | Level 3 | Emerging markets equities, Investment funds</t>
  </si>
  <si>
    <t>United States | Level 3 | Government and agency obligations, Investment funds</t>
  </si>
  <si>
    <t>United States | Level 3 | Corporate obligations, Investment funds</t>
  </si>
  <si>
    <t>United States | Level 3 | Real estate, Investment funds</t>
  </si>
  <si>
    <t>United States | Level 3 | Developed markets, Equity securities</t>
  </si>
  <si>
    <t>United States | Level 3 | Government and agency obligations, Fixed income securities</t>
  </si>
  <si>
    <t>United States | Level 3 | Corporate obligations, Fixed income securities</t>
  </si>
  <si>
    <t>United States | Level 3 | Mortgage and asset backed-securities, Fixed income securities</t>
  </si>
  <si>
    <t>United States | Level 3 | Insurance contracts, Other investments</t>
  </si>
  <si>
    <t>United States | Level 3 | Other, Other investments</t>
  </si>
  <si>
    <t>United States | NAV</t>
  </si>
  <si>
    <t>United States | NAV | Cash and cash equivalents</t>
  </si>
  <si>
    <t>United States | NAV | Developed markets equities, Investment funds</t>
  </si>
  <si>
    <t>United States | NAV | Emerging markets equities, Investment funds</t>
  </si>
  <si>
    <t>United States | NAV | Government and agency obligations, Investment funds</t>
  </si>
  <si>
    <t>United States | NAV | Corporate obligations, Investment funds</t>
  </si>
  <si>
    <t>United States | NAV | Developed markets, Equity securities</t>
  </si>
  <si>
    <t>United States | NAV | Government and agency obligations, Fixed income securities</t>
  </si>
  <si>
    <t>United States | NAV | Corporate obligations, Fixed income securities</t>
  </si>
  <si>
    <t>United States | NAV | Mortgage and asset backed-securities, Fixed income securities</t>
  </si>
  <si>
    <t>United States | NAV | Other, Other investments</t>
  </si>
  <si>
    <t>International | Cash and cash equivalents</t>
  </si>
  <si>
    <t>International | Developed markets equities, Investment funds</t>
  </si>
  <si>
    <t>International | Emerging markets equities, Investment funds</t>
  </si>
  <si>
    <t>International | Government and agency obligations, Investment funds</t>
  </si>
  <si>
    <t>International | Corporate obligations, Investment funds</t>
  </si>
  <si>
    <t>International | Fixed income obligations, Investment funds</t>
  </si>
  <si>
    <t>International | Real estate, Investment funds</t>
  </si>
  <si>
    <t>International | Developed markets, Equity securities</t>
  </si>
  <si>
    <t>International | Government and agency obligations, Fixed income securities</t>
  </si>
  <si>
    <t>International | Corporate obligations, Fixed income securities</t>
  </si>
  <si>
    <t>International | Mortgage and asset backed-securities, Fixed income securities</t>
  </si>
  <si>
    <t>International | Insurance contracts, Other investments</t>
  </si>
  <si>
    <t>International | Other, Other investments</t>
  </si>
  <si>
    <t>International | Level 1</t>
  </si>
  <si>
    <t>International | Level 1 | Cash and cash equivalents</t>
  </si>
  <si>
    <t>International | Level 1 | Developed markets equities, Investment funds</t>
  </si>
  <si>
    <t>International | Level 1 | Emerging markets equities, Investment funds</t>
  </si>
  <si>
    <t>International | Level 1 | Government and agency obligations, Investment funds</t>
  </si>
  <si>
    <t>International | Level 1 | Corporate obligations, Investment funds</t>
  </si>
  <si>
    <t>International | Level 1 | Fixed income obligations, Investment funds</t>
  </si>
  <si>
    <t>International | Level 1 | Real estate, Investment funds</t>
  </si>
  <si>
    <t>International | Level 1 | Developed markets, Equity securities</t>
  </si>
  <si>
    <t>International | Level 1 | Government and agency obligations, Fixed income securities</t>
  </si>
  <si>
    <t>International | Level 1 | Corporate obligations, Fixed income securities</t>
  </si>
  <si>
    <t>International | Level 1 | Mortgage and asset backed-securities, Fixed income securities</t>
  </si>
  <si>
    <t>International | Level 1 | Insurance contracts, Other investments</t>
  </si>
  <si>
    <t>International | Level 1 | Other, Other investments</t>
  </si>
  <si>
    <t>International | Level 2</t>
  </si>
  <si>
    <t>International | Level 2 | Cash and cash equivalents</t>
  </si>
  <si>
    <t>International | Level 2 | Developed markets equities, Investment funds</t>
  </si>
  <si>
    <t>International | Level 2 | Emerging markets equities, Investment funds</t>
  </si>
  <si>
    <t>International | Level 2 | Government and agency obligations, Investment funds</t>
  </si>
  <si>
    <t>International | Level 2 | Corporate obligations, Investment funds</t>
  </si>
  <si>
    <t>International | Level 2 | Fixed income obligations, Investment funds</t>
  </si>
  <si>
    <t>International | Level 2 | Real estate, Investment funds</t>
  </si>
  <si>
    <t>International | Level 2 | Developed markets, Equity securities</t>
  </si>
  <si>
    <t>International | Level 2 | Government and agency obligations, Fixed income securities</t>
  </si>
  <si>
    <t>International | Level 2 | Corporate obligations, Fixed income securities</t>
  </si>
  <si>
    <t>International | Level 2 | Mortgage and asset backed-securities, Fixed income securities</t>
  </si>
  <si>
    <t>International | Level 2 | Insurance contracts, Other investments</t>
  </si>
  <si>
    <t>International | Level 2 | Other, Other investments</t>
  </si>
  <si>
    <t>International | Level 3</t>
  </si>
  <si>
    <t>International | Level 3 | Cash and cash equivalents</t>
  </si>
  <si>
    <t>International | Level 3 | Developed markets equities, Investment funds</t>
  </si>
  <si>
    <t>International | Level 3 | Emerging markets equities, Investment funds</t>
  </si>
  <si>
    <t>International | Level 3 | Government and agency obligations, Investment funds</t>
  </si>
  <si>
    <t>International | Level 3 | Corporate obligations, Investment funds</t>
  </si>
  <si>
    <t>International | Level 3 | Fixed income obligations, Investment funds</t>
  </si>
  <si>
    <t>International | Level 3 | Real estate, Investment funds</t>
  </si>
  <si>
    <t>International | Level 3 | Developed markets, Equity securities</t>
  </si>
  <si>
    <t>International | Level 3 | Government and agency obligations, Fixed income securities</t>
  </si>
  <si>
    <t>International | Level 3 | Corporate obligations, Fixed income securities</t>
  </si>
  <si>
    <t>International | Level 3 | Mortgage and asset backed-securities, Fixed income securities</t>
  </si>
  <si>
    <t>International | Level 3 | Insurance contracts, Other investments</t>
  </si>
  <si>
    <t>International | Level 3 | Other, Other investments</t>
  </si>
  <si>
    <t>International | NAV</t>
  </si>
  <si>
    <t>International | NAV | Cash and cash equivalents</t>
  </si>
  <si>
    <t>International | NAV | Developed markets equities, Investment funds</t>
  </si>
  <si>
    <t>International | NAV | Emerging markets equities, Investment funds</t>
  </si>
  <si>
    <t>International | NAV | Government and agency obligations, Investment funds</t>
  </si>
  <si>
    <t>International | NAV | Corporate obligations, Investment funds</t>
  </si>
  <si>
    <t>International | NAV | Fixed income obligations, Investment funds</t>
  </si>
  <si>
    <t>International | NAV | Real estate, Investment funds</t>
  </si>
  <si>
    <t>International | NAV | Developed markets, Equity securities</t>
  </si>
  <si>
    <t>International | NAV | Government and agency obligations, Fixed income securities</t>
  </si>
  <si>
    <t>International | NAV | Corporate obligations, Fixed income securities</t>
  </si>
  <si>
    <t>International | NAV | Mortgage and asset backed-securities, Fixed income securities</t>
  </si>
  <si>
    <t>International | NAV | Insurance contracts, Other investments</t>
  </si>
  <si>
    <t>International | NAV | Other, Other investments</t>
  </si>
  <si>
    <t>Pension and Other Postretirement Benefit Plans - Summary of Changes in Fair Value of Company's Level 3 Pension Plan Assets (Details) - Pension Benefits - USD ($) $ in Millions</t>
  </si>
  <si>
    <t>Actual return on plan assets:</t>
  </si>
  <si>
    <t>United States | Other</t>
  </si>
  <si>
    <t>Relating to assets still held at December 31</t>
  </si>
  <si>
    <t>Relating to assets sold during the year</t>
  </si>
  <si>
    <t>Purchases and sales, net</t>
  </si>
  <si>
    <t>United States | Level 3 | Insurance Contracts</t>
  </si>
  <si>
    <t>United States | Level 3 | Real Estate</t>
  </si>
  <si>
    <t>United States | Level 3 | Other</t>
  </si>
  <si>
    <t>International | Insurance Contracts</t>
  </si>
  <si>
    <t>International | Real Estate</t>
  </si>
  <si>
    <t>International | Other</t>
  </si>
  <si>
    <t>Transfers out of Level 3</t>
  </si>
  <si>
    <t>International | Level 3 | Insurance Contracts</t>
  </si>
  <si>
    <t>International | Level 3 | Real Estate</t>
  </si>
  <si>
    <t>International | Level 3 | Other</t>
  </si>
  <si>
    <t>Pension and Other Postretirement Benefit Plans - Fair Values of Other Postretirement Benefit Plan Assets (Details) - Other Postretirement Benefits - USD ($) $ in Millions</t>
  </si>
  <si>
    <t>Plan assets at fair value</t>
  </si>
  <si>
    <t>Developed markets equities, Investment funds</t>
  </si>
  <si>
    <t>Emerging markets equities, Investment funds</t>
  </si>
  <si>
    <t>Government and agency obligations, Investment funds</t>
  </si>
  <si>
    <t>Corporate obligations, Investment funds</t>
  </si>
  <si>
    <t>Developed markets, Equity securities</t>
  </si>
  <si>
    <t>Government and agency obligations, Fixed income securities</t>
  </si>
  <si>
    <t>Corporate obligations, Fixed income securities</t>
  </si>
  <si>
    <t>Mortgage and asset backed-securities, Fixed income securities</t>
  </si>
  <si>
    <t>Level 1</t>
  </si>
  <si>
    <t>Level 1 | Cash and cash equivalents</t>
  </si>
  <si>
    <t>Level 1 | Developed markets equities, Investment funds</t>
  </si>
  <si>
    <t>Level 1 | Emerging markets equities, Investment funds</t>
  </si>
  <si>
    <t>Level 1 | Government and agency obligations, Investment funds</t>
  </si>
  <si>
    <t>Level 1 | Corporate obligations, Investment funds</t>
  </si>
  <si>
    <t>Level 1 | Developed markets, Equity securities</t>
  </si>
  <si>
    <t>Level 1 | Government and agency obligations, Fixed income securities</t>
  </si>
  <si>
    <t>Level 1 | Corporate obligations, Fixed income securities</t>
  </si>
  <si>
    <t>Level 1 | Mortgage and asset backed-securities, Fixed income securities</t>
  </si>
  <si>
    <t>Level 2 | Cash and cash equivalents</t>
  </si>
  <si>
    <t>Level 2 | Developed markets equities, Investment funds</t>
  </si>
  <si>
    <t>Level 2 | Emerging markets equities, Investment funds</t>
  </si>
  <si>
    <t>Level 2 | Government and agency obligations, Investment funds</t>
  </si>
  <si>
    <t>Level 2 | Corporate obligations, Investment funds</t>
  </si>
  <si>
    <t>Level 2 | Developed markets, Equity securities</t>
  </si>
  <si>
    <t>Level 2 | Government and agency obligations, Fixed income securities</t>
  </si>
  <si>
    <t>Level 2 | Corporate obligations, Fixed income securities</t>
  </si>
  <si>
    <t>Level 2 | Mortgage and asset backed-securities, Fixed income securities</t>
  </si>
  <si>
    <t>Level 3 | Cash and cash equivalents</t>
  </si>
  <si>
    <t>Level 3 | Developed markets equities, Investment funds</t>
  </si>
  <si>
    <t>Level 3 | Emerging markets equities, Investment funds</t>
  </si>
  <si>
    <t>Level 3 | Government and agency obligations, Investment funds</t>
  </si>
  <si>
    <t>Level 3 | Corporate obligations, Investment funds</t>
  </si>
  <si>
    <t>Level 3 | Developed markets, Equity securities</t>
  </si>
  <si>
    <t>Level 3 | Government and agency obligations, Fixed income securities</t>
  </si>
  <si>
    <t>Level 3 | Corporate obligations, Fixed income securities</t>
  </si>
  <si>
    <t>Level 3 | Mortgage and asset backed-securities, Fixed income securities</t>
  </si>
  <si>
    <t>NAV</t>
  </si>
  <si>
    <t>NAV | Cash and cash equivalents</t>
  </si>
  <si>
    <t>NAV | Developed markets equities, Investment funds</t>
  </si>
  <si>
    <t>NAV | Emerging markets equities, Investment funds</t>
  </si>
  <si>
    <t>NAV | Government and agency obligations, Investment funds</t>
  </si>
  <si>
    <t>NAV | Corporate obligations, Investment funds</t>
  </si>
  <si>
    <t>NAV | Developed markets, Equity securities</t>
  </si>
  <si>
    <t>NAV | Government and agency obligations, Fixed income securities</t>
  </si>
  <si>
    <t>NAV | Corporate obligations, Fixed income securities</t>
  </si>
  <si>
    <t>NAV | Mortgage and asset backed-securities, Fixed income securities</t>
  </si>
  <si>
    <t>Pension and Other Postretirement Benefit Plans - Summary of Expected Benefit Payments (Details) $ in Millions</t>
  </si>
  <si>
    <t>2025 — 2029</t>
  </si>
  <si>
    <t>Pension and Other Postretirement Benefit Plans - Components of Other Comprehensive Income (Details) - USD ($) $ in Millions</t>
  </si>
  <si>
    <t>Net loss amortization included in benefit cost</t>
  </si>
  <si>
    <t>Prior service (cost) credit arising during the period</t>
  </si>
  <si>
    <t>Prior service credit amortization included in benefit cost</t>
  </si>
  <si>
    <t>Pension and Other Postretirement Benefit Plans - Summary of Weighted Average Assumptions Used in Determining Pension Plan and U.S. Pension and Other Postretirement Benefit Plan Information (Details)</t>
  </si>
  <si>
    <t>Net periodic benefit cost</t>
  </si>
  <si>
    <t>Discount rate</t>
  </si>
  <si>
    <t>4.40%</t>
  </si>
  <si>
    <t>4.30%</t>
  </si>
  <si>
    <t>Expected rate of return on plan assets</t>
  </si>
  <si>
    <t>Salary growth rate</t>
  </si>
  <si>
    <t>Interest crediting rate</t>
  </si>
  <si>
    <t>3.30%</t>
  </si>
  <si>
    <t>Benefit obligation</t>
  </si>
  <si>
    <t>4.20%</t>
  </si>
  <si>
    <t>2.20%</t>
  </si>
  <si>
    <t>2.10%</t>
  </si>
  <si>
    <t>3.00%</t>
  </si>
  <si>
    <t>1.50%</t>
  </si>
  <si>
    <t>Pension and Other Postretirement Benefit Plans - Summary of Health Care Cost Trend Rate Assumptions for Other Postretirement Benefit Plans (Details) - Other Postretirement Benefits</t>
  </si>
  <si>
    <t>Health care cost trend rate assumed for next year</t>
  </si>
  <si>
    <t>6.80%</t>
  </si>
  <si>
    <t>Rate to which the cost trend rate is assumed to decline</t>
  </si>
  <si>
    <t>Other (Income) Expense, Net - Narrative (Details) - USD ($) $ in Millions</t>
  </si>
  <si>
    <t>Component of Other Income / Expense of Nonoperating [Line Items]</t>
  </si>
  <si>
    <t>Goodwill impairment charges</t>
  </si>
  <si>
    <t>Write-down of assets held for sale</t>
  </si>
  <si>
    <t>Interest paid</t>
  </si>
  <si>
    <t>Healthcare Services</t>
  </si>
  <si>
    <t>CGRP receptor antagonists</t>
  </si>
  <si>
    <t>Gain (loss) on sale of clinical development programs</t>
  </si>
  <si>
    <t>AstraZeneca LP</t>
  </si>
  <si>
    <t>Other income</t>
  </si>
  <si>
    <t>Patent litigation</t>
  </si>
  <si>
    <t>Litigation settlement, gain (loss)</t>
  </si>
  <si>
    <t>Other (Income) Expense, Net (Details) - USD ($) $ in Millions</t>
  </si>
  <si>
    <t>Interest income</t>
  </si>
  <si>
    <t>Interest expense</t>
  </si>
  <si>
    <t>Exchange losses (gains)</t>
  </si>
  <si>
    <t>Income on investments in equity securities, net</t>
  </si>
  <si>
    <t>Other, net</t>
  </si>
  <si>
    <t>Taxes on Income - Narrative (Details) - USD ($) $ in Millions</t>
  </si>
  <si>
    <t>Dec. 31, 2016</t>
  </si>
  <si>
    <t>Income Tax [Line Items]</t>
  </si>
  <si>
    <t>Transition tax</t>
  </si>
  <si>
    <t>Decrease in deferred tax liability</t>
  </si>
  <si>
    <t>Measurement period adjustment</t>
  </si>
  <si>
    <t>Transition tax for accumulated foreign earnings</t>
  </si>
  <si>
    <t>Transition tax for accumulated foreign earnings, liability</t>
  </si>
  <si>
    <t>Provisional income tax benefit</t>
  </si>
  <si>
    <t>Income tax benefit</t>
  </si>
  <si>
    <t>Deferred tax assets on NOL carryforwards relating to foreign jurisdictions</t>
  </si>
  <si>
    <t>Deferred tax assets relating to various U.S. tax credit carryforwards and NOL carryforwards</t>
  </si>
  <si>
    <t>Income taxes paid</t>
  </si>
  <si>
    <t>Tax benefits relating to stock option exercises</t>
  </si>
  <si>
    <t>Unrecognized tax benefits</t>
  </si>
  <si>
    <t>Favorable net impact to income tax provision if unrecognized tax benefits were recognized</t>
  </si>
  <si>
    <t>Reasonably possible amount that liability for unrecognized tax benefits could decline up to in next 12 months (up to)</t>
  </si>
  <si>
    <t>Interest and penalties associated with uncertain tax positions, expense (benefit)</t>
  </si>
  <si>
    <t>Liabilities for accrued interest and penalties</t>
  </si>
  <si>
    <t>Unrecognized tax benefits from adjustments related to examination</t>
  </si>
  <si>
    <t>Foreign Jurisdiction</t>
  </si>
  <si>
    <t>Valuation allowance on foreign NOL carryforwards</t>
  </si>
  <si>
    <t>Federal | Internal Revenue Service (IRS)</t>
  </si>
  <si>
    <t>Income Taxes Payable</t>
  </si>
  <si>
    <t>Transition tax liability, current</t>
  </si>
  <si>
    <t>Transition tax liability, noncurrent</t>
  </si>
  <si>
    <t>Taxes on Income - Reconciliation Between Effective Tax Rate and US Statutory Rate (Details) - USD ($) $ in Millions</t>
  </si>
  <si>
    <t>Amount</t>
  </si>
  <si>
    <t>U.S. statutory rate applied to income before taxes</t>
  </si>
  <si>
    <t>Differential arising from:</t>
  </si>
  <si>
    <t>Foreign earnings</t>
  </si>
  <si>
    <t>GILTI and the foreign-derived intangible income deduction</t>
  </si>
  <si>
    <t>Tax settlements</t>
  </si>
  <si>
    <t>R&amp;D tax credit</t>
  </si>
  <si>
    <t>State taxes</t>
  </si>
  <si>
    <t>Acquisition of Peloton</t>
  </si>
  <si>
    <t>TCJA</t>
  </si>
  <si>
    <t>Valuation allowances</t>
  </si>
  <si>
    <t>Acquisition-related costs, including amortization</t>
  </si>
  <si>
    <t>Taxes on income</t>
  </si>
  <si>
    <t>Tax Rate</t>
  </si>
  <si>
    <t>21.00%</t>
  </si>
  <si>
    <t>(8.90%)</t>
  </si>
  <si>
    <t>(2.80%)</t>
  </si>
  <si>
    <t>(25.40%)</t>
  </si>
  <si>
    <t>(0.30%)</t>
  </si>
  <si>
    <t>0.00%</t>
  </si>
  <si>
    <t>(3.50%)</t>
  </si>
  <si>
    <t>(5.50%)</t>
  </si>
  <si>
    <t>(1.00%)</t>
  </si>
  <si>
    <t>(1.10%)</t>
  </si>
  <si>
    <t>2.30%</t>
  </si>
  <si>
    <t>1.20%</t>
  </si>
  <si>
    <t>1.80%</t>
  </si>
  <si>
    <t>1.00%</t>
  </si>
  <si>
    <t>3.10%</t>
  </si>
  <si>
    <t>9.70%</t>
  </si>
  <si>
    <t>0.80%</t>
  </si>
  <si>
    <t>10.90%</t>
  </si>
  <si>
    <t>0.30%</t>
  </si>
  <si>
    <t>0.60%</t>
  </si>
  <si>
    <t>(0.70%)</t>
  </si>
  <si>
    <t>(0.10%)</t>
  </si>
  <si>
    <t>(4.40%)</t>
  </si>
  <si>
    <t>Total, Tax Rate</t>
  </si>
  <si>
    <t>14.70%</t>
  </si>
  <si>
    <t>28.80%</t>
  </si>
  <si>
    <t>62.90%</t>
  </si>
  <si>
    <t>Taxes on Income - Income Before Taxes (Details) - USD ($) $ in Millions</t>
  </si>
  <si>
    <t>Domestic</t>
  </si>
  <si>
    <t>Foreign</t>
  </si>
  <si>
    <t>Taxes on Income - Taxes on Income (Details) - USD ($) $ in Millions</t>
  </si>
  <si>
    <t>Current provision</t>
  </si>
  <si>
    <t>Federal</t>
  </si>
  <si>
    <t>State</t>
  </si>
  <si>
    <t>Total current provision</t>
  </si>
  <si>
    <t>Deferred provision</t>
  </si>
  <si>
    <t>Total deferred provision</t>
  </si>
  <si>
    <t>Taxes on Income - Deferred Income Taxes (Details) - USD ($) $ in Millions</t>
  </si>
  <si>
    <t>Product intangibles and licenses, Assets</t>
  </si>
  <si>
    <t>Inventory related, Assets</t>
  </si>
  <si>
    <t>Accelerated depreciation, Assets</t>
  </si>
  <si>
    <t>Pensions and other postretirement benefits, Assets</t>
  </si>
  <si>
    <t>Compensation related, Assets</t>
  </si>
  <si>
    <t>Unrecognized tax benefits, Assets</t>
  </si>
  <si>
    <t>Net operating losses and other tax credit carryforwards, Assets</t>
  </si>
  <si>
    <t>Other, Assets</t>
  </si>
  <si>
    <t>Subtotal, Assets</t>
  </si>
  <si>
    <t>Valuation allowance, Assets</t>
  </si>
  <si>
    <t>Deferred Tax Assets</t>
  </si>
  <si>
    <t>Product intangibles and licenses, Liabilities</t>
  </si>
  <si>
    <t>Inventory related, Liabilities</t>
  </si>
  <si>
    <t>Accelerated depreciation, Liabilities</t>
  </si>
  <si>
    <t>Pensions and other postretirement benefits, Liabilities</t>
  </si>
  <si>
    <t>Other, Liabilities</t>
  </si>
  <si>
    <t>Subtotal, Liabilities</t>
  </si>
  <si>
    <t>Deferred income taxes, Liabilities</t>
  </si>
  <si>
    <t>Taxes on Income - Unrecognized Tax Benefits (Details) - USD ($) $ in Millions</t>
  </si>
  <si>
    <t>Income Tax Contingency [Line Items]</t>
  </si>
  <si>
    <t>Unrecognized tax benefits, reduction resulting from divestiture of Merck's consumer care business</t>
  </si>
  <si>
    <t>Reconciliation of Unrecognized Tax Benefits [Roll Forward]</t>
  </si>
  <si>
    <t>Balance January 1</t>
  </si>
  <si>
    <t>Additions related to current year positions</t>
  </si>
  <si>
    <t>Additions related to prior year positions</t>
  </si>
  <si>
    <t>Reductions for tax positions of prior years</t>
  </si>
  <si>
    <t>Lapse of statute of limitations (2)</t>
  </si>
  <si>
    <t>Balance December 31</t>
  </si>
  <si>
    <t>consumer care business</t>
  </si>
  <si>
    <t>Earnings Per Share - Narrative (Details) - shares shares in Millions</t>
  </si>
  <si>
    <t>Common shares issuable under share-based compensation plans excluded from diluted earnings per common share because the effect would have been antidilutive</t>
  </si>
  <si>
    <t>Earnings Per Share - Calculations of Earnings Per Share (Details) - USD ($) $ / shares in Units, shares in Millions, $ in Millions</t>
  </si>
  <si>
    <t>Net income attributable to Merck &amp; Co., Inc.</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Other Comprehensive Income (Loss) (Details) - USD ($) $ in Millions</t>
  </si>
  <si>
    <t>Jan. 01, 2018</t>
  </si>
  <si>
    <t>Accumulated Other Comprehensive Income (Loss) [Roll Forward]</t>
  </si>
  <si>
    <t>Beginning Balance</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doption of ASU 2018-02</t>
  </si>
  <si>
    <t>Ending Balance</t>
  </si>
  <si>
    <t>Derivatives</t>
  </si>
  <si>
    <t>Employee Benefit Plans</t>
  </si>
  <si>
    <t>Pension Plan Net Loss</t>
  </si>
  <si>
    <t>Pension and other postretirement benefit plans, net loss and prior service (credit) included in AOCI</t>
  </si>
  <si>
    <t>Other Postretirement Benefit Plan Net Gain</t>
  </si>
  <si>
    <t>Pension Plan Prior Service Credit</t>
  </si>
  <si>
    <t>Other Postretirement Benefit Plan Prior Service Credit</t>
  </si>
  <si>
    <t>Cumulative Translation Adjustment</t>
  </si>
  <si>
    <t>Accumulated Other Comprehensive Income (Loss)</t>
  </si>
  <si>
    <t>Segment Reporting - Narrative (Details)</t>
  </si>
  <si>
    <t>Segment Reporting - Sales of Company's Products (Details) - USD ($) $ in Millions</t>
  </si>
  <si>
    <t>Segment Reporting Information [Line Items]</t>
  </si>
  <si>
    <t>Proceeds from sale of intangible assets</t>
  </si>
  <si>
    <t>Operating Segments</t>
  </si>
  <si>
    <t>Operating Segments | Pharmaceutical segment</t>
  </si>
  <si>
    <t>Operating Segments | Pharmaceutical segment | Keytruda</t>
  </si>
  <si>
    <t>Operating Segments | Pharmaceutical segment | Alliance revenue - Lynparza (1)</t>
  </si>
  <si>
    <t>Operating Segments | Pharmaceutical segment | Alliance revenue - Lenvima (1)</t>
  </si>
  <si>
    <t>Operating Segments | Pharmaceutical segment | Emend</t>
  </si>
  <si>
    <t>Operating Segments | Pharmaceutical segment | Gardasil/Gardasil 9</t>
  </si>
  <si>
    <t>Operating Segments | Pharmaceutical segment | ProQuad/M-M-R II/Varivax</t>
  </si>
  <si>
    <t>Operating Segments | Pharmaceutical segment | Pneumovax 23</t>
  </si>
  <si>
    <t>Operating Segments | Pharmaceutical segment | RotaTeq</t>
  </si>
  <si>
    <t>Operating Segments | Pharmaceutical segment | Vaqta</t>
  </si>
  <si>
    <t>Operating Segments | Pharmaceutical segment | Bridion</t>
  </si>
  <si>
    <t>Operating Segments | Pharmaceutical segment | Noxafil</t>
  </si>
  <si>
    <t>Operating Segments | Pharmaceutical segment | Primaxin</t>
  </si>
  <si>
    <t>Operating Segments | Pharmaceutical segment | Invanz</t>
  </si>
  <si>
    <t>Operating Segments | Pharmaceutical segment | Cubicin</t>
  </si>
  <si>
    <t>Operating Segments | Pharmaceutical segment | Cancidas</t>
  </si>
  <si>
    <t>Operating Segments | Pharmaceutical segment | Simponi</t>
  </si>
  <si>
    <t>Operating Segments | Pharmaceutical segment | Remicade</t>
  </si>
  <si>
    <t>Operating Segments | Pharmaceutical segment | Belsomra</t>
  </si>
  <si>
    <t>Operating Segments | Pharmaceutical segment | Isentress/Isentress HD</t>
  </si>
  <si>
    <t>Operating Segments | Pharmaceutical segment | Zepatier</t>
  </si>
  <si>
    <t>Operating Segments | Pharmaceutical segment | Zetia</t>
  </si>
  <si>
    <t>Operating Segments | Pharmaceutical segment | Vytorin</t>
  </si>
  <si>
    <t>Operating Segments | Pharmaceutical segment | Atozet</t>
  </si>
  <si>
    <t>Operating Segments | Pharmaceutical segment | Adempas</t>
  </si>
  <si>
    <t>Operating Segments | Pharmaceutical segment | Januvia</t>
  </si>
  <si>
    <t>Operating Segments | Pharmaceutical segment | Janumet</t>
  </si>
  <si>
    <t>Operating Segments | Pharmaceutical segment | NuvaRing</t>
  </si>
  <si>
    <t>Operating Segments | Pharmaceutical segment | Implanon/Nexplanon</t>
  </si>
  <si>
    <t>Operating Segments | Pharmaceutical segment | Singulair</t>
  </si>
  <si>
    <t>Operating Segments | Pharmaceutical segment | Cozaar/Hyzaar</t>
  </si>
  <si>
    <t>Operating Segments | Pharmaceutical segment | Nasonex</t>
  </si>
  <si>
    <t>Operating Segments | Pharmaceutical segment | Arcoxia</t>
  </si>
  <si>
    <t>Operating Segments | Pharmaceutical segment | Follistim AQ</t>
  </si>
  <si>
    <t>Operating Segments | Pharmaceutical segment | Other pharmaceutical</t>
  </si>
  <si>
    <t>Operating Segments | Animal Health</t>
  </si>
  <si>
    <t>Operating Segments | Animal Health | Livestock</t>
  </si>
  <si>
    <t>Operating Segments | Animal Health | Companion Animals</t>
  </si>
  <si>
    <t>Operating Segments | Other segments</t>
  </si>
  <si>
    <t>United States | Operating Segments</t>
  </si>
  <si>
    <t>United States | Operating Segments | Pharmaceutical segment</t>
  </si>
  <si>
    <t>United States | Operating Segments | Pharmaceutical segment | Keytruda</t>
  </si>
  <si>
    <t>United States | Operating Segments | Pharmaceutical segment | Alliance revenue - Lynparza (1)</t>
  </si>
  <si>
    <t>United States | Operating Segments | Pharmaceutical segment | Alliance revenue - Lenvima (1)</t>
  </si>
  <si>
    <t>United States | Operating Segments | Pharmaceutical segment | Emend</t>
  </si>
  <si>
    <t>United States | Operating Segments | Pharmaceutical segment | Gardasil/Gardasil 9</t>
  </si>
  <si>
    <t>United States | Operating Segments | Pharmaceutical segment | ProQuad/M-M-R II/Varivax</t>
  </si>
  <si>
    <t>United States | Operating Segments | Pharmaceutical segment | Pneumovax 23</t>
  </si>
  <si>
    <t>United States | Operating Segments | Pharmaceutical segment | RotaTeq</t>
  </si>
  <si>
    <t>United States | Operating Segments | Pharmaceutical segment | Vaqta</t>
  </si>
  <si>
    <t>United States | Operating Segments | Pharmaceutical segment | Bridion</t>
  </si>
  <si>
    <t>United States | Operating Segments | Pharmaceutical segment | Noxafil</t>
  </si>
  <si>
    <t>United States | Operating Segments | Pharmaceutical segment | Primaxin</t>
  </si>
  <si>
    <t>United States | Operating Segments | Pharmaceutical segment | Invanz</t>
  </si>
  <si>
    <t>United States | Operating Segments | Pharmaceutical segment | Cubicin</t>
  </si>
  <si>
    <t>United States | Operating Segments | Pharmaceutical segment | Cancidas</t>
  </si>
  <si>
    <t>United States | Operating Segments | Pharmaceutical segment | Simponi</t>
  </si>
  <si>
    <t>United States | Operating Segments | Pharmaceutical segment | Remicade</t>
  </si>
  <si>
    <t>United States | Operating Segments | Pharmaceutical segment | Belsomra</t>
  </si>
  <si>
    <t>United States | Operating Segments | Pharmaceutical segment | Isentress/Isentress HD</t>
  </si>
  <si>
    <t>United States | Operating Segments | Pharmaceutical segment | Zepatier</t>
  </si>
  <si>
    <t>United States | Operating Segments | Pharmaceutical segment | Zetia</t>
  </si>
  <si>
    <t>United States | Operating Segments | Pharmaceutical segment | Vytorin</t>
  </si>
  <si>
    <t>United States | Operating Segments | Pharmaceutical segment | Atozet</t>
  </si>
  <si>
    <t>United States | Operating Segments | Pharmaceutical segment | Adempas</t>
  </si>
  <si>
    <t>United States | Operating Segments | Pharmaceutical segment | Januvia</t>
  </si>
  <si>
    <t>United States | Operating Segments | Pharmaceutical segment | Janumet</t>
  </si>
  <si>
    <t>United States | Operating Segments | Pharmaceutical segment | NuvaRing</t>
  </si>
  <si>
    <t>United States | Operating Segments | Pharmaceutical segment | Implanon/Nexplanon</t>
  </si>
  <si>
    <t>United States | Operating Segments | Pharmaceutical segment | Singulair</t>
  </si>
  <si>
    <t>United States | Operating Segments | Pharmaceutical segment | Cozaar/Hyzaar</t>
  </si>
  <si>
    <t>United States | Operating Segments | Pharmaceutical segment | Nasonex</t>
  </si>
  <si>
    <t>United States | Operating Segments | Pharmaceutical segment | Arcoxia</t>
  </si>
  <si>
    <t>United States | Operating Segments | Pharmaceutical segment | Follistim AQ</t>
  </si>
  <si>
    <t>United States | Operating Segments | Pharmaceutical segment | Other pharmaceutical</t>
  </si>
  <si>
    <t>United States | Operating Segments | Animal Health</t>
  </si>
  <si>
    <t>United States | Operating Segments | Animal Health | Livestock</t>
  </si>
  <si>
    <t>United States | Operating Segments | Animal Health | Companion Animals</t>
  </si>
  <si>
    <t>United States | Operating Segments | Other segments</t>
  </si>
  <si>
    <t>Int’l</t>
  </si>
  <si>
    <t>Int’l | Operating Segments</t>
  </si>
  <si>
    <t>Int’l | Operating Segments | Pharmaceutical segment</t>
  </si>
  <si>
    <t>Int’l | Operating Segments | Pharmaceutical segment | Keytruda</t>
  </si>
  <si>
    <t>Int’l | Operating Segments | Pharmaceutical segment | Alliance revenue - Lynparza (1)</t>
  </si>
  <si>
    <t>Int’l | Operating Segments | Pharmaceutical segment | Alliance revenue - Lenvima (1)</t>
  </si>
  <si>
    <t>Int’l | Operating Segments | Pharmaceutical segment | Emend</t>
  </si>
  <si>
    <t>Int’l | Operating Segments | Pharmaceutical segment | Gardasil/Gardasil 9</t>
  </si>
  <si>
    <t>Int’l | Operating Segments | Pharmaceutical segment | ProQuad/M-M-R II/Varivax</t>
  </si>
  <si>
    <t>Int’l | Operating Segments | Pharmaceutical segment | Pneumovax 23</t>
  </si>
  <si>
    <t>Int’l | Operating Segments | Pharmaceutical segment | RotaTeq</t>
  </si>
  <si>
    <t>Int’l | Operating Segments | Pharmaceutical segment | Vaqta</t>
  </si>
  <si>
    <t>Int’l | Operating Segments | Pharmaceutical segment | Bridion</t>
  </si>
  <si>
    <t>Int’l | Operating Segments | Pharmaceutical segment | Noxafil</t>
  </si>
  <si>
    <t>Int’l | Operating Segments | Pharmaceutical segment | Primaxin</t>
  </si>
  <si>
    <t>Int’l | Operating Segments | Pharmaceutical segment | Invanz</t>
  </si>
  <si>
    <t>Int’l | Operating Segments | Pharmaceutical segment | Cubicin</t>
  </si>
  <si>
    <t>Int’l | Operating Segments | Pharmaceutical segment | Cancidas</t>
  </si>
  <si>
    <t>Int’l | Operating Segments | Pharmaceutical segment | Simponi</t>
  </si>
  <si>
    <t>Int’l | Operating Segments | Pharmaceutical segment | Remicade</t>
  </si>
  <si>
    <t>Int’l | Operating Segments | Pharmaceutical segment | Belsomra</t>
  </si>
  <si>
    <t>Int’l | Operating Segments | Pharmaceutical segment | Isentress/Isentress HD</t>
  </si>
  <si>
    <t>Int’l | Operating Segments | Pharmaceutical segment | Zepatier</t>
  </si>
  <si>
    <t>Int’l | Operating Segments | Pharmaceutical segment | Zetia</t>
  </si>
  <si>
    <t>Int’l | Operating Segments | Pharmaceutical segment | Vytorin</t>
  </si>
  <si>
    <t>Int’l | Operating Segments | Pharmaceutical segment | Atozet</t>
  </si>
  <si>
    <t>Int’l | Operating Segments | Pharmaceutical segment | Adempas</t>
  </si>
  <si>
    <t>Int’l | Operating Segments | Pharmaceutical segment | Januvia</t>
  </si>
  <si>
    <t>Int’l | Operating Segments | Pharmaceutical segment | Janumet</t>
  </si>
  <si>
    <t>Int’l | Operating Segments | Pharmaceutical segment | NuvaRing</t>
  </si>
  <si>
    <t>Int’l | Operating Segments | Pharmaceutical segment | Implanon/Nexplanon</t>
  </si>
  <si>
    <t>Int’l | Operating Segments | Pharmaceutical segment | Singulair</t>
  </si>
  <si>
    <t>Int’l | Operating Segments | Pharmaceutical segment | Cozaar/Hyzaar</t>
  </si>
  <si>
    <t>Int’l | Operating Segments | Pharmaceutical segment | Nasonex</t>
  </si>
  <si>
    <t>Int’l | Operating Segments | Pharmaceutical segment | Arcoxia</t>
  </si>
  <si>
    <t>Int’l | Operating Segments | Pharmaceutical segment | Follistim AQ</t>
  </si>
  <si>
    <t>Int’l | Operating Segments | Pharmaceutical segment | Other pharmaceutical</t>
  </si>
  <si>
    <t>Int’l | Operating Segments | Animal Health</t>
  </si>
  <si>
    <t>Int’l | Operating Segments | Animal Health | Livestock</t>
  </si>
  <si>
    <t>Int’l | Operating Segments | Animal Health | Companion Animals</t>
  </si>
  <si>
    <t>Int’l | Operating Segments | Other segments</t>
  </si>
  <si>
    <t>Int’l | Other</t>
  </si>
  <si>
    <t>Segment Reporting - Consolidated Revenues by Geographic Area (Details) - USD ($) $ in Millions</t>
  </si>
  <si>
    <t>Revenues from External Customers and Long-Lived Assets [Line Items]</t>
  </si>
  <si>
    <t>Europe, Middle East and Africa</t>
  </si>
  <si>
    <t>Japan</t>
  </si>
  <si>
    <t>China</t>
  </si>
  <si>
    <t>Asia Pacific (other than Japan and China)</t>
  </si>
  <si>
    <t>Latin America</t>
  </si>
  <si>
    <t>Segment Reporting - Reconciliation of Segment Profits to Income Before Taxes (Details) - USD ($) $ in Millions</t>
  </si>
  <si>
    <t>Total segment profits</t>
  </si>
  <si>
    <t>Total segment profits | Pharmaceutical segment</t>
  </si>
  <si>
    <t>Total segment profits | Animal Health</t>
  </si>
  <si>
    <t>Total segment profits | Other segments</t>
  </si>
  <si>
    <t>Other profits</t>
  </si>
  <si>
    <t>Unallocated</t>
  </si>
  <si>
    <t>Amortization of purchase accounting adjustments</t>
  </si>
  <si>
    <t>Charge related to the termination of a collaboration with Samsung</t>
  </si>
  <si>
    <t>Other unallocated, net</t>
  </si>
  <si>
    <t>Segment Reporting - Schedule of Equity Income from Affiliates and Depreciation and Amortization Included in Segment Profits (Details) - USD ($) $ in Millions</t>
  </si>
  <si>
    <t>Equity (income) loss from affiliates</t>
  </si>
  <si>
    <t>Operating Segments | Pharmaceutical</t>
  </si>
  <si>
    <t>Operating Segments | All Other</t>
  </si>
  <si>
    <t>Segment Reporting - Property, Plant and Equipment, Net by Geographic Area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C20" s="5" t="n">
        <v>2536268760</v>
      </c>
    </row>
    <row r="21" spans="1:4">
      <c r="A21" s="4" t="s">
        <v>38</v>
      </c>
      <c r="D21" s="6" t="n">
        <v>215106000000</v>
      </c>
    </row>
    <row r="22" spans="1:4">
      <c r="A22" s="4" t="s">
        <v>39</v>
      </c>
      <c r="B22" s="4" t="s">
        <v>40</v>
      </c>
    </row>
    <row r="23" spans="1:4">
      <c r="A23" s="4" t="s">
        <v>41</v>
      </c>
      <c r="B23" s="4" t="s">
        <v>42</v>
      </c>
    </row>
    <row r="24" spans="1:4">
      <c r="A24" s="4" t="s">
        <v>43</v>
      </c>
      <c r="B24" s="4" t="s">
        <v>40</v>
      </c>
    </row>
    <row r="25" spans="1:4">
      <c r="A25" s="4" t="s">
        <v>44</v>
      </c>
      <c r="B25" s="4" t="s">
        <v>40</v>
      </c>
    </row>
    <row r="26" spans="1:4">
      <c r="A26" s="4" t="s">
        <v>45</v>
      </c>
      <c r="B26" s="4" t="s">
        <v>46</v>
      </c>
    </row>
    <row r="27" spans="1:4">
      <c r="A27" s="4" t="s">
        <v>47</v>
      </c>
      <c r="B27" s="4" t="s">
        <v>11</v>
      </c>
    </row>
    <row r="28" spans="1:4">
      <c r="A28" s="4" t="s">
        <v>48</v>
      </c>
      <c r="B28" s="4" t="s">
        <v>11</v>
      </c>
    </row>
    <row r="29" spans="1:4">
      <c r="A29" s="4" t="s">
        <v>49</v>
      </c>
      <c r="B29" s="4" t="s">
        <v>11</v>
      </c>
    </row>
    <row r="30" spans="1:4">
      <c r="A30" s="4" t="s">
        <v>50</v>
      </c>
      <c r="B30" s="4" t="s">
        <v>11</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row>
    <row r="38" spans="1:4">
      <c r="A38" s="3" t="s">
        <v>5</v>
      </c>
    </row>
    <row r="39" spans="1:4">
      <c r="A39" s="4" t="s">
        <v>31</v>
      </c>
      <c r="B39" s="4" t="s">
        <v>63</v>
      </c>
    </row>
    <row r="40" spans="1:4">
      <c r="A40" s="4" t="s">
        <v>33</v>
      </c>
      <c r="B40" s="4" t="s">
        <v>64</v>
      </c>
    </row>
    <row r="41" spans="1:4">
      <c r="A41" s="4" t="s">
        <v>35</v>
      </c>
      <c r="B41" s="4" t="s">
        <v>36</v>
      </c>
    </row>
    <row r="42" spans="1:4">
      <c r="A42" s="4" t="s">
        <v>65</v>
      </c>
    </row>
    <row r="43" spans="1:4">
      <c r="A43" s="3" t="s">
        <v>5</v>
      </c>
    </row>
    <row r="44" spans="1:4">
      <c r="A44" s="4" t="s">
        <v>31</v>
      </c>
      <c r="B44" s="4" t="s">
        <v>65</v>
      </c>
    </row>
    <row r="45" spans="1:4">
      <c r="A45" s="4" t="s">
        <v>33</v>
      </c>
      <c r="B45" s="4" t="s">
        <v>66</v>
      </c>
    </row>
    <row r="46" spans="1:4">
      <c r="A46" s="4" t="s">
        <v>35</v>
      </c>
      <c r="B46" s="4" t="s">
        <v>36</v>
      </c>
    </row>
    <row r="47" spans="1:4">
      <c r="A47" s="4" t="s">
        <v>67</v>
      </c>
    </row>
    <row r="48" spans="1:4">
      <c r="A48" s="3" t="s">
        <v>5</v>
      </c>
    </row>
    <row r="49" spans="1:4">
      <c r="A49" s="4" t="s">
        <v>31</v>
      </c>
      <c r="B49" s="4" t="s">
        <v>67</v>
      </c>
    </row>
    <row r="50" spans="1:4">
      <c r="A50" s="4" t="s">
        <v>33</v>
      </c>
      <c r="B50" s="4" t="s">
        <v>68</v>
      </c>
    </row>
    <row r="51" spans="1:4">
      <c r="A51" s="4" t="s">
        <v>35</v>
      </c>
      <c r="B51" s="4" t="s">
        <v>36</v>
      </c>
    </row>
    <row r="52" spans="1:4">
      <c r="A52" s="4" t="s">
        <v>69</v>
      </c>
    </row>
    <row r="53" spans="1:4">
      <c r="A53" s="3" t="s">
        <v>5</v>
      </c>
    </row>
    <row r="54" spans="1:4">
      <c r="A54" s="4" t="s">
        <v>31</v>
      </c>
      <c r="B54" s="4" t="s">
        <v>69</v>
      </c>
    </row>
    <row r="55" spans="1:4">
      <c r="A55" s="4" t="s">
        <v>33</v>
      </c>
      <c r="B55" s="4" t="s">
        <v>70</v>
      </c>
    </row>
    <row r="56" spans="1:4">
      <c r="A56" s="4" t="s">
        <v>35</v>
      </c>
      <c r="B56" s="4" t="s">
        <v>36</v>
      </c>
    </row>
    <row r="57" spans="1:4">
      <c r="A57" s="4" t="s">
        <v>71</v>
      </c>
    </row>
    <row r="58" spans="1:4">
      <c r="A58" s="3" t="s">
        <v>5</v>
      </c>
    </row>
    <row r="59" spans="1:4">
      <c r="A59" s="4" t="s">
        <v>31</v>
      </c>
      <c r="B59" s="4" t="s">
        <v>71</v>
      </c>
    </row>
    <row r="60" spans="1:4">
      <c r="A60" s="4" t="s">
        <v>33</v>
      </c>
      <c r="B60" s="4" t="s">
        <v>72</v>
      </c>
    </row>
    <row r="61" spans="1:4">
      <c r="A61" s="4" t="s">
        <v>35</v>
      </c>
      <c r="B6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74</v>
      </c>
      <c r="D2" s="2" t="s">
        <v>75</v>
      </c>
    </row>
    <row r="3" spans="1:4">
      <c r="A3" s="3" t="s">
        <v>1406</v>
      </c>
    </row>
    <row r="4" spans="1:4">
      <c r="A4" s="4" t="s">
        <v>1407</v>
      </c>
      <c r="B4" s="6" t="n">
        <v>2408</v>
      </c>
      <c r="C4" s="6" t="n">
        <v>1827</v>
      </c>
      <c r="D4" s="6" t="n">
        <v>2282</v>
      </c>
    </row>
    <row r="5" spans="1:4">
      <c r="A5" s="3" t="s">
        <v>1408</v>
      </c>
    </row>
    <row r="6" spans="1:4">
      <c r="A6" s="4" t="s">
        <v>1409</v>
      </c>
      <c r="B6" s="5" t="n">
        <v>-1020</v>
      </c>
      <c r="C6" s="5" t="n">
        <v>-245</v>
      </c>
      <c r="D6" s="5" t="n">
        <v>-1654</v>
      </c>
    </row>
    <row r="7" spans="1:4">
      <c r="A7" s="4" t="s">
        <v>1410</v>
      </c>
      <c r="B7" s="5" t="n">
        <v>336</v>
      </c>
      <c r="C7" s="5" t="n">
        <v>-25</v>
      </c>
      <c r="D7" s="5" t="n">
        <v>0</v>
      </c>
    </row>
    <row r="8" spans="1:4">
      <c r="A8" s="4" t="s">
        <v>1411</v>
      </c>
      <c r="B8" s="5" t="n">
        <v>-403</v>
      </c>
      <c r="C8" s="5" t="n">
        <v>-22</v>
      </c>
      <c r="D8" s="5" t="n">
        <v>-356</v>
      </c>
    </row>
    <row r="9" spans="1:4">
      <c r="A9" s="4" t="s">
        <v>1412</v>
      </c>
      <c r="B9" s="5" t="n">
        <v>-118</v>
      </c>
      <c r="C9" s="5" t="n">
        <v>-96</v>
      </c>
      <c r="D9" s="5" t="n">
        <v>-71</v>
      </c>
    </row>
    <row r="10" spans="1:4">
      <c r="A10" s="4" t="s">
        <v>1413</v>
      </c>
      <c r="B10" s="5" t="n">
        <v>-2</v>
      </c>
      <c r="C10" s="5" t="n">
        <v>201</v>
      </c>
      <c r="D10" s="5" t="n">
        <v>77</v>
      </c>
    </row>
    <row r="11" spans="1:4">
      <c r="A11" s="4" t="s">
        <v>1414</v>
      </c>
      <c r="B11" s="5" t="n">
        <v>209</v>
      </c>
      <c r="C11" s="5" t="n">
        <v>0</v>
      </c>
      <c r="D11" s="5" t="n">
        <v>0</v>
      </c>
    </row>
    <row r="12" spans="1:4">
      <c r="A12" s="4" t="s">
        <v>1415</v>
      </c>
      <c r="B12" s="5" t="n">
        <v>117</v>
      </c>
      <c r="C12" s="5" t="n">
        <v>289</v>
      </c>
      <c r="D12" s="5" t="n">
        <v>2625</v>
      </c>
    </row>
    <row r="13" spans="1:4">
      <c r="A13" s="4" t="s">
        <v>1416</v>
      </c>
      <c r="B13" s="5" t="n">
        <v>113</v>
      </c>
      <c r="C13" s="5" t="n">
        <v>269</v>
      </c>
      <c r="D13" s="5" t="n">
        <v>632</v>
      </c>
    </row>
    <row r="14" spans="1:4">
      <c r="A14" s="4" t="s">
        <v>1417</v>
      </c>
      <c r="B14" s="5" t="n">
        <v>95</v>
      </c>
      <c r="C14" s="5" t="n">
        <v>267</v>
      </c>
      <c r="D14" s="5" t="n">
        <v>713</v>
      </c>
    </row>
    <row r="15" spans="1:4">
      <c r="A15" s="4" t="s">
        <v>226</v>
      </c>
      <c r="B15" s="5" t="n">
        <v>39</v>
      </c>
      <c r="C15" s="5" t="n">
        <v>56</v>
      </c>
      <c r="D15" s="5" t="n">
        <v>142</v>
      </c>
    </row>
    <row r="16" spans="1:4">
      <c r="A16" s="4" t="s">
        <v>185</v>
      </c>
      <c r="B16" s="5" t="n">
        <v>-87</v>
      </c>
      <c r="C16" s="5" t="n">
        <v>-13</v>
      </c>
      <c r="D16" s="5" t="n">
        <v>-287</v>
      </c>
    </row>
    <row r="17" spans="1:4">
      <c r="A17" s="4" t="s">
        <v>1418</v>
      </c>
      <c r="B17" s="6" t="n">
        <v>1687</v>
      </c>
      <c r="C17" s="6" t="n">
        <v>2508</v>
      </c>
      <c r="D17" s="6" t="n">
        <v>4103</v>
      </c>
    </row>
    <row r="18" spans="1:4">
      <c r="A18" s="3" t="s">
        <v>1419</v>
      </c>
    </row>
    <row r="19" spans="1:4">
      <c r="A19" s="4" t="s">
        <v>1407</v>
      </c>
      <c r="B19" s="4" t="s">
        <v>1420</v>
      </c>
      <c r="C19" s="4" t="s">
        <v>1420</v>
      </c>
      <c r="D19" s="4" t="s">
        <v>653</v>
      </c>
    </row>
    <row r="20" spans="1:4">
      <c r="A20" s="3" t="s">
        <v>1408</v>
      </c>
    </row>
    <row r="21" spans="1:4">
      <c r="A21" s="4" t="s">
        <v>1409</v>
      </c>
      <c r="B21" s="4" t="s">
        <v>1421</v>
      </c>
      <c r="C21" s="4" t="s">
        <v>1422</v>
      </c>
      <c r="D21" s="4" t="s">
        <v>1423</v>
      </c>
    </row>
    <row r="22" spans="1:4">
      <c r="A22" s="4" t="s">
        <v>1410</v>
      </c>
      <c r="B22" s="4" t="s">
        <v>886</v>
      </c>
      <c r="C22" s="4" t="s">
        <v>1424</v>
      </c>
      <c r="D22" s="4" t="s">
        <v>1425</v>
      </c>
    </row>
    <row r="23" spans="1:4">
      <c r="A23" s="4" t="s">
        <v>1411</v>
      </c>
      <c r="B23" s="4" t="s">
        <v>1426</v>
      </c>
      <c r="C23" s="4" t="s">
        <v>1424</v>
      </c>
      <c r="D23" s="4" t="s">
        <v>1427</v>
      </c>
    </row>
    <row r="24" spans="1:4">
      <c r="A24" s="4" t="s">
        <v>1412</v>
      </c>
      <c r="B24" s="4" t="s">
        <v>1428</v>
      </c>
      <c r="C24" s="4" t="s">
        <v>1429</v>
      </c>
      <c r="D24" s="4" t="s">
        <v>1429</v>
      </c>
    </row>
    <row r="25" spans="1:4">
      <c r="A25" s="4" t="s">
        <v>1413</v>
      </c>
      <c r="B25" s="4" t="s">
        <v>1425</v>
      </c>
      <c r="C25" s="4" t="s">
        <v>1430</v>
      </c>
      <c r="D25" s="4" t="s">
        <v>1431</v>
      </c>
    </row>
    <row r="26" spans="1:4">
      <c r="A26" s="4" t="s">
        <v>1414</v>
      </c>
      <c r="B26" s="4" t="s">
        <v>1432</v>
      </c>
      <c r="C26" s="4" t="s">
        <v>1425</v>
      </c>
      <c r="D26" s="4" t="s">
        <v>1425</v>
      </c>
    </row>
    <row r="27" spans="1:4">
      <c r="A27" s="4" t="s">
        <v>1415</v>
      </c>
      <c r="B27" s="9" t="n">
        <v>0.01</v>
      </c>
      <c r="C27" s="9" t="n">
        <v>0.033</v>
      </c>
      <c r="D27" s="9" t="n">
        <v>0.403</v>
      </c>
    </row>
    <row r="28" spans="1:4">
      <c r="A28" s="4" t="s">
        <v>1416</v>
      </c>
      <c r="B28" s="4" t="s">
        <v>1433</v>
      </c>
      <c r="C28" s="4" t="s">
        <v>1434</v>
      </c>
      <c r="D28" s="4" t="s">
        <v>1435</v>
      </c>
    </row>
    <row r="29" spans="1:4">
      <c r="A29" s="4" t="s">
        <v>1417</v>
      </c>
      <c r="B29" s="4" t="s">
        <v>1436</v>
      </c>
      <c r="C29" s="4" t="s">
        <v>1434</v>
      </c>
      <c r="D29" s="4" t="s">
        <v>1437</v>
      </c>
    </row>
    <row r="30" spans="1:4">
      <c r="A30" s="4" t="s">
        <v>226</v>
      </c>
      <c r="B30" s="4" t="s">
        <v>1438</v>
      </c>
      <c r="C30" s="4" t="s">
        <v>1439</v>
      </c>
      <c r="D30" s="4" t="s">
        <v>1353</v>
      </c>
    </row>
    <row r="31" spans="1:4">
      <c r="A31" s="4" t="s">
        <v>185</v>
      </c>
      <c r="B31" s="4" t="s">
        <v>1440</v>
      </c>
      <c r="C31" s="4" t="s">
        <v>1441</v>
      </c>
      <c r="D31" s="4" t="s">
        <v>1442</v>
      </c>
    </row>
    <row r="32" spans="1:4">
      <c r="A32" s="4" t="s">
        <v>1443</v>
      </c>
      <c r="B32" s="4" t="s">
        <v>1444</v>
      </c>
      <c r="C32" s="4" t="s">
        <v>1445</v>
      </c>
      <c r="D32" s="4" t="s">
        <v>14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47</v>
      </c>
      <c r="B1" s="2" t="s">
        <v>1</v>
      </c>
    </row>
    <row r="2" spans="1:4">
      <c r="B2" s="2" t="s">
        <v>2</v>
      </c>
      <c r="C2" s="2" t="s">
        <v>74</v>
      </c>
      <c r="D2" s="2" t="s">
        <v>75</v>
      </c>
    </row>
    <row r="3" spans="1:4">
      <c r="A3" s="3" t="s">
        <v>256</v>
      </c>
    </row>
    <row r="4" spans="1:4">
      <c r="A4" s="4" t="s">
        <v>1448</v>
      </c>
      <c r="B4" s="6" t="n">
        <v>439</v>
      </c>
      <c r="C4" s="6" t="n">
        <v>3717</v>
      </c>
      <c r="D4" s="6" t="n">
        <v>3483</v>
      </c>
    </row>
    <row r="5" spans="1:4">
      <c r="A5" s="4" t="s">
        <v>1449</v>
      </c>
      <c r="B5" s="5" t="n">
        <v>11025</v>
      </c>
      <c r="C5" s="5" t="n">
        <v>4984</v>
      </c>
      <c r="D5" s="5" t="n">
        <v>3038</v>
      </c>
    </row>
    <row r="6" spans="1:4">
      <c r="A6" s="4" t="s">
        <v>85</v>
      </c>
      <c r="B6" s="6" t="n">
        <v>11464</v>
      </c>
      <c r="C6" s="6" t="n">
        <v>8701</v>
      </c>
      <c r="D6" s="6" t="n">
        <v>65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50</v>
      </c>
      <c r="B1" s="2" t="s">
        <v>1</v>
      </c>
    </row>
    <row r="2" spans="1:4">
      <c r="B2" s="2" t="s">
        <v>2</v>
      </c>
      <c r="C2" s="2" t="s">
        <v>74</v>
      </c>
      <c r="D2" s="2" t="s">
        <v>75</v>
      </c>
    </row>
    <row r="3" spans="1:4">
      <c r="A3" s="3" t="s">
        <v>1451</v>
      </c>
    </row>
    <row r="4" spans="1:4">
      <c r="A4" s="4" t="s">
        <v>1452</v>
      </c>
      <c r="B4" s="6" t="n">
        <v>514</v>
      </c>
      <c r="C4" s="6" t="n">
        <v>536</v>
      </c>
      <c r="D4" s="6" t="n">
        <v>5585</v>
      </c>
    </row>
    <row r="5" spans="1:4">
      <c r="A5" s="4" t="s">
        <v>1449</v>
      </c>
      <c r="B5" s="5" t="n">
        <v>1806</v>
      </c>
      <c r="C5" s="5" t="n">
        <v>2281</v>
      </c>
      <c r="D5" s="5" t="n">
        <v>1229</v>
      </c>
    </row>
    <row r="6" spans="1:4">
      <c r="A6" s="4" t="s">
        <v>1453</v>
      </c>
      <c r="B6" s="5" t="n">
        <v>-77</v>
      </c>
      <c r="C6" s="5" t="n">
        <v>200</v>
      </c>
      <c r="D6" s="5" t="n">
        <v>-90</v>
      </c>
    </row>
    <row r="7" spans="1:4">
      <c r="A7" s="4" t="s">
        <v>1454</v>
      </c>
      <c r="B7" s="5" t="n">
        <v>2243</v>
      </c>
      <c r="C7" s="5" t="n">
        <v>3017</v>
      </c>
      <c r="D7" s="5" t="n">
        <v>6724</v>
      </c>
    </row>
    <row r="8" spans="1:4">
      <c r="A8" s="3" t="s">
        <v>1455</v>
      </c>
    </row>
    <row r="9" spans="1:4">
      <c r="A9" s="4" t="s">
        <v>1452</v>
      </c>
      <c r="B9" s="5" t="n">
        <v>-330</v>
      </c>
      <c r="C9" s="5" t="n">
        <v>-402</v>
      </c>
      <c r="D9" s="5" t="n">
        <v>-2958</v>
      </c>
    </row>
    <row r="10" spans="1:4">
      <c r="A10" s="4" t="s">
        <v>1449</v>
      </c>
      <c r="B10" s="5" t="n">
        <v>-240</v>
      </c>
      <c r="C10" s="5" t="n">
        <v>-64</v>
      </c>
      <c r="D10" s="5" t="n">
        <v>75</v>
      </c>
    </row>
    <row r="11" spans="1:4">
      <c r="A11" s="4" t="s">
        <v>1453</v>
      </c>
      <c r="B11" s="5" t="n">
        <v>14</v>
      </c>
      <c r="C11" s="5" t="n">
        <v>-43</v>
      </c>
      <c r="D11" s="5" t="n">
        <v>262</v>
      </c>
    </row>
    <row r="12" spans="1:4">
      <c r="A12" s="4" t="s">
        <v>1456</v>
      </c>
      <c r="B12" s="5" t="n">
        <v>-556</v>
      </c>
      <c r="C12" s="5" t="n">
        <v>-509</v>
      </c>
      <c r="D12" s="5" t="n">
        <v>-2621</v>
      </c>
    </row>
    <row r="13" spans="1:4">
      <c r="A13" s="4" t="s">
        <v>1418</v>
      </c>
      <c r="B13" s="6" t="n">
        <v>1687</v>
      </c>
      <c r="C13" s="6" t="n">
        <v>2508</v>
      </c>
      <c r="D13" s="6" t="n">
        <v>41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57</v>
      </c>
      <c r="B1" s="2" t="s">
        <v>2</v>
      </c>
      <c r="C1" s="2" t="s">
        <v>74</v>
      </c>
    </row>
    <row r="2" spans="1:3">
      <c r="A2" s="3" t="s">
        <v>1381</v>
      </c>
    </row>
    <row r="3" spans="1:3">
      <c r="A3" s="4" t="s">
        <v>1458</v>
      </c>
      <c r="B3" s="6" t="n">
        <v>442</v>
      </c>
      <c r="C3" s="6" t="n">
        <v>720</v>
      </c>
    </row>
    <row r="4" spans="1:3">
      <c r="A4" s="4" t="s">
        <v>1459</v>
      </c>
      <c r="B4" s="5" t="n">
        <v>32</v>
      </c>
      <c r="C4" s="5" t="n">
        <v>32</v>
      </c>
    </row>
    <row r="5" spans="1:3">
      <c r="A5" s="4" t="s">
        <v>1460</v>
      </c>
      <c r="B5" s="5" t="n">
        <v>0</v>
      </c>
      <c r="C5" s="5" t="n">
        <v>0</v>
      </c>
    </row>
    <row r="6" spans="1:3">
      <c r="A6" s="4" t="s">
        <v>1461</v>
      </c>
      <c r="B6" s="5" t="n">
        <v>785</v>
      </c>
      <c r="C6" s="5" t="n">
        <v>565</v>
      </c>
    </row>
    <row r="7" spans="1:3">
      <c r="A7" s="4" t="s">
        <v>1462</v>
      </c>
      <c r="B7" s="5" t="n">
        <v>322</v>
      </c>
      <c r="C7" s="5" t="n">
        <v>291</v>
      </c>
    </row>
    <row r="8" spans="1:3">
      <c r="A8" s="4" t="s">
        <v>1463</v>
      </c>
      <c r="B8" s="5" t="n">
        <v>109</v>
      </c>
      <c r="C8" s="5" t="n">
        <v>174</v>
      </c>
    </row>
    <row r="9" spans="1:3">
      <c r="A9" s="4" t="s">
        <v>1464</v>
      </c>
      <c r="B9" s="5" t="n">
        <v>897</v>
      </c>
      <c r="C9" s="5" t="n">
        <v>715</v>
      </c>
    </row>
    <row r="10" spans="1:3">
      <c r="A10" s="4" t="s">
        <v>1465</v>
      </c>
      <c r="B10" s="5" t="n">
        <v>764</v>
      </c>
      <c r="C10" s="5" t="n">
        <v>621</v>
      </c>
    </row>
    <row r="11" spans="1:3">
      <c r="A11" s="4" t="s">
        <v>1466</v>
      </c>
      <c r="B11" s="5" t="n">
        <v>3351</v>
      </c>
      <c r="C11" s="5" t="n">
        <v>3118</v>
      </c>
    </row>
    <row r="12" spans="1:3">
      <c r="A12" s="4" t="s">
        <v>1467</v>
      </c>
      <c r="B12" s="5" t="n">
        <v>-1100</v>
      </c>
      <c r="C12" s="5" t="n">
        <v>-1348</v>
      </c>
    </row>
    <row r="13" spans="1:3">
      <c r="A13" s="4" t="s">
        <v>1468</v>
      </c>
      <c r="B13" s="5" t="n">
        <v>2251</v>
      </c>
      <c r="C13" s="5" t="n">
        <v>1770</v>
      </c>
    </row>
    <row r="14" spans="1:3">
      <c r="A14" s="4" t="s">
        <v>1469</v>
      </c>
      <c r="B14" s="5" t="n">
        <v>1778</v>
      </c>
      <c r="C14" s="5" t="n">
        <v>1640</v>
      </c>
    </row>
    <row r="15" spans="1:3">
      <c r="A15" s="4" t="s">
        <v>1470</v>
      </c>
      <c r="B15" s="5" t="n">
        <v>354</v>
      </c>
      <c r="C15" s="5" t="n">
        <v>377</v>
      </c>
    </row>
    <row r="16" spans="1:3">
      <c r="A16" s="4" t="s">
        <v>1471</v>
      </c>
      <c r="B16" s="5" t="n">
        <v>594</v>
      </c>
      <c r="C16" s="5" t="n">
        <v>582</v>
      </c>
    </row>
    <row r="17" spans="1:3">
      <c r="A17" s="4" t="s">
        <v>1472</v>
      </c>
      <c r="B17" s="5" t="n">
        <v>191</v>
      </c>
      <c r="C17" s="5" t="n">
        <v>151</v>
      </c>
    </row>
    <row r="18" spans="1:3">
      <c r="A18" s="4" t="s">
        <v>1473</v>
      </c>
      <c r="B18" s="5" t="n">
        <v>84</v>
      </c>
      <c r="C18" s="5" t="n">
        <v>66</v>
      </c>
    </row>
    <row r="19" spans="1:3">
      <c r="A19" s="4" t="s">
        <v>1474</v>
      </c>
      <c r="B19" s="5" t="n">
        <v>3001</v>
      </c>
      <c r="C19" s="5" t="n">
        <v>2816</v>
      </c>
    </row>
    <row r="20" spans="1:3">
      <c r="A20" s="4" t="s">
        <v>1475</v>
      </c>
      <c r="B20" s="5" t="n">
        <v>750</v>
      </c>
      <c r="C20" s="5" t="n">
        <v>1046</v>
      </c>
    </row>
    <row r="21" spans="1:3">
      <c r="A21" s="4" t="s">
        <v>183</v>
      </c>
      <c r="B21" s="5" t="n">
        <v>1470</v>
      </c>
      <c r="C21" s="5" t="n">
        <v>1702</v>
      </c>
    </row>
    <row r="22" spans="1:3">
      <c r="A22" s="4" t="s">
        <v>120</v>
      </c>
    </row>
    <row r="23" spans="1:3">
      <c r="A23" s="3" t="s">
        <v>1381</v>
      </c>
    </row>
    <row r="24" spans="1:3">
      <c r="A24" s="4" t="s">
        <v>1468</v>
      </c>
      <c r="B24" s="6" t="n">
        <v>719</v>
      </c>
      <c r="C24" s="6" t="n">
        <v>6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74</v>
      </c>
      <c r="D2" s="2" t="s">
        <v>75</v>
      </c>
    </row>
    <row r="3" spans="1:4">
      <c r="A3" s="3" t="s">
        <v>1477</v>
      </c>
    </row>
    <row r="4" spans="1:4">
      <c r="A4" s="4" t="s">
        <v>1478</v>
      </c>
      <c r="B4" s="6" t="n">
        <v>-103</v>
      </c>
      <c r="C4" s="6" t="n">
        <v>-29</v>
      </c>
      <c r="D4" s="6" t="n">
        <v>-11</v>
      </c>
    </row>
    <row r="5" spans="1:4">
      <c r="A5" s="3" t="s">
        <v>1479</v>
      </c>
    </row>
    <row r="6" spans="1:4">
      <c r="A6" s="4" t="s">
        <v>1480</v>
      </c>
      <c r="B6" s="5" t="n">
        <v>1893</v>
      </c>
      <c r="C6" s="5" t="n">
        <v>1723</v>
      </c>
      <c r="D6" s="5" t="n">
        <v>3494</v>
      </c>
    </row>
    <row r="7" spans="1:4">
      <c r="A7" s="4" t="s">
        <v>1481</v>
      </c>
      <c r="B7" s="5" t="n">
        <v>199</v>
      </c>
      <c r="C7" s="5" t="n">
        <v>221</v>
      </c>
      <c r="D7" s="5" t="n">
        <v>146</v>
      </c>
    </row>
    <row r="8" spans="1:4">
      <c r="A8" s="4" t="s">
        <v>1482</v>
      </c>
      <c r="B8" s="5" t="n">
        <v>46</v>
      </c>
      <c r="C8" s="5" t="n">
        <v>142</v>
      </c>
      <c r="D8" s="5" t="n">
        <v>520</v>
      </c>
    </row>
    <row r="9" spans="1:4">
      <c r="A9" s="4" t="s">
        <v>1483</v>
      </c>
      <c r="B9" s="5" t="n">
        <v>-454</v>
      </c>
      <c r="C9" s="5" t="n">
        <v>-73</v>
      </c>
      <c r="D9" s="5" t="n">
        <v>-1038</v>
      </c>
    </row>
    <row r="10" spans="1:4">
      <c r="A10" s="4" t="s">
        <v>1122</v>
      </c>
      <c r="B10" s="5" t="n">
        <v>-356</v>
      </c>
      <c r="C10" s="5" t="n">
        <v>-91</v>
      </c>
      <c r="D10" s="5" t="n">
        <v>-1388</v>
      </c>
    </row>
    <row r="11" spans="1:4">
      <c r="A11" s="4" t="s">
        <v>1484</v>
      </c>
      <c r="B11" s="5" t="n">
        <v>-103</v>
      </c>
      <c r="C11" s="5" t="n">
        <v>-29</v>
      </c>
      <c r="D11" s="5" t="n">
        <v>-11</v>
      </c>
    </row>
    <row r="12" spans="1:4">
      <c r="A12" s="4" t="s">
        <v>1485</v>
      </c>
      <c r="B12" s="5" t="n">
        <v>1225</v>
      </c>
      <c r="C12" s="6" t="n">
        <v>1893</v>
      </c>
      <c r="D12" s="6" t="n">
        <v>1723</v>
      </c>
    </row>
    <row r="13" spans="1:4">
      <c r="A13" s="4" t="s">
        <v>1486</v>
      </c>
    </row>
    <row r="14" spans="1:4">
      <c r="A14" s="3" t="s">
        <v>1477</v>
      </c>
    </row>
    <row r="15" spans="1:4">
      <c r="A15" s="4" t="s">
        <v>1478</v>
      </c>
      <c r="B15" s="5" t="n">
        <v>-78</v>
      </c>
    </row>
    <row r="16" spans="1:4">
      <c r="A16" s="3" t="s">
        <v>1479</v>
      </c>
    </row>
    <row r="17" spans="1:4">
      <c r="A17" s="4" t="s">
        <v>1484</v>
      </c>
      <c r="B17" s="6" t="n">
        <v>-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74</v>
      </c>
      <c r="D2" s="2" t="s">
        <v>75</v>
      </c>
    </row>
    <row r="3" spans="1:4">
      <c r="A3" s="3" t="s">
        <v>259</v>
      </c>
    </row>
    <row r="4" spans="1:4">
      <c r="A4" s="4" t="s">
        <v>1488</v>
      </c>
      <c r="B4" s="5" t="n">
        <v>2</v>
      </c>
      <c r="C4" s="5" t="n">
        <v>6</v>
      </c>
      <c r="D4" s="5" t="n">
        <v>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74</v>
      </c>
      <c r="D2" s="2" t="s">
        <v>75</v>
      </c>
    </row>
    <row r="3" spans="1:4">
      <c r="A3" s="3" t="s">
        <v>259</v>
      </c>
    </row>
    <row r="4" spans="1:4">
      <c r="A4" s="4" t="s">
        <v>1490</v>
      </c>
      <c r="B4" s="6" t="n">
        <v>9843</v>
      </c>
      <c r="C4" s="6" t="n">
        <v>6220</v>
      </c>
      <c r="D4" s="6" t="n">
        <v>2394</v>
      </c>
    </row>
    <row r="5" spans="1:4">
      <c r="A5" s="4" t="s">
        <v>1491</v>
      </c>
      <c r="B5" s="5" t="n">
        <v>2565</v>
      </c>
      <c r="C5" s="5" t="n">
        <v>2664</v>
      </c>
      <c r="D5" s="5" t="n">
        <v>2730</v>
      </c>
    </row>
    <row r="6" spans="1:4">
      <c r="A6" s="4" t="s">
        <v>1492</v>
      </c>
      <c r="B6" s="5" t="n">
        <v>15</v>
      </c>
      <c r="C6" s="5" t="n">
        <v>15</v>
      </c>
      <c r="D6" s="5" t="n">
        <v>18</v>
      </c>
    </row>
    <row r="7" spans="1:4">
      <c r="A7" s="4" t="s">
        <v>1493</v>
      </c>
      <c r="B7" s="5" t="n">
        <v>2580</v>
      </c>
      <c r="C7" s="5" t="n">
        <v>2679</v>
      </c>
      <c r="D7" s="5" t="n">
        <v>2748</v>
      </c>
    </row>
    <row r="8" spans="1:4">
      <c r="A8" s="4" t="s">
        <v>1494</v>
      </c>
      <c r="B8" s="7" t="n">
        <v>3.84</v>
      </c>
      <c r="C8" s="7" t="n">
        <v>2.34</v>
      </c>
      <c r="D8" s="7" t="n">
        <v>0.88</v>
      </c>
    </row>
    <row r="9" spans="1:4">
      <c r="A9" s="4" t="s">
        <v>1495</v>
      </c>
      <c r="B9" s="7" t="n">
        <v>3.81</v>
      </c>
      <c r="C9" s="7" t="n">
        <v>2.32</v>
      </c>
      <c r="D9" s="7" t="n">
        <v>0.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6</v>
      </c>
      <c r="B1" s="2" t="s">
        <v>1</v>
      </c>
    </row>
    <row r="2" spans="1:5">
      <c r="B2" s="2" t="s">
        <v>2</v>
      </c>
      <c r="C2" s="2" t="s">
        <v>74</v>
      </c>
      <c r="D2" s="2" t="s">
        <v>75</v>
      </c>
      <c r="E2" s="2" t="s">
        <v>1497</v>
      </c>
    </row>
    <row r="3" spans="1:5">
      <c r="A3" s="3" t="s">
        <v>1498</v>
      </c>
    </row>
    <row r="4" spans="1:5">
      <c r="A4" s="4" t="s">
        <v>1499</v>
      </c>
      <c r="B4" s="6" t="n">
        <v>26882</v>
      </c>
      <c r="C4" s="6" t="n">
        <v>34569</v>
      </c>
      <c r="D4" s="6" t="n">
        <v>40308</v>
      </c>
    </row>
    <row r="5" spans="1:5">
      <c r="A5" s="4" t="s">
        <v>1500</v>
      </c>
      <c r="B5" s="5" t="n">
        <v>-610</v>
      </c>
      <c r="C5" s="5" t="n">
        <v>-692</v>
      </c>
      <c r="D5" s="5" t="n">
        <v>324</v>
      </c>
    </row>
    <row r="6" spans="1:5">
      <c r="A6" s="4" t="s">
        <v>1501</v>
      </c>
      <c r="B6" s="5" t="n">
        <v>161</v>
      </c>
      <c r="C6" s="5" t="n">
        <v>-24</v>
      </c>
      <c r="D6" s="5" t="n">
        <v>232</v>
      </c>
    </row>
    <row r="7" spans="1:5">
      <c r="A7" s="4" t="s">
        <v>1502</v>
      </c>
      <c r="B7" s="5" t="n">
        <v>-449</v>
      </c>
      <c r="C7" s="5" t="n">
        <v>-716</v>
      </c>
      <c r="D7" s="5" t="n">
        <v>556</v>
      </c>
    </row>
    <row r="8" spans="1:5">
      <c r="A8" s="4" t="s">
        <v>1503</v>
      </c>
      <c r="B8" s="5" t="n">
        <v>-239</v>
      </c>
      <c r="C8" s="5" t="n">
        <v>424</v>
      </c>
      <c r="D8" s="5" t="n">
        <v>-315</v>
      </c>
    </row>
    <row r="9" spans="1:5">
      <c r="A9" s="4" t="s">
        <v>1501</v>
      </c>
      <c r="B9" s="5" t="n">
        <v>40</v>
      </c>
      <c r="C9" s="5" t="n">
        <v>-69</v>
      </c>
      <c r="D9" s="5" t="n">
        <v>75</v>
      </c>
    </row>
    <row r="10" spans="1:5">
      <c r="A10" s="4" t="s">
        <v>1504</v>
      </c>
      <c r="B10" s="5" t="n">
        <v>-199</v>
      </c>
      <c r="C10" s="5" t="n">
        <v>355</v>
      </c>
      <c r="D10" s="5" t="n">
        <v>-240</v>
      </c>
    </row>
    <row r="11" spans="1:5">
      <c r="A11" s="4" t="s">
        <v>99</v>
      </c>
      <c r="B11" s="5" t="n">
        <v>-648</v>
      </c>
      <c r="C11" s="5" t="n">
        <v>-361</v>
      </c>
      <c r="D11" s="5" t="n">
        <v>316</v>
      </c>
    </row>
    <row r="12" spans="1:5">
      <c r="A12" s="4" t="s">
        <v>1505</v>
      </c>
      <c r="C12" s="5" t="n">
        <v>-266</v>
      </c>
    </row>
    <row r="13" spans="1:5">
      <c r="A13" s="4" t="s">
        <v>168</v>
      </c>
      <c r="D13" s="5" t="n">
        <v>48</v>
      </c>
    </row>
    <row r="14" spans="1:5">
      <c r="A14" s="4" t="s">
        <v>1506</v>
      </c>
      <c r="B14" s="5" t="n">
        <v>26001</v>
      </c>
      <c r="C14" s="5" t="n">
        <v>26882</v>
      </c>
      <c r="D14" s="5" t="n">
        <v>34569</v>
      </c>
    </row>
    <row r="15" spans="1:5">
      <c r="A15" s="4" t="s">
        <v>1507</v>
      </c>
    </row>
    <row r="16" spans="1:5">
      <c r="A16" s="3" t="s">
        <v>1498</v>
      </c>
    </row>
    <row r="17" spans="1:5">
      <c r="A17" s="4" t="s">
        <v>1499</v>
      </c>
      <c r="B17" s="5" t="n">
        <v>166</v>
      </c>
      <c r="C17" s="5" t="n">
        <v>-108</v>
      </c>
      <c r="D17" s="5" t="n">
        <v>338</v>
      </c>
    </row>
    <row r="18" spans="1:5">
      <c r="A18" s="4" t="s">
        <v>1500</v>
      </c>
      <c r="B18" s="5" t="n">
        <v>86</v>
      </c>
      <c r="C18" s="5" t="n">
        <v>228</v>
      </c>
      <c r="D18" s="5" t="n">
        <v>-561</v>
      </c>
    </row>
    <row r="19" spans="1:5">
      <c r="A19" s="4" t="s">
        <v>1501</v>
      </c>
      <c r="B19" s="5" t="n">
        <v>-15</v>
      </c>
      <c r="C19" s="5" t="n">
        <v>-55</v>
      </c>
      <c r="D19" s="5" t="n">
        <v>207</v>
      </c>
    </row>
    <row r="20" spans="1:5">
      <c r="A20" s="4" t="s">
        <v>1502</v>
      </c>
      <c r="B20" s="5" t="n">
        <v>71</v>
      </c>
      <c r="C20" s="5" t="n">
        <v>173</v>
      </c>
      <c r="D20" s="5" t="n">
        <v>-354</v>
      </c>
    </row>
    <row r="21" spans="1:5">
      <c r="A21" s="4" t="s">
        <v>1503</v>
      </c>
      <c r="B21" s="5" t="n">
        <v>-261</v>
      </c>
      <c r="C21" s="5" t="n">
        <v>157</v>
      </c>
      <c r="D21" s="5" t="n">
        <v>-141</v>
      </c>
    </row>
    <row r="22" spans="1:5">
      <c r="A22" s="4" t="s">
        <v>1501</v>
      </c>
      <c r="B22" s="5" t="n">
        <v>55</v>
      </c>
      <c r="C22" s="5" t="n">
        <v>-33</v>
      </c>
      <c r="D22" s="5" t="n">
        <v>49</v>
      </c>
    </row>
    <row r="23" spans="1:5">
      <c r="A23" s="4" t="s">
        <v>1504</v>
      </c>
      <c r="B23" s="5" t="n">
        <v>-206</v>
      </c>
      <c r="C23" s="5" t="n">
        <v>124</v>
      </c>
      <c r="D23" s="5" t="n">
        <v>-92</v>
      </c>
    </row>
    <row r="24" spans="1:5">
      <c r="A24" s="4" t="s">
        <v>99</v>
      </c>
      <c r="B24" s="5" t="n">
        <v>-135</v>
      </c>
      <c r="C24" s="5" t="n">
        <v>297</v>
      </c>
      <c r="D24" s="5" t="n">
        <v>-446</v>
      </c>
    </row>
    <row r="25" spans="1:5">
      <c r="A25" s="4" t="s">
        <v>1505</v>
      </c>
      <c r="C25" s="5" t="n">
        <v>-23</v>
      </c>
    </row>
    <row r="26" spans="1:5">
      <c r="A26" s="4" t="s">
        <v>168</v>
      </c>
      <c r="E26" s="6" t="n">
        <v>0</v>
      </c>
    </row>
    <row r="27" spans="1:5">
      <c r="A27" s="4" t="s">
        <v>1506</v>
      </c>
      <c r="B27" s="5" t="n">
        <v>31</v>
      </c>
      <c r="C27" s="5" t="n">
        <v>166</v>
      </c>
      <c r="D27" s="5" t="n">
        <v>-108</v>
      </c>
    </row>
    <row r="28" spans="1:5">
      <c r="A28" s="4" t="s">
        <v>109</v>
      </c>
    </row>
    <row r="29" spans="1:5">
      <c r="A29" s="3" t="s">
        <v>1498</v>
      </c>
    </row>
    <row r="30" spans="1:5">
      <c r="A30" s="4" t="s">
        <v>1499</v>
      </c>
      <c r="B30" s="5" t="n">
        <v>-78</v>
      </c>
      <c r="C30" s="5" t="n">
        <v>-61</v>
      </c>
      <c r="D30" s="5" t="n">
        <v>-3</v>
      </c>
    </row>
    <row r="31" spans="1:5">
      <c r="A31" s="4" t="s">
        <v>1500</v>
      </c>
      <c r="B31" s="5" t="n">
        <v>140</v>
      </c>
      <c r="C31" s="5" t="n">
        <v>-108</v>
      </c>
      <c r="D31" s="5" t="n">
        <v>212</v>
      </c>
    </row>
    <row r="32" spans="1:5">
      <c r="A32" s="4" t="s">
        <v>1501</v>
      </c>
      <c r="B32" s="5" t="n">
        <v>0</v>
      </c>
      <c r="C32" s="5" t="n">
        <v>1</v>
      </c>
      <c r="D32" s="5" t="n">
        <v>-35</v>
      </c>
    </row>
    <row r="33" spans="1:5">
      <c r="A33" s="4" t="s">
        <v>1502</v>
      </c>
      <c r="B33" s="5" t="n">
        <v>140</v>
      </c>
      <c r="C33" s="5" t="n">
        <v>-107</v>
      </c>
      <c r="D33" s="5" t="n">
        <v>177</v>
      </c>
    </row>
    <row r="34" spans="1:5">
      <c r="A34" s="4" t="s">
        <v>1503</v>
      </c>
      <c r="B34" s="5" t="n">
        <v>-44</v>
      </c>
      <c r="C34" s="5" t="n">
        <v>97</v>
      </c>
      <c r="D34" s="5" t="n">
        <v>-291</v>
      </c>
    </row>
    <row r="35" spans="1:5">
      <c r="A35" s="4" t="s">
        <v>1501</v>
      </c>
      <c r="B35" s="5" t="n">
        <v>0</v>
      </c>
      <c r="C35" s="5" t="n">
        <v>0</v>
      </c>
      <c r="D35" s="5" t="n">
        <v>56</v>
      </c>
    </row>
    <row r="36" spans="1:5">
      <c r="A36" s="4" t="s">
        <v>1504</v>
      </c>
      <c r="B36" s="5" t="n">
        <v>-44</v>
      </c>
      <c r="C36" s="5" t="n">
        <v>97</v>
      </c>
      <c r="D36" s="5" t="n">
        <v>-235</v>
      </c>
    </row>
    <row r="37" spans="1:5">
      <c r="A37" s="4" t="s">
        <v>99</v>
      </c>
      <c r="B37" s="5" t="n">
        <v>96</v>
      </c>
      <c r="C37" s="5" t="n">
        <v>-10</v>
      </c>
      <c r="D37" s="5" t="n">
        <v>-58</v>
      </c>
    </row>
    <row r="38" spans="1:5">
      <c r="A38" s="4" t="s">
        <v>1505</v>
      </c>
      <c r="C38" s="5" t="n">
        <v>1</v>
      </c>
    </row>
    <row r="39" spans="1:5">
      <c r="A39" s="4" t="s">
        <v>168</v>
      </c>
      <c r="E39" s="5" t="n">
        <v>-8</v>
      </c>
    </row>
    <row r="40" spans="1:5">
      <c r="A40" s="4" t="s">
        <v>1506</v>
      </c>
      <c r="B40" s="5" t="n">
        <v>18</v>
      </c>
      <c r="C40" s="5" t="n">
        <v>-78</v>
      </c>
      <c r="D40" s="5" t="n">
        <v>-61</v>
      </c>
    </row>
    <row r="41" spans="1:5">
      <c r="A41" s="4" t="s">
        <v>1508</v>
      </c>
    </row>
    <row r="42" spans="1:5">
      <c r="A42" s="3" t="s">
        <v>1498</v>
      </c>
    </row>
    <row r="43" spans="1:5">
      <c r="A43" s="4" t="s">
        <v>1499</v>
      </c>
      <c r="B43" s="5" t="n">
        <v>-3556</v>
      </c>
      <c r="C43" s="5" t="n">
        <v>-2787</v>
      </c>
      <c r="D43" s="5" t="n">
        <v>-3206</v>
      </c>
    </row>
    <row r="44" spans="1:5">
      <c r="A44" s="4" t="s">
        <v>1500</v>
      </c>
      <c r="B44" s="5" t="n">
        <v>-948</v>
      </c>
      <c r="C44" s="5" t="n">
        <v>-728</v>
      </c>
      <c r="D44" s="5" t="n">
        <v>438</v>
      </c>
    </row>
    <row r="45" spans="1:5">
      <c r="A45" s="4" t="s">
        <v>1501</v>
      </c>
      <c r="B45" s="5" t="n">
        <v>192</v>
      </c>
      <c r="C45" s="5" t="n">
        <v>169</v>
      </c>
      <c r="D45" s="5" t="n">
        <v>-106</v>
      </c>
    </row>
    <row r="46" spans="1:5">
      <c r="A46" s="4" t="s">
        <v>1502</v>
      </c>
      <c r="B46" s="5" t="n">
        <v>-756</v>
      </c>
      <c r="C46" s="5" t="n">
        <v>-559</v>
      </c>
      <c r="D46" s="5" t="n">
        <v>332</v>
      </c>
    </row>
    <row r="47" spans="1:5">
      <c r="A47" s="4" t="s">
        <v>1503</v>
      </c>
      <c r="B47" s="5" t="n">
        <v>66</v>
      </c>
      <c r="C47" s="5" t="n">
        <v>170</v>
      </c>
      <c r="D47" s="5" t="n">
        <v>117</v>
      </c>
    </row>
    <row r="48" spans="1:5">
      <c r="A48" s="4" t="s">
        <v>1501</v>
      </c>
      <c r="B48" s="5" t="n">
        <v>-15</v>
      </c>
      <c r="C48" s="5" t="n">
        <v>-36</v>
      </c>
      <c r="D48" s="5" t="n">
        <v>-30</v>
      </c>
    </row>
    <row r="49" spans="1:5">
      <c r="A49" s="4" t="s">
        <v>1504</v>
      </c>
      <c r="B49" s="5" t="n">
        <v>51</v>
      </c>
      <c r="C49" s="5" t="n">
        <v>134</v>
      </c>
      <c r="D49" s="5" t="n">
        <v>87</v>
      </c>
    </row>
    <row r="50" spans="1:5">
      <c r="A50" s="4" t="s">
        <v>99</v>
      </c>
      <c r="B50" s="5" t="n">
        <v>-705</v>
      </c>
      <c r="C50" s="5" t="n">
        <v>-425</v>
      </c>
      <c r="D50" s="5" t="n">
        <v>419</v>
      </c>
    </row>
    <row r="51" spans="1:5">
      <c r="A51" s="4" t="s">
        <v>1505</v>
      </c>
      <c r="C51" s="5" t="n">
        <v>-344</v>
      </c>
    </row>
    <row r="52" spans="1:5">
      <c r="A52" s="4" t="s">
        <v>168</v>
      </c>
      <c r="E52" s="5" t="n">
        <v>0</v>
      </c>
    </row>
    <row r="53" spans="1:5">
      <c r="A53" s="4" t="s">
        <v>1506</v>
      </c>
      <c r="B53" s="5" t="n">
        <v>-4261</v>
      </c>
      <c r="C53" s="5" t="n">
        <v>-3556</v>
      </c>
      <c r="D53" s="5" t="n">
        <v>-2787</v>
      </c>
    </row>
    <row r="54" spans="1:5">
      <c r="A54" s="4" t="s">
        <v>1509</v>
      </c>
    </row>
    <row r="55" spans="1:5">
      <c r="A55" s="3" t="s">
        <v>1498</v>
      </c>
    </row>
    <row r="56" spans="1:5">
      <c r="A56" s="4" t="s">
        <v>1510</v>
      </c>
      <c r="B56" s="5" t="n">
        <v>5100</v>
      </c>
      <c r="C56" s="5" t="n">
        <v>4400</v>
      </c>
    </row>
    <row r="57" spans="1:5">
      <c r="A57" s="4" t="s">
        <v>1511</v>
      </c>
    </row>
    <row r="58" spans="1:5">
      <c r="A58" s="3" t="s">
        <v>1498</v>
      </c>
    </row>
    <row r="59" spans="1:5">
      <c r="A59" s="4" t="s">
        <v>1510</v>
      </c>
      <c r="B59" s="5" t="n">
        <v>-247</v>
      </c>
      <c r="C59" s="5" t="n">
        <v>-170</v>
      </c>
    </row>
    <row r="60" spans="1:5">
      <c r="A60" s="4" t="s">
        <v>1512</v>
      </c>
    </row>
    <row r="61" spans="1:5">
      <c r="A61" s="3" t="s">
        <v>1498</v>
      </c>
    </row>
    <row r="62" spans="1:5">
      <c r="A62" s="4" t="s">
        <v>1510</v>
      </c>
      <c r="B62" s="5" t="n">
        <v>-263</v>
      </c>
      <c r="C62" s="5" t="n">
        <v>-314</v>
      </c>
    </row>
    <row r="63" spans="1:5">
      <c r="A63" s="4" t="s">
        <v>1513</v>
      </c>
    </row>
    <row r="64" spans="1:5">
      <c r="A64" s="3" t="s">
        <v>1498</v>
      </c>
    </row>
    <row r="65" spans="1:5">
      <c r="A65" s="4" t="s">
        <v>1510</v>
      </c>
      <c r="B65" s="5" t="n">
        <v>-305</v>
      </c>
      <c r="C65" s="5" t="n">
        <v>-375</v>
      </c>
    </row>
    <row r="66" spans="1:5">
      <c r="A66" s="4" t="s">
        <v>1514</v>
      </c>
    </row>
    <row r="67" spans="1:5">
      <c r="A67" s="3" t="s">
        <v>1498</v>
      </c>
    </row>
    <row r="68" spans="1:5">
      <c r="A68" s="4" t="s">
        <v>1499</v>
      </c>
      <c r="B68" s="5" t="n">
        <v>-2077</v>
      </c>
      <c r="C68" s="5" t="n">
        <v>-1954</v>
      </c>
      <c r="D68" s="5" t="n">
        <v>-2355</v>
      </c>
    </row>
    <row r="69" spans="1:5">
      <c r="A69" s="4" t="s">
        <v>1500</v>
      </c>
      <c r="B69" s="5" t="n">
        <v>112</v>
      </c>
      <c r="C69" s="5" t="n">
        <v>-84</v>
      </c>
      <c r="D69" s="5" t="n">
        <v>235</v>
      </c>
    </row>
    <row r="70" spans="1:5">
      <c r="A70" s="4" t="s">
        <v>1501</v>
      </c>
      <c r="B70" s="5" t="n">
        <v>-16</v>
      </c>
      <c r="C70" s="5" t="n">
        <v>-139</v>
      </c>
      <c r="D70" s="5" t="n">
        <v>166</v>
      </c>
    </row>
    <row r="71" spans="1:5">
      <c r="A71" s="4" t="s">
        <v>1502</v>
      </c>
      <c r="B71" s="5" t="n">
        <v>96</v>
      </c>
      <c r="C71" s="5" t="n">
        <v>-223</v>
      </c>
      <c r="D71" s="5" t="n">
        <v>401</v>
      </c>
    </row>
    <row r="72" spans="1:5">
      <c r="A72" s="4" t="s">
        <v>1503</v>
      </c>
      <c r="B72" s="5" t="n">
        <v>0</v>
      </c>
      <c r="C72" s="5" t="n">
        <v>0</v>
      </c>
      <c r="D72" s="5" t="n">
        <v>0</v>
      </c>
    </row>
    <row r="73" spans="1:5">
      <c r="A73" s="4" t="s">
        <v>1501</v>
      </c>
      <c r="B73" s="5" t="n">
        <v>0</v>
      </c>
      <c r="C73" s="5" t="n">
        <v>0</v>
      </c>
      <c r="D73" s="5" t="n">
        <v>0</v>
      </c>
    </row>
    <row r="74" spans="1:5">
      <c r="A74" s="4" t="s">
        <v>1504</v>
      </c>
      <c r="B74" s="5" t="n">
        <v>0</v>
      </c>
      <c r="C74" s="5" t="n">
        <v>0</v>
      </c>
      <c r="D74" s="5" t="n">
        <v>0</v>
      </c>
    </row>
    <row r="75" spans="1:5">
      <c r="A75" s="4" t="s">
        <v>99</v>
      </c>
      <c r="B75" s="5" t="n">
        <v>96</v>
      </c>
      <c r="C75" s="5" t="n">
        <v>-223</v>
      </c>
      <c r="D75" s="5" t="n">
        <v>401</v>
      </c>
    </row>
    <row r="76" spans="1:5">
      <c r="A76" s="4" t="s">
        <v>1505</v>
      </c>
      <c r="C76" s="5" t="n">
        <v>100</v>
      </c>
    </row>
    <row r="77" spans="1:5">
      <c r="A77" s="4" t="s">
        <v>168</v>
      </c>
      <c r="E77" s="5" t="n">
        <v>0</v>
      </c>
    </row>
    <row r="78" spans="1:5">
      <c r="A78" s="4" t="s">
        <v>1506</v>
      </c>
      <c r="B78" s="5" t="n">
        <v>-1981</v>
      </c>
      <c r="C78" s="5" t="n">
        <v>-2077</v>
      </c>
      <c r="D78" s="5" t="n">
        <v>-1954</v>
      </c>
    </row>
    <row r="79" spans="1:5">
      <c r="A79" s="4" t="s">
        <v>1515</v>
      </c>
    </row>
    <row r="80" spans="1:5">
      <c r="A80" s="3" t="s">
        <v>1498</v>
      </c>
    </row>
    <row r="81" spans="1:5">
      <c r="A81" s="4" t="s">
        <v>1499</v>
      </c>
      <c r="B81" s="5" t="n">
        <v>-5545</v>
      </c>
      <c r="C81" s="5" t="n">
        <v>-4910</v>
      </c>
      <c r="D81" s="5" t="n">
        <v>-5226</v>
      </c>
    </row>
    <row r="82" spans="1:5">
      <c r="A82" s="4" t="s">
        <v>168</v>
      </c>
      <c r="D82" s="5" t="n">
        <v>-274</v>
      </c>
      <c r="E82" s="6" t="n">
        <v>-8</v>
      </c>
    </row>
    <row r="83" spans="1:5">
      <c r="A83" s="4" t="s">
        <v>1506</v>
      </c>
      <c r="B83" s="6" t="n">
        <v>-6193</v>
      </c>
      <c r="C83" s="6" t="n">
        <v>-5545</v>
      </c>
      <c r="D83" s="6" t="n">
        <v>-49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516</v>
      </c>
      <c r="B1" s="2" t="s">
        <v>1</v>
      </c>
    </row>
    <row r="2" spans="1:2">
      <c r="B2" s="2" t="s">
        <v>413</v>
      </c>
    </row>
    <row r="3" spans="1:2">
      <c r="A3" s="3" t="s">
        <v>264</v>
      </c>
    </row>
    <row r="4" spans="1:2">
      <c r="A4" s="4" t="s">
        <v>414</v>
      </c>
      <c r="B4" s="5" t="n">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74</v>
      </c>
      <c r="D2" s="2" t="s">
        <v>75</v>
      </c>
    </row>
    <row r="3" spans="1:4">
      <c r="A3" s="3" t="s">
        <v>1518</v>
      </c>
    </row>
    <row r="4" spans="1:4">
      <c r="A4" s="4" t="s">
        <v>77</v>
      </c>
      <c r="B4" s="6" t="n">
        <v>46840</v>
      </c>
      <c r="C4" s="6" t="n">
        <v>42294</v>
      </c>
      <c r="D4" s="6" t="n">
        <v>40122</v>
      </c>
    </row>
    <row r="5" spans="1:4">
      <c r="A5" s="4" t="s">
        <v>1519</v>
      </c>
      <c r="B5" s="5" t="n">
        <v>80</v>
      </c>
      <c r="C5" s="5" t="n">
        <v>95</v>
      </c>
      <c r="D5" s="5" t="n">
        <v>85</v>
      </c>
    </row>
    <row r="6" spans="1:4">
      <c r="A6" s="4" t="s">
        <v>1520</v>
      </c>
    </row>
    <row r="7" spans="1:4">
      <c r="A7" s="3" t="s">
        <v>1518</v>
      </c>
    </row>
    <row r="8" spans="1:4">
      <c r="A8" s="4" t="s">
        <v>77</v>
      </c>
      <c r="B8" s="5" t="n">
        <v>46319</v>
      </c>
      <c r="C8" s="5" t="n">
        <v>42151</v>
      </c>
      <c r="D8" s="5" t="n">
        <v>39662</v>
      </c>
    </row>
    <row r="9" spans="1:4">
      <c r="A9" s="4" t="s">
        <v>1521</v>
      </c>
    </row>
    <row r="10" spans="1:4">
      <c r="A10" s="3" t="s">
        <v>1518</v>
      </c>
    </row>
    <row r="11" spans="1:4">
      <c r="A11" s="4" t="s">
        <v>77</v>
      </c>
      <c r="B11" s="5" t="n">
        <v>41751</v>
      </c>
      <c r="C11" s="5" t="n">
        <v>37689</v>
      </c>
      <c r="D11" s="5" t="n">
        <v>35390</v>
      </c>
    </row>
    <row r="12" spans="1:4">
      <c r="A12" s="4" t="s">
        <v>1522</v>
      </c>
    </row>
    <row r="13" spans="1:4">
      <c r="A13" s="3" t="s">
        <v>1518</v>
      </c>
    </row>
    <row r="14" spans="1:4">
      <c r="A14" s="4" t="s">
        <v>77</v>
      </c>
      <c r="B14" s="5" t="n">
        <v>11084</v>
      </c>
      <c r="C14" s="5" t="n">
        <v>7171</v>
      </c>
      <c r="D14" s="5" t="n">
        <v>3809</v>
      </c>
    </row>
    <row r="15" spans="1:4">
      <c r="A15" s="4" t="s">
        <v>1523</v>
      </c>
    </row>
    <row r="16" spans="1:4">
      <c r="A16" s="3" t="s">
        <v>1518</v>
      </c>
    </row>
    <row r="17" spans="1:4">
      <c r="A17" s="4" t="s">
        <v>77</v>
      </c>
      <c r="B17" s="5" t="n">
        <v>444</v>
      </c>
      <c r="C17" s="5" t="n">
        <v>187</v>
      </c>
      <c r="D17" s="5" t="n">
        <v>20</v>
      </c>
    </row>
    <row r="18" spans="1:4">
      <c r="A18" s="4" t="s">
        <v>1524</v>
      </c>
    </row>
    <row r="19" spans="1:4">
      <c r="A19" s="3" t="s">
        <v>1518</v>
      </c>
    </row>
    <row r="20" spans="1:4">
      <c r="A20" s="4" t="s">
        <v>77</v>
      </c>
      <c r="B20" s="5" t="n">
        <v>404</v>
      </c>
      <c r="C20" s="5" t="n">
        <v>149</v>
      </c>
      <c r="D20" s="5" t="n">
        <v>0</v>
      </c>
    </row>
    <row r="21" spans="1:4">
      <c r="A21" s="4" t="s">
        <v>1525</v>
      </c>
    </row>
    <row r="22" spans="1:4">
      <c r="A22" s="3" t="s">
        <v>1518</v>
      </c>
    </row>
    <row r="23" spans="1:4">
      <c r="A23" s="4" t="s">
        <v>77</v>
      </c>
      <c r="B23" s="5" t="n">
        <v>388</v>
      </c>
      <c r="C23" s="5" t="n">
        <v>522</v>
      </c>
      <c r="D23" s="5" t="n">
        <v>556</v>
      </c>
    </row>
    <row r="24" spans="1:4">
      <c r="A24" s="4" t="s">
        <v>1526</v>
      </c>
    </row>
    <row r="25" spans="1:4">
      <c r="A25" s="3" t="s">
        <v>1518</v>
      </c>
    </row>
    <row r="26" spans="1:4">
      <c r="A26" s="4" t="s">
        <v>77</v>
      </c>
      <c r="B26" s="5" t="n">
        <v>3737</v>
      </c>
      <c r="C26" s="5" t="n">
        <v>3151</v>
      </c>
      <c r="D26" s="5" t="n">
        <v>2308</v>
      </c>
    </row>
    <row r="27" spans="1:4">
      <c r="A27" s="4" t="s">
        <v>1527</v>
      </c>
    </row>
    <row r="28" spans="1:4">
      <c r="A28" s="3" t="s">
        <v>1518</v>
      </c>
    </row>
    <row r="29" spans="1:4">
      <c r="A29" s="4" t="s">
        <v>77</v>
      </c>
      <c r="B29" s="5" t="n">
        <v>2275</v>
      </c>
      <c r="C29" s="5" t="n">
        <v>1798</v>
      </c>
      <c r="D29" s="5" t="n">
        <v>1676</v>
      </c>
    </row>
    <row r="30" spans="1:4">
      <c r="A30" s="4" t="s">
        <v>1528</v>
      </c>
    </row>
    <row r="31" spans="1:4">
      <c r="A31" s="3" t="s">
        <v>1518</v>
      </c>
    </row>
    <row r="32" spans="1:4">
      <c r="A32" s="4" t="s">
        <v>77</v>
      </c>
      <c r="B32" s="5" t="n">
        <v>926</v>
      </c>
      <c r="C32" s="5" t="n">
        <v>907</v>
      </c>
      <c r="D32" s="5" t="n">
        <v>821</v>
      </c>
    </row>
    <row r="33" spans="1:4">
      <c r="A33" s="4" t="s">
        <v>1529</v>
      </c>
    </row>
    <row r="34" spans="1:4">
      <c r="A34" s="3" t="s">
        <v>1518</v>
      </c>
    </row>
    <row r="35" spans="1:4">
      <c r="A35" s="4" t="s">
        <v>77</v>
      </c>
      <c r="B35" s="5" t="n">
        <v>791</v>
      </c>
      <c r="C35" s="5" t="n">
        <v>728</v>
      </c>
      <c r="D35" s="5" t="n">
        <v>686</v>
      </c>
    </row>
    <row r="36" spans="1:4">
      <c r="A36" s="4" t="s">
        <v>1530</v>
      </c>
    </row>
    <row r="37" spans="1:4">
      <c r="A37" s="3" t="s">
        <v>1518</v>
      </c>
    </row>
    <row r="38" spans="1:4">
      <c r="A38" s="4" t="s">
        <v>77</v>
      </c>
      <c r="B38" s="5" t="n">
        <v>238</v>
      </c>
      <c r="C38" s="5" t="n">
        <v>239</v>
      </c>
      <c r="D38" s="5" t="n">
        <v>218</v>
      </c>
    </row>
    <row r="39" spans="1:4">
      <c r="A39" s="4" t="s">
        <v>1531</v>
      </c>
    </row>
    <row r="40" spans="1:4">
      <c r="A40" s="3" t="s">
        <v>1518</v>
      </c>
    </row>
    <row r="41" spans="1:4">
      <c r="A41" s="4" t="s">
        <v>77</v>
      </c>
      <c r="B41" s="5" t="n">
        <v>1131</v>
      </c>
      <c r="C41" s="5" t="n">
        <v>917</v>
      </c>
      <c r="D41" s="5" t="n">
        <v>704</v>
      </c>
    </row>
    <row r="42" spans="1:4">
      <c r="A42" s="4" t="s">
        <v>1532</v>
      </c>
    </row>
    <row r="43" spans="1:4">
      <c r="A43" s="3" t="s">
        <v>1518</v>
      </c>
    </row>
    <row r="44" spans="1:4">
      <c r="A44" s="4" t="s">
        <v>77</v>
      </c>
      <c r="B44" s="5" t="n">
        <v>662</v>
      </c>
      <c r="C44" s="5" t="n">
        <v>742</v>
      </c>
      <c r="D44" s="5" t="n">
        <v>636</v>
      </c>
    </row>
    <row r="45" spans="1:4">
      <c r="A45" s="4" t="s">
        <v>1533</v>
      </c>
    </row>
    <row r="46" spans="1:4">
      <c r="A46" s="3" t="s">
        <v>1518</v>
      </c>
    </row>
    <row r="47" spans="1:4">
      <c r="A47" s="4" t="s">
        <v>77</v>
      </c>
      <c r="B47" s="5" t="n">
        <v>273</v>
      </c>
      <c r="C47" s="5" t="n">
        <v>265</v>
      </c>
      <c r="D47" s="5" t="n">
        <v>280</v>
      </c>
    </row>
    <row r="48" spans="1:4">
      <c r="A48" s="4" t="s">
        <v>1534</v>
      </c>
    </row>
    <row r="49" spans="1:4">
      <c r="A49" s="3" t="s">
        <v>1518</v>
      </c>
    </row>
    <row r="50" spans="1:4">
      <c r="A50" s="4" t="s">
        <v>77</v>
      </c>
      <c r="B50" s="5" t="n">
        <v>263</v>
      </c>
      <c r="C50" s="5" t="n">
        <v>496</v>
      </c>
      <c r="D50" s="5" t="n">
        <v>602</v>
      </c>
    </row>
    <row r="51" spans="1:4">
      <c r="A51" s="4" t="s">
        <v>1535</v>
      </c>
    </row>
    <row r="52" spans="1:4">
      <c r="A52" s="3" t="s">
        <v>1518</v>
      </c>
    </row>
    <row r="53" spans="1:4">
      <c r="A53" s="4" t="s">
        <v>77</v>
      </c>
      <c r="B53" s="5" t="n">
        <v>257</v>
      </c>
      <c r="C53" s="5" t="n">
        <v>367</v>
      </c>
      <c r="D53" s="5" t="n">
        <v>382</v>
      </c>
    </row>
    <row r="54" spans="1:4">
      <c r="A54" s="4" t="s">
        <v>1536</v>
      </c>
    </row>
    <row r="55" spans="1:4">
      <c r="A55" s="3" t="s">
        <v>1518</v>
      </c>
    </row>
    <row r="56" spans="1:4">
      <c r="A56" s="4" t="s">
        <v>77</v>
      </c>
      <c r="B56" s="5" t="n">
        <v>249</v>
      </c>
      <c r="C56" s="5" t="n">
        <v>326</v>
      </c>
      <c r="D56" s="5" t="n">
        <v>422</v>
      </c>
    </row>
    <row r="57" spans="1:4">
      <c r="A57" s="4" t="s">
        <v>1537</v>
      </c>
    </row>
    <row r="58" spans="1:4">
      <c r="A58" s="3" t="s">
        <v>1518</v>
      </c>
    </row>
    <row r="59" spans="1:4">
      <c r="A59" s="4" t="s">
        <v>77</v>
      </c>
      <c r="B59" s="5" t="n">
        <v>830</v>
      </c>
      <c r="C59" s="5" t="n">
        <v>893</v>
      </c>
      <c r="D59" s="5" t="n">
        <v>819</v>
      </c>
    </row>
    <row r="60" spans="1:4">
      <c r="A60" s="4" t="s">
        <v>1538</v>
      </c>
    </row>
    <row r="61" spans="1:4">
      <c r="A61" s="3" t="s">
        <v>1518</v>
      </c>
    </row>
    <row r="62" spans="1:4">
      <c r="A62" s="4" t="s">
        <v>77</v>
      </c>
      <c r="B62" s="5" t="n">
        <v>411</v>
      </c>
      <c r="C62" s="5" t="n">
        <v>582</v>
      </c>
      <c r="D62" s="5" t="n">
        <v>837</v>
      </c>
    </row>
    <row r="63" spans="1:4">
      <c r="A63" s="4" t="s">
        <v>1539</v>
      </c>
    </row>
    <row r="64" spans="1:4">
      <c r="A64" s="3" t="s">
        <v>1518</v>
      </c>
    </row>
    <row r="65" spans="1:4">
      <c r="A65" s="4" t="s">
        <v>77</v>
      </c>
      <c r="B65" s="5" t="n">
        <v>306</v>
      </c>
      <c r="C65" s="5" t="n">
        <v>260</v>
      </c>
      <c r="D65" s="5" t="n">
        <v>210</v>
      </c>
    </row>
    <row r="66" spans="1:4">
      <c r="A66" s="4" t="s">
        <v>1540</v>
      </c>
    </row>
    <row r="67" spans="1:4">
      <c r="A67" s="3" t="s">
        <v>1518</v>
      </c>
    </row>
    <row r="68" spans="1:4">
      <c r="A68" s="4" t="s">
        <v>77</v>
      </c>
      <c r="B68" s="5" t="n">
        <v>975</v>
      </c>
      <c r="C68" s="5" t="n">
        <v>1140</v>
      </c>
      <c r="D68" s="5" t="n">
        <v>1204</v>
      </c>
    </row>
    <row r="69" spans="1:4">
      <c r="A69" s="4" t="s">
        <v>1541</v>
      </c>
    </row>
    <row r="70" spans="1:4">
      <c r="A70" s="3" t="s">
        <v>1518</v>
      </c>
    </row>
    <row r="71" spans="1:4">
      <c r="A71" s="4" t="s">
        <v>77</v>
      </c>
      <c r="B71" s="5" t="n">
        <v>370</v>
      </c>
      <c r="C71" s="5" t="n">
        <v>455</v>
      </c>
      <c r="D71" s="5" t="n">
        <v>1660</v>
      </c>
    </row>
    <row r="72" spans="1:4">
      <c r="A72" s="4" t="s">
        <v>1542</v>
      </c>
    </row>
    <row r="73" spans="1:4">
      <c r="A73" s="3" t="s">
        <v>1518</v>
      </c>
    </row>
    <row r="74" spans="1:4">
      <c r="A74" s="4" t="s">
        <v>77</v>
      </c>
      <c r="B74" s="5" t="n">
        <v>590</v>
      </c>
      <c r="C74" s="5" t="n">
        <v>857</v>
      </c>
      <c r="D74" s="5" t="n">
        <v>1344</v>
      </c>
    </row>
    <row r="75" spans="1:4">
      <c r="A75" s="4" t="s">
        <v>1543</v>
      </c>
    </row>
    <row r="76" spans="1:4">
      <c r="A76" s="3" t="s">
        <v>1518</v>
      </c>
    </row>
    <row r="77" spans="1:4">
      <c r="A77" s="4" t="s">
        <v>77</v>
      </c>
      <c r="B77" s="5" t="n">
        <v>285</v>
      </c>
      <c r="C77" s="5" t="n">
        <v>497</v>
      </c>
      <c r="D77" s="5" t="n">
        <v>751</v>
      </c>
    </row>
    <row r="78" spans="1:4">
      <c r="A78" s="4" t="s">
        <v>1544</v>
      </c>
    </row>
    <row r="79" spans="1:4">
      <c r="A79" s="3" t="s">
        <v>1518</v>
      </c>
    </row>
    <row r="80" spans="1:4">
      <c r="A80" s="4" t="s">
        <v>77</v>
      </c>
      <c r="B80" s="5" t="n">
        <v>391</v>
      </c>
      <c r="C80" s="5" t="n">
        <v>347</v>
      </c>
      <c r="D80" s="5" t="n">
        <v>225</v>
      </c>
    </row>
    <row r="81" spans="1:4">
      <c r="A81" s="4" t="s">
        <v>1545</v>
      </c>
    </row>
    <row r="82" spans="1:4">
      <c r="A82" s="3" t="s">
        <v>1518</v>
      </c>
    </row>
    <row r="83" spans="1:4">
      <c r="A83" s="4" t="s">
        <v>77</v>
      </c>
      <c r="B83" s="5" t="n">
        <v>419</v>
      </c>
      <c r="C83" s="5" t="n">
        <v>329</v>
      </c>
      <c r="D83" s="5" t="n">
        <v>300</v>
      </c>
    </row>
    <row r="84" spans="1:4">
      <c r="A84" s="4" t="s">
        <v>1546</v>
      </c>
    </row>
    <row r="85" spans="1:4">
      <c r="A85" s="3" t="s">
        <v>1518</v>
      </c>
    </row>
    <row r="86" spans="1:4">
      <c r="A86" s="4" t="s">
        <v>77</v>
      </c>
      <c r="B86" s="5" t="n">
        <v>3482</v>
      </c>
      <c r="C86" s="5" t="n">
        <v>3686</v>
      </c>
      <c r="D86" s="5" t="n">
        <v>3737</v>
      </c>
    </row>
    <row r="87" spans="1:4">
      <c r="A87" s="4" t="s">
        <v>1547</v>
      </c>
    </row>
    <row r="88" spans="1:4">
      <c r="A88" s="3" t="s">
        <v>1518</v>
      </c>
    </row>
    <row r="89" spans="1:4">
      <c r="A89" s="4" t="s">
        <v>77</v>
      </c>
      <c r="B89" s="5" t="n">
        <v>2041</v>
      </c>
      <c r="C89" s="5" t="n">
        <v>2228</v>
      </c>
      <c r="D89" s="5" t="n">
        <v>2158</v>
      </c>
    </row>
    <row r="90" spans="1:4">
      <c r="A90" s="4" t="s">
        <v>1548</v>
      </c>
    </row>
    <row r="91" spans="1:4">
      <c r="A91" s="3" t="s">
        <v>1518</v>
      </c>
    </row>
    <row r="92" spans="1:4">
      <c r="A92" s="4" t="s">
        <v>77</v>
      </c>
      <c r="B92" s="5" t="n">
        <v>879</v>
      </c>
      <c r="C92" s="5" t="n">
        <v>902</v>
      </c>
      <c r="D92" s="5" t="n">
        <v>761</v>
      </c>
    </row>
    <row r="93" spans="1:4">
      <c r="A93" s="4" t="s">
        <v>1549</v>
      </c>
    </row>
    <row r="94" spans="1:4">
      <c r="A94" s="3" t="s">
        <v>1518</v>
      </c>
    </row>
    <row r="95" spans="1:4">
      <c r="A95" s="4" t="s">
        <v>77</v>
      </c>
      <c r="B95" s="5" t="n">
        <v>787</v>
      </c>
      <c r="C95" s="5" t="n">
        <v>703</v>
      </c>
      <c r="D95" s="5" t="n">
        <v>686</v>
      </c>
    </row>
    <row r="96" spans="1:4">
      <c r="A96" s="4" t="s">
        <v>1550</v>
      </c>
    </row>
    <row r="97" spans="1:4">
      <c r="A97" s="3" t="s">
        <v>1518</v>
      </c>
    </row>
    <row r="98" spans="1:4">
      <c r="A98" s="4" t="s">
        <v>77</v>
      </c>
      <c r="B98" s="5" t="n">
        <v>698</v>
      </c>
      <c r="C98" s="5" t="n">
        <v>708</v>
      </c>
      <c r="D98" s="5" t="n">
        <v>732</v>
      </c>
    </row>
    <row r="99" spans="1:4">
      <c r="A99" s="4" t="s">
        <v>1551</v>
      </c>
    </row>
    <row r="100" spans="1:4">
      <c r="A100" s="3" t="s">
        <v>1518</v>
      </c>
    </row>
    <row r="101" spans="1:4">
      <c r="A101" s="4" t="s">
        <v>77</v>
      </c>
      <c r="B101" s="5" t="n">
        <v>442</v>
      </c>
      <c r="C101" s="5" t="n">
        <v>453</v>
      </c>
      <c r="D101" s="5" t="n">
        <v>484</v>
      </c>
    </row>
    <row r="102" spans="1:4">
      <c r="A102" s="4" t="s">
        <v>1552</v>
      </c>
    </row>
    <row r="103" spans="1:4">
      <c r="A103" s="3" t="s">
        <v>1518</v>
      </c>
    </row>
    <row r="104" spans="1:4">
      <c r="A104" s="4" t="s">
        <v>77</v>
      </c>
      <c r="B104" s="5" t="n">
        <v>293</v>
      </c>
      <c r="C104" s="5" t="n">
        <v>376</v>
      </c>
      <c r="D104" s="5" t="n">
        <v>387</v>
      </c>
    </row>
    <row r="105" spans="1:4">
      <c r="A105" s="4" t="s">
        <v>1553</v>
      </c>
    </row>
    <row r="106" spans="1:4">
      <c r="A106" s="3" t="s">
        <v>1518</v>
      </c>
    </row>
    <row r="107" spans="1:4">
      <c r="A107" s="4" t="s">
        <v>77</v>
      </c>
      <c r="B107" s="5" t="n">
        <v>288</v>
      </c>
      <c r="C107" s="5" t="n">
        <v>335</v>
      </c>
      <c r="D107" s="5" t="n">
        <v>363</v>
      </c>
    </row>
    <row r="108" spans="1:4">
      <c r="A108" s="4" t="s">
        <v>1554</v>
      </c>
    </row>
    <row r="109" spans="1:4">
      <c r="A109" s="3" t="s">
        <v>1518</v>
      </c>
    </row>
    <row r="110" spans="1:4">
      <c r="A110" s="4" t="s">
        <v>77</v>
      </c>
      <c r="B110" s="5" t="n">
        <v>241</v>
      </c>
      <c r="C110" s="5" t="n">
        <v>268</v>
      </c>
      <c r="D110" s="5" t="n">
        <v>298</v>
      </c>
    </row>
    <row r="111" spans="1:4">
      <c r="A111" s="4" t="s">
        <v>1555</v>
      </c>
    </row>
    <row r="112" spans="1:4">
      <c r="A112" s="3" t="s">
        <v>1518</v>
      </c>
    </row>
    <row r="113" spans="1:4">
      <c r="A113" s="4" t="s">
        <v>77</v>
      </c>
      <c r="B113" s="5" t="n">
        <v>4901</v>
      </c>
      <c r="C113" s="5" t="n">
        <v>4705</v>
      </c>
      <c r="D113" s="5" t="n">
        <v>5314</v>
      </c>
    </row>
    <row r="114" spans="1:4">
      <c r="A114" s="4" t="s">
        <v>1556</v>
      </c>
    </row>
    <row r="115" spans="1:4">
      <c r="A115" s="3" t="s">
        <v>1518</v>
      </c>
    </row>
    <row r="116" spans="1:4">
      <c r="A116" s="4" t="s">
        <v>77</v>
      </c>
      <c r="B116" s="5" t="n">
        <v>4393</v>
      </c>
      <c r="C116" s="5" t="n">
        <v>4212</v>
      </c>
      <c r="D116" s="5" t="n">
        <v>3875</v>
      </c>
    </row>
    <row r="117" spans="1:4">
      <c r="A117" s="4" t="s">
        <v>1557</v>
      </c>
    </row>
    <row r="118" spans="1:4">
      <c r="A118" s="3" t="s">
        <v>1518</v>
      </c>
    </row>
    <row r="119" spans="1:4">
      <c r="A119" s="4" t="s">
        <v>77</v>
      </c>
      <c r="B119" s="5" t="n">
        <v>2784</v>
      </c>
      <c r="C119" s="5" t="n">
        <v>2630</v>
      </c>
      <c r="D119" s="5" t="n">
        <v>2484</v>
      </c>
    </row>
    <row r="120" spans="1:4">
      <c r="A120" s="4" t="s">
        <v>1558</v>
      </c>
    </row>
    <row r="121" spans="1:4">
      <c r="A121" s="3" t="s">
        <v>1518</v>
      </c>
    </row>
    <row r="122" spans="1:4">
      <c r="A122" s="4" t="s">
        <v>77</v>
      </c>
      <c r="B122" s="5" t="n">
        <v>1609</v>
      </c>
      <c r="C122" s="5" t="n">
        <v>1582</v>
      </c>
      <c r="D122" s="5" t="n">
        <v>1391</v>
      </c>
    </row>
    <row r="123" spans="1:4">
      <c r="A123" s="4" t="s">
        <v>1559</v>
      </c>
    </row>
    <row r="124" spans="1:4">
      <c r="A124" s="3" t="s">
        <v>1518</v>
      </c>
    </row>
    <row r="125" spans="1:4">
      <c r="A125" s="4" t="s">
        <v>77</v>
      </c>
      <c r="B125" s="5" t="n">
        <v>175</v>
      </c>
      <c r="C125" s="5" t="n">
        <v>250</v>
      </c>
      <c r="D125" s="5" t="n">
        <v>397</v>
      </c>
    </row>
    <row r="126" spans="1:4">
      <c r="A126" s="4" t="s">
        <v>185</v>
      </c>
    </row>
    <row r="127" spans="1:4">
      <c r="A127" s="3" t="s">
        <v>1518</v>
      </c>
    </row>
    <row r="128" spans="1:4">
      <c r="A128" s="4" t="s">
        <v>77</v>
      </c>
      <c r="B128" s="5" t="n">
        <v>521</v>
      </c>
      <c r="C128" s="5" t="n">
        <v>143</v>
      </c>
      <c r="D128" s="5" t="n">
        <v>460</v>
      </c>
    </row>
    <row r="129" spans="1:4">
      <c r="A129" s="4" t="s">
        <v>1083</v>
      </c>
    </row>
    <row r="130" spans="1:4">
      <c r="A130" s="3" t="s">
        <v>1518</v>
      </c>
    </row>
    <row r="131" spans="1:4">
      <c r="A131" s="4" t="s">
        <v>77</v>
      </c>
      <c r="B131" s="5" t="n">
        <v>20325</v>
      </c>
      <c r="C131" s="5" t="n">
        <v>18212</v>
      </c>
      <c r="D131" s="5" t="n">
        <v>17424</v>
      </c>
    </row>
    <row r="132" spans="1:4">
      <c r="A132" s="4" t="s">
        <v>1560</v>
      </c>
    </row>
    <row r="133" spans="1:4">
      <c r="A133" s="3" t="s">
        <v>1518</v>
      </c>
    </row>
    <row r="134" spans="1:4">
      <c r="A134" s="4" t="s">
        <v>77</v>
      </c>
      <c r="B134" s="5" t="n">
        <v>20239</v>
      </c>
      <c r="C134" s="5" t="n">
        <v>18094</v>
      </c>
      <c r="D134" s="5" t="n">
        <v>17340</v>
      </c>
    </row>
    <row r="135" spans="1:4">
      <c r="A135" s="4" t="s">
        <v>1561</v>
      </c>
    </row>
    <row r="136" spans="1:4">
      <c r="A136" s="3" t="s">
        <v>1518</v>
      </c>
    </row>
    <row r="137" spans="1:4">
      <c r="A137" s="4" t="s">
        <v>77</v>
      </c>
      <c r="B137" s="5" t="n">
        <v>18759</v>
      </c>
      <c r="C137" s="5" t="n">
        <v>16608</v>
      </c>
      <c r="D137" s="5" t="n">
        <v>15854</v>
      </c>
    </row>
    <row r="138" spans="1:4">
      <c r="A138" s="4" t="s">
        <v>1562</v>
      </c>
    </row>
    <row r="139" spans="1:4">
      <c r="A139" s="3" t="s">
        <v>1518</v>
      </c>
    </row>
    <row r="140" spans="1:4">
      <c r="A140" s="4" t="s">
        <v>77</v>
      </c>
      <c r="B140" s="5" t="n">
        <v>6305</v>
      </c>
      <c r="C140" s="5" t="n">
        <v>4150</v>
      </c>
      <c r="D140" s="5" t="n">
        <v>2309</v>
      </c>
    </row>
    <row r="141" spans="1:4">
      <c r="A141" s="4" t="s">
        <v>1563</v>
      </c>
    </row>
    <row r="142" spans="1:4">
      <c r="A142" s="3" t="s">
        <v>1518</v>
      </c>
    </row>
    <row r="143" spans="1:4">
      <c r="A143" s="4" t="s">
        <v>77</v>
      </c>
      <c r="B143" s="5" t="n">
        <v>269</v>
      </c>
      <c r="C143" s="5" t="n">
        <v>127</v>
      </c>
      <c r="D143" s="5" t="n">
        <v>0</v>
      </c>
    </row>
    <row r="144" spans="1:4">
      <c r="A144" s="4" t="s">
        <v>1564</v>
      </c>
    </row>
    <row r="145" spans="1:4">
      <c r="A145" s="3" t="s">
        <v>1518</v>
      </c>
    </row>
    <row r="146" spans="1:4">
      <c r="A146" s="4" t="s">
        <v>77</v>
      </c>
      <c r="B146" s="5" t="n">
        <v>239</v>
      </c>
      <c r="C146" s="5" t="n">
        <v>95</v>
      </c>
      <c r="D146" s="5" t="n">
        <v>0</v>
      </c>
    </row>
    <row r="147" spans="1:4">
      <c r="A147" s="4" t="s">
        <v>1565</v>
      </c>
    </row>
    <row r="148" spans="1:4">
      <c r="A148" s="3" t="s">
        <v>1518</v>
      </c>
    </row>
    <row r="149" spans="1:4">
      <c r="A149" s="4" t="s">
        <v>77</v>
      </c>
      <c r="B149" s="5" t="n">
        <v>183</v>
      </c>
      <c r="C149" s="5" t="n">
        <v>312</v>
      </c>
      <c r="D149" s="5" t="n">
        <v>342</v>
      </c>
    </row>
    <row r="150" spans="1:4">
      <c r="A150" s="4" t="s">
        <v>1566</v>
      </c>
    </row>
    <row r="151" spans="1:4">
      <c r="A151" s="3" t="s">
        <v>1518</v>
      </c>
    </row>
    <row r="152" spans="1:4">
      <c r="A152" s="4" t="s">
        <v>77</v>
      </c>
      <c r="B152" s="5" t="n">
        <v>1831</v>
      </c>
      <c r="C152" s="5" t="n">
        <v>1873</v>
      </c>
      <c r="D152" s="5" t="n">
        <v>1565</v>
      </c>
    </row>
    <row r="153" spans="1:4">
      <c r="A153" s="4" t="s">
        <v>1567</v>
      </c>
    </row>
    <row r="154" spans="1:4">
      <c r="A154" s="3" t="s">
        <v>1518</v>
      </c>
    </row>
    <row r="155" spans="1:4">
      <c r="A155" s="4" t="s">
        <v>77</v>
      </c>
      <c r="B155" s="5" t="n">
        <v>1683</v>
      </c>
      <c r="C155" s="5" t="n">
        <v>1430</v>
      </c>
      <c r="D155" s="5" t="n">
        <v>1374</v>
      </c>
    </row>
    <row r="156" spans="1:4">
      <c r="A156" s="4" t="s">
        <v>1568</v>
      </c>
    </row>
    <row r="157" spans="1:4">
      <c r="A157" s="3" t="s">
        <v>1518</v>
      </c>
    </row>
    <row r="158" spans="1:4">
      <c r="A158" s="4" t="s">
        <v>77</v>
      </c>
      <c r="B158" s="5" t="n">
        <v>679</v>
      </c>
      <c r="C158" s="5" t="n">
        <v>627</v>
      </c>
      <c r="D158" s="5" t="n">
        <v>581</v>
      </c>
    </row>
    <row r="159" spans="1:4">
      <c r="A159" s="4" t="s">
        <v>1569</v>
      </c>
    </row>
    <row r="160" spans="1:4">
      <c r="A160" s="3" t="s">
        <v>1518</v>
      </c>
    </row>
    <row r="161" spans="1:4">
      <c r="A161" s="4" t="s">
        <v>77</v>
      </c>
      <c r="B161" s="5" t="n">
        <v>506</v>
      </c>
      <c r="C161" s="5" t="n">
        <v>496</v>
      </c>
      <c r="D161" s="5" t="n">
        <v>481</v>
      </c>
    </row>
    <row r="162" spans="1:4">
      <c r="A162" s="4" t="s">
        <v>1570</v>
      </c>
    </row>
    <row r="163" spans="1:4">
      <c r="A163" s="3" t="s">
        <v>1518</v>
      </c>
    </row>
    <row r="164" spans="1:4">
      <c r="A164" s="4" t="s">
        <v>77</v>
      </c>
      <c r="B164" s="5" t="n">
        <v>130</v>
      </c>
      <c r="C164" s="5" t="n">
        <v>127</v>
      </c>
      <c r="D164" s="5" t="n">
        <v>94</v>
      </c>
    </row>
    <row r="165" spans="1:4">
      <c r="A165" s="4" t="s">
        <v>1571</v>
      </c>
    </row>
    <row r="166" spans="1:4">
      <c r="A166" s="3" t="s">
        <v>1518</v>
      </c>
    </row>
    <row r="167" spans="1:4">
      <c r="A167" s="4" t="s">
        <v>77</v>
      </c>
      <c r="B167" s="5" t="n">
        <v>533</v>
      </c>
      <c r="C167" s="5" t="n">
        <v>386</v>
      </c>
      <c r="D167" s="5" t="n">
        <v>239</v>
      </c>
    </row>
    <row r="168" spans="1:4">
      <c r="A168" s="4" t="s">
        <v>1572</v>
      </c>
    </row>
    <row r="169" spans="1:4">
      <c r="A169" s="3" t="s">
        <v>1518</v>
      </c>
    </row>
    <row r="170" spans="1:4">
      <c r="A170" s="4" t="s">
        <v>77</v>
      </c>
      <c r="B170" s="5" t="n">
        <v>282</v>
      </c>
      <c r="C170" s="5" t="n">
        <v>353</v>
      </c>
      <c r="D170" s="5" t="n">
        <v>309</v>
      </c>
    </row>
    <row r="171" spans="1:4">
      <c r="A171" s="4" t="s">
        <v>1573</v>
      </c>
    </row>
    <row r="172" spans="1:4">
      <c r="A172" s="3" t="s">
        <v>1518</v>
      </c>
    </row>
    <row r="173" spans="1:4">
      <c r="A173" s="4" t="s">
        <v>77</v>
      </c>
      <c r="B173" s="5" t="n">
        <v>2</v>
      </c>
      <c r="C173" s="5" t="n">
        <v>7</v>
      </c>
      <c r="D173" s="5" t="n">
        <v>10</v>
      </c>
    </row>
    <row r="174" spans="1:4">
      <c r="A174" s="4" t="s">
        <v>1574</v>
      </c>
    </row>
    <row r="175" spans="1:4">
      <c r="A175" s="3" t="s">
        <v>1518</v>
      </c>
    </row>
    <row r="176" spans="1:4">
      <c r="A176" s="4" t="s">
        <v>77</v>
      </c>
      <c r="B176" s="5" t="n">
        <v>30</v>
      </c>
      <c r="C176" s="5" t="n">
        <v>253</v>
      </c>
      <c r="D176" s="5" t="n">
        <v>361</v>
      </c>
    </row>
    <row r="177" spans="1:4">
      <c r="A177" s="4" t="s">
        <v>1575</v>
      </c>
    </row>
    <row r="178" spans="1:4">
      <c r="A178" s="3" t="s">
        <v>1518</v>
      </c>
    </row>
    <row r="179" spans="1:4">
      <c r="A179" s="4" t="s">
        <v>77</v>
      </c>
      <c r="B179" s="5" t="n">
        <v>92</v>
      </c>
      <c r="C179" s="5" t="n">
        <v>191</v>
      </c>
      <c r="D179" s="5" t="n">
        <v>189</v>
      </c>
    </row>
    <row r="180" spans="1:4">
      <c r="A180" s="4" t="s">
        <v>1576</v>
      </c>
    </row>
    <row r="181" spans="1:4">
      <c r="A181" s="3" t="s">
        <v>1518</v>
      </c>
    </row>
    <row r="182" spans="1:4">
      <c r="A182" s="4" t="s">
        <v>77</v>
      </c>
      <c r="B182" s="5" t="n">
        <v>6</v>
      </c>
      <c r="C182" s="5" t="n">
        <v>12</v>
      </c>
      <c r="D182" s="5" t="n">
        <v>20</v>
      </c>
    </row>
    <row r="183" spans="1:4">
      <c r="A183" s="4" t="s">
        <v>1577</v>
      </c>
    </row>
    <row r="184" spans="1:4">
      <c r="A184" s="3" t="s">
        <v>1518</v>
      </c>
    </row>
    <row r="185" spans="1:4">
      <c r="A185" s="4" t="s">
        <v>77</v>
      </c>
      <c r="B185" s="5" t="n">
        <v>0</v>
      </c>
      <c r="C185" s="5" t="n">
        <v>0</v>
      </c>
      <c r="D185" s="5" t="n">
        <v>0</v>
      </c>
    </row>
    <row r="186" spans="1:4">
      <c r="A186" s="4" t="s">
        <v>1578</v>
      </c>
    </row>
    <row r="187" spans="1:4">
      <c r="A187" s="3" t="s">
        <v>1518</v>
      </c>
    </row>
    <row r="188" spans="1:4">
      <c r="A188" s="4" t="s">
        <v>77</v>
      </c>
      <c r="B188" s="5" t="n">
        <v>0</v>
      </c>
      <c r="C188" s="5" t="n">
        <v>0</v>
      </c>
      <c r="D188" s="5" t="n">
        <v>0</v>
      </c>
    </row>
    <row r="189" spans="1:4">
      <c r="A189" s="4" t="s">
        <v>1579</v>
      </c>
    </row>
    <row r="190" spans="1:4">
      <c r="A190" s="3" t="s">
        <v>1518</v>
      </c>
    </row>
    <row r="191" spans="1:4">
      <c r="A191" s="4" t="s">
        <v>77</v>
      </c>
      <c r="B191" s="5" t="n">
        <v>92</v>
      </c>
      <c r="C191" s="5" t="n">
        <v>96</v>
      </c>
      <c r="D191" s="5" t="n">
        <v>98</v>
      </c>
    </row>
    <row r="192" spans="1:4">
      <c r="A192" s="4" t="s">
        <v>1580</v>
      </c>
    </row>
    <row r="193" spans="1:4">
      <c r="A193" s="3" t="s">
        <v>1518</v>
      </c>
    </row>
    <row r="194" spans="1:4">
      <c r="A194" s="4" t="s">
        <v>77</v>
      </c>
      <c r="B194" s="5" t="n">
        <v>398</v>
      </c>
      <c r="C194" s="5" t="n">
        <v>513</v>
      </c>
      <c r="D194" s="5" t="n">
        <v>565</v>
      </c>
    </row>
    <row r="195" spans="1:4">
      <c r="A195" s="4" t="s">
        <v>1581</v>
      </c>
    </row>
    <row r="196" spans="1:4">
      <c r="A196" s="3" t="s">
        <v>1518</v>
      </c>
    </row>
    <row r="197" spans="1:4">
      <c r="A197" s="4" t="s">
        <v>77</v>
      </c>
      <c r="B197" s="5" t="n">
        <v>118</v>
      </c>
      <c r="C197" s="5" t="n">
        <v>8</v>
      </c>
      <c r="D197" s="5" t="n">
        <v>771</v>
      </c>
    </row>
    <row r="198" spans="1:4">
      <c r="A198" s="4" t="s">
        <v>1582</v>
      </c>
    </row>
    <row r="199" spans="1:4">
      <c r="A199" s="3" t="s">
        <v>1518</v>
      </c>
    </row>
    <row r="200" spans="1:4">
      <c r="A200" s="4" t="s">
        <v>77</v>
      </c>
      <c r="B200" s="5" t="n">
        <v>14</v>
      </c>
      <c r="C200" s="5" t="n">
        <v>45</v>
      </c>
      <c r="D200" s="5" t="n">
        <v>352</v>
      </c>
    </row>
    <row r="201" spans="1:4">
      <c r="A201" s="4" t="s">
        <v>1583</v>
      </c>
    </row>
    <row r="202" spans="1:4">
      <c r="A202" s="3" t="s">
        <v>1518</v>
      </c>
    </row>
    <row r="203" spans="1:4">
      <c r="A203" s="4" t="s">
        <v>77</v>
      </c>
      <c r="B203" s="5" t="n">
        <v>16</v>
      </c>
      <c r="C203" s="5" t="n">
        <v>10</v>
      </c>
      <c r="D203" s="5" t="n">
        <v>124</v>
      </c>
    </row>
    <row r="204" spans="1:4">
      <c r="A204" s="4" t="s">
        <v>1584</v>
      </c>
    </row>
    <row r="205" spans="1:4">
      <c r="A205" s="3" t="s">
        <v>1518</v>
      </c>
    </row>
    <row r="206" spans="1:4">
      <c r="A206" s="4" t="s">
        <v>77</v>
      </c>
      <c r="B206" s="5" t="n">
        <v>0</v>
      </c>
      <c r="C206" s="5" t="n">
        <v>0</v>
      </c>
      <c r="D206" s="5" t="n">
        <v>0</v>
      </c>
    </row>
    <row r="207" spans="1:4">
      <c r="A207" s="4" t="s">
        <v>1585</v>
      </c>
    </row>
    <row r="208" spans="1:4">
      <c r="A208" s="3" t="s">
        <v>1518</v>
      </c>
    </row>
    <row r="209" spans="1:4">
      <c r="A209" s="4" t="s">
        <v>77</v>
      </c>
      <c r="B209" s="5" t="n">
        <v>0</v>
      </c>
      <c r="C209" s="5" t="n">
        <v>0</v>
      </c>
      <c r="D209" s="5" t="n">
        <v>0</v>
      </c>
    </row>
    <row r="210" spans="1:4">
      <c r="A210" s="4" t="s">
        <v>1586</v>
      </c>
    </row>
    <row r="211" spans="1:4">
      <c r="A211" s="3" t="s">
        <v>1518</v>
      </c>
    </row>
    <row r="212" spans="1:4">
      <c r="A212" s="4" t="s">
        <v>77</v>
      </c>
      <c r="B212" s="5" t="n">
        <v>1724</v>
      </c>
      <c r="C212" s="5" t="n">
        <v>1969</v>
      </c>
      <c r="D212" s="5" t="n">
        <v>2153</v>
      </c>
    </row>
    <row r="213" spans="1:4">
      <c r="A213" s="4" t="s">
        <v>1587</v>
      </c>
    </row>
    <row r="214" spans="1:4">
      <c r="A214" s="3" t="s">
        <v>1518</v>
      </c>
    </row>
    <row r="215" spans="1:4">
      <c r="A215" s="4" t="s">
        <v>77</v>
      </c>
      <c r="B215" s="5" t="n">
        <v>589</v>
      </c>
      <c r="C215" s="5" t="n">
        <v>811</v>
      </c>
      <c r="D215" s="5" t="n">
        <v>863</v>
      </c>
    </row>
    <row r="216" spans="1:4">
      <c r="A216" s="4" t="s">
        <v>1588</v>
      </c>
    </row>
    <row r="217" spans="1:4">
      <c r="A217" s="3" t="s">
        <v>1518</v>
      </c>
    </row>
    <row r="218" spans="1:4">
      <c r="A218" s="4" t="s">
        <v>77</v>
      </c>
      <c r="B218" s="5" t="n">
        <v>742</v>
      </c>
      <c r="C218" s="5" t="n">
        <v>722</v>
      </c>
      <c r="D218" s="5" t="n">
        <v>564</v>
      </c>
    </row>
    <row r="219" spans="1:4">
      <c r="A219" s="4" t="s">
        <v>1589</v>
      </c>
    </row>
    <row r="220" spans="1:4">
      <c r="A220" s="3" t="s">
        <v>1518</v>
      </c>
    </row>
    <row r="221" spans="1:4">
      <c r="A221" s="4" t="s">
        <v>77</v>
      </c>
      <c r="B221" s="5" t="n">
        <v>568</v>
      </c>
      <c r="C221" s="5" t="n">
        <v>495</v>
      </c>
      <c r="D221" s="5" t="n">
        <v>496</v>
      </c>
    </row>
    <row r="222" spans="1:4">
      <c r="A222" s="4" t="s">
        <v>1590</v>
      </c>
    </row>
    <row r="223" spans="1:4">
      <c r="A223" s="3" t="s">
        <v>1518</v>
      </c>
    </row>
    <row r="224" spans="1:4">
      <c r="A224" s="4" t="s">
        <v>77</v>
      </c>
      <c r="B224" s="5" t="n">
        <v>29</v>
      </c>
      <c r="C224" s="5" t="n">
        <v>20</v>
      </c>
      <c r="D224" s="5" t="n">
        <v>40</v>
      </c>
    </row>
    <row r="225" spans="1:4">
      <c r="A225" s="4" t="s">
        <v>1591</v>
      </c>
    </row>
    <row r="226" spans="1:4">
      <c r="A226" s="3" t="s">
        <v>1518</v>
      </c>
    </row>
    <row r="227" spans="1:4">
      <c r="A227" s="4" t="s">
        <v>77</v>
      </c>
      <c r="B227" s="5" t="n">
        <v>24</v>
      </c>
      <c r="C227" s="5" t="n">
        <v>23</v>
      </c>
      <c r="D227" s="5" t="n">
        <v>18</v>
      </c>
    </row>
    <row r="228" spans="1:4">
      <c r="A228" s="4" t="s">
        <v>1592</v>
      </c>
    </row>
    <row r="229" spans="1:4">
      <c r="A229" s="3" t="s">
        <v>1518</v>
      </c>
    </row>
    <row r="230" spans="1:4">
      <c r="A230" s="4" t="s">
        <v>77</v>
      </c>
      <c r="B230" s="5" t="n">
        <v>9</v>
      </c>
      <c r="C230" s="5" t="n">
        <v>23</v>
      </c>
      <c r="D230" s="5" t="n">
        <v>54</v>
      </c>
    </row>
    <row r="231" spans="1:4">
      <c r="A231" s="4" t="s">
        <v>1593</v>
      </c>
    </row>
    <row r="232" spans="1:4">
      <c r="A232" s="3" t="s">
        <v>1518</v>
      </c>
    </row>
    <row r="233" spans="1:4">
      <c r="A233" s="4" t="s">
        <v>77</v>
      </c>
      <c r="B233" s="5" t="n">
        <v>0</v>
      </c>
      <c r="C233" s="5" t="n">
        <v>0</v>
      </c>
      <c r="D233" s="5" t="n">
        <v>0</v>
      </c>
    </row>
    <row r="234" spans="1:4">
      <c r="A234" s="4" t="s">
        <v>1594</v>
      </c>
    </row>
    <row r="235" spans="1:4">
      <c r="A235" s="3" t="s">
        <v>1518</v>
      </c>
    </row>
    <row r="236" spans="1:4">
      <c r="A236" s="4" t="s">
        <v>77</v>
      </c>
      <c r="B236" s="5" t="n">
        <v>103</v>
      </c>
      <c r="C236" s="5" t="n">
        <v>115</v>
      </c>
      <c r="D236" s="5" t="n">
        <v>123</v>
      </c>
    </row>
    <row r="237" spans="1:4">
      <c r="A237" s="4" t="s">
        <v>1595</v>
      </c>
    </row>
    <row r="238" spans="1:4">
      <c r="A238" s="3" t="s">
        <v>1518</v>
      </c>
    </row>
    <row r="239" spans="1:4">
      <c r="A239" s="4" t="s">
        <v>77</v>
      </c>
      <c r="B239" s="5" t="n">
        <v>1563</v>
      </c>
      <c r="C239" s="5" t="n">
        <v>1319</v>
      </c>
      <c r="D239" s="5" t="n">
        <v>1759</v>
      </c>
    </row>
    <row r="240" spans="1:4">
      <c r="A240" s="4" t="s">
        <v>1596</v>
      </c>
    </row>
    <row r="241" spans="1:4">
      <c r="A241" s="3" t="s">
        <v>1518</v>
      </c>
    </row>
    <row r="242" spans="1:4">
      <c r="A242" s="4" t="s">
        <v>77</v>
      </c>
      <c r="B242" s="5" t="n">
        <v>1306</v>
      </c>
      <c r="C242" s="5" t="n">
        <v>1238</v>
      </c>
      <c r="D242" s="5" t="n">
        <v>1090</v>
      </c>
    </row>
    <row r="243" spans="1:4">
      <c r="A243" s="4" t="s">
        <v>1597</v>
      </c>
    </row>
    <row r="244" spans="1:4">
      <c r="A244" s="3" t="s">
        <v>1518</v>
      </c>
    </row>
    <row r="245" spans="1:4">
      <c r="A245" s="4" t="s">
        <v>77</v>
      </c>
      <c r="B245" s="5" t="n">
        <v>582</v>
      </c>
      <c r="C245" s="5" t="n">
        <v>528</v>
      </c>
      <c r="D245" s="5" t="n">
        <v>471</v>
      </c>
    </row>
    <row r="246" spans="1:4">
      <c r="A246" s="4" t="s">
        <v>1598</v>
      </c>
    </row>
    <row r="247" spans="1:4">
      <c r="A247" s="3" t="s">
        <v>1518</v>
      </c>
    </row>
    <row r="248" spans="1:4">
      <c r="A248" s="4" t="s">
        <v>77</v>
      </c>
      <c r="B248" s="5" t="n">
        <v>724</v>
      </c>
      <c r="C248" s="5" t="n">
        <v>710</v>
      </c>
      <c r="D248" s="5" t="n">
        <v>619</v>
      </c>
    </row>
    <row r="249" spans="1:4">
      <c r="A249" s="4" t="s">
        <v>1599</v>
      </c>
    </row>
    <row r="250" spans="1:4">
      <c r="A250" s="3" t="s">
        <v>1518</v>
      </c>
    </row>
    <row r="251" spans="1:4">
      <c r="A251" s="4" t="s">
        <v>77</v>
      </c>
      <c r="B251" s="5" t="n">
        <v>174</v>
      </c>
      <c r="C251" s="5" t="n">
        <v>248</v>
      </c>
      <c r="D251" s="5" t="n">
        <v>396</v>
      </c>
    </row>
    <row r="252" spans="1:4">
      <c r="A252" s="4" t="s">
        <v>1274</v>
      </c>
    </row>
    <row r="253" spans="1:4">
      <c r="A253" s="3" t="s">
        <v>1518</v>
      </c>
    </row>
    <row r="254" spans="1:4">
      <c r="A254" s="4" t="s">
        <v>77</v>
      </c>
      <c r="B254" s="5" t="n">
        <v>86</v>
      </c>
      <c r="C254" s="5" t="n">
        <v>118</v>
      </c>
      <c r="D254" s="5" t="n">
        <v>84</v>
      </c>
    </row>
    <row r="255" spans="1:4">
      <c r="A255" s="4" t="s">
        <v>1600</v>
      </c>
    </row>
    <row r="256" spans="1:4">
      <c r="A256" s="3" t="s">
        <v>1518</v>
      </c>
    </row>
    <row r="257" spans="1:4">
      <c r="A257" s="4" t="s">
        <v>77</v>
      </c>
      <c r="B257" s="5" t="n">
        <v>26515</v>
      </c>
      <c r="C257" s="5" t="n">
        <v>24083</v>
      </c>
      <c r="D257" s="5" t="n">
        <v>22698</v>
      </c>
    </row>
    <row r="258" spans="1:4">
      <c r="A258" s="4" t="s">
        <v>1601</v>
      </c>
    </row>
    <row r="259" spans="1:4">
      <c r="A259" s="3" t="s">
        <v>1518</v>
      </c>
    </row>
    <row r="260" spans="1:4">
      <c r="A260" s="4" t="s">
        <v>77</v>
      </c>
      <c r="B260" s="5" t="n">
        <v>26079</v>
      </c>
      <c r="C260" s="5" t="n">
        <v>24057</v>
      </c>
      <c r="D260" s="5" t="n">
        <v>22322</v>
      </c>
    </row>
    <row r="261" spans="1:4">
      <c r="A261" s="4" t="s">
        <v>1602</v>
      </c>
    </row>
    <row r="262" spans="1:4">
      <c r="A262" s="3" t="s">
        <v>1518</v>
      </c>
    </row>
    <row r="263" spans="1:4">
      <c r="A263" s="4" t="s">
        <v>77</v>
      </c>
      <c r="B263" s="5" t="n">
        <v>22992</v>
      </c>
      <c r="C263" s="5" t="n">
        <v>21081</v>
      </c>
      <c r="D263" s="5" t="n">
        <v>19536</v>
      </c>
    </row>
    <row r="264" spans="1:4">
      <c r="A264" s="4" t="s">
        <v>1603</v>
      </c>
    </row>
    <row r="265" spans="1:4">
      <c r="A265" s="3" t="s">
        <v>1518</v>
      </c>
    </row>
    <row r="266" spans="1:4">
      <c r="A266" s="4" t="s">
        <v>77</v>
      </c>
      <c r="B266" s="5" t="n">
        <v>4779</v>
      </c>
      <c r="C266" s="5" t="n">
        <v>3021</v>
      </c>
      <c r="D266" s="5" t="n">
        <v>1500</v>
      </c>
    </row>
    <row r="267" spans="1:4">
      <c r="A267" s="4" t="s">
        <v>1604</v>
      </c>
    </row>
    <row r="268" spans="1:4">
      <c r="A268" s="3" t="s">
        <v>1518</v>
      </c>
    </row>
    <row r="269" spans="1:4">
      <c r="A269" s="4" t="s">
        <v>77</v>
      </c>
      <c r="B269" s="5" t="n">
        <v>176</v>
      </c>
      <c r="C269" s="5" t="n">
        <v>61</v>
      </c>
      <c r="D269" s="5" t="n">
        <v>20</v>
      </c>
    </row>
    <row r="270" spans="1:4">
      <c r="A270" s="4" t="s">
        <v>1605</v>
      </c>
    </row>
    <row r="271" spans="1:4">
      <c r="A271" s="3" t="s">
        <v>1518</v>
      </c>
    </row>
    <row r="272" spans="1:4">
      <c r="A272" s="4" t="s">
        <v>77</v>
      </c>
      <c r="B272" s="5" t="n">
        <v>165</v>
      </c>
      <c r="C272" s="5" t="n">
        <v>54</v>
      </c>
      <c r="D272" s="5" t="n">
        <v>0</v>
      </c>
    </row>
    <row r="273" spans="1:4">
      <c r="A273" s="4" t="s">
        <v>1606</v>
      </c>
    </row>
    <row r="274" spans="1:4">
      <c r="A274" s="3" t="s">
        <v>1518</v>
      </c>
    </row>
    <row r="275" spans="1:4">
      <c r="A275" s="4" t="s">
        <v>77</v>
      </c>
      <c r="B275" s="5" t="n">
        <v>205</v>
      </c>
      <c r="C275" s="5" t="n">
        <v>210</v>
      </c>
      <c r="D275" s="5" t="n">
        <v>213</v>
      </c>
    </row>
    <row r="276" spans="1:4">
      <c r="A276" s="4" t="s">
        <v>1607</v>
      </c>
    </row>
    <row r="277" spans="1:4">
      <c r="A277" s="3" t="s">
        <v>1518</v>
      </c>
    </row>
    <row r="278" spans="1:4">
      <c r="A278" s="4" t="s">
        <v>77</v>
      </c>
      <c r="B278" s="5" t="n">
        <v>1905</v>
      </c>
      <c r="C278" s="5" t="n">
        <v>1279</v>
      </c>
      <c r="D278" s="5" t="n">
        <v>743</v>
      </c>
    </row>
    <row r="279" spans="1:4">
      <c r="A279" s="4" t="s">
        <v>1608</v>
      </c>
    </row>
    <row r="280" spans="1:4">
      <c r="A280" s="3" t="s">
        <v>1518</v>
      </c>
    </row>
    <row r="281" spans="1:4">
      <c r="A281" s="4" t="s">
        <v>77</v>
      </c>
      <c r="B281" s="5" t="n">
        <v>592</v>
      </c>
      <c r="C281" s="5" t="n">
        <v>368</v>
      </c>
      <c r="D281" s="5" t="n">
        <v>303</v>
      </c>
    </row>
    <row r="282" spans="1:4">
      <c r="A282" s="4" t="s">
        <v>1609</v>
      </c>
    </row>
    <row r="283" spans="1:4">
      <c r="A283" s="3" t="s">
        <v>1518</v>
      </c>
    </row>
    <row r="284" spans="1:4">
      <c r="A284" s="4" t="s">
        <v>77</v>
      </c>
      <c r="B284" s="5" t="n">
        <v>247</v>
      </c>
      <c r="C284" s="5" t="n">
        <v>281</v>
      </c>
      <c r="D284" s="5" t="n">
        <v>240</v>
      </c>
    </row>
    <row r="285" spans="1:4">
      <c r="A285" s="4" t="s">
        <v>1610</v>
      </c>
    </row>
    <row r="286" spans="1:4">
      <c r="A286" s="3" t="s">
        <v>1518</v>
      </c>
    </row>
    <row r="287" spans="1:4">
      <c r="A287" s="4" t="s">
        <v>77</v>
      </c>
      <c r="B287" s="5" t="n">
        <v>284</v>
      </c>
      <c r="C287" s="5" t="n">
        <v>232</v>
      </c>
      <c r="D287" s="5" t="n">
        <v>204</v>
      </c>
    </row>
    <row r="288" spans="1:4">
      <c r="A288" s="4" t="s">
        <v>1611</v>
      </c>
    </row>
    <row r="289" spans="1:4">
      <c r="A289" s="3" t="s">
        <v>1518</v>
      </c>
    </row>
    <row r="290" spans="1:4">
      <c r="A290" s="4" t="s">
        <v>77</v>
      </c>
      <c r="B290" s="5" t="n">
        <v>108</v>
      </c>
      <c r="C290" s="5" t="n">
        <v>112</v>
      </c>
      <c r="D290" s="5" t="n">
        <v>124</v>
      </c>
    </row>
    <row r="291" spans="1:4">
      <c r="A291" s="4" t="s">
        <v>1612</v>
      </c>
    </row>
    <row r="292" spans="1:4">
      <c r="A292" s="3" t="s">
        <v>1518</v>
      </c>
    </row>
    <row r="293" spans="1:4">
      <c r="A293" s="4" t="s">
        <v>77</v>
      </c>
      <c r="B293" s="5" t="n">
        <v>598</v>
      </c>
      <c r="C293" s="5" t="n">
        <v>531</v>
      </c>
      <c r="D293" s="5" t="n">
        <v>465</v>
      </c>
    </row>
    <row r="294" spans="1:4">
      <c r="A294" s="4" t="s">
        <v>1613</v>
      </c>
    </row>
    <row r="295" spans="1:4">
      <c r="A295" s="3" t="s">
        <v>1518</v>
      </c>
    </row>
    <row r="296" spans="1:4">
      <c r="A296" s="4" t="s">
        <v>77</v>
      </c>
      <c r="B296" s="5" t="n">
        <v>380</v>
      </c>
      <c r="C296" s="5" t="n">
        <v>389</v>
      </c>
      <c r="D296" s="5" t="n">
        <v>327</v>
      </c>
    </row>
    <row r="297" spans="1:4">
      <c r="A297" s="4" t="s">
        <v>1614</v>
      </c>
    </row>
    <row r="298" spans="1:4">
      <c r="A298" s="3" t="s">
        <v>1518</v>
      </c>
    </row>
    <row r="299" spans="1:4">
      <c r="A299" s="4" t="s">
        <v>77</v>
      </c>
      <c r="B299" s="5" t="n">
        <v>271</v>
      </c>
      <c r="C299" s="5" t="n">
        <v>258</v>
      </c>
      <c r="D299" s="5" t="n">
        <v>270</v>
      </c>
    </row>
    <row r="300" spans="1:4">
      <c r="A300" s="4" t="s">
        <v>1615</v>
      </c>
    </row>
    <row r="301" spans="1:4">
      <c r="A301" s="3" t="s">
        <v>1518</v>
      </c>
    </row>
    <row r="302" spans="1:4">
      <c r="A302" s="4" t="s">
        <v>77</v>
      </c>
      <c r="B302" s="5" t="n">
        <v>233</v>
      </c>
      <c r="C302" s="5" t="n">
        <v>243</v>
      </c>
      <c r="D302" s="5" t="n">
        <v>241</v>
      </c>
    </row>
    <row r="303" spans="1:4">
      <c r="A303" s="4" t="s">
        <v>1616</v>
      </c>
    </row>
    <row r="304" spans="1:4">
      <c r="A304" s="3" t="s">
        <v>1518</v>
      </c>
    </row>
    <row r="305" spans="1:4">
      <c r="A305" s="4" t="s">
        <v>77</v>
      </c>
      <c r="B305" s="5" t="n">
        <v>165</v>
      </c>
      <c r="C305" s="5" t="n">
        <v>176</v>
      </c>
      <c r="D305" s="5" t="n">
        <v>193</v>
      </c>
    </row>
    <row r="306" spans="1:4">
      <c r="A306" s="4" t="s">
        <v>1617</v>
      </c>
    </row>
    <row r="307" spans="1:4">
      <c r="A307" s="3" t="s">
        <v>1518</v>
      </c>
    </row>
    <row r="308" spans="1:4">
      <c r="A308" s="4" t="s">
        <v>77</v>
      </c>
      <c r="B308" s="5" t="n">
        <v>242</v>
      </c>
      <c r="C308" s="5" t="n">
        <v>314</v>
      </c>
      <c r="D308" s="5" t="n">
        <v>402</v>
      </c>
    </row>
    <row r="309" spans="1:4">
      <c r="A309" s="4" t="s">
        <v>1618</v>
      </c>
    </row>
    <row r="310" spans="1:4">
      <c r="A310" s="3" t="s">
        <v>1518</v>
      </c>
    </row>
    <row r="311" spans="1:4">
      <c r="A311" s="4" t="s">
        <v>77</v>
      </c>
      <c r="B311" s="5" t="n">
        <v>830</v>
      </c>
      <c r="C311" s="5" t="n">
        <v>893</v>
      </c>
      <c r="D311" s="5" t="n">
        <v>819</v>
      </c>
    </row>
    <row r="312" spans="1:4">
      <c r="A312" s="4" t="s">
        <v>1619</v>
      </c>
    </row>
    <row r="313" spans="1:4">
      <c r="A313" s="3" t="s">
        <v>1518</v>
      </c>
    </row>
    <row r="314" spans="1:4">
      <c r="A314" s="4" t="s">
        <v>77</v>
      </c>
      <c r="B314" s="5" t="n">
        <v>411</v>
      </c>
      <c r="C314" s="5" t="n">
        <v>582</v>
      </c>
      <c r="D314" s="5" t="n">
        <v>837</v>
      </c>
    </row>
    <row r="315" spans="1:4">
      <c r="A315" s="4" t="s">
        <v>1620</v>
      </c>
    </row>
    <row r="316" spans="1:4">
      <c r="A316" s="3" t="s">
        <v>1518</v>
      </c>
    </row>
    <row r="317" spans="1:4">
      <c r="A317" s="4" t="s">
        <v>77</v>
      </c>
      <c r="B317" s="5" t="n">
        <v>214</v>
      </c>
      <c r="C317" s="5" t="n">
        <v>164</v>
      </c>
      <c r="D317" s="5" t="n">
        <v>112</v>
      </c>
    </row>
    <row r="318" spans="1:4">
      <c r="A318" s="4" t="s">
        <v>1621</v>
      </c>
    </row>
    <row r="319" spans="1:4">
      <c r="A319" s="3" t="s">
        <v>1518</v>
      </c>
    </row>
    <row r="320" spans="1:4">
      <c r="A320" s="4" t="s">
        <v>77</v>
      </c>
      <c r="B320" s="5" t="n">
        <v>576</v>
      </c>
      <c r="C320" s="5" t="n">
        <v>627</v>
      </c>
      <c r="D320" s="5" t="n">
        <v>639</v>
      </c>
    </row>
    <row r="321" spans="1:4">
      <c r="A321" s="4" t="s">
        <v>1622</v>
      </c>
    </row>
    <row r="322" spans="1:4">
      <c r="A322" s="3" t="s">
        <v>1518</v>
      </c>
    </row>
    <row r="323" spans="1:4">
      <c r="A323" s="4" t="s">
        <v>77</v>
      </c>
      <c r="B323" s="5" t="n">
        <v>252</v>
      </c>
      <c r="C323" s="5" t="n">
        <v>447</v>
      </c>
      <c r="D323" s="5" t="n">
        <v>888</v>
      </c>
    </row>
    <row r="324" spans="1:4">
      <c r="A324" s="4" t="s">
        <v>1623</v>
      </c>
    </row>
    <row r="325" spans="1:4">
      <c r="A325" s="3" t="s">
        <v>1518</v>
      </c>
    </row>
    <row r="326" spans="1:4">
      <c r="A326" s="4" t="s">
        <v>77</v>
      </c>
      <c r="B326" s="5" t="n">
        <v>575</v>
      </c>
      <c r="C326" s="5" t="n">
        <v>813</v>
      </c>
      <c r="D326" s="5" t="n">
        <v>992</v>
      </c>
    </row>
    <row r="327" spans="1:4">
      <c r="A327" s="4" t="s">
        <v>1624</v>
      </c>
    </row>
    <row r="328" spans="1:4">
      <c r="A328" s="3" t="s">
        <v>1518</v>
      </c>
    </row>
    <row r="329" spans="1:4">
      <c r="A329" s="4" t="s">
        <v>77</v>
      </c>
      <c r="B329" s="5" t="n">
        <v>269</v>
      </c>
      <c r="C329" s="5" t="n">
        <v>487</v>
      </c>
      <c r="D329" s="5" t="n">
        <v>627</v>
      </c>
    </row>
    <row r="330" spans="1:4">
      <c r="A330" s="4" t="s">
        <v>1625</v>
      </c>
    </row>
    <row r="331" spans="1:4">
      <c r="A331" s="3" t="s">
        <v>1518</v>
      </c>
    </row>
    <row r="332" spans="1:4">
      <c r="A332" s="4" t="s">
        <v>77</v>
      </c>
      <c r="B332" s="5" t="n">
        <v>391</v>
      </c>
      <c r="C332" s="5" t="n">
        <v>347</v>
      </c>
      <c r="D332" s="5" t="n">
        <v>225</v>
      </c>
    </row>
    <row r="333" spans="1:4">
      <c r="A333" s="4" t="s">
        <v>1626</v>
      </c>
    </row>
    <row r="334" spans="1:4">
      <c r="A334" s="3" t="s">
        <v>1518</v>
      </c>
    </row>
    <row r="335" spans="1:4">
      <c r="A335" s="4" t="s">
        <v>77</v>
      </c>
      <c r="B335" s="5" t="n">
        <v>419</v>
      </c>
      <c r="C335" s="5" t="n">
        <v>329</v>
      </c>
      <c r="D335" s="5" t="n">
        <v>300</v>
      </c>
    </row>
    <row r="336" spans="1:4">
      <c r="A336" s="4" t="s">
        <v>1627</v>
      </c>
    </row>
    <row r="337" spans="1:4">
      <c r="A337" s="3" t="s">
        <v>1518</v>
      </c>
    </row>
    <row r="338" spans="1:4">
      <c r="A338" s="4" t="s">
        <v>77</v>
      </c>
      <c r="B338" s="5" t="n">
        <v>1758</v>
      </c>
      <c r="C338" s="5" t="n">
        <v>1718</v>
      </c>
      <c r="D338" s="5" t="n">
        <v>1584</v>
      </c>
    </row>
    <row r="339" spans="1:4">
      <c r="A339" s="4" t="s">
        <v>1628</v>
      </c>
    </row>
    <row r="340" spans="1:4">
      <c r="A340" s="3" t="s">
        <v>1518</v>
      </c>
    </row>
    <row r="341" spans="1:4">
      <c r="A341" s="4" t="s">
        <v>77</v>
      </c>
      <c r="B341" s="5" t="n">
        <v>1452</v>
      </c>
      <c r="C341" s="5" t="n">
        <v>1417</v>
      </c>
      <c r="D341" s="5" t="n">
        <v>1296</v>
      </c>
    </row>
    <row r="342" spans="1:4">
      <c r="A342" s="4" t="s">
        <v>1629</v>
      </c>
    </row>
    <row r="343" spans="1:4">
      <c r="A343" s="3" t="s">
        <v>1518</v>
      </c>
    </row>
    <row r="344" spans="1:4">
      <c r="A344" s="4" t="s">
        <v>77</v>
      </c>
      <c r="B344" s="5" t="n">
        <v>136</v>
      </c>
      <c r="C344" s="5" t="n">
        <v>180</v>
      </c>
      <c r="D344" s="5" t="n">
        <v>197</v>
      </c>
    </row>
    <row r="345" spans="1:4">
      <c r="A345" s="4" t="s">
        <v>1630</v>
      </c>
    </row>
    <row r="346" spans="1:4">
      <c r="A346" s="3" t="s">
        <v>1518</v>
      </c>
    </row>
    <row r="347" spans="1:4">
      <c r="A347" s="4" t="s">
        <v>77</v>
      </c>
      <c r="B347" s="5" t="n">
        <v>219</v>
      </c>
      <c r="C347" s="5" t="n">
        <v>208</v>
      </c>
      <c r="D347" s="5" t="n">
        <v>191</v>
      </c>
    </row>
    <row r="348" spans="1:4">
      <c r="A348" s="4" t="s">
        <v>1631</v>
      </c>
    </row>
    <row r="349" spans="1:4">
      <c r="A349" s="3" t="s">
        <v>1518</v>
      </c>
    </row>
    <row r="350" spans="1:4">
      <c r="A350" s="4" t="s">
        <v>77</v>
      </c>
      <c r="B350" s="5" t="n">
        <v>669</v>
      </c>
      <c r="C350" s="5" t="n">
        <v>688</v>
      </c>
      <c r="D350" s="5" t="n">
        <v>692</v>
      </c>
    </row>
    <row r="351" spans="1:4">
      <c r="A351" s="4" t="s">
        <v>1632</v>
      </c>
    </row>
    <row r="352" spans="1:4">
      <c r="A352" s="3" t="s">
        <v>1518</v>
      </c>
    </row>
    <row r="353" spans="1:4">
      <c r="A353" s="4" t="s">
        <v>77</v>
      </c>
      <c r="B353" s="5" t="n">
        <v>418</v>
      </c>
      <c r="C353" s="5" t="n">
        <v>431</v>
      </c>
      <c r="D353" s="5" t="n">
        <v>466</v>
      </c>
    </row>
    <row r="354" spans="1:4">
      <c r="A354" s="4" t="s">
        <v>1633</v>
      </c>
    </row>
    <row r="355" spans="1:4">
      <c r="A355" s="3" t="s">
        <v>1518</v>
      </c>
    </row>
    <row r="356" spans="1:4">
      <c r="A356" s="4" t="s">
        <v>77</v>
      </c>
      <c r="B356" s="5" t="n">
        <v>284</v>
      </c>
      <c r="C356" s="5" t="n">
        <v>353</v>
      </c>
      <c r="D356" s="5" t="n">
        <v>333</v>
      </c>
    </row>
    <row r="357" spans="1:4">
      <c r="A357" s="4" t="s">
        <v>1634</v>
      </c>
    </row>
    <row r="358" spans="1:4">
      <c r="A358" s="3" t="s">
        <v>1518</v>
      </c>
    </row>
    <row r="359" spans="1:4">
      <c r="A359" s="4" t="s">
        <v>77</v>
      </c>
      <c r="B359" s="5" t="n">
        <v>288</v>
      </c>
      <c r="C359" s="5" t="n">
        <v>335</v>
      </c>
      <c r="D359" s="5" t="n">
        <v>363</v>
      </c>
    </row>
    <row r="360" spans="1:4">
      <c r="A360" s="4" t="s">
        <v>1635</v>
      </c>
    </row>
    <row r="361" spans="1:4">
      <c r="A361" s="3" t="s">
        <v>1518</v>
      </c>
    </row>
    <row r="362" spans="1:4">
      <c r="A362" s="4" t="s">
        <v>77</v>
      </c>
      <c r="B362" s="5" t="n">
        <v>138</v>
      </c>
      <c r="C362" s="5" t="n">
        <v>153</v>
      </c>
      <c r="D362" s="5" t="n">
        <v>174</v>
      </c>
    </row>
    <row r="363" spans="1:4">
      <c r="A363" s="4" t="s">
        <v>1636</v>
      </c>
    </row>
    <row r="364" spans="1:4">
      <c r="A364" s="3" t="s">
        <v>1518</v>
      </c>
    </row>
    <row r="365" spans="1:4">
      <c r="A365" s="4" t="s">
        <v>77</v>
      </c>
      <c r="B365" s="5" t="n">
        <v>3343</v>
      </c>
      <c r="C365" s="5" t="n">
        <v>3380</v>
      </c>
      <c r="D365" s="5" t="n">
        <v>3556</v>
      </c>
    </row>
    <row r="366" spans="1:4">
      <c r="A366" s="4" t="s">
        <v>1637</v>
      </c>
    </row>
    <row r="367" spans="1:4">
      <c r="A367" s="3" t="s">
        <v>1518</v>
      </c>
    </row>
    <row r="368" spans="1:4">
      <c r="A368" s="4" t="s">
        <v>77</v>
      </c>
      <c r="B368" s="5" t="n">
        <v>3086</v>
      </c>
      <c r="C368" s="5" t="n">
        <v>2974</v>
      </c>
      <c r="D368" s="5" t="n">
        <v>2785</v>
      </c>
    </row>
    <row r="369" spans="1:4">
      <c r="A369" s="4" t="s">
        <v>1638</v>
      </c>
    </row>
    <row r="370" spans="1:4">
      <c r="A370" s="3" t="s">
        <v>1518</v>
      </c>
    </row>
    <row r="371" spans="1:4">
      <c r="A371" s="4" t="s">
        <v>77</v>
      </c>
      <c r="B371" s="5" t="n">
        <v>2201</v>
      </c>
      <c r="C371" s="5" t="n">
        <v>2102</v>
      </c>
      <c r="D371" s="5" t="n">
        <v>2013</v>
      </c>
    </row>
    <row r="372" spans="1:4">
      <c r="A372" s="4" t="s">
        <v>1639</v>
      </c>
    </row>
    <row r="373" spans="1:4">
      <c r="A373" s="3" t="s">
        <v>1518</v>
      </c>
    </row>
    <row r="374" spans="1:4">
      <c r="A374" s="4" t="s">
        <v>77</v>
      </c>
      <c r="B374" s="5" t="n">
        <v>885</v>
      </c>
      <c r="C374" s="5" t="n">
        <v>872</v>
      </c>
      <c r="D374" s="5" t="n">
        <v>772</v>
      </c>
    </row>
    <row r="375" spans="1:4">
      <c r="A375" s="4" t="s">
        <v>1640</v>
      </c>
    </row>
    <row r="376" spans="1:4">
      <c r="A376" s="3" t="s">
        <v>1518</v>
      </c>
    </row>
    <row r="377" spans="1:4">
      <c r="A377" s="4" t="s">
        <v>77</v>
      </c>
      <c r="B377" s="5" t="n">
        <v>1</v>
      </c>
      <c r="C377" s="5" t="n">
        <v>2</v>
      </c>
      <c r="D377" s="5" t="n">
        <v>1</v>
      </c>
    </row>
    <row r="378" spans="1:4">
      <c r="A378" s="4" t="s">
        <v>1641</v>
      </c>
    </row>
    <row r="379" spans="1:4">
      <c r="A379" s="3" t="s">
        <v>1518</v>
      </c>
    </row>
    <row r="380" spans="1:4">
      <c r="A380" s="4" t="s">
        <v>77</v>
      </c>
      <c r="B380" s="6" t="n">
        <v>436</v>
      </c>
      <c r="C380" s="6" t="n">
        <v>26</v>
      </c>
      <c r="D380" s="6" t="n">
        <v>3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74</v>
      </c>
      <c r="D2" s="2" t="s">
        <v>75</v>
      </c>
    </row>
    <row r="3" spans="1:4">
      <c r="A3" s="3" t="s">
        <v>1643</v>
      </c>
    </row>
    <row r="4" spans="1:4">
      <c r="A4" s="4" t="s">
        <v>77</v>
      </c>
      <c r="B4" s="6" t="n">
        <v>46840</v>
      </c>
      <c r="C4" s="6" t="n">
        <v>42294</v>
      </c>
      <c r="D4" s="6" t="n">
        <v>40122</v>
      </c>
    </row>
    <row r="5" spans="1:4">
      <c r="A5" s="4" t="s">
        <v>1083</v>
      </c>
    </row>
    <row r="6" spans="1:4">
      <c r="A6" s="3" t="s">
        <v>1643</v>
      </c>
    </row>
    <row r="7" spans="1:4">
      <c r="A7" s="4" t="s">
        <v>77</v>
      </c>
      <c r="B7" s="5" t="n">
        <v>20325</v>
      </c>
      <c r="C7" s="5" t="n">
        <v>18212</v>
      </c>
      <c r="D7" s="5" t="n">
        <v>17424</v>
      </c>
    </row>
    <row r="8" spans="1:4">
      <c r="A8" s="4" t="s">
        <v>1644</v>
      </c>
    </row>
    <row r="9" spans="1:4">
      <c r="A9" s="3" t="s">
        <v>1643</v>
      </c>
    </row>
    <row r="10" spans="1:4">
      <c r="A10" s="4" t="s">
        <v>77</v>
      </c>
      <c r="B10" s="5" t="n">
        <v>12707</v>
      </c>
      <c r="C10" s="5" t="n">
        <v>12213</v>
      </c>
      <c r="D10" s="5" t="n">
        <v>11478</v>
      </c>
    </row>
    <row r="11" spans="1:4">
      <c r="A11" s="4" t="s">
        <v>1645</v>
      </c>
    </row>
    <row r="12" spans="1:4">
      <c r="A12" s="3" t="s">
        <v>1643</v>
      </c>
    </row>
    <row r="13" spans="1:4">
      <c r="A13" s="4" t="s">
        <v>77</v>
      </c>
      <c r="B13" s="5" t="n">
        <v>3583</v>
      </c>
      <c r="C13" s="5" t="n">
        <v>3212</v>
      </c>
      <c r="D13" s="5" t="n">
        <v>3122</v>
      </c>
    </row>
    <row r="14" spans="1:4">
      <c r="A14" s="4" t="s">
        <v>1646</v>
      </c>
    </row>
    <row r="15" spans="1:4">
      <c r="A15" s="3" t="s">
        <v>1643</v>
      </c>
    </row>
    <row r="16" spans="1:4">
      <c r="A16" s="4" t="s">
        <v>77</v>
      </c>
      <c r="B16" s="5" t="n">
        <v>3207</v>
      </c>
      <c r="C16" s="5" t="n">
        <v>2184</v>
      </c>
      <c r="D16" s="5" t="n">
        <v>1586</v>
      </c>
    </row>
    <row r="17" spans="1:4">
      <c r="A17" s="4" t="s">
        <v>1647</v>
      </c>
    </row>
    <row r="18" spans="1:4">
      <c r="A18" s="3" t="s">
        <v>1643</v>
      </c>
    </row>
    <row r="19" spans="1:4">
      <c r="A19" s="4" t="s">
        <v>77</v>
      </c>
      <c r="B19" s="5" t="n">
        <v>2943</v>
      </c>
      <c r="C19" s="5" t="n">
        <v>2909</v>
      </c>
      <c r="D19" s="5" t="n">
        <v>2751</v>
      </c>
    </row>
    <row r="20" spans="1:4">
      <c r="A20" s="4" t="s">
        <v>1648</v>
      </c>
    </row>
    <row r="21" spans="1:4">
      <c r="A21" s="3" t="s">
        <v>1643</v>
      </c>
    </row>
    <row r="22" spans="1:4">
      <c r="A22" s="4" t="s">
        <v>77</v>
      </c>
      <c r="B22" s="5" t="n">
        <v>2469</v>
      </c>
      <c r="C22" s="5" t="n">
        <v>2415</v>
      </c>
      <c r="D22" s="5" t="n">
        <v>2339</v>
      </c>
    </row>
    <row r="23" spans="1:4">
      <c r="A23" s="4" t="s">
        <v>185</v>
      </c>
    </row>
    <row r="24" spans="1:4">
      <c r="A24" s="3" t="s">
        <v>1643</v>
      </c>
    </row>
    <row r="25" spans="1:4">
      <c r="A25" s="4" t="s">
        <v>77</v>
      </c>
      <c r="B25" s="6" t="n">
        <v>1606</v>
      </c>
      <c r="C25" s="6" t="n">
        <v>1149</v>
      </c>
      <c r="D25" s="6" t="n">
        <v>142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74</v>
      </c>
      <c r="D2" s="2" t="s">
        <v>75</v>
      </c>
    </row>
    <row r="3" spans="1:4">
      <c r="A3" s="3" t="s">
        <v>1518</v>
      </c>
    </row>
    <row r="4" spans="1:4">
      <c r="A4" s="4" t="s">
        <v>1374</v>
      </c>
      <c r="B4" s="6" t="n">
        <v>274</v>
      </c>
      <c r="C4" s="6" t="n">
        <v>343</v>
      </c>
      <c r="D4" s="6" t="n">
        <v>385</v>
      </c>
    </row>
    <row r="5" spans="1:4">
      <c r="A5" s="4" t="s">
        <v>1375</v>
      </c>
      <c r="B5" s="5" t="n">
        <v>-893</v>
      </c>
      <c r="C5" s="5" t="n">
        <v>-772</v>
      </c>
      <c r="D5" s="5" t="n">
        <v>-754</v>
      </c>
    </row>
    <row r="6" spans="1:4">
      <c r="A6" s="4" t="s">
        <v>178</v>
      </c>
      <c r="B6" s="5" t="n">
        <v>-3652</v>
      </c>
      <c r="C6" s="5" t="n">
        <v>-4519</v>
      </c>
      <c r="D6" s="5" t="n">
        <v>-4676</v>
      </c>
    </row>
    <row r="7" spans="1:4">
      <c r="A7" s="4" t="s">
        <v>81</v>
      </c>
      <c r="B7" s="5" t="n">
        <v>-9872</v>
      </c>
      <c r="C7" s="5" t="n">
        <v>-9752</v>
      </c>
      <c r="D7" s="5" t="n">
        <v>-10339</v>
      </c>
    </row>
    <row r="8" spans="1:4">
      <c r="A8" s="4" t="s">
        <v>82</v>
      </c>
      <c r="B8" s="5" t="n">
        <v>-638</v>
      </c>
      <c r="C8" s="5" t="n">
        <v>-632</v>
      </c>
      <c r="D8" s="5" t="n">
        <v>-776</v>
      </c>
    </row>
    <row r="9" spans="1:4">
      <c r="A9" s="4" t="s">
        <v>859</v>
      </c>
      <c r="D9" s="5" t="n">
        <v>-191</v>
      </c>
    </row>
    <row r="10" spans="1:4">
      <c r="A10" s="4" t="s">
        <v>85</v>
      </c>
      <c r="B10" s="5" t="n">
        <v>11464</v>
      </c>
      <c r="C10" s="5" t="n">
        <v>8701</v>
      </c>
      <c r="D10" s="5" t="n">
        <v>6521</v>
      </c>
    </row>
    <row r="11" spans="1:4">
      <c r="A11" s="4" t="s">
        <v>1650</v>
      </c>
    </row>
    <row r="12" spans="1:4">
      <c r="A12" s="3" t="s">
        <v>1518</v>
      </c>
    </row>
    <row r="13" spans="1:4">
      <c r="A13" s="4" t="s">
        <v>178</v>
      </c>
      <c r="B13" s="5" t="n">
        <v>-256</v>
      </c>
      <c r="C13" s="5" t="n">
        <v>-335</v>
      </c>
      <c r="D13" s="5" t="n">
        <v>-212</v>
      </c>
    </row>
    <row r="14" spans="1:4">
      <c r="A14" s="4" t="s">
        <v>85</v>
      </c>
      <c r="B14" s="5" t="n">
        <v>29926</v>
      </c>
      <c r="C14" s="5" t="n">
        <v>26633</v>
      </c>
      <c r="D14" s="5" t="n">
        <v>24845</v>
      </c>
    </row>
    <row r="15" spans="1:4">
      <c r="A15" s="4" t="s">
        <v>1651</v>
      </c>
    </row>
    <row r="16" spans="1:4">
      <c r="A16" s="3" t="s">
        <v>1518</v>
      </c>
    </row>
    <row r="17" spans="1:4">
      <c r="A17" s="4" t="s">
        <v>178</v>
      </c>
      <c r="B17" s="5" t="n">
        <v>-137</v>
      </c>
      <c r="C17" s="5" t="n">
        <v>-243</v>
      </c>
      <c r="D17" s="5" t="n">
        <v>-125</v>
      </c>
    </row>
    <row r="18" spans="1:4">
      <c r="A18" s="4" t="s">
        <v>85</v>
      </c>
      <c r="B18" s="5" t="n">
        <v>28324</v>
      </c>
      <c r="C18" s="5" t="n">
        <v>24871</v>
      </c>
      <c r="D18" s="5" t="n">
        <v>23018</v>
      </c>
    </row>
    <row r="19" spans="1:4">
      <c r="A19" s="4" t="s">
        <v>1652</v>
      </c>
    </row>
    <row r="20" spans="1:4">
      <c r="A20" s="3" t="s">
        <v>1518</v>
      </c>
    </row>
    <row r="21" spans="1:4">
      <c r="A21" s="4" t="s">
        <v>178</v>
      </c>
      <c r="B21" s="5" t="n">
        <v>-109</v>
      </c>
      <c r="C21" s="5" t="n">
        <v>-82</v>
      </c>
      <c r="D21" s="5" t="n">
        <v>-75</v>
      </c>
    </row>
    <row r="22" spans="1:4">
      <c r="A22" s="4" t="s">
        <v>85</v>
      </c>
      <c r="B22" s="5" t="n">
        <v>1609</v>
      </c>
      <c r="C22" s="5" t="n">
        <v>1659</v>
      </c>
      <c r="D22" s="5" t="n">
        <v>1552</v>
      </c>
    </row>
    <row r="23" spans="1:4">
      <c r="A23" s="4" t="s">
        <v>1653</v>
      </c>
    </row>
    <row r="24" spans="1:4">
      <c r="A24" s="3" t="s">
        <v>1518</v>
      </c>
    </row>
    <row r="25" spans="1:4">
      <c r="A25" s="4" t="s">
        <v>178</v>
      </c>
      <c r="B25" s="5" t="n">
        <v>-10</v>
      </c>
      <c r="C25" s="5" t="n">
        <v>-10</v>
      </c>
      <c r="D25" s="5" t="n">
        <v>-12</v>
      </c>
    </row>
    <row r="26" spans="1:4">
      <c r="A26" s="4" t="s">
        <v>85</v>
      </c>
      <c r="B26" s="5" t="n">
        <v>-7</v>
      </c>
      <c r="C26" s="5" t="n">
        <v>103</v>
      </c>
      <c r="D26" s="5" t="n">
        <v>275</v>
      </c>
    </row>
    <row r="27" spans="1:4">
      <c r="A27" s="4" t="s">
        <v>1654</v>
      </c>
    </row>
    <row r="28" spans="1:4">
      <c r="A28" s="3" t="s">
        <v>1518</v>
      </c>
    </row>
    <row r="29" spans="1:4">
      <c r="A29" s="4" t="s">
        <v>85</v>
      </c>
      <c r="B29" s="5" t="n">
        <v>363</v>
      </c>
      <c r="C29" s="5" t="n">
        <v>6</v>
      </c>
      <c r="D29" s="5" t="n">
        <v>26</v>
      </c>
    </row>
    <row r="30" spans="1:4">
      <c r="A30" s="4" t="s">
        <v>1655</v>
      </c>
    </row>
    <row r="31" spans="1:4">
      <c r="A31" s="3" t="s">
        <v>1518</v>
      </c>
    </row>
    <row r="32" spans="1:4">
      <c r="A32" s="4" t="s">
        <v>1374</v>
      </c>
      <c r="B32" s="5" t="n">
        <v>274</v>
      </c>
      <c r="C32" s="5" t="n">
        <v>343</v>
      </c>
      <c r="D32" s="5" t="n">
        <v>385</v>
      </c>
    </row>
    <row r="33" spans="1:4">
      <c r="A33" s="4" t="s">
        <v>1375</v>
      </c>
      <c r="B33" s="5" t="n">
        <v>-893</v>
      </c>
      <c r="C33" s="5" t="n">
        <v>-772</v>
      </c>
      <c r="D33" s="5" t="n">
        <v>-754</v>
      </c>
    </row>
    <row r="34" spans="1:4">
      <c r="A34" s="4" t="s">
        <v>178</v>
      </c>
      <c r="B34" s="5" t="n">
        <v>-1573</v>
      </c>
      <c r="C34" s="5" t="n">
        <v>-1334</v>
      </c>
      <c r="D34" s="5" t="n">
        <v>-1378</v>
      </c>
    </row>
    <row r="35" spans="1:4">
      <c r="A35" s="4" t="s">
        <v>81</v>
      </c>
      <c r="B35" s="5" t="n">
        <v>-9499</v>
      </c>
      <c r="C35" s="5" t="n">
        <v>-9432</v>
      </c>
      <c r="D35" s="5" t="n">
        <v>-10004</v>
      </c>
    </row>
    <row r="36" spans="1:4">
      <c r="A36" s="4" t="s">
        <v>1656</v>
      </c>
      <c r="B36" s="5" t="n">
        <v>-1419</v>
      </c>
      <c r="C36" s="5" t="n">
        <v>-2664</v>
      </c>
      <c r="D36" s="5" t="n">
        <v>-3056</v>
      </c>
    </row>
    <row r="37" spans="1:4">
      <c r="A37" s="4" t="s">
        <v>82</v>
      </c>
      <c r="B37" s="5" t="n">
        <v>-638</v>
      </c>
      <c r="C37" s="5" t="n">
        <v>-632</v>
      </c>
      <c r="D37" s="5" t="n">
        <v>-776</v>
      </c>
    </row>
    <row r="38" spans="1:4">
      <c r="A38" s="4" t="s">
        <v>1657</v>
      </c>
      <c r="B38" s="5" t="n">
        <v>0</v>
      </c>
      <c r="C38" s="5" t="n">
        <v>-423</v>
      </c>
      <c r="D38" s="5" t="n">
        <v>0</v>
      </c>
    </row>
    <row r="39" spans="1:4">
      <c r="A39" s="4" t="s">
        <v>859</v>
      </c>
      <c r="B39" s="5" t="n">
        <v>0</v>
      </c>
      <c r="C39" s="5" t="n">
        <v>0</v>
      </c>
      <c r="D39" s="5" t="n">
        <v>-191</v>
      </c>
    </row>
    <row r="40" spans="1:4">
      <c r="A40" s="4" t="s">
        <v>1658</v>
      </c>
      <c r="B40" s="6" t="n">
        <v>-5077</v>
      </c>
      <c r="C40" s="6" t="n">
        <v>-3024</v>
      </c>
      <c r="D40" s="6" t="n">
        <v>-25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74</v>
      </c>
      <c r="D2" s="2" t="s">
        <v>75</v>
      </c>
    </row>
    <row r="3" spans="1:4">
      <c r="A3" s="3" t="s">
        <v>1518</v>
      </c>
    </row>
    <row r="4" spans="1:4">
      <c r="A4" s="4" t="s">
        <v>178</v>
      </c>
      <c r="B4" s="6" t="n">
        <v>3652</v>
      </c>
      <c r="C4" s="6" t="n">
        <v>4519</v>
      </c>
      <c r="D4" s="6" t="n">
        <v>4676</v>
      </c>
    </row>
    <row r="5" spans="1:4">
      <c r="A5" s="4" t="s">
        <v>1520</v>
      </c>
    </row>
    <row r="6" spans="1:4">
      <c r="A6" s="3" t="s">
        <v>1518</v>
      </c>
    </row>
    <row r="7" spans="1:4">
      <c r="A7" s="4" t="s">
        <v>1660</v>
      </c>
      <c r="B7" s="5" t="n">
        <v>0</v>
      </c>
      <c r="C7" s="5" t="n">
        <v>4</v>
      </c>
      <c r="D7" s="5" t="n">
        <v>7</v>
      </c>
    </row>
    <row r="8" spans="1:4">
      <c r="A8" s="4" t="s">
        <v>178</v>
      </c>
      <c r="B8" s="5" t="n">
        <v>256</v>
      </c>
      <c r="C8" s="5" t="n">
        <v>335</v>
      </c>
      <c r="D8" s="5" t="n">
        <v>212</v>
      </c>
    </row>
    <row r="9" spans="1:4">
      <c r="A9" s="4" t="s">
        <v>1661</v>
      </c>
    </row>
    <row r="10" spans="1:4">
      <c r="A10" s="3" t="s">
        <v>1518</v>
      </c>
    </row>
    <row r="11" spans="1:4">
      <c r="A11" s="4" t="s">
        <v>1660</v>
      </c>
      <c r="B11" s="5" t="n">
        <v>0</v>
      </c>
      <c r="C11" s="5" t="n">
        <v>4</v>
      </c>
      <c r="D11" s="5" t="n">
        <v>7</v>
      </c>
    </row>
    <row r="12" spans="1:4">
      <c r="A12" s="4" t="s">
        <v>178</v>
      </c>
      <c r="B12" s="5" t="n">
        <v>137</v>
      </c>
      <c r="C12" s="5" t="n">
        <v>243</v>
      </c>
      <c r="D12" s="5" t="n">
        <v>125</v>
      </c>
    </row>
    <row r="13" spans="1:4">
      <c r="A13" s="4" t="s">
        <v>1556</v>
      </c>
    </row>
    <row r="14" spans="1:4">
      <c r="A14" s="3" t="s">
        <v>1518</v>
      </c>
    </row>
    <row r="15" spans="1:4">
      <c r="A15" s="4" t="s">
        <v>1660</v>
      </c>
      <c r="B15" s="5" t="n">
        <v>0</v>
      </c>
      <c r="C15" s="5" t="n">
        <v>0</v>
      </c>
      <c r="D15" s="5" t="n">
        <v>0</v>
      </c>
    </row>
    <row r="16" spans="1:4">
      <c r="A16" s="4" t="s">
        <v>178</v>
      </c>
      <c r="B16" s="5" t="n">
        <v>109</v>
      </c>
      <c r="C16" s="5" t="n">
        <v>82</v>
      </c>
      <c r="D16" s="5" t="n">
        <v>75</v>
      </c>
    </row>
    <row r="17" spans="1:4">
      <c r="A17" s="4" t="s">
        <v>1662</v>
      </c>
    </row>
    <row r="18" spans="1:4">
      <c r="A18" s="3" t="s">
        <v>1518</v>
      </c>
    </row>
    <row r="19" spans="1:4">
      <c r="A19" s="4" t="s">
        <v>1660</v>
      </c>
      <c r="B19" s="5" t="n">
        <v>0</v>
      </c>
      <c r="C19" s="5" t="n">
        <v>0</v>
      </c>
      <c r="D19" s="5" t="n">
        <v>0</v>
      </c>
    </row>
    <row r="20" spans="1:4">
      <c r="A20" s="4" t="s">
        <v>178</v>
      </c>
      <c r="B20" s="6" t="n">
        <v>10</v>
      </c>
      <c r="C20" s="6" t="n">
        <v>10</v>
      </c>
      <c r="D20" s="6" t="n">
        <v>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3</v>
      </c>
      <c r="B1" s="2" t="s">
        <v>2</v>
      </c>
      <c r="C1" s="2" t="s">
        <v>74</v>
      </c>
      <c r="D1" s="2" t="s">
        <v>75</v>
      </c>
    </row>
    <row r="2" spans="1:4">
      <c r="A2" s="3" t="s">
        <v>1643</v>
      </c>
    </row>
    <row r="3" spans="1:4">
      <c r="A3" s="4" t="s">
        <v>117</v>
      </c>
      <c r="B3" s="6" t="n">
        <v>15053</v>
      </c>
      <c r="C3" s="6" t="n">
        <v>13291</v>
      </c>
      <c r="D3" s="6" t="n">
        <v>12439</v>
      </c>
    </row>
    <row r="4" spans="1:4">
      <c r="A4" s="4" t="s">
        <v>1083</v>
      </c>
    </row>
    <row r="5" spans="1:4">
      <c r="A5" s="3" t="s">
        <v>1643</v>
      </c>
    </row>
    <row r="6" spans="1:4">
      <c r="A6" s="4" t="s">
        <v>117</v>
      </c>
      <c r="B6" s="5" t="n">
        <v>8974</v>
      </c>
      <c r="C6" s="5" t="n">
        <v>8306</v>
      </c>
      <c r="D6" s="5" t="n">
        <v>8070</v>
      </c>
    </row>
    <row r="7" spans="1:4">
      <c r="A7" s="4" t="s">
        <v>1644</v>
      </c>
    </row>
    <row r="8" spans="1:4">
      <c r="A8" s="3" t="s">
        <v>1643</v>
      </c>
    </row>
    <row r="9" spans="1:4">
      <c r="A9" s="4" t="s">
        <v>117</v>
      </c>
      <c r="B9" s="5" t="n">
        <v>4767</v>
      </c>
      <c r="C9" s="5" t="n">
        <v>3706</v>
      </c>
      <c r="D9" s="5" t="n">
        <v>3151</v>
      </c>
    </row>
    <row r="10" spans="1:4">
      <c r="A10" s="4" t="s">
        <v>1647</v>
      </c>
    </row>
    <row r="11" spans="1:4">
      <c r="A11" s="3" t="s">
        <v>1643</v>
      </c>
    </row>
    <row r="12" spans="1:4">
      <c r="A12" s="4" t="s">
        <v>117</v>
      </c>
      <c r="B12" s="5" t="n">
        <v>714</v>
      </c>
      <c r="C12" s="5" t="n">
        <v>684</v>
      </c>
      <c r="D12" s="5" t="n">
        <v>632</v>
      </c>
    </row>
    <row r="13" spans="1:4">
      <c r="A13" s="4" t="s">
        <v>1648</v>
      </c>
    </row>
    <row r="14" spans="1:4">
      <c r="A14" s="3" t="s">
        <v>1643</v>
      </c>
    </row>
    <row r="15" spans="1:4">
      <c r="A15" s="4" t="s">
        <v>117</v>
      </c>
      <c r="B15" s="5" t="n">
        <v>266</v>
      </c>
      <c r="C15" s="5" t="n">
        <v>264</v>
      </c>
      <c r="D15" s="5" t="n">
        <v>271</v>
      </c>
    </row>
    <row r="16" spans="1:4">
      <c r="A16" s="4" t="s">
        <v>1646</v>
      </c>
    </row>
    <row r="17" spans="1:4">
      <c r="A17" s="3" t="s">
        <v>1643</v>
      </c>
    </row>
    <row r="18" spans="1:4">
      <c r="A18" s="4" t="s">
        <v>117</v>
      </c>
      <c r="B18" s="5" t="n">
        <v>174</v>
      </c>
      <c r="C18" s="5" t="n">
        <v>167</v>
      </c>
      <c r="D18" s="5" t="n">
        <v>150</v>
      </c>
    </row>
    <row r="19" spans="1:4">
      <c r="A19" s="4" t="s">
        <v>1645</v>
      </c>
    </row>
    <row r="20" spans="1:4">
      <c r="A20" s="3" t="s">
        <v>1643</v>
      </c>
    </row>
    <row r="21" spans="1:4">
      <c r="A21" s="4" t="s">
        <v>117</v>
      </c>
      <c r="B21" s="5" t="n">
        <v>152</v>
      </c>
      <c r="C21" s="5" t="n">
        <v>159</v>
      </c>
      <c r="D21" s="5" t="n">
        <v>158</v>
      </c>
    </row>
    <row r="22" spans="1:4">
      <c r="A22" s="4" t="s">
        <v>185</v>
      </c>
    </row>
    <row r="23" spans="1:4">
      <c r="A23" s="3" t="s">
        <v>1643</v>
      </c>
    </row>
    <row r="24" spans="1:4">
      <c r="A24" s="4" t="s">
        <v>117</v>
      </c>
      <c r="B24" s="6" t="n">
        <v>6</v>
      </c>
      <c r="C24" s="6" t="n">
        <v>5</v>
      </c>
      <c r="D24" s="6" t="n">
        <v>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232</v>
      </c>
    </row>
    <row r="4" spans="1:2">
      <c r="A4" s="4" t="s">
        <v>188</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74</v>
      </c>
      <c r="D2" s="2" t="s">
        <v>75</v>
      </c>
    </row>
    <row r="3" spans="1:4">
      <c r="A3" s="3" t="s">
        <v>76</v>
      </c>
    </row>
    <row r="4" spans="1:4">
      <c r="A4" s="4" t="s">
        <v>77</v>
      </c>
      <c r="B4" s="6" t="n">
        <v>46840</v>
      </c>
      <c r="C4" s="6" t="n">
        <v>42294</v>
      </c>
      <c r="D4" s="6" t="n">
        <v>40122</v>
      </c>
    </row>
    <row r="5" spans="1:4">
      <c r="A5" s="3" t="s">
        <v>78</v>
      </c>
    </row>
    <row r="6" spans="1:4">
      <c r="A6" s="4" t="s">
        <v>79</v>
      </c>
      <c r="B6" s="5" t="n">
        <v>14112</v>
      </c>
      <c r="C6" s="5" t="n">
        <v>13509</v>
      </c>
      <c r="D6" s="5" t="n">
        <v>12912</v>
      </c>
    </row>
    <row r="7" spans="1:4">
      <c r="A7" s="4" t="s">
        <v>80</v>
      </c>
      <c r="B7" s="5" t="n">
        <v>10615</v>
      </c>
      <c r="C7" s="5" t="n">
        <v>10102</v>
      </c>
      <c r="D7" s="5" t="n">
        <v>10074</v>
      </c>
    </row>
    <row r="8" spans="1:4">
      <c r="A8" s="4" t="s">
        <v>81</v>
      </c>
      <c r="B8" s="5" t="n">
        <v>9872</v>
      </c>
      <c r="C8" s="5" t="n">
        <v>9752</v>
      </c>
      <c r="D8" s="5" t="n">
        <v>10339</v>
      </c>
    </row>
    <row r="9" spans="1:4">
      <c r="A9" s="4" t="s">
        <v>82</v>
      </c>
      <c r="B9" s="5" t="n">
        <v>638</v>
      </c>
      <c r="C9" s="5" t="n">
        <v>632</v>
      </c>
      <c r="D9" s="5" t="n">
        <v>776</v>
      </c>
    </row>
    <row r="10" spans="1:4">
      <c r="A10" s="4" t="s">
        <v>83</v>
      </c>
      <c r="B10" s="5" t="n">
        <v>139</v>
      </c>
      <c r="C10" s="5" t="n">
        <v>-402</v>
      </c>
      <c r="D10" s="5" t="n">
        <v>-500</v>
      </c>
    </row>
    <row r="11" spans="1:4">
      <c r="A11" s="4" t="s">
        <v>84</v>
      </c>
      <c r="B11" s="5" t="n">
        <v>35376</v>
      </c>
      <c r="C11" s="5" t="n">
        <v>33593</v>
      </c>
      <c r="D11" s="5" t="n">
        <v>33601</v>
      </c>
    </row>
    <row r="12" spans="1:4">
      <c r="A12" s="4" t="s">
        <v>85</v>
      </c>
      <c r="B12" s="5" t="n">
        <v>11464</v>
      </c>
      <c r="C12" s="5" t="n">
        <v>8701</v>
      </c>
      <c r="D12" s="5" t="n">
        <v>6521</v>
      </c>
    </row>
    <row r="13" spans="1:4">
      <c r="A13" s="4" t="s">
        <v>86</v>
      </c>
      <c r="B13" s="5" t="n">
        <v>1687</v>
      </c>
      <c r="C13" s="5" t="n">
        <v>2508</v>
      </c>
      <c r="D13" s="5" t="n">
        <v>4103</v>
      </c>
    </row>
    <row r="14" spans="1:4">
      <c r="A14" s="4" t="s">
        <v>87</v>
      </c>
      <c r="B14" s="5" t="n">
        <v>9777</v>
      </c>
      <c r="C14" s="5" t="n">
        <v>6193</v>
      </c>
      <c r="D14" s="5" t="n">
        <v>2418</v>
      </c>
    </row>
    <row r="15" spans="1:4">
      <c r="A15" s="4" t="s">
        <v>88</v>
      </c>
      <c r="B15" s="5" t="n">
        <v>-66</v>
      </c>
      <c r="C15" s="5" t="n">
        <v>-27</v>
      </c>
      <c r="D15" s="5" t="n">
        <v>24</v>
      </c>
    </row>
    <row r="16" spans="1:4">
      <c r="A16" s="4" t="s">
        <v>89</v>
      </c>
      <c r="B16" s="6" t="n">
        <v>9843</v>
      </c>
      <c r="C16" s="6" t="n">
        <v>6220</v>
      </c>
      <c r="D16" s="6" t="n">
        <v>2394</v>
      </c>
    </row>
    <row r="17" spans="1:4">
      <c r="A17" s="4" t="s">
        <v>90</v>
      </c>
      <c r="B17" s="7" t="n">
        <v>3.84</v>
      </c>
      <c r="C17" s="7" t="n">
        <v>2.34</v>
      </c>
      <c r="D17" s="7" t="n">
        <v>0.88</v>
      </c>
    </row>
    <row r="18" spans="1:4">
      <c r="A18" s="4" t="s">
        <v>91</v>
      </c>
      <c r="B18" s="7" t="n">
        <v>3.81</v>
      </c>
      <c r="C18" s="7" t="n">
        <v>2.32</v>
      </c>
      <c r="D18" s="7" t="n">
        <v>0.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256</v>
      </c>
    </row>
    <row r="4" spans="1:2">
      <c r="A4" s="4" t="s">
        <v>8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4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188</v>
      </c>
      <c r="B8" s="4" t="s">
        <v>275</v>
      </c>
    </row>
    <row r="9" spans="1:2">
      <c r="A9" s="4" t="s">
        <v>109</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118</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23</v>
      </c>
      <c r="B19" s="4" t="s">
        <v>294</v>
      </c>
    </row>
    <row r="20" spans="1:2">
      <c r="A20" s="4" t="s">
        <v>295</v>
      </c>
      <c r="B20" s="4" t="s">
        <v>296</v>
      </c>
    </row>
    <row r="21" spans="1:2">
      <c r="A21" s="4" t="s">
        <v>297</v>
      </c>
      <c r="B21" s="4" t="s">
        <v>298</v>
      </c>
    </row>
    <row r="22" spans="1:2">
      <c r="A22" s="4" t="s">
        <v>299</v>
      </c>
      <c r="B22" s="4" t="s">
        <v>300</v>
      </c>
    </row>
    <row r="23" spans="1:2">
      <c r="A23" s="4" t="s">
        <v>86</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74</v>
      </c>
      <c r="D2" s="2" t="s">
        <v>75</v>
      </c>
    </row>
    <row r="3" spans="1:4">
      <c r="A3" s="3" t="s">
        <v>93</v>
      </c>
    </row>
    <row r="4" spans="1:4">
      <c r="A4" s="4" t="s">
        <v>89</v>
      </c>
      <c r="B4" s="6" t="n">
        <v>9843</v>
      </c>
      <c r="C4" s="6" t="n">
        <v>6220</v>
      </c>
      <c r="D4" s="6" t="n">
        <v>2394</v>
      </c>
    </row>
    <row r="5" spans="1:4">
      <c r="A5" s="3" t="s">
        <v>94</v>
      </c>
    </row>
    <row r="6" spans="1:4">
      <c r="A6" s="4" t="s">
        <v>95</v>
      </c>
      <c r="B6" s="5" t="n">
        <v>-135</v>
      </c>
      <c r="C6" s="5" t="n">
        <v>297</v>
      </c>
    </row>
    <row r="7" spans="1:4">
      <c r="A7" s="4" t="s">
        <v>95</v>
      </c>
      <c r="D7" s="5" t="n">
        <v>-446</v>
      </c>
    </row>
    <row r="8" spans="1:4">
      <c r="A8" s="4" t="s">
        <v>96</v>
      </c>
      <c r="B8" s="5" t="n">
        <v>96</v>
      </c>
      <c r="C8" s="5" t="n">
        <v>-10</v>
      </c>
      <c r="D8" s="5" t="n">
        <v>-58</v>
      </c>
    </row>
    <row r="9" spans="1:4">
      <c r="A9" s="4" t="s">
        <v>97</v>
      </c>
      <c r="B9" s="5" t="n">
        <v>-705</v>
      </c>
      <c r="C9" s="5" t="n">
        <v>-425</v>
      </c>
      <c r="D9" s="5" t="n">
        <v>419</v>
      </c>
    </row>
    <row r="10" spans="1:4">
      <c r="A10" s="4" t="s">
        <v>98</v>
      </c>
      <c r="B10" s="5" t="n">
        <v>96</v>
      </c>
      <c r="C10" s="5" t="n">
        <v>-223</v>
      </c>
      <c r="D10" s="5" t="n">
        <v>401</v>
      </c>
    </row>
    <row r="11" spans="1:4">
      <c r="A11" s="4" t="s">
        <v>99</v>
      </c>
      <c r="B11" s="5" t="n">
        <v>-648</v>
      </c>
      <c r="C11" s="5" t="n">
        <v>-361</v>
      </c>
      <c r="D11" s="5" t="n">
        <v>316</v>
      </c>
    </row>
    <row r="12" spans="1:4">
      <c r="A12" s="4" t="s">
        <v>100</v>
      </c>
      <c r="B12" s="6" t="n">
        <v>9195</v>
      </c>
      <c r="C12" s="6" t="n">
        <v>5859</v>
      </c>
      <c r="D12" s="6" t="n">
        <v>27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32</v>
      </c>
    </row>
    <row r="4" spans="1:2">
      <c r="A4" s="4" t="s">
        <v>188</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45</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54</v>
      </c>
    </row>
    <row r="4" spans="1:2">
      <c r="A4" s="4" t="s">
        <v>253</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74</v>
      </c>
    </row>
    <row r="2" spans="1:3">
      <c r="A2" s="3" t="s">
        <v>102</v>
      </c>
    </row>
    <row r="3" spans="1:3">
      <c r="A3" s="4" t="s">
        <v>103</v>
      </c>
      <c r="B3" s="6" t="n">
        <v>9676</v>
      </c>
      <c r="C3" s="6" t="n">
        <v>7965</v>
      </c>
    </row>
    <row r="4" spans="1:3">
      <c r="A4" s="4" t="s">
        <v>104</v>
      </c>
      <c r="B4" s="5" t="n">
        <v>774</v>
      </c>
      <c r="C4" s="5" t="n">
        <v>899</v>
      </c>
    </row>
    <row r="5" spans="1:3">
      <c r="A5" s="4" t="s">
        <v>105</v>
      </c>
      <c r="B5" s="5" t="n">
        <v>6778</v>
      </c>
      <c r="C5" s="5" t="n">
        <v>7071</v>
      </c>
    </row>
    <row r="6" spans="1:3">
      <c r="A6" s="4" t="s">
        <v>106</v>
      </c>
      <c r="B6" s="5" t="n">
        <v>5978</v>
      </c>
      <c r="C6" s="5" t="n">
        <v>5440</v>
      </c>
    </row>
    <row r="7" spans="1:3">
      <c r="A7" s="4" t="s">
        <v>107</v>
      </c>
      <c r="B7" s="5" t="n">
        <v>4277</v>
      </c>
      <c r="C7" s="5" t="n">
        <v>4500</v>
      </c>
    </row>
    <row r="8" spans="1:3">
      <c r="A8" s="4" t="s">
        <v>108</v>
      </c>
      <c r="B8" s="5" t="n">
        <v>27483</v>
      </c>
      <c r="C8" s="5" t="n">
        <v>25875</v>
      </c>
    </row>
    <row r="9" spans="1:3">
      <c r="A9" s="4" t="s">
        <v>109</v>
      </c>
      <c r="B9" s="5" t="n">
        <v>1469</v>
      </c>
      <c r="C9" s="5" t="n">
        <v>6233</v>
      </c>
    </row>
    <row r="10" spans="1:3">
      <c r="A10" s="3" t="s">
        <v>110</v>
      </c>
    </row>
    <row r="11" spans="1:3">
      <c r="A11" s="4" t="s">
        <v>111</v>
      </c>
      <c r="B11" s="5" t="n">
        <v>343</v>
      </c>
      <c r="C11" s="5" t="n">
        <v>333</v>
      </c>
    </row>
    <row r="12" spans="1:3">
      <c r="A12" s="4" t="s">
        <v>112</v>
      </c>
      <c r="B12" s="5" t="n">
        <v>11989</v>
      </c>
      <c r="C12" s="5" t="n">
        <v>11486</v>
      </c>
    </row>
    <row r="13" spans="1:3">
      <c r="A13" s="4" t="s">
        <v>113</v>
      </c>
      <c r="B13" s="5" t="n">
        <v>15394</v>
      </c>
      <c r="C13" s="5" t="n">
        <v>14441</v>
      </c>
    </row>
    <row r="14" spans="1:3">
      <c r="A14" s="4" t="s">
        <v>114</v>
      </c>
      <c r="B14" s="5" t="n">
        <v>5013</v>
      </c>
      <c r="C14" s="5" t="n">
        <v>3355</v>
      </c>
    </row>
    <row r="15" spans="1:3">
      <c r="A15" s="4" t="s">
        <v>115</v>
      </c>
      <c r="B15" s="5" t="n">
        <v>32739</v>
      </c>
      <c r="C15" s="5" t="n">
        <v>29615</v>
      </c>
    </row>
    <row r="16" spans="1:3">
      <c r="A16" s="4" t="s">
        <v>116</v>
      </c>
      <c r="B16" s="5" t="n">
        <v>17686</v>
      </c>
      <c r="C16" s="5" t="n">
        <v>16324</v>
      </c>
    </row>
    <row r="17" spans="1:3">
      <c r="A17" s="4" t="s">
        <v>117</v>
      </c>
      <c r="B17" s="5" t="n">
        <v>15053</v>
      </c>
      <c r="C17" s="5" t="n">
        <v>13291</v>
      </c>
    </row>
    <row r="18" spans="1:3">
      <c r="A18" s="4" t="s">
        <v>118</v>
      </c>
      <c r="B18" s="5" t="n">
        <v>19425</v>
      </c>
      <c r="C18" s="5" t="n">
        <v>18253</v>
      </c>
    </row>
    <row r="19" spans="1:3">
      <c r="A19" s="4" t="s">
        <v>119</v>
      </c>
      <c r="B19" s="5" t="n">
        <v>14196</v>
      </c>
      <c r="C19" s="5" t="n">
        <v>13104</v>
      </c>
    </row>
    <row r="20" spans="1:3">
      <c r="A20" s="4" t="s">
        <v>120</v>
      </c>
      <c r="B20" s="5" t="n">
        <v>6771</v>
      </c>
      <c r="C20" s="5" t="n">
        <v>5881</v>
      </c>
    </row>
    <row r="21" spans="1:3">
      <c r="A21" s="4" t="s">
        <v>121</v>
      </c>
      <c r="B21" s="5" t="n">
        <v>84397</v>
      </c>
      <c r="C21" s="5" t="n">
        <v>82637</v>
      </c>
    </row>
    <row r="22" spans="1:3">
      <c r="A22" s="3" t="s">
        <v>122</v>
      </c>
    </row>
    <row r="23" spans="1:3">
      <c r="A23" s="4" t="s">
        <v>123</v>
      </c>
      <c r="B23" s="5" t="n">
        <v>3610</v>
      </c>
      <c r="C23" s="5" t="n">
        <v>5308</v>
      </c>
    </row>
    <row r="24" spans="1:3">
      <c r="A24" s="4" t="s">
        <v>124</v>
      </c>
      <c r="B24" s="5" t="n">
        <v>3738</v>
      </c>
      <c r="C24" s="5" t="n">
        <v>3318</v>
      </c>
    </row>
    <row r="25" spans="1:3">
      <c r="A25" s="4" t="s">
        <v>125</v>
      </c>
      <c r="B25" s="5" t="n">
        <v>12549</v>
      </c>
      <c r="C25" s="5" t="n">
        <v>10151</v>
      </c>
    </row>
    <row r="26" spans="1:3">
      <c r="A26" s="4" t="s">
        <v>126</v>
      </c>
      <c r="B26" s="5" t="n">
        <v>736</v>
      </c>
      <c r="C26" s="5" t="n">
        <v>1971</v>
      </c>
    </row>
    <row r="27" spans="1:3">
      <c r="A27" s="4" t="s">
        <v>127</v>
      </c>
      <c r="B27" s="5" t="n">
        <v>1587</v>
      </c>
      <c r="C27" s="5" t="n">
        <v>1458</v>
      </c>
    </row>
    <row r="28" spans="1:3">
      <c r="A28" s="4" t="s">
        <v>128</v>
      </c>
      <c r="B28" s="5" t="n">
        <v>22220</v>
      </c>
      <c r="C28" s="5" t="n">
        <v>22206</v>
      </c>
    </row>
    <row r="29" spans="1:3">
      <c r="A29" s="4" t="s">
        <v>129</v>
      </c>
      <c r="B29" s="5" t="n">
        <v>22736</v>
      </c>
      <c r="C29" s="5" t="n">
        <v>19806</v>
      </c>
    </row>
    <row r="30" spans="1:3">
      <c r="A30" s="4" t="s">
        <v>130</v>
      </c>
      <c r="B30" s="5" t="n">
        <v>1470</v>
      </c>
      <c r="C30" s="5" t="n">
        <v>1702</v>
      </c>
    </row>
    <row r="31" spans="1:3">
      <c r="A31" s="4" t="s">
        <v>131</v>
      </c>
      <c r="B31" s="5" t="n">
        <v>11970</v>
      </c>
      <c r="C31" s="5" t="n">
        <v>12041</v>
      </c>
    </row>
    <row r="32" spans="1:3">
      <c r="A32" s="3" t="s">
        <v>132</v>
      </c>
    </row>
    <row r="33" spans="1:3">
      <c r="A33" s="4" t="s">
        <v>133</v>
      </c>
      <c r="B33" s="5" t="n">
        <v>1788</v>
      </c>
      <c r="C33" s="5" t="n">
        <v>1788</v>
      </c>
    </row>
    <row r="34" spans="1:3">
      <c r="A34" s="4" t="s">
        <v>134</v>
      </c>
      <c r="B34" s="5" t="n">
        <v>39660</v>
      </c>
      <c r="C34" s="5" t="n">
        <v>38808</v>
      </c>
    </row>
    <row r="35" spans="1:3">
      <c r="A35" s="4" t="s">
        <v>135</v>
      </c>
      <c r="B35" s="5" t="n">
        <v>46602</v>
      </c>
      <c r="C35" s="5" t="n">
        <v>42579</v>
      </c>
    </row>
    <row r="36" spans="1:3">
      <c r="A36" s="4" t="s">
        <v>136</v>
      </c>
      <c r="B36" s="5" t="n">
        <v>-6193</v>
      </c>
      <c r="C36" s="5" t="n">
        <v>-5545</v>
      </c>
    </row>
    <row r="37" spans="1:3">
      <c r="A37" s="4" t="s">
        <v>137</v>
      </c>
      <c r="B37" s="5" t="n">
        <v>81857</v>
      </c>
      <c r="C37" s="5" t="n">
        <v>77630</v>
      </c>
    </row>
    <row r="38" spans="1:3">
      <c r="A38" s="4" t="s">
        <v>138</v>
      </c>
      <c r="B38" s="5" t="n">
        <v>55950</v>
      </c>
      <c r="C38" s="5" t="n">
        <v>50929</v>
      </c>
    </row>
    <row r="39" spans="1:3">
      <c r="A39" s="4" t="s">
        <v>139</v>
      </c>
      <c r="B39" s="5" t="n">
        <v>25907</v>
      </c>
      <c r="C39" s="5" t="n">
        <v>26701</v>
      </c>
    </row>
    <row r="40" spans="1:3">
      <c r="A40" s="4" t="s">
        <v>140</v>
      </c>
      <c r="B40" s="5" t="n">
        <v>94</v>
      </c>
      <c r="C40" s="5" t="n">
        <v>181</v>
      </c>
    </row>
    <row r="41" spans="1:3">
      <c r="A41" s="4" t="s">
        <v>141</v>
      </c>
      <c r="B41" s="5" t="n">
        <v>26001</v>
      </c>
      <c r="C41" s="5" t="n">
        <v>26882</v>
      </c>
    </row>
    <row r="42" spans="1:3">
      <c r="A42" s="4" t="s">
        <v>142</v>
      </c>
      <c r="B42" s="6" t="n">
        <v>84397</v>
      </c>
      <c r="C42" s="6" t="n">
        <v>82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56</v>
      </c>
    </row>
    <row r="4" spans="1:2">
      <c r="A4" s="4" t="s">
        <v>388</v>
      </c>
      <c r="B4" s="4" t="s">
        <v>389</v>
      </c>
    </row>
    <row r="5" spans="1:2">
      <c r="A5" s="4" t="s">
        <v>85</v>
      </c>
      <c r="B5" s="4" t="s">
        <v>390</v>
      </c>
    </row>
    <row r="6" spans="1:2">
      <c r="A6" s="4" t="s">
        <v>86</v>
      </c>
      <c r="B6" s="4" t="s">
        <v>391</v>
      </c>
    </row>
    <row r="7" spans="1:2">
      <c r="A7" s="4" t="s">
        <v>130</v>
      </c>
      <c r="B7" s="4" t="s">
        <v>392</v>
      </c>
    </row>
    <row r="8" spans="1:2">
      <c r="A8" s="4" t="s">
        <v>393</v>
      </c>
      <c r="B8"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5</v>
      </c>
      <c r="B1" s="2" t="s">
        <v>1</v>
      </c>
    </row>
    <row r="2" spans="1:2">
      <c r="B2" s="2" t="s">
        <v>2</v>
      </c>
    </row>
    <row r="3" spans="1:2">
      <c r="A3" s="3" t="s">
        <v>259</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45</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215</v>
      </c>
    </row>
    <row r="4" spans="1:2">
      <c r="A4" s="4" t="s">
        <v>414</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15</v>
      </c>
      <c r="B1" s="2" t="s">
        <v>1</v>
      </c>
    </row>
    <row r="2" spans="1:5">
      <c r="B2" s="2" t="s">
        <v>2</v>
      </c>
      <c r="C2" s="2" t="s">
        <v>74</v>
      </c>
      <c r="D2" s="2" t="s">
        <v>75</v>
      </c>
      <c r="E2" s="2" t="s">
        <v>416</v>
      </c>
    </row>
    <row r="3" spans="1:5">
      <c r="A3" s="3" t="s">
        <v>417</v>
      </c>
    </row>
    <row r="4" spans="1:5">
      <c r="A4" s="4" t="s">
        <v>418</v>
      </c>
      <c r="B4" s="4" t="s">
        <v>419</v>
      </c>
    </row>
    <row r="5" spans="1:5">
      <c r="A5" s="4" t="s">
        <v>420</v>
      </c>
      <c r="B5" s="6" t="n">
        <v>11800</v>
      </c>
      <c r="C5" s="6" t="n">
        <v>10700</v>
      </c>
      <c r="D5" s="6" t="n">
        <v>10700</v>
      </c>
    </row>
    <row r="6" spans="1:5">
      <c r="A6" s="4" t="s">
        <v>421</v>
      </c>
      <c r="B6" s="5" t="n">
        <v>233</v>
      </c>
      <c r="C6" s="5" t="n">
        <v>245</v>
      </c>
    </row>
    <row r="7" spans="1:5">
      <c r="A7" s="4" t="s">
        <v>422</v>
      </c>
      <c r="B7" s="5" t="n">
        <v>2200</v>
      </c>
      <c r="C7" s="5" t="n">
        <v>2400</v>
      </c>
    </row>
    <row r="8" spans="1:5">
      <c r="A8" s="4" t="s">
        <v>279</v>
      </c>
      <c r="B8" s="5" t="n">
        <v>1700</v>
      </c>
      <c r="C8" s="5" t="n">
        <v>1400</v>
      </c>
      <c r="D8" s="5" t="n">
        <v>1500</v>
      </c>
    </row>
    <row r="9" spans="1:5">
      <c r="A9" s="4" t="s">
        <v>423</v>
      </c>
      <c r="B9" s="5" t="n">
        <v>2100</v>
      </c>
      <c r="C9" s="5" t="n">
        <v>2100</v>
      </c>
      <c r="D9" s="5" t="n">
        <v>2200</v>
      </c>
    </row>
    <row r="10" spans="1:5">
      <c r="A10" s="4" t="s">
        <v>424</v>
      </c>
      <c r="B10" s="5" t="n">
        <v>-1470</v>
      </c>
      <c r="C10" s="5" t="n">
        <v>-1702</v>
      </c>
    </row>
    <row r="11" spans="1:5">
      <c r="A11" s="4" t="s">
        <v>136</v>
      </c>
      <c r="B11" s="5" t="n">
        <v>6193</v>
      </c>
      <c r="C11" s="5" t="n">
        <v>5545</v>
      </c>
    </row>
    <row r="12" spans="1:5">
      <c r="A12" s="4" t="s">
        <v>425</v>
      </c>
      <c r="B12" s="5" t="n">
        <v>-545</v>
      </c>
      <c r="C12" s="5" t="n">
        <v>-512</v>
      </c>
      <c r="D12" s="6" t="n">
        <v>-512</v>
      </c>
    </row>
    <row r="13" spans="1:5">
      <c r="A13" s="4" t="s">
        <v>426</v>
      </c>
      <c r="B13" s="5" t="n">
        <v>1073</v>
      </c>
    </row>
    <row r="14" spans="1:5">
      <c r="A14" s="4" t="s">
        <v>427</v>
      </c>
      <c r="B14" s="5" t="n">
        <v>1004</v>
      </c>
    </row>
    <row r="15" spans="1:5">
      <c r="A15" s="4" t="s">
        <v>428</v>
      </c>
    </row>
    <row r="16" spans="1:5">
      <c r="A16" s="3" t="s">
        <v>417</v>
      </c>
    </row>
    <row r="17" spans="1:5">
      <c r="A17" s="4" t="s">
        <v>426</v>
      </c>
      <c r="E17" s="6" t="n">
        <v>1100</v>
      </c>
    </row>
    <row r="18" spans="1:5">
      <c r="A18" s="4" t="s">
        <v>427</v>
      </c>
      <c r="E18" s="6" t="n">
        <v>1100</v>
      </c>
    </row>
    <row r="19" spans="1:5">
      <c r="A19" s="4" t="s">
        <v>429</v>
      </c>
    </row>
    <row r="20" spans="1:5">
      <c r="A20" s="3" t="s">
        <v>417</v>
      </c>
    </row>
    <row r="21" spans="1:5">
      <c r="A21" s="4" t="s">
        <v>430</v>
      </c>
      <c r="B21" s="6" t="n">
        <v>548</v>
      </c>
      <c r="C21" s="6" t="n">
        <v>439</v>
      </c>
    </row>
    <row r="22" spans="1:5">
      <c r="A22" s="4" t="s">
        <v>431</v>
      </c>
    </row>
    <row r="23" spans="1:5">
      <c r="A23" s="3" t="s">
        <v>417</v>
      </c>
    </row>
    <row r="24" spans="1:5">
      <c r="A24" s="4" t="s">
        <v>432</v>
      </c>
      <c r="B24" s="4" t="s">
        <v>433</v>
      </c>
    </row>
    <row r="25" spans="1:5">
      <c r="A25" s="4" t="s">
        <v>434</v>
      </c>
      <c r="B25" s="4" t="s">
        <v>435</v>
      </c>
    </row>
    <row r="26" spans="1:5">
      <c r="A26" s="4" t="s">
        <v>436</v>
      </c>
    </row>
    <row r="27" spans="1:5">
      <c r="A27" s="3" t="s">
        <v>417</v>
      </c>
    </row>
    <row r="28" spans="1:5">
      <c r="A28" s="4" t="s">
        <v>434</v>
      </c>
      <c r="B28" s="4" t="s">
        <v>437</v>
      </c>
    </row>
    <row r="29" spans="1:5">
      <c r="A29" s="4" t="s">
        <v>438</v>
      </c>
    </row>
    <row r="30" spans="1:5">
      <c r="A30" s="3" t="s">
        <v>417</v>
      </c>
    </row>
    <row r="31" spans="1:5">
      <c r="A31" s="4" t="s">
        <v>434</v>
      </c>
      <c r="B31" s="4" t="s">
        <v>439</v>
      </c>
    </row>
    <row r="32" spans="1:5">
      <c r="A32" s="4" t="s">
        <v>440</v>
      </c>
    </row>
    <row r="33" spans="1:5">
      <c r="A33" s="3" t="s">
        <v>417</v>
      </c>
    </row>
    <row r="34" spans="1:5">
      <c r="A34" s="4" t="s">
        <v>441</v>
      </c>
      <c r="B34" s="4" t="s">
        <v>442</v>
      </c>
    </row>
    <row r="35" spans="1:5">
      <c r="A35" s="4" t="s">
        <v>443</v>
      </c>
    </row>
    <row r="36" spans="1:5">
      <c r="A36" s="3" t="s">
        <v>417</v>
      </c>
    </row>
    <row r="37" spans="1:5">
      <c r="A37" s="4" t="s">
        <v>441</v>
      </c>
      <c r="B37" s="4" t="s">
        <v>439</v>
      </c>
    </row>
    <row r="38" spans="1:5">
      <c r="A38" s="4" t="s">
        <v>444</v>
      </c>
    </row>
    <row r="39" spans="1:5">
      <c r="A39" s="3" t="s">
        <v>417</v>
      </c>
    </row>
    <row r="40" spans="1:5">
      <c r="A40" s="4" t="s">
        <v>445</v>
      </c>
      <c r="B40" s="4" t="s">
        <v>446</v>
      </c>
    </row>
    <row r="41" spans="1:5">
      <c r="A41" s="4" t="s">
        <v>447</v>
      </c>
    </row>
    <row r="42" spans="1:5">
      <c r="A42" s="3" t="s">
        <v>417</v>
      </c>
    </row>
    <row r="43" spans="1:5">
      <c r="A43" s="4" t="s">
        <v>445</v>
      </c>
      <c r="B43" s="4" t="s">
        <v>448</v>
      </c>
    </row>
    <row r="44" spans="1:5">
      <c r="A44" s="4" t="s">
        <v>449</v>
      </c>
    </row>
    <row r="45" spans="1:5">
      <c r="A45" s="3" t="s">
        <v>417</v>
      </c>
    </row>
    <row r="46" spans="1:5">
      <c r="A46" s="4" t="s">
        <v>445</v>
      </c>
      <c r="B46" s="4" t="s">
        <v>448</v>
      </c>
    </row>
    <row r="47" spans="1:5">
      <c r="A47" s="4" t="s">
        <v>450</v>
      </c>
    </row>
    <row r="48" spans="1:5">
      <c r="A48" s="3" t="s">
        <v>417</v>
      </c>
    </row>
    <row r="49" spans="1:5">
      <c r="A49" s="4" t="s">
        <v>432</v>
      </c>
      <c r="B49" s="4" t="s">
        <v>451</v>
      </c>
    </row>
    <row r="50" spans="1:5">
      <c r="A50" s="4" t="s">
        <v>434</v>
      </c>
      <c r="B50" s="4" t="s">
        <v>452</v>
      </c>
    </row>
    <row r="51" spans="1:5">
      <c r="A51" s="4" t="s">
        <v>453</v>
      </c>
    </row>
    <row r="52" spans="1:5">
      <c r="A52" s="3" t="s">
        <v>417</v>
      </c>
    </row>
    <row r="53" spans="1:5">
      <c r="A53" s="4" t="s">
        <v>434</v>
      </c>
      <c r="B53" s="4" t="s">
        <v>454</v>
      </c>
    </row>
    <row r="54" spans="1:5">
      <c r="A54" s="4" t="s">
        <v>455</v>
      </c>
    </row>
    <row r="55" spans="1:5">
      <c r="A55" s="3" t="s">
        <v>417</v>
      </c>
    </row>
    <row r="56" spans="1:5">
      <c r="A56" s="4" t="s">
        <v>434</v>
      </c>
      <c r="B56" s="4" t="s">
        <v>456</v>
      </c>
    </row>
    <row r="57" spans="1:5">
      <c r="A57" s="4" t="s">
        <v>457</v>
      </c>
    </row>
    <row r="58" spans="1:5">
      <c r="A58" s="3" t="s">
        <v>417</v>
      </c>
    </row>
    <row r="59" spans="1:5">
      <c r="A59" s="4" t="s">
        <v>441</v>
      </c>
      <c r="B59" s="4" t="s">
        <v>458</v>
      </c>
    </row>
    <row r="60" spans="1:5">
      <c r="A60" s="4" t="s">
        <v>459</v>
      </c>
    </row>
    <row r="61" spans="1:5">
      <c r="A61" s="3" t="s">
        <v>417</v>
      </c>
    </row>
    <row r="62" spans="1:5">
      <c r="A62" s="4" t="s">
        <v>441</v>
      </c>
      <c r="B62" s="4" t="s">
        <v>460</v>
      </c>
    </row>
    <row r="63" spans="1:5">
      <c r="A63" s="4" t="s">
        <v>461</v>
      </c>
    </row>
    <row r="64" spans="1:5">
      <c r="A64" s="3" t="s">
        <v>417</v>
      </c>
    </row>
    <row r="65" spans="1:5">
      <c r="A65" s="4" t="s">
        <v>445</v>
      </c>
      <c r="B65" s="4" t="s">
        <v>462</v>
      </c>
    </row>
    <row r="66" spans="1:5">
      <c r="A66" s="4" t="s">
        <v>463</v>
      </c>
    </row>
    <row r="67" spans="1:5">
      <c r="A67" s="3" t="s">
        <v>417</v>
      </c>
    </row>
    <row r="68" spans="1:5">
      <c r="A68" s="4" t="s">
        <v>445</v>
      </c>
      <c r="B68" s="4" t="s">
        <v>4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64</v>
      </c>
      <c r="B1" s="2" t="s">
        <v>465</v>
      </c>
      <c r="C1" s="2" t="s">
        <v>466</v>
      </c>
      <c r="D1" s="2" t="s">
        <v>467</v>
      </c>
      <c r="E1" s="2" t="s">
        <v>468</v>
      </c>
      <c r="F1" s="2" t="s">
        <v>469</v>
      </c>
      <c r="G1" s="2" t="s">
        <v>470</v>
      </c>
      <c r="H1" s="2" t="s">
        <v>471</v>
      </c>
      <c r="I1" s="2" t="s">
        <v>472</v>
      </c>
      <c r="J1" s="2" t="s">
        <v>473</v>
      </c>
      <c r="K1" s="2" t="s">
        <v>474</v>
      </c>
      <c r="L1" s="2" t="s">
        <v>475</v>
      </c>
      <c r="M1" s="2" t="s">
        <v>476</v>
      </c>
      <c r="N1" s="2" t="s">
        <v>474</v>
      </c>
    </row>
    <row r="2" spans="1:14">
      <c r="A2" s="3" t="s">
        <v>477</v>
      </c>
    </row>
    <row r="3" spans="1:14">
      <c r="A3" s="4" t="s">
        <v>81</v>
      </c>
      <c r="L3" s="6" t="n">
        <v>9872</v>
      </c>
      <c r="M3" s="6" t="n">
        <v>9752</v>
      </c>
      <c r="N3" s="6" t="n">
        <v>10339</v>
      </c>
    </row>
    <row r="4" spans="1:14">
      <c r="A4" s="4" t="s">
        <v>118</v>
      </c>
      <c r="K4" s="6" t="n">
        <v>18284</v>
      </c>
      <c r="L4" s="5" t="n">
        <v>19425</v>
      </c>
      <c r="M4" s="5" t="n">
        <v>18253</v>
      </c>
      <c r="N4" s="6" t="n">
        <v>18284</v>
      </c>
    </row>
    <row r="5" spans="1:14">
      <c r="A5" s="4" t="s">
        <v>478</v>
      </c>
    </row>
    <row r="6" spans="1:14">
      <c r="A6" s="3" t="s">
        <v>477</v>
      </c>
    </row>
    <row r="7" spans="1:14">
      <c r="A7" s="4" t="s">
        <v>479</v>
      </c>
      <c r="D7" s="6" t="n">
        <v>1200</v>
      </c>
    </row>
    <row r="8" spans="1:14">
      <c r="A8" s="4" t="s">
        <v>81</v>
      </c>
      <c r="L8" s="6" t="n">
        <v>993</v>
      </c>
    </row>
    <row r="9" spans="1:14">
      <c r="A9" s="4" t="s">
        <v>480</v>
      </c>
      <c r="D9" s="5" t="n">
        <v>52</v>
      </c>
    </row>
    <row r="10" spans="1:14">
      <c r="A10" s="4" t="s">
        <v>481</v>
      </c>
      <c r="D10" s="5" t="n">
        <v>4</v>
      </c>
    </row>
    <row r="11" spans="1:14">
      <c r="A11" s="4" t="s">
        <v>103</v>
      </c>
      <c r="D11" s="5" t="n">
        <v>157</v>
      </c>
    </row>
    <row r="12" spans="1:14">
      <c r="A12" s="4" t="s">
        <v>482</v>
      </c>
    </row>
    <row r="13" spans="1:14">
      <c r="A13" s="3" t="s">
        <v>477</v>
      </c>
    </row>
    <row r="14" spans="1:14">
      <c r="A14" s="4" t="s">
        <v>479</v>
      </c>
      <c r="B14" s="6" t="n">
        <v>2300</v>
      </c>
    </row>
    <row r="15" spans="1:14">
      <c r="A15" s="4" t="s">
        <v>483</v>
      </c>
      <c r="B15" s="5" t="n">
        <v>1300</v>
      </c>
    </row>
    <row r="16" spans="1:14">
      <c r="A16" s="4" t="s">
        <v>480</v>
      </c>
      <c r="B16" s="5" t="n">
        <v>520</v>
      </c>
    </row>
    <row r="17" spans="1:14">
      <c r="A17" s="4" t="s">
        <v>481</v>
      </c>
      <c r="B17" s="5" t="n">
        <v>-81</v>
      </c>
    </row>
    <row r="18" spans="1:14">
      <c r="A18" s="4" t="s">
        <v>118</v>
      </c>
      <c r="B18" s="5" t="n">
        <v>1302</v>
      </c>
    </row>
    <row r="19" spans="1:14">
      <c r="A19" s="4" t="s">
        <v>484</v>
      </c>
      <c r="B19" s="5" t="n">
        <v>47</v>
      </c>
    </row>
    <row r="20" spans="1:14">
      <c r="A20" s="4" t="s">
        <v>103</v>
      </c>
      <c r="B20" s="6" t="n">
        <v>31</v>
      </c>
    </row>
    <row r="21" spans="1:14">
      <c r="A21" s="4" t="s">
        <v>485</v>
      </c>
    </row>
    <row r="22" spans="1:14">
      <c r="A22" s="3" t="s">
        <v>477</v>
      </c>
    </row>
    <row r="23" spans="1:14">
      <c r="A23" s="4" t="s">
        <v>479</v>
      </c>
      <c r="E23" s="6" t="n">
        <v>301</v>
      </c>
    </row>
    <row r="24" spans="1:14">
      <c r="A24" s="4" t="s">
        <v>486</v>
      </c>
      <c r="E24" s="5" t="n">
        <v>42</v>
      </c>
    </row>
    <row r="25" spans="1:14">
      <c r="A25" s="4" t="s">
        <v>118</v>
      </c>
      <c r="E25" s="5" t="n">
        <v>20</v>
      </c>
    </row>
    <row r="26" spans="1:14">
      <c r="A26" s="4" t="s">
        <v>487</v>
      </c>
      <c r="E26" s="5" t="n">
        <v>156</v>
      </c>
    </row>
    <row r="27" spans="1:14">
      <c r="A27" s="4" t="s">
        <v>103</v>
      </c>
      <c r="E27" s="6" t="n">
        <v>83</v>
      </c>
    </row>
    <row r="28" spans="1:14">
      <c r="A28" s="4" t="s">
        <v>488</v>
      </c>
    </row>
    <row r="29" spans="1:14">
      <c r="A29" s="3" t="s">
        <v>477</v>
      </c>
    </row>
    <row r="30" spans="1:14">
      <c r="A30" s="4" t="s">
        <v>479</v>
      </c>
      <c r="F30" s="6" t="n">
        <v>502</v>
      </c>
      <c r="G30" s="6" t="n">
        <v>378</v>
      </c>
    </row>
    <row r="31" spans="1:14">
      <c r="A31" s="4" t="s">
        <v>486</v>
      </c>
      <c r="G31" s="6" t="n">
        <v>34</v>
      </c>
    </row>
    <row r="32" spans="1:14">
      <c r="A32" s="4" t="s">
        <v>81</v>
      </c>
      <c r="M32" s="6" t="n">
        <v>344</v>
      </c>
    </row>
    <row r="33" spans="1:14">
      <c r="A33" s="4" t="s">
        <v>489</v>
      </c>
    </row>
    <row r="34" spans="1:14">
      <c r="A34" s="3" t="s">
        <v>477</v>
      </c>
    </row>
    <row r="35" spans="1:14">
      <c r="A35" s="4" t="s">
        <v>479</v>
      </c>
      <c r="H35" s="6" t="n">
        <v>140</v>
      </c>
      <c r="I35" s="8" t="n">
        <v>119</v>
      </c>
    </row>
    <row r="36" spans="1:14">
      <c r="A36" s="4" t="s">
        <v>490</v>
      </c>
      <c r="I36" s="5" t="n">
        <v>349</v>
      </c>
    </row>
    <row r="37" spans="1:14">
      <c r="A37" s="4" t="s">
        <v>491</v>
      </c>
      <c r="I37" s="5" t="n">
        <v>184</v>
      </c>
    </row>
    <row r="38" spans="1:14">
      <c r="A38" s="4" t="s">
        <v>492</v>
      </c>
      <c r="I38" s="8" t="n">
        <v>165</v>
      </c>
    </row>
    <row r="39" spans="1:14">
      <c r="A39" s="4" t="s">
        <v>493</v>
      </c>
    </row>
    <row r="40" spans="1:14">
      <c r="A40" s="3" t="s">
        <v>477</v>
      </c>
    </row>
    <row r="41" spans="1:14">
      <c r="A41" s="4" t="s">
        <v>479</v>
      </c>
      <c r="J41" s="6" t="n">
        <v>358</v>
      </c>
    </row>
    <row r="42" spans="1:14">
      <c r="A42" s="4" t="s">
        <v>486</v>
      </c>
      <c r="J42" s="6" t="n">
        <v>32</v>
      </c>
    </row>
    <row r="43" spans="1:14">
      <c r="A43" s="4" t="s">
        <v>494</v>
      </c>
      <c r="J43" s="4" t="s">
        <v>495</v>
      </c>
      <c r="K43" s="4" t="s">
        <v>496</v>
      </c>
      <c r="N43" s="4" t="s">
        <v>496</v>
      </c>
    </row>
    <row r="44" spans="1:14">
      <c r="A44" s="4" t="s">
        <v>497</v>
      </c>
      <c r="J44" s="6" t="n">
        <v>176</v>
      </c>
    </row>
    <row r="45" spans="1:14">
      <c r="A45" s="4" t="s">
        <v>498</v>
      </c>
      <c r="J45" s="5" t="n">
        <v>297</v>
      </c>
    </row>
    <row r="46" spans="1:14">
      <c r="A46" s="4" t="s">
        <v>480</v>
      </c>
      <c r="J46" s="5" t="n">
        <v>102</v>
      </c>
    </row>
    <row r="47" spans="1:14">
      <c r="A47" s="4" t="s">
        <v>499</v>
      </c>
      <c r="J47" s="5" t="n">
        <v>25</v>
      </c>
    </row>
    <row r="48" spans="1:14">
      <c r="A48" s="4" t="s">
        <v>500</v>
      </c>
      <c r="J48" s="5" t="n">
        <v>37</v>
      </c>
    </row>
    <row r="49" spans="1:14">
      <c r="A49" s="4" t="s">
        <v>501</v>
      </c>
      <c r="J49" s="5" t="n">
        <v>37</v>
      </c>
    </row>
    <row r="50" spans="1:14">
      <c r="A50" s="4" t="s">
        <v>118</v>
      </c>
      <c r="J50" s="6" t="n">
        <v>156</v>
      </c>
    </row>
    <row r="51" spans="1:14">
      <c r="A51" s="4" t="s">
        <v>502</v>
      </c>
      <c r="J51" s="4" t="s">
        <v>460</v>
      </c>
    </row>
    <row r="52" spans="1:14">
      <c r="A52" s="4" t="s">
        <v>503</v>
      </c>
      <c r="K52" s="6" t="n">
        <v>18</v>
      </c>
    </row>
    <row r="53" spans="1:14">
      <c r="A53" s="4" t="s">
        <v>504</v>
      </c>
    </row>
    <row r="54" spans="1:14">
      <c r="A54" s="3" t="s">
        <v>477</v>
      </c>
    </row>
    <row r="55" spans="1:14">
      <c r="A55" s="4" t="s">
        <v>505</v>
      </c>
      <c r="D55" s="5" t="n">
        <v>50</v>
      </c>
    </row>
    <row r="56" spans="1:14">
      <c r="A56" s="4" t="s">
        <v>506</v>
      </c>
    </row>
    <row r="57" spans="1:14">
      <c r="A57" s="3" t="s">
        <v>477</v>
      </c>
    </row>
    <row r="58" spans="1:14">
      <c r="A58" s="4" t="s">
        <v>505</v>
      </c>
      <c r="D58" s="5" t="n">
        <v>50</v>
      </c>
    </row>
    <row r="59" spans="1:14">
      <c r="A59" s="4" t="s">
        <v>507</v>
      </c>
    </row>
    <row r="60" spans="1:14">
      <c r="A60" s="3" t="s">
        <v>477</v>
      </c>
    </row>
    <row r="61" spans="1:14">
      <c r="A61" s="4" t="s">
        <v>505</v>
      </c>
      <c r="D61" s="6" t="n">
        <v>1050</v>
      </c>
    </row>
    <row r="62" spans="1:14">
      <c r="A62" s="4" t="s">
        <v>508</v>
      </c>
    </row>
    <row r="63" spans="1:14">
      <c r="A63" s="3" t="s">
        <v>477</v>
      </c>
    </row>
    <row r="64" spans="1:14">
      <c r="A64" s="4" t="s">
        <v>479</v>
      </c>
      <c r="C64" s="6" t="n">
        <v>2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76</v>
      </c>
    </row>
    <row r="3" spans="1:2">
      <c r="A3" s="3" t="s">
        <v>510</v>
      </c>
    </row>
    <row r="4" spans="1:2">
      <c r="A4" s="4" t="s">
        <v>511</v>
      </c>
      <c r="B4" s="6" t="n">
        <v>-423</v>
      </c>
    </row>
    <row r="5" spans="1:2">
      <c r="A5" s="4" t="s">
        <v>512</v>
      </c>
      <c r="B5" s="5" t="n">
        <v>155</v>
      </c>
    </row>
    <row r="6" spans="1:2">
      <c r="A6" s="4" t="s">
        <v>513</v>
      </c>
      <c r="B6" s="5" t="n">
        <v>9</v>
      </c>
    </row>
    <row r="7" spans="1:2">
      <c r="A7" s="4" t="s">
        <v>514</v>
      </c>
      <c r="B7" s="5" t="n">
        <v>137</v>
      </c>
    </row>
    <row r="8" spans="1:2">
      <c r="A8" s="4" t="s">
        <v>515</v>
      </c>
      <c r="B8" s="6" t="n">
        <v>1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465</v>
      </c>
      <c r="C1" s="2" t="s">
        <v>475</v>
      </c>
      <c r="D1" s="2" t="s">
        <v>476</v>
      </c>
      <c r="E1" s="2" t="s">
        <v>474</v>
      </c>
    </row>
    <row r="2" spans="1:5">
      <c r="A2" s="3" t="s">
        <v>477</v>
      </c>
    </row>
    <row r="3" spans="1:5">
      <c r="A3" s="4" t="s">
        <v>118</v>
      </c>
      <c r="C3" s="6" t="n">
        <v>19425</v>
      </c>
      <c r="D3" s="6" t="n">
        <v>18253</v>
      </c>
      <c r="E3" s="6" t="n">
        <v>18284</v>
      </c>
    </row>
    <row r="4" spans="1:5">
      <c r="A4" s="4" t="s">
        <v>482</v>
      </c>
    </row>
    <row r="5" spans="1:5">
      <c r="A5" s="3" t="s">
        <v>477</v>
      </c>
    </row>
    <row r="6" spans="1:5">
      <c r="A6" s="4" t="s">
        <v>103</v>
      </c>
      <c r="B6" s="6" t="n">
        <v>31</v>
      </c>
    </row>
    <row r="7" spans="1:5">
      <c r="A7" s="4" t="s">
        <v>187</v>
      </c>
      <c r="B7" s="5" t="n">
        <v>73</v>
      </c>
    </row>
    <row r="8" spans="1:5">
      <c r="A8" s="4" t="s">
        <v>188</v>
      </c>
      <c r="B8" s="5" t="n">
        <v>95</v>
      </c>
    </row>
    <row r="9" spans="1:5">
      <c r="A9" s="4" t="s">
        <v>517</v>
      </c>
      <c r="B9" s="5" t="n">
        <v>62</v>
      </c>
    </row>
    <row r="10" spans="1:5">
      <c r="A10" s="4" t="s">
        <v>518</v>
      </c>
      <c r="B10" s="5" t="n">
        <v>2689</v>
      </c>
    </row>
    <row r="11" spans="1:5">
      <c r="A11" s="4" t="s">
        <v>519</v>
      </c>
      <c r="B11" s="5" t="n">
        <v>-520</v>
      </c>
    </row>
    <row r="12" spans="1:5">
      <c r="A12" s="4" t="s">
        <v>481</v>
      </c>
      <c r="B12" s="5" t="n">
        <v>-81</v>
      </c>
    </row>
    <row r="13" spans="1:5">
      <c r="A13" s="4" t="s">
        <v>520</v>
      </c>
      <c r="B13" s="5" t="n">
        <v>2349</v>
      </c>
    </row>
    <row r="14" spans="1:5">
      <c r="A14" s="4" t="s">
        <v>118</v>
      </c>
      <c r="B14" s="5" t="n">
        <v>1302</v>
      </c>
    </row>
    <row r="15" spans="1:5">
      <c r="A15" s="4" t="s">
        <v>521</v>
      </c>
      <c r="B15" s="6" t="n">
        <v>3651</v>
      </c>
    </row>
    <row r="16" spans="1:5">
      <c r="A16" s="4" t="s">
        <v>522</v>
      </c>
    </row>
    <row r="17" spans="1:5">
      <c r="A17" s="3" t="s">
        <v>477</v>
      </c>
    </row>
    <row r="18" spans="1:5">
      <c r="A18" s="4" t="s">
        <v>523</v>
      </c>
      <c r="B18" s="9" t="n">
        <v>0.115</v>
      </c>
    </row>
    <row r="19" spans="1:5">
      <c r="A19" s="4" t="s">
        <v>431</v>
      </c>
    </row>
    <row r="20" spans="1:5">
      <c r="A20" s="3" t="s">
        <v>477</v>
      </c>
    </row>
    <row r="21" spans="1:5">
      <c r="A21" s="4" t="s">
        <v>434</v>
      </c>
      <c r="C21" s="4" t="s">
        <v>435</v>
      </c>
    </row>
    <row r="22" spans="1:5">
      <c r="A22" s="4" t="s">
        <v>524</v>
      </c>
    </row>
    <row r="23" spans="1:5">
      <c r="A23" s="3" t="s">
        <v>477</v>
      </c>
    </row>
    <row r="24" spans="1:5">
      <c r="A24" s="4" t="s">
        <v>434</v>
      </c>
      <c r="B24" s="4" t="s">
        <v>525</v>
      </c>
    </row>
    <row r="25" spans="1:5">
      <c r="A25" s="4" t="s">
        <v>450</v>
      </c>
    </row>
    <row r="26" spans="1:5">
      <c r="A26" s="3" t="s">
        <v>477</v>
      </c>
    </row>
    <row r="27" spans="1:5">
      <c r="A27" s="4" t="s">
        <v>434</v>
      </c>
      <c r="C27" s="4" t="s">
        <v>452</v>
      </c>
    </row>
    <row r="28" spans="1:5">
      <c r="A28" s="4" t="s">
        <v>526</v>
      </c>
    </row>
    <row r="29" spans="1:5">
      <c r="A29" s="3" t="s">
        <v>477</v>
      </c>
    </row>
    <row r="30" spans="1:5">
      <c r="A30" s="4" t="s">
        <v>434</v>
      </c>
      <c r="B30" s="4" t="s">
        <v>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s>
  <sheetData>
    <row r="1" spans="1:15">
      <c r="A1" s="1" t="s">
        <v>527</v>
      </c>
      <c r="B1" s="2" t="s">
        <v>528</v>
      </c>
      <c r="K1" s="2" t="s">
        <v>1</v>
      </c>
      <c r="N1" s="2" t="s">
        <v>529</v>
      </c>
      <c r="O1" s="2" t="s">
        <v>530</v>
      </c>
    </row>
    <row r="2" spans="1:15">
      <c r="B2" s="2" t="s">
        <v>531</v>
      </c>
      <c r="C2" s="2" t="s">
        <v>532</v>
      </c>
      <c r="D2" s="2" t="s">
        <v>3</v>
      </c>
      <c r="E2" s="2" t="s">
        <v>2</v>
      </c>
      <c r="F2" s="2" t="s">
        <v>533</v>
      </c>
      <c r="G2" s="2" t="s">
        <v>74</v>
      </c>
      <c r="H2" s="2" t="s">
        <v>534</v>
      </c>
      <c r="I2" s="2" t="s">
        <v>75</v>
      </c>
      <c r="J2" s="2" t="s">
        <v>535</v>
      </c>
      <c r="K2" s="2" t="s">
        <v>2</v>
      </c>
      <c r="L2" s="2" t="s">
        <v>74</v>
      </c>
      <c r="M2" s="2" t="s">
        <v>75</v>
      </c>
      <c r="N2" s="2" t="s">
        <v>74</v>
      </c>
      <c r="O2" s="2" t="s">
        <v>536</v>
      </c>
    </row>
    <row r="3" spans="1:15">
      <c r="A3" s="3" t="s">
        <v>537</v>
      </c>
    </row>
    <row r="4" spans="1:15">
      <c r="A4" s="4" t="s">
        <v>81</v>
      </c>
      <c r="K4" s="6" t="n">
        <v>9872</v>
      </c>
      <c r="L4" s="6" t="n">
        <v>9752</v>
      </c>
      <c r="M4" s="6" t="n">
        <v>10339</v>
      </c>
    </row>
    <row r="5" spans="1:15">
      <c r="A5" s="4" t="s">
        <v>189</v>
      </c>
      <c r="E5" s="6" t="n">
        <v>11970</v>
      </c>
      <c r="G5" s="6" t="n">
        <v>12041</v>
      </c>
      <c r="K5" s="5" t="n">
        <v>11970</v>
      </c>
      <c r="L5" s="5" t="n">
        <v>12041</v>
      </c>
      <c r="N5" s="6" t="n">
        <v>12041</v>
      </c>
    </row>
    <row r="6" spans="1:15">
      <c r="A6" s="4" t="s">
        <v>538</v>
      </c>
      <c r="K6" s="5" t="n">
        <v>2000</v>
      </c>
      <c r="L6" s="5" t="n">
        <v>3100</v>
      </c>
      <c r="M6" s="5" t="n">
        <v>3200</v>
      </c>
    </row>
    <row r="7" spans="1:15">
      <c r="A7" s="4" t="s">
        <v>539</v>
      </c>
      <c r="E7" s="5" t="n">
        <v>14196</v>
      </c>
      <c r="G7" s="5" t="n">
        <v>13104</v>
      </c>
      <c r="K7" s="5" t="n">
        <v>14196</v>
      </c>
      <c r="L7" s="5" t="n">
        <v>13104</v>
      </c>
      <c r="N7" s="5" t="n">
        <v>13104</v>
      </c>
    </row>
    <row r="8" spans="1:15">
      <c r="A8" s="4" t="s">
        <v>540</v>
      </c>
      <c r="E8" s="5" t="n">
        <v>1600</v>
      </c>
      <c r="K8" s="5" t="n">
        <v>1600</v>
      </c>
    </row>
    <row r="9" spans="1:15">
      <c r="A9" s="4" t="s">
        <v>541</v>
      </c>
      <c r="E9" s="5" t="n">
        <v>1500</v>
      </c>
      <c r="K9" s="5" t="n">
        <v>1500</v>
      </c>
    </row>
    <row r="10" spans="1:15">
      <c r="A10" s="4" t="s">
        <v>542</v>
      </c>
      <c r="E10" s="5" t="n">
        <v>1500</v>
      </c>
      <c r="K10" s="5" t="n">
        <v>1500</v>
      </c>
    </row>
    <row r="11" spans="1:15">
      <c r="A11" s="4" t="s">
        <v>543</v>
      </c>
      <c r="E11" s="5" t="n">
        <v>1500</v>
      </c>
      <c r="K11" s="5" t="n">
        <v>1500</v>
      </c>
    </row>
    <row r="12" spans="1:15">
      <c r="A12" s="4" t="s">
        <v>544</v>
      </c>
      <c r="E12" s="5" t="n">
        <v>1400</v>
      </c>
      <c r="K12" s="5" t="n">
        <v>1400</v>
      </c>
    </row>
    <row r="13" spans="1:15">
      <c r="A13" s="4" t="s">
        <v>545</v>
      </c>
    </row>
    <row r="14" spans="1:15">
      <c r="A14" s="3" t="s">
        <v>537</v>
      </c>
    </row>
    <row r="15" spans="1:15">
      <c r="A15" s="4" t="s">
        <v>539</v>
      </c>
      <c r="E15" s="5" t="n">
        <v>2361</v>
      </c>
      <c r="G15" s="5" t="n">
        <v>1673</v>
      </c>
      <c r="K15" s="5" t="n">
        <v>2361</v>
      </c>
      <c r="L15" s="5" t="n">
        <v>1673</v>
      </c>
      <c r="N15" s="5" t="n">
        <v>1673</v>
      </c>
    </row>
    <row r="16" spans="1:15">
      <c r="A16" s="4" t="s">
        <v>546</v>
      </c>
    </row>
    <row r="17" spans="1:15">
      <c r="A17" s="3" t="s">
        <v>537</v>
      </c>
    </row>
    <row r="18" spans="1:15">
      <c r="A18" s="4" t="s">
        <v>539</v>
      </c>
      <c r="E18" s="5" t="n">
        <v>955</v>
      </c>
      <c r="K18" s="5" t="n">
        <v>955</v>
      </c>
    </row>
    <row r="19" spans="1:15">
      <c r="A19" s="4" t="s">
        <v>547</v>
      </c>
    </row>
    <row r="20" spans="1:15">
      <c r="A20" s="3" t="s">
        <v>537</v>
      </c>
    </row>
    <row r="21" spans="1:15">
      <c r="A21" s="4" t="s">
        <v>539</v>
      </c>
      <c r="E21" s="5" t="n">
        <v>956</v>
      </c>
      <c r="K21" s="5" t="n">
        <v>956</v>
      </c>
    </row>
    <row r="22" spans="1:15">
      <c r="A22" s="4" t="s">
        <v>548</v>
      </c>
    </row>
    <row r="23" spans="1:15">
      <c r="A23" s="3" t="s">
        <v>537</v>
      </c>
    </row>
    <row r="24" spans="1:15">
      <c r="A24" s="4" t="s">
        <v>549</v>
      </c>
      <c r="E24" s="5" t="n">
        <v>883</v>
      </c>
      <c r="K24" s="5" t="n">
        <v>883</v>
      </c>
    </row>
    <row r="25" spans="1:15">
      <c r="A25" s="4" t="s">
        <v>550</v>
      </c>
    </row>
    <row r="26" spans="1:15">
      <c r="A26" s="3" t="s">
        <v>537</v>
      </c>
    </row>
    <row r="27" spans="1:15">
      <c r="A27" s="4" t="s">
        <v>551</v>
      </c>
      <c r="J27" s="6" t="n">
        <v>1600</v>
      </c>
    </row>
    <row r="28" spans="1:15">
      <c r="A28" s="4" t="s">
        <v>552</v>
      </c>
      <c r="E28" s="5" t="n">
        <v>100</v>
      </c>
      <c r="G28" s="5" t="n">
        <v>400</v>
      </c>
      <c r="I28" s="6" t="n">
        <v>250</v>
      </c>
      <c r="J28" s="6" t="n">
        <v>750</v>
      </c>
    </row>
    <row r="29" spans="1:15">
      <c r="A29" s="4" t="s">
        <v>81</v>
      </c>
      <c r="M29" s="6" t="n">
        <v>2350</v>
      </c>
    </row>
    <row r="30" spans="1:15">
      <c r="A30" s="4" t="s">
        <v>553</v>
      </c>
    </row>
    <row r="31" spans="1:15">
      <c r="A31" s="3" t="s">
        <v>537</v>
      </c>
    </row>
    <row r="32" spans="1:15">
      <c r="A32" s="4" t="s">
        <v>554</v>
      </c>
      <c r="K32" s="5" t="n">
        <v>3100</v>
      </c>
    </row>
    <row r="33" spans="1:15">
      <c r="A33" s="4" t="s">
        <v>555</v>
      </c>
    </row>
    <row r="34" spans="1:15">
      <c r="A34" s="3" t="s">
        <v>537</v>
      </c>
    </row>
    <row r="35" spans="1:15">
      <c r="A35" s="4" t="s">
        <v>554</v>
      </c>
      <c r="K35" s="5" t="n">
        <v>1700</v>
      </c>
    </row>
    <row r="36" spans="1:15">
      <c r="A36" s="4" t="s">
        <v>556</v>
      </c>
    </row>
    <row r="37" spans="1:15">
      <c r="A37" s="3" t="s">
        <v>537</v>
      </c>
    </row>
    <row r="38" spans="1:15">
      <c r="A38" s="4" t="s">
        <v>557</v>
      </c>
      <c r="K38" s="5" t="n">
        <v>300</v>
      </c>
    </row>
    <row r="39" spans="1:15">
      <c r="A39" s="4" t="s">
        <v>558</v>
      </c>
      <c r="E39" s="5" t="n">
        <v>300</v>
      </c>
      <c r="K39" s="5" t="n">
        <v>300</v>
      </c>
    </row>
    <row r="40" spans="1:15">
      <c r="A40" s="4" t="s">
        <v>559</v>
      </c>
      <c r="K40" s="5" t="n">
        <v>200</v>
      </c>
      <c r="L40" s="5" t="n">
        <v>250</v>
      </c>
      <c r="N40" s="5" t="n">
        <v>700</v>
      </c>
    </row>
    <row r="41" spans="1:15">
      <c r="A41" s="4" t="s">
        <v>560</v>
      </c>
    </row>
    <row r="42" spans="1:15">
      <c r="A42" s="3" t="s">
        <v>537</v>
      </c>
    </row>
    <row r="43" spans="1:15">
      <c r="A43" s="4" t="s">
        <v>559</v>
      </c>
      <c r="K43" s="5" t="n">
        <v>30</v>
      </c>
      <c r="L43" s="5" t="n">
        <v>140</v>
      </c>
    </row>
    <row r="44" spans="1:15">
      <c r="A44" s="4" t="s">
        <v>561</v>
      </c>
    </row>
    <row r="45" spans="1:15">
      <c r="A45" s="3" t="s">
        <v>537</v>
      </c>
    </row>
    <row r="46" spans="1:15">
      <c r="A46" s="4" t="s">
        <v>551</v>
      </c>
      <c r="H46" s="6" t="n">
        <v>750</v>
      </c>
    </row>
    <row r="47" spans="1:15">
      <c r="A47" s="4" t="s">
        <v>552</v>
      </c>
      <c r="F47" s="6" t="n">
        <v>325</v>
      </c>
    </row>
    <row r="48" spans="1:15">
      <c r="A48" s="4" t="s">
        <v>81</v>
      </c>
      <c r="L48" s="5" t="n">
        <v>1400</v>
      </c>
    </row>
    <row r="49" spans="1:15">
      <c r="A49" s="4" t="s">
        <v>562</v>
      </c>
    </row>
    <row r="50" spans="1:15">
      <c r="A50" s="3" t="s">
        <v>537</v>
      </c>
    </row>
    <row r="51" spans="1:15">
      <c r="A51" s="4" t="s">
        <v>554</v>
      </c>
      <c r="K51" s="5" t="n">
        <v>3000</v>
      </c>
    </row>
    <row r="52" spans="1:15">
      <c r="A52" s="4" t="s">
        <v>563</v>
      </c>
    </row>
    <row r="53" spans="1:15">
      <c r="A53" s="3" t="s">
        <v>537</v>
      </c>
    </row>
    <row r="54" spans="1:15">
      <c r="A54" s="4" t="s">
        <v>554</v>
      </c>
      <c r="K54" s="5" t="n">
        <v>135</v>
      </c>
    </row>
    <row r="55" spans="1:15">
      <c r="A55" s="4" t="s">
        <v>564</v>
      </c>
    </row>
    <row r="56" spans="1:15">
      <c r="A56" s="3" t="s">
        <v>537</v>
      </c>
    </row>
    <row r="57" spans="1:15">
      <c r="A57" s="4" t="s">
        <v>557</v>
      </c>
      <c r="K57" s="5" t="n">
        <v>682</v>
      </c>
      <c r="L57" s="5" t="n">
        <v>268</v>
      </c>
    </row>
    <row r="58" spans="1:15">
      <c r="A58" s="4" t="s">
        <v>558</v>
      </c>
      <c r="E58" s="6" t="n">
        <v>682</v>
      </c>
      <c r="K58" s="5" t="n">
        <v>682</v>
      </c>
    </row>
    <row r="59" spans="1:15">
      <c r="A59" s="4" t="s">
        <v>559</v>
      </c>
      <c r="K59" s="5" t="n">
        <v>50</v>
      </c>
    </row>
    <row r="60" spans="1:15">
      <c r="A60" s="4" t="s">
        <v>565</v>
      </c>
    </row>
    <row r="61" spans="1:15">
      <c r="A61" s="3" t="s">
        <v>537</v>
      </c>
    </row>
    <row r="62" spans="1:15">
      <c r="A62" s="4" t="s">
        <v>559</v>
      </c>
      <c r="L62" s="5" t="n">
        <v>250</v>
      </c>
    </row>
    <row r="63" spans="1:15">
      <c r="A63" s="4" t="s">
        <v>566</v>
      </c>
    </row>
    <row r="64" spans="1:15">
      <c r="A64" s="3" t="s">
        <v>537</v>
      </c>
    </row>
    <row r="65" spans="1:15">
      <c r="A65" s="4" t="s">
        <v>552</v>
      </c>
      <c r="B65" s="6" t="n">
        <v>125</v>
      </c>
      <c r="C65" s="6" t="n">
        <v>200</v>
      </c>
      <c r="O65" s="6" t="n">
        <v>650</v>
      </c>
    </row>
    <row r="66" spans="1:15">
      <c r="A66" s="4" t="s">
        <v>567</v>
      </c>
    </row>
    <row r="67" spans="1:15">
      <c r="A67" s="3" t="s">
        <v>537</v>
      </c>
    </row>
    <row r="68" spans="1:15">
      <c r="A68" s="4" t="s">
        <v>554</v>
      </c>
      <c r="K68" s="6" t="n">
        <v>400</v>
      </c>
    </row>
    <row r="69" spans="1:15">
      <c r="A69" s="4" t="s">
        <v>568</v>
      </c>
    </row>
    <row r="70" spans="1:15">
      <c r="A70" s="3" t="s">
        <v>537</v>
      </c>
    </row>
    <row r="71" spans="1:15">
      <c r="A71" s="4" t="s">
        <v>557</v>
      </c>
      <c r="L71" s="5" t="n">
        <v>375</v>
      </c>
    </row>
    <row r="72" spans="1:15">
      <c r="A72" s="4" t="s">
        <v>189</v>
      </c>
      <c r="G72" s="6" t="n">
        <v>375</v>
      </c>
      <c r="L72" s="5" t="n">
        <v>375</v>
      </c>
      <c r="N72" s="6" t="n">
        <v>375</v>
      </c>
    </row>
    <row r="73" spans="1:15">
      <c r="A73" s="4" t="s">
        <v>559</v>
      </c>
      <c r="L73" s="6" t="n">
        <v>350</v>
      </c>
    </row>
    <row r="74" spans="1:15">
      <c r="A74" s="4" t="s">
        <v>569</v>
      </c>
    </row>
    <row r="75" spans="1:15">
      <c r="A75" s="3" t="s">
        <v>537</v>
      </c>
    </row>
    <row r="76" spans="1:15">
      <c r="A76" s="4" t="s">
        <v>559</v>
      </c>
      <c r="D76" s="6" t="n">
        <v>250</v>
      </c>
    </row>
    <row r="77" spans="1:15">
      <c r="A77" s="4" t="s">
        <v>570</v>
      </c>
    </row>
    <row r="78" spans="1:15">
      <c r="A78" s="3" t="s">
        <v>537</v>
      </c>
    </row>
    <row r="79" spans="1:15">
      <c r="A79" s="4" t="s">
        <v>559</v>
      </c>
      <c r="D79" s="6" t="n">
        <v>150</v>
      </c>
    </row>
  </sheetData>
  <mergeCells count="3">
    <mergeCell ref="A1:A2"/>
    <mergeCell ref="B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3</v>
      </c>
      <c r="B1" s="2" t="s">
        <v>2</v>
      </c>
      <c r="C1" s="2" t="s">
        <v>74</v>
      </c>
    </row>
    <row r="2" spans="1:3">
      <c r="A2" s="3" t="s">
        <v>144</v>
      </c>
    </row>
    <row r="3" spans="1:3">
      <c r="A3" s="4" t="s">
        <v>145</v>
      </c>
      <c r="B3" s="6" t="n">
        <v>86</v>
      </c>
      <c r="C3" s="6" t="n">
        <v>119</v>
      </c>
    </row>
    <row r="4" spans="1:3">
      <c r="A4" s="4" t="s">
        <v>146</v>
      </c>
      <c r="B4" s="6" t="n">
        <v>1480</v>
      </c>
      <c r="C4" s="6" t="n">
        <v>1417</v>
      </c>
    </row>
    <row r="5" spans="1:3">
      <c r="A5" s="4" t="s">
        <v>147</v>
      </c>
      <c r="B5" s="7" t="n">
        <v>0.5</v>
      </c>
      <c r="C5" s="7" t="n">
        <v>0.5</v>
      </c>
    </row>
    <row r="6" spans="1:3">
      <c r="A6" s="4" t="s">
        <v>148</v>
      </c>
      <c r="B6" s="5" t="n">
        <v>6500000000</v>
      </c>
      <c r="C6" s="5" t="n">
        <v>6500000000</v>
      </c>
    </row>
    <row r="7" spans="1:3">
      <c r="A7" s="4" t="s">
        <v>149</v>
      </c>
      <c r="B7" s="5" t="n">
        <v>3577103522</v>
      </c>
      <c r="C7" s="5" t="n">
        <v>3577103522</v>
      </c>
    </row>
    <row r="8" spans="1:3">
      <c r="A8" s="4" t="s">
        <v>150</v>
      </c>
      <c r="B8" s="5" t="n">
        <v>1038087496</v>
      </c>
      <c r="C8" s="5" t="n">
        <v>984543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74</v>
      </c>
      <c r="D2" s="2" t="s">
        <v>75</v>
      </c>
    </row>
    <row r="3" spans="1:4">
      <c r="A3" s="4" t="s">
        <v>572</v>
      </c>
    </row>
    <row r="4" spans="1:4">
      <c r="A4" s="3" t="s">
        <v>537</v>
      </c>
    </row>
    <row r="5" spans="1:4">
      <c r="A5" s="4" t="s">
        <v>573</v>
      </c>
      <c r="B5" s="6" t="n">
        <v>128</v>
      </c>
      <c r="C5" s="6" t="n">
        <v>52</v>
      </c>
    </row>
    <row r="6" spans="1:4">
      <c r="A6" s="4" t="s">
        <v>574</v>
      </c>
    </row>
    <row r="7" spans="1:4">
      <c r="A7" s="3" t="s">
        <v>537</v>
      </c>
    </row>
    <row r="8" spans="1:4">
      <c r="A8" s="4" t="s">
        <v>575</v>
      </c>
      <c r="B8" s="5" t="n">
        <v>577</v>
      </c>
      <c r="C8" s="5" t="n">
        <v>405</v>
      </c>
    </row>
    <row r="9" spans="1:4">
      <c r="A9" s="4" t="s">
        <v>576</v>
      </c>
    </row>
    <row r="10" spans="1:4">
      <c r="A10" s="3" t="s">
        <v>537</v>
      </c>
    </row>
    <row r="11" spans="1:4">
      <c r="A11" s="4" t="s">
        <v>575</v>
      </c>
      <c r="B11" s="5" t="n">
        <v>0</v>
      </c>
      <c r="C11" s="5" t="n">
        <v>250</v>
      </c>
    </row>
    <row r="12" spans="1:4">
      <c r="A12" s="4" t="s">
        <v>577</v>
      </c>
    </row>
    <row r="13" spans="1:4">
      <c r="A13" s="3" t="s">
        <v>537</v>
      </c>
    </row>
    <row r="14" spans="1:4">
      <c r="A14" s="4" t="s">
        <v>578</v>
      </c>
      <c r="B14" s="5" t="n">
        <v>444</v>
      </c>
      <c r="C14" s="5" t="n">
        <v>187</v>
      </c>
      <c r="D14" s="6" t="n">
        <v>20</v>
      </c>
    </row>
    <row r="15" spans="1:4">
      <c r="A15" s="4" t="s">
        <v>579</v>
      </c>
    </row>
    <row r="16" spans="1:4">
      <c r="A16" s="3" t="s">
        <v>537</v>
      </c>
    </row>
    <row r="17" spans="1:4">
      <c r="A17" s="4" t="s">
        <v>580</v>
      </c>
      <c r="B17" s="5" t="n">
        <v>148</v>
      </c>
      <c r="C17" s="5" t="n">
        <v>93</v>
      </c>
      <c r="D17" s="5" t="n">
        <v>4</v>
      </c>
    </row>
    <row r="18" spans="1:4">
      <c r="A18" s="4" t="s">
        <v>581</v>
      </c>
    </row>
    <row r="19" spans="1:4">
      <c r="A19" s="3" t="s">
        <v>537</v>
      </c>
    </row>
    <row r="20" spans="1:4">
      <c r="A20" s="4" t="s">
        <v>580</v>
      </c>
      <c r="B20" s="5" t="n">
        <v>138</v>
      </c>
      <c r="C20" s="5" t="n">
        <v>48</v>
      </c>
      <c r="D20" s="5" t="n">
        <v>1</v>
      </c>
    </row>
    <row r="21" spans="1:4">
      <c r="A21" s="4" t="s">
        <v>582</v>
      </c>
    </row>
    <row r="22" spans="1:4">
      <c r="A22" s="3" t="s">
        <v>537</v>
      </c>
    </row>
    <row r="23" spans="1:4">
      <c r="A23" s="4" t="s">
        <v>580</v>
      </c>
      <c r="B23" s="5" t="n">
        <v>168</v>
      </c>
      <c r="C23" s="5" t="n">
        <v>152</v>
      </c>
      <c r="D23" s="5" t="n">
        <v>2419</v>
      </c>
    </row>
    <row r="24" spans="1:4">
      <c r="A24" s="4" t="s">
        <v>583</v>
      </c>
    </row>
    <row r="25" spans="1:4">
      <c r="A25" s="3" t="s">
        <v>537</v>
      </c>
    </row>
    <row r="26" spans="1:4">
      <c r="A26" s="4" t="s">
        <v>573</v>
      </c>
      <c r="B26" s="5" t="n">
        <v>150</v>
      </c>
      <c r="C26" s="5" t="n">
        <v>71</v>
      </c>
    </row>
    <row r="27" spans="1:4">
      <c r="A27" s="4" t="s">
        <v>584</v>
      </c>
    </row>
    <row r="28" spans="1:4">
      <c r="A28" s="3" t="s">
        <v>537</v>
      </c>
    </row>
    <row r="29" spans="1:4">
      <c r="A29" s="4" t="s">
        <v>575</v>
      </c>
      <c r="B29" s="5" t="n">
        <v>700</v>
      </c>
      <c r="C29" s="5" t="n">
        <v>375</v>
      </c>
    </row>
    <row r="30" spans="1:4">
      <c r="A30" s="4" t="s">
        <v>585</v>
      </c>
    </row>
    <row r="31" spans="1:4">
      <c r="A31" s="3" t="s">
        <v>537</v>
      </c>
    </row>
    <row r="32" spans="1:4">
      <c r="A32" s="4" t="s">
        <v>575</v>
      </c>
      <c r="B32" s="5" t="n">
        <v>525</v>
      </c>
      <c r="C32" s="5" t="n">
        <v>543</v>
      </c>
    </row>
    <row r="33" spans="1:4">
      <c r="A33" s="4" t="s">
        <v>586</v>
      </c>
    </row>
    <row r="34" spans="1:4">
      <c r="A34" s="3" t="s">
        <v>537</v>
      </c>
    </row>
    <row r="35" spans="1:4">
      <c r="A35" s="4" t="s">
        <v>578</v>
      </c>
      <c r="B35" s="5" t="n">
        <v>404</v>
      </c>
      <c r="C35" s="5" t="n">
        <v>149</v>
      </c>
    </row>
    <row r="36" spans="1:4">
      <c r="A36" s="4" t="s">
        <v>587</v>
      </c>
    </row>
    <row r="37" spans="1:4">
      <c r="A37" s="3" t="s">
        <v>537</v>
      </c>
    </row>
    <row r="38" spans="1:4">
      <c r="A38" s="4" t="s">
        <v>580</v>
      </c>
      <c r="B38" s="5" t="n">
        <v>206</v>
      </c>
      <c r="C38" s="5" t="n">
        <v>39</v>
      </c>
    </row>
    <row r="39" spans="1:4">
      <c r="A39" s="4" t="s">
        <v>588</v>
      </c>
    </row>
    <row r="40" spans="1:4">
      <c r="A40" s="3" t="s">
        <v>537</v>
      </c>
    </row>
    <row r="41" spans="1:4">
      <c r="A41" s="4" t="s">
        <v>580</v>
      </c>
      <c r="B41" s="5" t="n">
        <v>80</v>
      </c>
      <c r="C41" s="5" t="n">
        <v>13</v>
      </c>
    </row>
    <row r="42" spans="1:4">
      <c r="A42" s="4" t="s">
        <v>589</v>
      </c>
    </row>
    <row r="43" spans="1:4">
      <c r="A43" s="3" t="s">
        <v>537</v>
      </c>
    </row>
    <row r="44" spans="1:4">
      <c r="A44" s="4" t="s">
        <v>580</v>
      </c>
      <c r="B44" s="5" t="n">
        <v>189</v>
      </c>
      <c r="C44" s="5" t="n">
        <v>1489</v>
      </c>
    </row>
    <row r="45" spans="1:4">
      <c r="A45" s="4" t="s">
        <v>590</v>
      </c>
    </row>
    <row r="46" spans="1:4">
      <c r="A46" s="3" t="s">
        <v>537</v>
      </c>
    </row>
    <row r="47" spans="1:4">
      <c r="A47" s="4" t="s">
        <v>573</v>
      </c>
      <c r="B47" s="5" t="n">
        <v>49</v>
      </c>
      <c r="C47" s="5" t="n">
        <v>32</v>
      </c>
    </row>
    <row r="48" spans="1:4">
      <c r="A48" s="4" t="s">
        <v>591</v>
      </c>
    </row>
    <row r="49" spans="1:4">
      <c r="A49" s="3" t="s">
        <v>537</v>
      </c>
    </row>
    <row r="50" spans="1:4">
      <c r="A50" s="4" t="s">
        <v>575</v>
      </c>
      <c r="B50" s="5" t="n">
        <v>375</v>
      </c>
      <c r="C50" s="5" t="n">
        <v>375</v>
      </c>
    </row>
    <row r="51" spans="1:4">
      <c r="A51" s="4" t="s">
        <v>592</v>
      </c>
    </row>
    <row r="52" spans="1:4">
      <c r="A52" s="3" t="s">
        <v>537</v>
      </c>
    </row>
    <row r="53" spans="1:4">
      <c r="A53" s="4" t="s">
        <v>593</v>
      </c>
      <c r="B53" s="5" t="n">
        <v>215</v>
      </c>
      <c r="C53" s="5" t="n">
        <v>190</v>
      </c>
      <c r="D53" s="5" t="n">
        <v>149</v>
      </c>
    </row>
    <row r="54" spans="1:4">
      <c r="A54" s="4" t="s">
        <v>594</v>
      </c>
      <c r="B54" s="5" t="n">
        <v>204</v>
      </c>
      <c r="C54" s="5" t="n">
        <v>139</v>
      </c>
      <c r="D54" s="5" t="n">
        <v>151</v>
      </c>
    </row>
    <row r="55" spans="1:4">
      <c r="A55" s="4" t="s">
        <v>578</v>
      </c>
      <c r="B55" s="5" t="n">
        <v>419</v>
      </c>
      <c r="C55" s="5" t="n">
        <v>329</v>
      </c>
      <c r="D55" s="5" t="n">
        <v>300</v>
      </c>
    </row>
    <row r="56" spans="1:4">
      <c r="A56" s="4" t="s">
        <v>595</v>
      </c>
    </row>
    <row r="57" spans="1:4">
      <c r="A57" s="3" t="s">
        <v>537</v>
      </c>
    </row>
    <row r="58" spans="1:4">
      <c r="A58" s="4" t="s">
        <v>580</v>
      </c>
      <c r="B58" s="5" t="n">
        <v>113</v>
      </c>
      <c r="C58" s="5" t="n">
        <v>216</v>
      </c>
      <c r="D58" s="5" t="n">
        <v>99</v>
      </c>
    </row>
    <row r="59" spans="1:4">
      <c r="A59" s="4" t="s">
        <v>596</v>
      </c>
    </row>
    <row r="60" spans="1:4">
      <c r="A60" s="3" t="s">
        <v>537</v>
      </c>
    </row>
    <row r="61" spans="1:4">
      <c r="A61" s="4" t="s">
        <v>580</v>
      </c>
      <c r="B61" s="5" t="n">
        <v>41</v>
      </c>
      <c r="C61" s="5" t="n">
        <v>35</v>
      </c>
      <c r="D61" s="5" t="n">
        <v>27</v>
      </c>
    </row>
    <row r="62" spans="1:4">
      <c r="A62" s="4" t="s">
        <v>597</v>
      </c>
    </row>
    <row r="63" spans="1:4">
      <c r="A63" s="3" t="s">
        <v>537</v>
      </c>
    </row>
    <row r="64" spans="1:4">
      <c r="A64" s="4" t="s">
        <v>580</v>
      </c>
      <c r="B64" s="6" t="n">
        <v>126</v>
      </c>
      <c r="C64" s="6" t="n">
        <v>127</v>
      </c>
      <c r="D64" s="6" t="n">
        <v>1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74</v>
      </c>
      <c r="D2" s="2" t="s">
        <v>75</v>
      </c>
      <c r="E2" s="2" t="s">
        <v>599</v>
      </c>
    </row>
    <row r="3" spans="1:5">
      <c r="A3" s="3" t="s">
        <v>600</v>
      </c>
    </row>
    <row r="4" spans="1:5">
      <c r="A4" s="4" t="s">
        <v>82</v>
      </c>
      <c r="B4" s="6" t="n">
        <v>927</v>
      </c>
      <c r="C4" s="6" t="n">
        <v>658</v>
      </c>
      <c r="D4" s="6" t="n">
        <v>927</v>
      </c>
    </row>
    <row r="5" spans="1:5">
      <c r="A5" s="4" t="s">
        <v>601</v>
      </c>
      <c r="B5" s="6" t="n">
        <v>2500</v>
      </c>
    </row>
    <row r="6" spans="1:5">
      <c r="A6" s="4" t="s">
        <v>602</v>
      </c>
      <c r="B6" s="4" t="s">
        <v>603</v>
      </c>
    </row>
    <row r="7" spans="1:5">
      <c r="A7" s="4" t="s">
        <v>604</v>
      </c>
      <c r="B7" s="4" t="s">
        <v>605</v>
      </c>
    </row>
    <row r="8" spans="1:5">
      <c r="A8" s="4" t="s">
        <v>606</v>
      </c>
    </row>
    <row r="9" spans="1:5">
      <c r="A9" s="3" t="s">
        <v>600</v>
      </c>
    </row>
    <row r="10" spans="1:5">
      <c r="A10" s="4" t="s">
        <v>601</v>
      </c>
      <c r="E10" s="6" t="n">
        <v>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4</v>
      </c>
      <c r="D2" s="2" t="s">
        <v>75</v>
      </c>
    </row>
    <row r="3" spans="1:4">
      <c r="A3" s="3" t="s">
        <v>600</v>
      </c>
    </row>
    <row r="4" spans="1:4">
      <c r="A4" s="4" t="s">
        <v>82</v>
      </c>
      <c r="B4" s="6" t="n">
        <v>927</v>
      </c>
      <c r="C4" s="6" t="n">
        <v>658</v>
      </c>
      <c r="D4" s="6" t="n">
        <v>927</v>
      </c>
    </row>
    <row r="5" spans="1:4">
      <c r="A5" s="4" t="s">
        <v>79</v>
      </c>
    </row>
    <row r="6" spans="1:4">
      <c r="A6" s="3" t="s">
        <v>600</v>
      </c>
    </row>
    <row r="7" spans="1:4">
      <c r="A7" s="4" t="s">
        <v>82</v>
      </c>
      <c r="B7" s="5" t="n">
        <v>251</v>
      </c>
      <c r="C7" s="5" t="n">
        <v>21</v>
      </c>
      <c r="D7" s="5" t="n">
        <v>138</v>
      </c>
    </row>
    <row r="8" spans="1:4">
      <c r="A8" s="4" t="s">
        <v>80</v>
      </c>
    </row>
    <row r="9" spans="1:4">
      <c r="A9" s="3" t="s">
        <v>600</v>
      </c>
    </row>
    <row r="10" spans="1:4">
      <c r="A10" s="4" t="s">
        <v>82</v>
      </c>
      <c r="B10" s="5" t="n">
        <v>34</v>
      </c>
      <c r="C10" s="5" t="n">
        <v>3</v>
      </c>
      <c r="D10" s="5" t="n">
        <v>2</v>
      </c>
    </row>
    <row r="11" spans="1:4">
      <c r="A11" s="4" t="s">
        <v>81</v>
      </c>
    </row>
    <row r="12" spans="1:4">
      <c r="A12" s="3" t="s">
        <v>600</v>
      </c>
    </row>
    <row r="13" spans="1:4">
      <c r="A13" s="4" t="s">
        <v>82</v>
      </c>
      <c r="B13" s="5" t="n">
        <v>4</v>
      </c>
      <c r="C13" s="5" t="n">
        <v>2</v>
      </c>
      <c r="D13" s="5" t="n">
        <v>11</v>
      </c>
    </row>
    <row r="14" spans="1:4">
      <c r="A14" s="4" t="s">
        <v>82</v>
      </c>
    </row>
    <row r="15" spans="1:4">
      <c r="A15" s="3" t="s">
        <v>600</v>
      </c>
    </row>
    <row r="16" spans="1:4">
      <c r="A16" s="4" t="s">
        <v>82</v>
      </c>
      <c r="B16" s="5" t="n">
        <v>638</v>
      </c>
      <c r="C16" s="5" t="n">
        <v>632</v>
      </c>
      <c r="D16" s="5" t="n">
        <v>776</v>
      </c>
    </row>
    <row r="17" spans="1:4">
      <c r="A17" s="4" t="s">
        <v>608</v>
      </c>
    </row>
    <row r="18" spans="1:4">
      <c r="A18" s="3" t="s">
        <v>600</v>
      </c>
    </row>
    <row r="19" spans="1:4">
      <c r="A19" s="4" t="s">
        <v>82</v>
      </c>
      <c r="B19" s="5" t="n">
        <v>572</v>
      </c>
      <c r="C19" s="5" t="n">
        <v>473</v>
      </c>
      <c r="D19" s="5" t="n">
        <v>552</v>
      </c>
    </row>
    <row r="20" spans="1:4">
      <c r="A20" s="4" t="s">
        <v>609</v>
      </c>
    </row>
    <row r="21" spans="1:4">
      <c r="A21" s="3" t="s">
        <v>600</v>
      </c>
    </row>
    <row r="22" spans="1:4">
      <c r="A22" s="4" t="s">
        <v>82</v>
      </c>
      <c r="B22" s="5" t="n">
        <v>0</v>
      </c>
      <c r="C22" s="5" t="n">
        <v>0</v>
      </c>
      <c r="D22" s="5" t="n">
        <v>0</v>
      </c>
    </row>
    <row r="23" spans="1:4">
      <c r="A23" s="4" t="s">
        <v>610</v>
      </c>
    </row>
    <row r="24" spans="1:4">
      <c r="A24" s="3" t="s">
        <v>600</v>
      </c>
    </row>
    <row r="25" spans="1:4">
      <c r="A25" s="4" t="s">
        <v>82</v>
      </c>
      <c r="B25" s="5" t="n">
        <v>0</v>
      </c>
      <c r="C25" s="5" t="n">
        <v>0</v>
      </c>
      <c r="D25" s="5" t="n">
        <v>0</v>
      </c>
    </row>
    <row r="26" spans="1:4">
      <c r="A26" s="4" t="s">
        <v>611</v>
      </c>
    </row>
    <row r="27" spans="1:4">
      <c r="A27" s="3" t="s">
        <v>600</v>
      </c>
    </row>
    <row r="28" spans="1:4">
      <c r="A28" s="4" t="s">
        <v>82</v>
      </c>
      <c r="B28" s="5" t="n">
        <v>0</v>
      </c>
      <c r="C28" s="5" t="n">
        <v>0</v>
      </c>
      <c r="D28" s="5" t="n">
        <v>0</v>
      </c>
    </row>
    <row r="29" spans="1:4">
      <c r="A29" s="4" t="s">
        <v>612</v>
      </c>
    </row>
    <row r="30" spans="1:4">
      <c r="A30" s="3" t="s">
        <v>600</v>
      </c>
    </row>
    <row r="31" spans="1:4">
      <c r="A31" s="4" t="s">
        <v>82</v>
      </c>
      <c r="B31" s="5" t="n">
        <v>572</v>
      </c>
      <c r="C31" s="5" t="n">
        <v>473</v>
      </c>
      <c r="D31" s="5" t="n">
        <v>552</v>
      </c>
    </row>
    <row r="32" spans="1:4">
      <c r="A32" s="4" t="s">
        <v>613</v>
      </c>
    </row>
    <row r="33" spans="1:4">
      <c r="A33" s="3" t="s">
        <v>600</v>
      </c>
    </row>
    <row r="34" spans="1:4">
      <c r="A34" s="4" t="s">
        <v>82</v>
      </c>
      <c r="B34" s="5" t="n">
        <v>233</v>
      </c>
      <c r="C34" s="5" t="n">
        <v>-1</v>
      </c>
      <c r="D34" s="5" t="n">
        <v>60</v>
      </c>
    </row>
    <row r="35" spans="1:4">
      <c r="A35" s="4" t="s">
        <v>614</v>
      </c>
    </row>
    <row r="36" spans="1:4">
      <c r="A36" s="3" t="s">
        <v>600</v>
      </c>
    </row>
    <row r="37" spans="1:4">
      <c r="A37" s="4" t="s">
        <v>82</v>
      </c>
      <c r="B37" s="5" t="n">
        <v>198</v>
      </c>
      <c r="C37" s="5" t="n">
        <v>10</v>
      </c>
      <c r="D37" s="5" t="n">
        <v>52</v>
      </c>
    </row>
    <row r="38" spans="1:4">
      <c r="A38" s="4" t="s">
        <v>615</v>
      </c>
    </row>
    <row r="39" spans="1:4">
      <c r="A39" s="3" t="s">
        <v>600</v>
      </c>
    </row>
    <row r="40" spans="1:4">
      <c r="A40" s="4" t="s">
        <v>82</v>
      </c>
      <c r="B40" s="5" t="n">
        <v>33</v>
      </c>
      <c r="C40" s="5" t="n">
        <v>2</v>
      </c>
      <c r="D40" s="5" t="n">
        <v>2</v>
      </c>
    </row>
    <row r="41" spans="1:4">
      <c r="A41" s="4" t="s">
        <v>616</v>
      </c>
    </row>
    <row r="42" spans="1:4">
      <c r="A42" s="3" t="s">
        <v>600</v>
      </c>
    </row>
    <row r="43" spans="1:4">
      <c r="A43" s="4" t="s">
        <v>82</v>
      </c>
      <c r="B43" s="5" t="n">
        <v>2</v>
      </c>
      <c r="C43" s="5" t="n">
        <v>-13</v>
      </c>
      <c r="D43" s="5" t="n">
        <v>6</v>
      </c>
    </row>
    <row r="44" spans="1:4">
      <c r="A44" s="4" t="s">
        <v>617</v>
      </c>
    </row>
    <row r="45" spans="1:4">
      <c r="A45" s="3" t="s">
        <v>600</v>
      </c>
    </row>
    <row r="46" spans="1:4">
      <c r="A46" s="4" t="s">
        <v>82</v>
      </c>
      <c r="B46" s="5" t="n">
        <v>0</v>
      </c>
      <c r="C46" s="5" t="n">
        <v>0</v>
      </c>
      <c r="D46" s="5" t="n">
        <v>0</v>
      </c>
    </row>
    <row r="47" spans="1:4">
      <c r="A47" s="4" t="s">
        <v>185</v>
      </c>
    </row>
    <row r="48" spans="1:4">
      <c r="A48" s="3" t="s">
        <v>600</v>
      </c>
    </row>
    <row r="49" spans="1:4">
      <c r="A49" s="4" t="s">
        <v>82</v>
      </c>
      <c r="B49" s="5" t="n">
        <v>122</v>
      </c>
      <c r="C49" s="5" t="n">
        <v>186</v>
      </c>
      <c r="D49" s="5" t="n">
        <v>315</v>
      </c>
    </row>
    <row r="50" spans="1:4">
      <c r="A50" s="4" t="s">
        <v>618</v>
      </c>
    </row>
    <row r="51" spans="1:4">
      <c r="A51" s="3" t="s">
        <v>600</v>
      </c>
    </row>
    <row r="52" spans="1:4">
      <c r="A52" s="4" t="s">
        <v>82</v>
      </c>
      <c r="B52" s="5" t="n">
        <v>53</v>
      </c>
      <c r="C52" s="5" t="n">
        <v>11</v>
      </c>
      <c r="D52" s="5" t="n">
        <v>86</v>
      </c>
    </row>
    <row r="53" spans="1:4">
      <c r="A53" s="4" t="s">
        <v>619</v>
      </c>
    </row>
    <row r="54" spans="1:4">
      <c r="A54" s="3" t="s">
        <v>600</v>
      </c>
    </row>
    <row r="55" spans="1:4">
      <c r="A55" s="4" t="s">
        <v>82</v>
      </c>
      <c r="B55" s="5" t="n">
        <v>1</v>
      </c>
      <c r="C55" s="5" t="n">
        <v>1</v>
      </c>
      <c r="D55" s="5" t="n">
        <v>0</v>
      </c>
    </row>
    <row r="56" spans="1:4">
      <c r="A56" s="4" t="s">
        <v>620</v>
      </c>
    </row>
    <row r="57" spans="1:4">
      <c r="A57" s="3" t="s">
        <v>600</v>
      </c>
    </row>
    <row r="58" spans="1:4">
      <c r="A58" s="4" t="s">
        <v>82</v>
      </c>
      <c r="B58" s="5" t="n">
        <v>2</v>
      </c>
      <c r="C58" s="5" t="n">
        <v>15</v>
      </c>
      <c r="D58" s="5" t="n">
        <v>5</v>
      </c>
    </row>
    <row r="59" spans="1:4">
      <c r="A59" s="4" t="s">
        <v>621</v>
      </c>
    </row>
    <row r="60" spans="1:4">
      <c r="A60" s="3" t="s">
        <v>600</v>
      </c>
    </row>
    <row r="61" spans="1:4">
      <c r="A61" s="4" t="s">
        <v>82</v>
      </c>
      <c r="B61" s="6" t="n">
        <v>66</v>
      </c>
      <c r="C61" s="6" t="n">
        <v>159</v>
      </c>
      <c r="D61" s="6" t="n">
        <v>2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74</v>
      </c>
      <c r="D2" s="2" t="s">
        <v>75</v>
      </c>
    </row>
    <row r="3" spans="1:4">
      <c r="A3" s="3" t="s">
        <v>623</v>
      </c>
    </row>
    <row r="4" spans="1:4">
      <c r="A4" s="4" t="s">
        <v>624</v>
      </c>
      <c r="B4" s="6" t="n">
        <v>534</v>
      </c>
      <c r="C4" s="6" t="n">
        <v>747</v>
      </c>
    </row>
    <row r="5" spans="1:4">
      <c r="A5" s="4" t="s">
        <v>580</v>
      </c>
      <c r="B5" s="5" t="n">
        <v>927</v>
      </c>
      <c r="C5" s="5" t="n">
        <v>658</v>
      </c>
      <c r="D5" s="6" t="n">
        <v>927</v>
      </c>
    </row>
    <row r="6" spans="1:4">
      <c r="A6" s="4" t="s">
        <v>625</v>
      </c>
      <c r="B6" s="5" t="n">
        <v>-461</v>
      </c>
      <c r="C6" s="5" t="n">
        <v>-887</v>
      </c>
    </row>
    <row r="7" spans="1:4">
      <c r="A7" s="4" t="s">
        <v>626</v>
      </c>
      <c r="B7" s="5" t="n">
        <v>-241</v>
      </c>
      <c r="C7" s="5" t="n">
        <v>16</v>
      </c>
    </row>
    <row r="8" spans="1:4">
      <c r="A8" s="4" t="s">
        <v>627</v>
      </c>
      <c r="B8" s="5" t="n">
        <v>759</v>
      </c>
      <c r="C8" s="5" t="n">
        <v>534</v>
      </c>
      <c r="D8" s="5" t="n">
        <v>747</v>
      </c>
    </row>
    <row r="9" spans="1:4">
      <c r="A9" s="4" t="s">
        <v>608</v>
      </c>
    </row>
    <row r="10" spans="1:4">
      <c r="A10" s="3" t="s">
        <v>623</v>
      </c>
    </row>
    <row r="11" spans="1:4">
      <c r="A11" s="4" t="s">
        <v>624</v>
      </c>
      <c r="B11" s="5" t="n">
        <v>443</v>
      </c>
      <c r="C11" s="5" t="n">
        <v>619</v>
      </c>
    </row>
    <row r="12" spans="1:4">
      <c r="A12" s="4" t="s">
        <v>580</v>
      </c>
      <c r="B12" s="5" t="n">
        <v>572</v>
      </c>
      <c r="C12" s="5" t="n">
        <v>473</v>
      </c>
      <c r="D12" s="5" t="n">
        <v>552</v>
      </c>
    </row>
    <row r="13" spans="1:4">
      <c r="A13" s="4" t="s">
        <v>625</v>
      </c>
      <c r="B13" s="5" t="n">
        <v>-325</v>
      </c>
      <c r="C13" s="5" t="n">
        <v>-649</v>
      </c>
    </row>
    <row r="14" spans="1:4">
      <c r="A14" s="4" t="s">
        <v>626</v>
      </c>
      <c r="B14" s="5" t="n">
        <v>0</v>
      </c>
      <c r="C14" s="5" t="n">
        <v>0</v>
      </c>
    </row>
    <row r="15" spans="1:4">
      <c r="A15" s="4" t="s">
        <v>627</v>
      </c>
      <c r="B15" s="5" t="n">
        <v>690</v>
      </c>
      <c r="C15" s="5" t="n">
        <v>443</v>
      </c>
      <c r="D15" s="5" t="n">
        <v>619</v>
      </c>
    </row>
    <row r="16" spans="1:4">
      <c r="A16" s="4" t="s">
        <v>613</v>
      </c>
    </row>
    <row r="17" spans="1:4">
      <c r="A17" s="3" t="s">
        <v>623</v>
      </c>
    </row>
    <row r="18" spans="1:4">
      <c r="A18" s="4" t="s">
        <v>624</v>
      </c>
      <c r="B18" s="5" t="n">
        <v>0</v>
      </c>
      <c r="C18" s="5" t="n">
        <v>0</v>
      </c>
    </row>
    <row r="19" spans="1:4">
      <c r="A19" s="4" t="s">
        <v>580</v>
      </c>
      <c r="B19" s="5" t="n">
        <v>233</v>
      </c>
      <c r="C19" s="5" t="n">
        <v>-1</v>
      </c>
      <c r="D19" s="5" t="n">
        <v>60</v>
      </c>
    </row>
    <row r="20" spans="1:4">
      <c r="A20" s="4" t="s">
        <v>625</v>
      </c>
      <c r="B20" s="5" t="n">
        <v>0</v>
      </c>
      <c r="C20" s="5" t="n">
        <v>0</v>
      </c>
    </row>
    <row r="21" spans="1:4">
      <c r="A21" s="4" t="s">
        <v>626</v>
      </c>
      <c r="B21" s="5" t="n">
        <v>-233</v>
      </c>
      <c r="C21" s="5" t="n">
        <v>1</v>
      </c>
    </row>
    <row r="22" spans="1:4">
      <c r="A22" s="4" t="s">
        <v>627</v>
      </c>
      <c r="B22" s="5" t="n">
        <v>0</v>
      </c>
      <c r="C22" s="5" t="n">
        <v>0</v>
      </c>
      <c r="D22" s="5" t="n">
        <v>0</v>
      </c>
    </row>
    <row r="23" spans="1:4">
      <c r="A23" s="4" t="s">
        <v>185</v>
      </c>
    </row>
    <row r="24" spans="1:4">
      <c r="A24" s="3" t="s">
        <v>623</v>
      </c>
    </row>
    <row r="25" spans="1:4">
      <c r="A25" s="4" t="s">
        <v>624</v>
      </c>
      <c r="B25" s="5" t="n">
        <v>91</v>
      </c>
      <c r="C25" s="5" t="n">
        <v>128</v>
      </c>
    </row>
    <row r="26" spans="1:4">
      <c r="A26" s="4" t="s">
        <v>580</v>
      </c>
      <c r="B26" s="5" t="n">
        <v>122</v>
      </c>
      <c r="C26" s="5" t="n">
        <v>186</v>
      </c>
      <c r="D26" s="5" t="n">
        <v>315</v>
      </c>
    </row>
    <row r="27" spans="1:4">
      <c r="A27" s="4" t="s">
        <v>625</v>
      </c>
      <c r="B27" s="5" t="n">
        <v>-136</v>
      </c>
      <c r="C27" s="5" t="n">
        <v>-238</v>
      </c>
    </row>
    <row r="28" spans="1:4">
      <c r="A28" s="4" t="s">
        <v>626</v>
      </c>
      <c r="B28" s="5" t="n">
        <v>-8</v>
      </c>
      <c r="C28" s="5" t="n">
        <v>15</v>
      </c>
    </row>
    <row r="29" spans="1:4">
      <c r="A29" s="4" t="s">
        <v>627</v>
      </c>
      <c r="B29" s="6" t="n">
        <v>69</v>
      </c>
      <c r="C29" s="6" t="n">
        <v>91</v>
      </c>
      <c r="D29" s="6" t="n">
        <v>1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628</v>
      </c>
      <c r="B1" s="2" t="s">
        <v>629</v>
      </c>
      <c r="D1" s="2" t="s">
        <v>1</v>
      </c>
    </row>
    <row r="2" spans="1:6">
      <c r="B2" s="2" t="s">
        <v>630</v>
      </c>
      <c r="C2" s="2" t="s">
        <v>476</v>
      </c>
      <c r="D2" s="2" t="s">
        <v>630</v>
      </c>
      <c r="E2" s="2" t="s">
        <v>476</v>
      </c>
      <c r="F2" s="2" t="s">
        <v>631</v>
      </c>
    </row>
    <row r="3" spans="1:6">
      <c r="A3" s="3" t="s">
        <v>632</v>
      </c>
    </row>
    <row r="4" spans="1:6">
      <c r="A4" s="4" t="s">
        <v>633</v>
      </c>
      <c r="B4" s="5" t="n">
        <v>19</v>
      </c>
      <c r="D4" s="5" t="n">
        <v>19</v>
      </c>
    </row>
    <row r="5" spans="1:6">
      <c r="A5" s="4" t="s">
        <v>634</v>
      </c>
      <c r="B5" s="6" t="n">
        <v>30666000000</v>
      </c>
      <c r="C5" s="6" t="n">
        <v>29742000000</v>
      </c>
      <c r="D5" s="6" t="n">
        <v>30666000000</v>
      </c>
      <c r="E5" s="6" t="n">
        <v>29742000000</v>
      </c>
    </row>
    <row r="6" spans="1:6">
      <c r="A6" s="4" t="s">
        <v>635</v>
      </c>
      <c r="F6" s="6" t="n">
        <v>5000000000</v>
      </c>
    </row>
    <row r="7" spans="1:6">
      <c r="A7" s="4" t="s">
        <v>636</v>
      </c>
      <c r="D7" s="5" t="n">
        <v>31000000</v>
      </c>
    </row>
    <row r="8" spans="1:6">
      <c r="A8" s="4" t="s">
        <v>637</v>
      </c>
      <c r="B8" s="5" t="n">
        <v>420000000</v>
      </c>
      <c r="C8" s="5" t="n">
        <v>568000000</v>
      </c>
      <c r="D8" s="5" t="n">
        <v>420000000</v>
      </c>
      <c r="E8" s="5" t="n">
        <v>568000000</v>
      </c>
    </row>
    <row r="9" spans="1:6">
      <c r="A9" s="4" t="s">
        <v>638</v>
      </c>
      <c r="D9" s="5" t="n">
        <v>20000000</v>
      </c>
      <c r="E9" s="5" t="n">
        <v>167000000</v>
      </c>
    </row>
    <row r="10" spans="1:6">
      <c r="A10" s="4" t="s">
        <v>639</v>
      </c>
      <c r="D10" s="5" t="n">
        <v>13000000</v>
      </c>
      <c r="E10" s="5" t="n">
        <v>26000000</v>
      </c>
    </row>
    <row r="11" spans="1:6">
      <c r="A11" s="4" t="s">
        <v>640</v>
      </c>
      <c r="B11" s="5" t="n">
        <v>109000000</v>
      </c>
      <c r="D11" s="5" t="n">
        <v>109000000</v>
      </c>
    </row>
    <row r="12" spans="1:6">
      <c r="A12" s="4" t="s">
        <v>641</v>
      </c>
      <c r="B12" s="5" t="n">
        <v>21000000</v>
      </c>
      <c r="D12" s="5" t="n">
        <v>21000000</v>
      </c>
    </row>
    <row r="13" spans="1:6">
      <c r="A13" s="4" t="s">
        <v>642</v>
      </c>
      <c r="B13" s="5" t="n">
        <v>749000000</v>
      </c>
      <c r="D13" s="5" t="n">
        <v>749000000</v>
      </c>
    </row>
    <row r="14" spans="1:6">
      <c r="A14" s="4" t="s">
        <v>643</v>
      </c>
      <c r="B14" s="5" t="n">
        <v>933000000</v>
      </c>
      <c r="D14" s="5" t="n">
        <v>933000000</v>
      </c>
    </row>
    <row r="15" spans="1:6">
      <c r="A15" s="4" t="s">
        <v>103</v>
      </c>
      <c r="B15" s="5" t="n">
        <v>9676000000</v>
      </c>
      <c r="C15" s="5" t="n">
        <v>7965000000</v>
      </c>
      <c r="D15" s="5" t="n">
        <v>9676000000</v>
      </c>
      <c r="E15" s="5" t="n">
        <v>7965000000</v>
      </c>
    </row>
    <row r="16" spans="1:6">
      <c r="A16" s="4" t="s">
        <v>644</v>
      </c>
      <c r="D16" s="5" t="n">
        <v>85000000</v>
      </c>
      <c r="E16" s="5" t="n">
        <v>244000000</v>
      </c>
    </row>
    <row r="17" spans="1:6">
      <c r="A17" s="4" t="s">
        <v>645</v>
      </c>
      <c r="B17" s="5" t="n">
        <v>28800000000</v>
      </c>
      <c r="C17" s="5" t="n">
        <v>25600000000</v>
      </c>
      <c r="D17" s="5" t="n">
        <v>28800000000</v>
      </c>
      <c r="E17" s="5" t="n">
        <v>25600000000</v>
      </c>
    </row>
    <row r="18" spans="1:6">
      <c r="A18" s="4" t="s">
        <v>646</v>
      </c>
      <c r="B18" s="5" t="n">
        <v>26300000000</v>
      </c>
      <c r="C18" s="5" t="n">
        <v>25100000000</v>
      </c>
      <c r="D18" s="5" t="n">
        <v>26300000000</v>
      </c>
      <c r="E18" s="5" t="n">
        <v>25100000000</v>
      </c>
    </row>
    <row r="19" spans="1:6">
      <c r="A19" s="4" t="s">
        <v>647</v>
      </c>
      <c r="B19" s="5" t="n">
        <v>2700000000</v>
      </c>
      <c r="C19" s="5" t="n">
        <v>1100000000</v>
      </c>
    </row>
    <row r="20" spans="1:6">
      <c r="A20" s="4" t="s">
        <v>648</v>
      </c>
      <c r="B20" s="5" t="n">
        <v>256000000</v>
      </c>
      <c r="D20" s="5" t="n">
        <v>256000000</v>
      </c>
    </row>
    <row r="21" spans="1:6">
      <c r="A21" s="4" t="s">
        <v>649</v>
      </c>
      <c r="B21" s="5" t="n">
        <v>34000000</v>
      </c>
      <c r="C21" s="5" t="n">
        <v>107000000</v>
      </c>
      <c r="D21" s="5" t="n">
        <v>34000000</v>
      </c>
      <c r="E21" s="5" t="n">
        <v>107000000</v>
      </c>
    </row>
    <row r="22" spans="1:6">
      <c r="A22" s="4" t="s">
        <v>650</v>
      </c>
      <c r="B22" s="5" t="n">
        <v>0</v>
      </c>
      <c r="C22" s="5" t="n">
        <v>0</v>
      </c>
      <c r="D22" s="6" t="n">
        <v>0</v>
      </c>
      <c r="E22" s="5" t="n">
        <v>0</v>
      </c>
    </row>
    <row r="23" spans="1:6">
      <c r="A23" s="4" t="s">
        <v>651</v>
      </c>
    </row>
    <row r="24" spans="1:6">
      <c r="A24" s="3" t="s">
        <v>632</v>
      </c>
    </row>
    <row r="25" spans="1:6">
      <c r="A25" s="4" t="s">
        <v>652</v>
      </c>
      <c r="D25" s="4" t="s">
        <v>653</v>
      </c>
    </row>
    <row r="26" spans="1:6">
      <c r="A26" s="4" t="s">
        <v>654</v>
      </c>
    </row>
    <row r="27" spans="1:6">
      <c r="A27" s="3" t="s">
        <v>632</v>
      </c>
    </row>
    <row r="28" spans="1:6">
      <c r="A28" s="4" t="s">
        <v>644</v>
      </c>
      <c r="E28" s="5" t="n">
        <v>175000000</v>
      </c>
    </row>
    <row r="29" spans="1:6">
      <c r="A29" s="4" t="s">
        <v>655</v>
      </c>
    </row>
    <row r="30" spans="1:6">
      <c r="A30" s="3" t="s">
        <v>632</v>
      </c>
    </row>
    <row r="31" spans="1:6">
      <c r="A31" s="4" t="s">
        <v>103</v>
      </c>
      <c r="B31" s="5" t="n">
        <v>9700000000</v>
      </c>
      <c r="D31" s="6" t="n">
        <v>9700000000</v>
      </c>
    </row>
    <row r="32" spans="1:6">
      <c r="A32" s="4" t="s">
        <v>656</v>
      </c>
      <c r="B32" s="5" t="n">
        <v>8900000000</v>
      </c>
      <c r="D32" s="5" t="n">
        <v>8900000000</v>
      </c>
    </row>
    <row r="33" spans="1:6">
      <c r="A33" s="4" t="s">
        <v>657</v>
      </c>
    </row>
    <row r="34" spans="1:6">
      <c r="A34" s="3" t="s">
        <v>632</v>
      </c>
    </row>
    <row r="35" spans="1:6">
      <c r="A35" s="4" t="s">
        <v>634</v>
      </c>
      <c r="B35" s="5" t="n">
        <v>14728000000</v>
      </c>
      <c r="C35" s="5" t="n">
        <v>14390000000</v>
      </c>
      <c r="D35" s="5" t="n">
        <v>14728000000</v>
      </c>
      <c r="E35" s="5" t="n">
        <v>14390000000</v>
      </c>
    </row>
    <row r="36" spans="1:6">
      <c r="A36" s="4" t="s">
        <v>658</v>
      </c>
    </row>
    <row r="37" spans="1:6">
      <c r="A37" s="3" t="s">
        <v>632</v>
      </c>
    </row>
    <row r="38" spans="1:6">
      <c r="A38" s="4" t="s">
        <v>634</v>
      </c>
      <c r="B38" s="6" t="n">
        <v>15938000000</v>
      </c>
      <c r="C38" s="6" t="n">
        <v>15352000000</v>
      </c>
      <c r="D38" s="6" t="n">
        <v>15938000000</v>
      </c>
      <c r="E38" s="6" t="n">
        <v>15352000000</v>
      </c>
    </row>
    <row r="39" spans="1:6">
      <c r="A39" s="4" t="s">
        <v>659</v>
      </c>
    </row>
    <row r="40" spans="1:6">
      <c r="A40" s="3" t="s">
        <v>632</v>
      </c>
    </row>
    <row r="41" spans="1:6">
      <c r="A41" s="4" t="s">
        <v>660</v>
      </c>
      <c r="D41" s="4" t="s">
        <v>435</v>
      </c>
    </row>
    <row r="42" spans="1:6">
      <c r="A42" s="4" t="s">
        <v>661</v>
      </c>
    </row>
    <row r="43" spans="1:6">
      <c r="A43" s="3" t="s">
        <v>632</v>
      </c>
    </row>
    <row r="44" spans="1:6">
      <c r="A44" s="4" t="s">
        <v>660</v>
      </c>
      <c r="D44" s="4" t="s">
        <v>6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74</v>
      </c>
      <c r="D2" s="2" t="s">
        <v>75</v>
      </c>
    </row>
    <row r="3" spans="1:4">
      <c r="A3" s="4" t="s">
        <v>664</v>
      </c>
    </row>
    <row r="4" spans="1:4">
      <c r="A4" s="3" t="s">
        <v>665</v>
      </c>
    </row>
    <row r="5" spans="1:4">
      <c r="A5" s="4" t="s">
        <v>666</v>
      </c>
      <c r="B5" s="6" t="n">
        <v>-10</v>
      </c>
      <c r="C5" s="6" t="n">
        <v>-18</v>
      </c>
      <c r="D5" s="6" t="n">
        <v>0</v>
      </c>
    </row>
    <row r="6" spans="1:4">
      <c r="A6" s="4" t="s">
        <v>667</v>
      </c>
    </row>
    <row r="7" spans="1:4">
      <c r="A7" s="3" t="s">
        <v>665</v>
      </c>
    </row>
    <row r="8" spans="1:4">
      <c r="A8" s="4" t="s">
        <v>668</v>
      </c>
      <c r="B8" s="5" t="n">
        <v>-31</v>
      </c>
      <c r="C8" s="5" t="n">
        <v>-11</v>
      </c>
      <c r="D8" s="5" t="n">
        <v>0</v>
      </c>
    </row>
    <row r="9" spans="1:4">
      <c r="A9" s="4" t="s">
        <v>669</v>
      </c>
    </row>
    <row r="10" spans="1:4">
      <c r="A10" s="3" t="s">
        <v>665</v>
      </c>
    </row>
    <row r="11" spans="1:4">
      <c r="A11" s="4" t="s">
        <v>666</v>
      </c>
      <c r="B11" s="5" t="n">
        <v>-75</v>
      </c>
      <c r="C11" s="5" t="n">
        <v>-183</v>
      </c>
      <c r="D11" s="5" t="n">
        <v>520</v>
      </c>
    </row>
    <row r="12" spans="1:4">
      <c r="A12" s="4" t="s">
        <v>670</v>
      </c>
    </row>
    <row r="13" spans="1:4">
      <c r="A13" s="3" t="s">
        <v>665</v>
      </c>
    </row>
    <row r="14" spans="1:4">
      <c r="A14" s="4" t="s">
        <v>668</v>
      </c>
      <c r="B14" s="6" t="n">
        <v>0</v>
      </c>
      <c r="C14" s="6" t="n">
        <v>0</v>
      </c>
      <c r="D1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39"/>
    <col customWidth="1" max="3" min="3" width="21"/>
    <col customWidth="1" max="4" min="4" width="21"/>
  </cols>
  <sheetData>
    <row r="1" spans="1:4">
      <c r="A1" s="1" t="s">
        <v>671</v>
      </c>
      <c r="B1" s="2" t="s">
        <v>630</v>
      </c>
      <c r="C1" s="2" t="s">
        <v>631</v>
      </c>
      <c r="D1" s="2" t="s">
        <v>476</v>
      </c>
    </row>
    <row r="2" spans="1:4">
      <c r="A2" s="3" t="s">
        <v>632</v>
      </c>
    </row>
    <row r="3" spans="1:4">
      <c r="A3" s="4" t="s">
        <v>672</v>
      </c>
      <c r="C3" s="6" t="n">
        <v>5000000000</v>
      </c>
    </row>
    <row r="4" spans="1:4">
      <c r="A4" s="4" t="s">
        <v>673</v>
      </c>
      <c r="B4" s="5" t="n">
        <v>19</v>
      </c>
    </row>
    <row r="5" spans="1:4">
      <c r="A5" s="4" t="s">
        <v>674</v>
      </c>
      <c r="B5" s="6" t="n">
        <v>30666000000</v>
      </c>
      <c r="D5" s="6" t="n">
        <v>29742000000</v>
      </c>
    </row>
    <row r="6" spans="1:4">
      <c r="A6" s="4" t="s">
        <v>675</v>
      </c>
    </row>
    <row r="7" spans="1:4">
      <c r="A7" s="3" t="s">
        <v>632</v>
      </c>
    </row>
    <row r="8" spans="1:4">
      <c r="A8" s="4" t="s">
        <v>672</v>
      </c>
      <c r="B8" s="6" t="n">
        <v>1250000000</v>
      </c>
    </row>
    <row r="9" spans="1:4">
      <c r="A9" s="4" t="s">
        <v>673</v>
      </c>
      <c r="B9" s="5" t="n">
        <v>5</v>
      </c>
    </row>
    <row r="10" spans="1:4">
      <c r="A10" s="4" t="s">
        <v>674</v>
      </c>
      <c r="B10" s="6" t="n">
        <v>1250000000</v>
      </c>
    </row>
    <row r="11" spans="1:4">
      <c r="A11" s="4" t="s">
        <v>676</v>
      </c>
      <c r="B11" s="4" t="s">
        <v>677</v>
      </c>
    </row>
    <row r="12" spans="1:4">
      <c r="A12" s="4" t="s">
        <v>678</v>
      </c>
    </row>
    <row r="13" spans="1:4">
      <c r="A13" s="3" t="s">
        <v>632</v>
      </c>
    </row>
    <row r="14" spans="1:4">
      <c r="A14" s="4" t="s">
        <v>672</v>
      </c>
      <c r="B14" s="6" t="n">
        <v>1150000000</v>
      </c>
    </row>
    <row r="15" spans="1:4">
      <c r="A15" s="4" t="s">
        <v>673</v>
      </c>
      <c r="B15" s="5" t="n">
        <v>5</v>
      </c>
    </row>
    <row r="16" spans="1:4">
      <c r="A16" s="4" t="s">
        <v>674</v>
      </c>
      <c r="B16" s="6" t="n">
        <v>1150000000</v>
      </c>
    </row>
    <row r="17" spans="1:4">
      <c r="A17" s="4" t="s">
        <v>676</v>
      </c>
      <c r="B17" s="4" t="s">
        <v>679</v>
      </c>
    </row>
    <row r="18" spans="1:4">
      <c r="A18" s="4" t="s">
        <v>680</v>
      </c>
    </row>
    <row r="19" spans="1:4">
      <c r="A19" s="3" t="s">
        <v>632</v>
      </c>
    </row>
    <row r="20" spans="1:4">
      <c r="A20" s="4" t="s">
        <v>672</v>
      </c>
      <c r="B20" s="6" t="n">
        <v>1000000000</v>
      </c>
    </row>
    <row r="21" spans="1:4">
      <c r="A21" s="4" t="s">
        <v>673</v>
      </c>
      <c r="B21" s="5" t="n">
        <v>4</v>
      </c>
    </row>
    <row r="22" spans="1:4">
      <c r="A22" s="4" t="s">
        <v>674</v>
      </c>
      <c r="B22" s="6" t="n">
        <v>1000000000</v>
      </c>
    </row>
    <row r="23" spans="1:4">
      <c r="A23" s="4" t="s">
        <v>676</v>
      </c>
      <c r="B23" s="4" t="s">
        <v>681</v>
      </c>
    </row>
    <row r="24" spans="1:4">
      <c r="A24" s="4" t="s">
        <v>682</v>
      </c>
    </row>
    <row r="25" spans="1:4">
      <c r="A25" s="3" t="s">
        <v>632</v>
      </c>
    </row>
    <row r="26" spans="1:4">
      <c r="A26" s="4" t="s">
        <v>672</v>
      </c>
      <c r="B26" s="6" t="n">
        <v>1250000000</v>
      </c>
    </row>
    <row r="27" spans="1:4">
      <c r="A27" s="4" t="s">
        <v>673</v>
      </c>
      <c r="B27" s="5" t="n">
        <v>5</v>
      </c>
    </row>
    <row r="28" spans="1:4">
      <c r="A28" s="4" t="s">
        <v>674</v>
      </c>
      <c r="B28" s="6" t="n">
        <v>1250000000</v>
      </c>
    </row>
    <row r="29" spans="1:4">
      <c r="A29" s="4" t="s">
        <v>676</v>
      </c>
      <c r="B29" s="4" t="s">
        <v>6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74</v>
      </c>
    </row>
    <row r="2" spans="1:3">
      <c r="A2" s="4" t="s">
        <v>123</v>
      </c>
    </row>
    <row r="3" spans="1:3">
      <c r="A3" s="3" t="s">
        <v>632</v>
      </c>
    </row>
    <row r="4" spans="1:3">
      <c r="A4" s="4" t="s">
        <v>685</v>
      </c>
      <c r="B4" s="6" t="n">
        <v>1249</v>
      </c>
      <c r="C4" s="6" t="n">
        <v>0</v>
      </c>
    </row>
    <row r="5" spans="1:3">
      <c r="A5" s="4" t="s">
        <v>686</v>
      </c>
      <c r="B5" s="5" t="n">
        <v>-1</v>
      </c>
      <c r="C5" s="5" t="n">
        <v>0</v>
      </c>
    </row>
    <row r="6" spans="1:3">
      <c r="A6" s="4" t="s">
        <v>129</v>
      </c>
    </row>
    <row r="7" spans="1:3">
      <c r="A7" s="3" t="s">
        <v>632</v>
      </c>
    </row>
    <row r="8" spans="1:3">
      <c r="A8" s="4" t="s">
        <v>685</v>
      </c>
      <c r="B8" s="5" t="n">
        <v>3409</v>
      </c>
      <c r="C8" s="5" t="n">
        <v>4560</v>
      </c>
    </row>
    <row r="9" spans="1:3">
      <c r="A9" s="4" t="s">
        <v>686</v>
      </c>
      <c r="B9" s="6" t="n">
        <v>14</v>
      </c>
      <c r="C9" s="6" t="n">
        <v>-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74</v>
      </c>
    </row>
    <row r="2" spans="1:3">
      <c r="A2" s="3" t="s">
        <v>688</v>
      </c>
    </row>
    <row r="3" spans="1:3">
      <c r="A3" s="4" t="s">
        <v>689</v>
      </c>
      <c r="B3" s="6" t="n">
        <v>288</v>
      </c>
      <c r="C3" s="6" t="n">
        <v>454</v>
      </c>
    </row>
    <row r="4" spans="1:3">
      <c r="A4" s="4" t="s">
        <v>690</v>
      </c>
      <c r="B4" s="5" t="n">
        <v>97</v>
      </c>
      <c r="C4" s="5" t="n">
        <v>160</v>
      </c>
    </row>
    <row r="5" spans="1:3">
      <c r="A5" s="4" t="s">
        <v>674</v>
      </c>
      <c r="B5" s="5" t="n">
        <v>30666</v>
      </c>
      <c r="C5" s="5" t="n">
        <v>29742</v>
      </c>
    </row>
    <row r="6" spans="1:3">
      <c r="A6" s="4" t="s">
        <v>657</v>
      </c>
    </row>
    <row r="7" spans="1:3">
      <c r="A7" s="3" t="s">
        <v>688</v>
      </c>
    </row>
    <row r="8" spans="1:3">
      <c r="A8" s="4" t="s">
        <v>689</v>
      </c>
      <c r="B8" s="5" t="n">
        <v>222</v>
      </c>
      <c r="C8" s="5" t="n">
        <v>338</v>
      </c>
    </row>
    <row r="9" spans="1:3">
      <c r="A9" s="4" t="s">
        <v>690</v>
      </c>
      <c r="B9" s="5" t="n">
        <v>24</v>
      </c>
      <c r="C9" s="5" t="n">
        <v>89</v>
      </c>
    </row>
    <row r="10" spans="1:3">
      <c r="A10" s="4" t="s">
        <v>674</v>
      </c>
      <c r="B10" s="5" t="n">
        <v>14728</v>
      </c>
      <c r="C10" s="5" t="n">
        <v>14390</v>
      </c>
    </row>
    <row r="11" spans="1:3">
      <c r="A11" s="4" t="s">
        <v>658</v>
      </c>
    </row>
    <row r="12" spans="1:3">
      <c r="A12" s="3" t="s">
        <v>688</v>
      </c>
    </row>
    <row r="13" spans="1:3">
      <c r="A13" s="4" t="s">
        <v>689</v>
      </c>
      <c r="B13" s="5" t="n">
        <v>66</v>
      </c>
      <c r="C13" s="5" t="n">
        <v>116</v>
      </c>
    </row>
    <row r="14" spans="1:3">
      <c r="A14" s="4" t="s">
        <v>690</v>
      </c>
      <c r="B14" s="5" t="n">
        <v>73</v>
      </c>
      <c r="C14" s="5" t="n">
        <v>71</v>
      </c>
    </row>
    <row r="15" spans="1:3">
      <c r="A15" s="4" t="s">
        <v>674</v>
      </c>
      <c r="B15" s="5" t="n">
        <v>15938</v>
      </c>
      <c r="C15" s="5" t="n">
        <v>15352</v>
      </c>
    </row>
    <row r="16" spans="1:3">
      <c r="A16" s="4" t="s">
        <v>691</v>
      </c>
    </row>
    <row r="17" spans="1:3">
      <c r="A17" s="3" t="s">
        <v>688</v>
      </c>
    </row>
    <row r="18" spans="1:3">
      <c r="A18" s="4" t="s">
        <v>689</v>
      </c>
      <c r="B18" s="5" t="n">
        <v>15</v>
      </c>
      <c r="C18" s="5" t="n">
        <v>0</v>
      </c>
    </row>
    <row r="19" spans="1:3">
      <c r="A19" s="4" t="s">
        <v>674</v>
      </c>
      <c r="B19" s="5" t="n">
        <v>3400</v>
      </c>
      <c r="C19" s="5" t="n">
        <v>0</v>
      </c>
    </row>
    <row r="20" spans="1:3">
      <c r="A20" s="4" t="s">
        <v>692</v>
      </c>
    </row>
    <row r="21" spans="1:3">
      <c r="A21" s="3" t="s">
        <v>688</v>
      </c>
    </row>
    <row r="22" spans="1:3">
      <c r="A22" s="4" t="s">
        <v>690</v>
      </c>
      <c r="B22" s="5" t="n">
        <v>1</v>
      </c>
      <c r="C22" s="5" t="n">
        <v>0</v>
      </c>
    </row>
    <row r="23" spans="1:3">
      <c r="A23" s="4" t="s">
        <v>674</v>
      </c>
      <c r="B23" s="5" t="n">
        <v>1250</v>
      </c>
      <c r="C23" s="5" t="n">
        <v>0</v>
      </c>
    </row>
    <row r="24" spans="1:3">
      <c r="A24" s="4" t="s">
        <v>693</v>
      </c>
    </row>
    <row r="25" spans="1:3">
      <c r="A25" s="3" t="s">
        <v>688</v>
      </c>
    </row>
    <row r="26" spans="1:3">
      <c r="A26" s="4" t="s">
        <v>690</v>
      </c>
      <c r="B26" s="5" t="n">
        <v>0</v>
      </c>
      <c r="C26" s="5" t="n">
        <v>81</v>
      </c>
    </row>
    <row r="27" spans="1:3">
      <c r="A27" s="4" t="s">
        <v>674</v>
      </c>
      <c r="B27" s="5" t="n">
        <v>0</v>
      </c>
      <c r="C27" s="5" t="n">
        <v>4650</v>
      </c>
    </row>
    <row r="28" spans="1:3">
      <c r="A28" s="4" t="s">
        <v>694</v>
      </c>
    </row>
    <row r="29" spans="1:3">
      <c r="A29" s="3" t="s">
        <v>688</v>
      </c>
    </row>
    <row r="30" spans="1:3">
      <c r="A30" s="4" t="s">
        <v>689</v>
      </c>
      <c r="B30" s="5" t="n">
        <v>55</v>
      </c>
      <c r="C30" s="5" t="n">
        <v>75</v>
      </c>
    </row>
    <row r="31" spans="1:3">
      <c r="A31" s="4" t="s">
        <v>690</v>
      </c>
      <c r="B31" s="5" t="n">
        <v>0</v>
      </c>
      <c r="C31" s="5" t="n">
        <v>0</v>
      </c>
    </row>
    <row r="32" spans="1:3">
      <c r="A32" s="4" t="s">
        <v>674</v>
      </c>
      <c r="B32" s="5" t="n">
        <v>2160</v>
      </c>
      <c r="C32" s="5" t="n">
        <v>2655</v>
      </c>
    </row>
    <row r="33" spans="1:3">
      <c r="A33" s="4" t="s">
        <v>695</v>
      </c>
    </row>
    <row r="34" spans="1:3">
      <c r="A34" s="3" t="s">
        <v>688</v>
      </c>
    </row>
    <row r="35" spans="1:3">
      <c r="A35" s="4" t="s">
        <v>689</v>
      </c>
      <c r="B35" s="5" t="n">
        <v>152</v>
      </c>
      <c r="C35" s="5" t="n">
        <v>263</v>
      </c>
    </row>
    <row r="36" spans="1:3">
      <c r="A36" s="4" t="s">
        <v>674</v>
      </c>
      <c r="B36" s="5" t="n">
        <v>6117</v>
      </c>
      <c r="C36" s="5" t="n">
        <v>6222</v>
      </c>
    </row>
    <row r="37" spans="1:3">
      <c r="A37" s="4" t="s">
        <v>696</v>
      </c>
    </row>
    <row r="38" spans="1:3">
      <c r="A38" s="3" t="s">
        <v>688</v>
      </c>
    </row>
    <row r="39" spans="1:3">
      <c r="A39" s="4" t="s">
        <v>690</v>
      </c>
      <c r="B39" s="5" t="n">
        <v>22</v>
      </c>
      <c r="C39" s="5" t="n">
        <v>7</v>
      </c>
    </row>
    <row r="40" spans="1:3">
      <c r="A40" s="4" t="s">
        <v>674</v>
      </c>
      <c r="B40" s="5" t="n">
        <v>1748</v>
      </c>
      <c r="C40" s="5" t="n">
        <v>774</v>
      </c>
    </row>
    <row r="41" spans="1:3">
      <c r="A41" s="4" t="s">
        <v>697</v>
      </c>
    </row>
    <row r="42" spans="1:3">
      <c r="A42" s="3" t="s">
        <v>688</v>
      </c>
    </row>
    <row r="43" spans="1:3">
      <c r="A43" s="4" t="s">
        <v>690</v>
      </c>
      <c r="B43" s="5" t="n">
        <v>1</v>
      </c>
      <c r="C43" s="5" t="n">
        <v>1</v>
      </c>
    </row>
    <row r="44" spans="1:3">
      <c r="A44" s="4" t="s">
        <v>674</v>
      </c>
      <c r="B44" s="5" t="n">
        <v>53</v>
      </c>
      <c r="C44" s="5" t="n">
        <v>89</v>
      </c>
    </row>
    <row r="45" spans="1:3">
      <c r="A45" s="4" t="s">
        <v>698</v>
      </c>
    </row>
    <row r="46" spans="1:3">
      <c r="A46" s="3" t="s">
        <v>688</v>
      </c>
    </row>
    <row r="47" spans="1:3">
      <c r="A47" s="4" t="s">
        <v>689</v>
      </c>
      <c r="B47" s="5" t="n">
        <v>66</v>
      </c>
      <c r="C47" s="5" t="n">
        <v>116</v>
      </c>
    </row>
    <row r="48" spans="1:3">
      <c r="A48" s="4" t="s">
        <v>674</v>
      </c>
      <c r="B48" s="5" t="n">
        <v>7245</v>
      </c>
      <c r="C48" s="5" t="n">
        <v>5430</v>
      </c>
    </row>
    <row r="49" spans="1:3">
      <c r="A49" s="4" t="s">
        <v>699</v>
      </c>
    </row>
    <row r="50" spans="1:3">
      <c r="A50" s="3" t="s">
        <v>688</v>
      </c>
    </row>
    <row r="51" spans="1:3">
      <c r="A51" s="4" t="s">
        <v>690</v>
      </c>
      <c r="B51" s="5" t="n">
        <v>73</v>
      </c>
      <c r="C51" s="5" t="n">
        <v>71</v>
      </c>
    </row>
    <row r="52" spans="1:3">
      <c r="A52" s="4" t="s">
        <v>674</v>
      </c>
      <c r="B52" s="6" t="n">
        <v>8693</v>
      </c>
      <c r="C52" s="6" t="n">
        <v>99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74</v>
      </c>
    </row>
    <row r="2" spans="1:3">
      <c r="A2" s="3" t="s">
        <v>230</v>
      </c>
    </row>
    <row r="3" spans="1:3">
      <c r="A3" s="4" t="s">
        <v>701</v>
      </c>
      <c r="B3" s="6" t="n">
        <v>288000000</v>
      </c>
      <c r="C3" s="6" t="n">
        <v>454000000</v>
      </c>
    </row>
    <row r="4" spans="1:3">
      <c r="A4" s="4" t="s">
        <v>702</v>
      </c>
      <c r="B4" s="5" t="n">
        <v>-84000000</v>
      </c>
      <c r="C4" s="5" t="n">
        <v>-121000000</v>
      </c>
    </row>
    <row r="5" spans="1:3">
      <c r="A5" s="4" t="s">
        <v>703</v>
      </c>
      <c r="B5" s="5" t="n">
        <v>-34000000</v>
      </c>
      <c r="C5" s="5" t="n">
        <v>-107000000</v>
      </c>
    </row>
    <row r="6" spans="1:3">
      <c r="A6" s="4" t="s">
        <v>704</v>
      </c>
      <c r="B6" s="5" t="n">
        <v>170000000</v>
      </c>
      <c r="C6" s="5" t="n">
        <v>226000000</v>
      </c>
    </row>
    <row r="7" spans="1:3">
      <c r="A7" s="4" t="s">
        <v>705</v>
      </c>
      <c r="B7" s="5" t="n">
        <v>97000000</v>
      </c>
      <c r="C7" s="5" t="n">
        <v>160000000</v>
      </c>
    </row>
    <row r="8" spans="1:3">
      <c r="A8" s="4" t="s">
        <v>706</v>
      </c>
      <c r="B8" s="5" t="n">
        <v>-84000000</v>
      </c>
      <c r="C8" s="5" t="n">
        <v>-121000000</v>
      </c>
    </row>
    <row r="9" spans="1:3">
      <c r="A9" s="4" t="s">
        <v>707</v>
      </c>
      <c r="B9" s="5" t="n">
        <v>0</v>
      </c>
      <c r="C9" s="5" t="n">
        <v>0</v>
      </c>
    </row>
    <row r="10" spans="1:3">
      <c r="A10" s="4" t="s">
        <v>708</v>
      </c>
      <c r="B10" s="6" t="n">
        <v>13000000</v>
      </c>
      <c r="C10" s="6" t="n">
        <v>39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18"/>
    <col customWidth="1" max="6" min="6" width="37"/>
    <col customWidth="1" max="7" min="7" width="15"/>
    <col customWidth="1" max="8" min="8" width="27"/>
  </cols>
  <sheetData>
    <row r="1" spans="1:8">
      <c r="A1" s="1" t="s">
        <v>151</v>
      </c>
      <c r="B1" s="2" t="s">
        <v>152</v>
      </c>
      <c r="C1" s="2" t="s">
        <v>153</v>
      </c>
      <c r="D1" s="2" t="s">
        <v>154</v>
      </c>
      <c r="E1" s="2" t="s">
        <v>155</v>
      </c>
      <c r="F1" s="2" t="s">
        <v>156</v>
      </c>
      <c r="G1" s="2" t="s">
        <v>157</v>
      </c>
      <c r="H1" s="2" t="s">
        <v>158</v>
      </c>
    </row>
    <row r="2" spans="1:8">
      <c r="A2" s="4" t="s">
        <v>159</v>
      </c>
      <c r="B2" s="6" t="n">
        <v>40308</v>
      </c>
      <c r="C2" s="6" t="n">
        <v>1788</v>
      </c>
      <c r="D2" s="6" t="n">
        <v>39939</v>
      </c>
      <c r="E2" s="6" t="n">
        <v>44133</v>
      </c>
      <c r="F2" s="6" t="n">
        <v>-5226</v>
      </c>
      <c r="G2" s="6" t="n">
        <v>-40546</v>
      </c>
      <c r="H2" s="6" t="n">
        <v>220</v>
      </c>
    </row>
    <row r="3" spans="1:8">
      <c r="A3" s="3" t="s">
        <v>160</v>
      </c>
    </row>
    <row r="4" spans="1:8">
      <c r="A4" s="4" t="s">
        <v>89</v>
      </c>
      <c r="B4" s="5" t="n">
        <v>2394</v>
      </c>
      <c r="E4" s="5" t="n">
        <v>2394</v>
      </c>
    </row>
    <row r="5" spans="1:8">
      <c r="A5" s="4" t="s">
        <v>99</v>
      </c>
      <c r="B5" s="5" t="n">
        <v>316</v>
      </c>
      <c r="F5" s="5" t="n">
        <v>316</v>
      </c>
    </row>
    <row r="6" spans="1:8">
      <c r="A6" s="4" t="s">
        <v>161</v>
      </c>
      <c r="B6" s="5" t="n">
        <v>-5177</v>
      </c>
      <c r="E6" s="5" t="n">
        <v>-5177</v>
      </c>
    </row>
    <row r="7" spans="1:8">
      <c r="A7" s="4" t="s">
        <v>162</v>
      </c>
      <c r="B7" s="5" t="n">
        <v>-4014</v>
      </c>
      <c r="G7" s="5" t="n">
        <v>-4014</v>
      </c>
    </row>
    <row r="8" spans="1:8">
      <c r="A8" s="4" t="s">
        <v>163</v>
      </c>
      <c r="B8" s="5" t="n">
        <v>7</v>
      </c>
      <c r="H8" s="5" t="n">
        <v>7</v>
      </c>
    </row>
    <row r="9" spans="1:8">
      <c r="A9" s="4" t="s">
        <v>164</v>
      </c>
      <c r="B9" s="5" t="n">
        <v>24</v>
      </c>
      <c r="H9" s="5" t="n">
        <v>24</v>
      </c>
    </row>
    <row r="10" spans="1:8">
      <c r="A10" s="4" t="s">
        <v>165</v>
      </c>
      <c r="B10" s="5" t="n">
        <v>-18</v>
      </c>
      <c r="H10" s="5" t="n">
        <v>-18</v>
      </c>
    </row>
    <row r="11" spans="1:8">
      <c r="A11" s="4" t="s">
        <v>166</v>
      </c>
      <c r="B11" s="5" t="n">
        <v>729</v>
      </c>
      <c r="D11" s="5" t="n">
        <v>-37</v>
      </c>
      <c r="G11" s="5" t="n">
        <v>766</v>
      </c>
    </row>
    <row r="12" spans="1:8">
      <c r="A12" s="4" t="s">
        <v>167</v>
      </c>
      <c r="B12" s="5" t="n">
        <v>34569</v>
      </c>
      <c r="C12" s="5" t="n">
        <v>1788</v>
      </c>
      <c r="D12" s="5" t="n">
        <v>39902</v>
      </c>
      <c r="E12" s="5" t="n">
        <v>41350</v>
      </c>
      <c r="F12" s="5" t="n">
        <v>-4910</v>
      </c>
      <c r="G12" s="5" t="n">
        <v>-43794</v>
      </c>
      <c r="H12" s="5" t="n">
        <v>233</v>
      </c>
    </row>
    <row r="13" spans="1:8">
      <c r="A13" s="3" t="s">
        <v>160</v>
      </c>
    </row>
    <row r="14" spans="1:8">
      <c r="A14" s="4" t="s">
        <v>168</v>
      </c>
      <c r="B14" s="5" t="n">
        <v>48</v>
      </c>
      <c r="E14" s="5" t="n">
        <v>322</v>
      </c>
      <c r="F14" s="5" t="n">
        <v>-274</v>
      </c>
    </row>
    <row r="15" spans="1:8">
      <c r="A15" s="4" t="s">
        <v>89</v>
      </c>
      <c r="B15" s="5" t="n">
        <v>6220</v>
      </c>
      <c r="E15" s="5" t="n">
        <v>6220</v>
      </c>
    </row>
    <row r="16" spans="1:8">
      <c r="A16" s="4" t="s">
        <v>99</v>
      </c>
      <c r="B16" s="5" t="n">
        <v>-361</v>
      </c>
      <c r="F16" s="5" t="n">
        <v>-361</v>
      </c>
    </row>
    <row r="17" spans="1:8">
      <c r="A17" s="4" t="s">
        <v>161</v>
      </c>
      <c r="B17" s="5" t="n">
        <v>-5313</v>
      </c>
      <c r="E17" s="5" t="n">
        <v>-5313</v>
      </c>
    </row>
    <row r="18" spans="1:8">
      <c r="A18" s="4" t="s">
        <v>162</v>
      </c>
      <c r="B18" s="5" t="n">
        <v>-9091</v>
      </c>
      <c r="D18" s="5" t="n">
        <v>-1000</v>
      </c>
      <c r="G18" s="5" t="n">
        <v>-8091</v>
      </c>
    </row>
    <row r="19" spans="1:8">
      <c r="A19" s="4" t="s">
        <v>164</v>
      </c>
      <c r="B19" s="5" t="n">
        <v>-27</v>
      </c>
      <c r="H19" s="5" t="n">
        <v>-27</v>
      </c>
    </row>
    <row r="20" spans="1:8">
      <c r="A20" s="4" t="s">
        <v>165</v>
      </c>
      <c r="B20" s="5" t="n">
        <v>-25</v>
      </c>
      <c r="H20" s="5" t="n">
        <v>-25</v>
      </c>
    </row>
    <row r="21" spans="1:8">
      <c r="A21" s="4" t="s">
        <v>166</v>
      </c>
      <c r="B21" s="5" t="n">
        <v>862</v>
      </c>
      <c r="D21" s="5" t="n">
        <v>-94</v>
      </c>
      <c r="G21" s="5" t="n">
        <v>956</v>
      </c>
    </row>
    <row r="22" spans="1:8">
      <c r="A22" s="4" t="s">
        <v>169</v>
      </c>
      <c r="B22" s="5" t="n">
        <v>26882</v>
      </c>
      <c r="C22" s="5" t="n">
        <v>1788</v>
      </c>
      <c r="D22" s="5" t="n">
        <v>38808</v>
      </c>
      <c r="E22" s="5" t="n">
        <v>42579</v>
      </c>
      <c r="F22" s="5" t="n">
        <v>-5545</v>
      </c>
      <c r="G22" s="5" t="n">
        <v>-50929</v>
      </c>
      <c r="H22" s="5" t="n">
        <v>181</v>
      </c>
    </row>
    <row r="23" spans="1:8">
      <c r="A23" s="3" t="s">
        <v>160</v>
      </c>
    </row>
    <row r="24" spans="1:8">
      <c r="A24" s="4" t="s">
        <v>89</v>
      </c>
      <c r="B24" s="5" t="n">
        <v>9843</v>
      </c>
      <c r="E24" s="5" t="n">
        <v>9843</v>
      </c>
    </row>
    <row r="25" spans="1:8">
      <c r="A25" s="4" t="s">
        <v>99</v>
      </c>
      <c r="B25" s="5" t="n">
        <v>-648</v>
      </c>
      <c r="F25" s="5" t="n">
        <v>-648</v>
      </c>
    </row>
    <row r="26" spans="1:8">
      <c r="A26" s="4" t="s">
        <v>161</v>
      </c>
      <c r="B26" s="5" t="n">
        <v>-5820</v>
      </c>
      <c r="E26" s="5" t="n">
        <v>-5820</v>
      </c>
    </row>
    <row r="27" spans="1:8">
      <c r="A27" s="4" t="s">
        <v>162</v>
      </c>
      <c r="B27" s="5" t="n">
        <v>-4780</v>
      </c>
      <c r="D27" s="5" t="n">
        <v>1000</v>
      </c>
      <c r="G27" s="5" t="n">
        <v>-5780</v>
      </c>
    </row>
    <row r="28" spans="1:8">
      <c r="A28" s="4" t="s">
        <v>164</v>
      </c>
      <c r="B28" s="5" t="n">
        <v>-66</v>
      </c>
      <c r="H28" s="5" t="n">
        <v>-66</v>
      </c>
    </row>
    <row r="29" spans="1:8">
      <c r="A29" s="4" t="s">
        <v>165</v>
      </c>
      <c r="B29" s="5" t="n">
        <v>-21</v>
      </c>
      <c r="H29" s="5" t="n">
        <v>-21</v>
      </c>
    </row>
    <row r="30" spans="1:8">
      <c r="A30" s="4" t="s">
        <v>166</v>
      </c>
      <c r="B30" s="5" t="n">
        <v>611</v>
      </c>
      <c r="D30" s="5" t="n">
        <v>-148</v>
      </c>
      <c r="G30" s="5" t="n">
        <v>759</v>
      </c>
    </row>
    <row r="31" spans="1:8">
      <c r="A31" s="4" t="s">
        <v>170</v>
      </c>
      <c r="B31" s="6" t="n">
        <v>26001</v>
      </c>
      <c r="C31" s="6" t="n">
        <v>1788</v>
      </c>
      <c r="D31" s="6" t="n">
        <v>39660</v>
      </c>
      <c r="E31" s="6" t="n">
        <v>46602</v>
      </c>
      <c r="F31" s="6" t="n">
        <v>-6193</v>
      </c>
      <c r="G31" s="6" t="n">
        <v>-55950</v>
      </c>
      <c r="H31" s="6" t="n">
        <v>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74</v>
      </c>
      <c r="D2" s="2" t="s">
        <v>75</v>
      </c>
    </row>
    <row r="3" spans="1:4">
      <c r="A3" s="3" t="s">
        <v>710</v>
      </c>
    </row>
    <row r="4" spans="1:4">
      <c r="A4" s="4" t="s">
        <v>77</v>
      </c>
      <c r="B4" s="6" t="n">
        <v>46840</v>
      </c>
      <c r="C4" s="6" t="n">
        <v>42294</v>
      </c>
      <c r="D4" s="6" t="n">
        <v>40122</v>
      </c>
    </row>
    <row r="5" spans="1:4">
      <c r="A5" s="4" t="s">
        <v>83</v>
      </c>
      <c r="B5" s="5" t="n">
        <v>139</v>
      </c>
      <c r="C5" s="5" t="n">
        <v>-402</v>
      </c>
      <c r="D5" s="5" t="n">
        <v>-500</v>
      </c>
    </row>
    <row r="6" spans="1:4">
      <c r="A6" s="4" t="s">
        <v>711</v>
      </c>
      <c r="B6" s="5" t="n">
        <v>-648</v>
      </c>
      <c r="C6" s="5" t="n">
        <v>-361</v>
      </c>
      <c r="D6" s="5" t="n">
        <v>316</v>
      </c>
    </row>
    <row r="7" spans="1:4">
      <c r="A7" s="4" t="s">
        <v>712</v>
      </c>
    </row>
    <row r="8" spans="1:4">
      <c r="A8" s="3" t="s">
        <v>710</v>
      </c>
    </row>
    <row r="9" spans="1:4">
      <c r="A9" s="4" t="s">
        <v>713</v>
      </c>
      <c r="B9" s="5" t="n">
        <v>-6</v>
      </c>
      <c r="C9" s="5" t="n">
        <v>-4</v>
      </c>
      <c r="D9" s="5" t="n">
        <v>-3</v>
      </c>
    </row>
    <row r="10" spans="1:4">
      <c r="A10" s="4" t="s">
        <v>664</v>
      </c>
    </row>
    <row r="11" spans="1:4">
      <c r="A11" s="3" t="s">
        <v>710</v>
      </c>
    </row>
    <row r="12" spans="1:4">
      <c r="A12" s="4" t="s">
        <v>713</v>
      </c>
      <c r="B12" s="5" t="n">
        <v>87</v>
      </c>
      <c r="C12" s="5" t="n">
        <v>228</v>
      </c>
      <c r="D12" s="5" t="n">
        <v>-562</v>
      </c>
    </row>
    <row r="13" spans="1:4">
      <c r="A13" s="4" t="s">
        <v>714</v>
      </c>
      <c r="B13" s="5" t="n">
        <v>-255</v>
      </c>
      <c r="C13" s="5" t="n">
        <v>160</v>
      </c>
      <c r="D13" s="5" t="n">
        <v>-138</v>
      </c>
    </row>
    <row r="14" spans="1:4">
      <c r="A14" s="4" t="s">
        <v>715</v>
      </c>
    </row>
    <row r="15" spans="1:4">
      <c r="A15" s="3" t="s">
        <v>710</v>
      </c>
    </row>
    <row r="16" spans="1:4">
      <c r="A16" s="4" t="s">
        <v>716</v>
      </c>
      <c r="B16" s="5" t="n">
        <v>-95</v>
      </c>
      <c r="C16" s="5" t="n">
        <v>27</v>
      </c>
      <c r="D16" s="5" t="n">
        <v>48</v>
      </c>
    </row>
    <row r="17" spans="1:4">
      <c r="A17" s="4" t="s">
        <v>717</v>
      </c>
      <c r="B17" s="5" t="n">
        <v>65</v>
      </c>
      <c r="C17" s="5" t="n">
        <v>-50</v>
      </c>
      <c r="D17" s="5" t="n">
        <v>-12</v>
      </c>
    </row>
    <row r="18" spans="1:4">
      <c r="A18" s="4" t="s">
        <v>718</v>
      </c>
      <c r="B18" s="5" t="n">
        <v>-4</v>
      </c>
      <c r="C18" s="5" t="n">
        <v>-4</v>
      </c>
      <c r="D18" s="5" t="n">
        <v>-3</v>
      </c>
    </row>
    <row r="19" spans="1:4">
      <c r="A19" s="4" t="s">
        <v>719</v>
      </c>
    </row>
    <row r="20" spans="1:4">
      <c r="A20" s="3" t="s">
        <v>710</v>
      </c>
    </row>
    <row r="21" spans="1:4">
      <c r="A21" s="4" t="s">
        <v>77</v>
      </c>
      <c r="B21" s="6" t="n">
        <v>255</v>
      </c>
      <c r="C21" s="6" t="n">
        <v>-160</v>
      </c>
      <c r="D21" s="6" t="n">
        <v>1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74</v>
      </c>
      <c r="D2" s="2" t="s">
        <v>75</v>
      </c>
    </row>
    <row r="3" spans="1:4">
      <c r="A3" s="4" t="s">
        <v>83</v>
      </c>
    </row>
    <row r="4" spans="1:4">
      <c r="A4" s="3" t="s">
        <v>632</v>
      </c>
    </row>
    <row r="5" spans="1:4">
      <c r="A5" s="4" t="s">
        <v>721</v>
      </c>
      <c r="B5" s="6" t="n">
        <v>174</v>
      </c>
      <c r="C5" s="6" t="n">
        <v>-260</v>
      </c>
      <c r="D5" s="6" t="n">
        <v>110</v>
      </c>
    </row>
    <row r="6" spans="1:4">
      <c r="A6" s="4" t="s">
        <v>77</v>
      </c>
    </row>
    <row r="7" spans="1:4">
      <c r="A7" s="3" t="s">
        <v>632</v>
      </c>
    </row>
    <row r="8" spans="1:4">
      <c r="A8" s="4" t="s">
        <v>721</v>
      </c>
      <c r="B8" s="6" t="n">
        <v>1</v>
      </c>
      <c r="C8" s="6" t="n">
        <v>-8</v>
      </c>
      <c r="D8" s="6"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74</v>
      </c>
    </row>
    <row r="3" spans="1:3">
      <c r="A3" s="3" t="s">
        <v>723</v>
      </c>
    </row>
    <row r="4" spans="1:3">
      <c r="A4" s="4" t="s">
        <v>724</v>
      </c>
      <c r="B4" s="6" t="n">
        <v>1768</v>
      </c>
      <c r="C4" s="6" t="n">
        <v>7340</v>
      </c>
    </row>
    <row r="5" spans="1:3">
      <c r="A5" s="4" t="s">
        <v>725</v>
      </c>
      <c r="B5" s="5" t="n">
        <v>17</v>
      </c>
      <c r="C5" s="5" t="n">
        <v>6</v>
      </c>
    </row>
    <row r="6" spans="1:3">
      <c r="A6" s="4" t="s">
        <v>726</v>
      </c>
      <c r="B6" s="5" t="n">
        <v>0</v>
      </c>
      <c r="C6" s="5" t="n">
        <v>-85</v>
      </c>
    </row>
    <row r="7" spans="1:3">
      <c r="A7" s="4" t="s">
        <v>727</v>
      </c>
      <c r="B7" s="5" t="n">
        <v>1785</v>
      </c>
      <c r="C7" s="5" t="n">
        <v>7261</v>
      </c>
    </row>
    <row r="8" spans="1:3">
      <c r="A8" s="4" t="s">
        <v>728</v>
      </c>
      <c r="B8" s="5" t="n">
        <v>838</v>
      </c>
      <c r="C8" s="5" t="n">
        <v>456</v>
      </c>
    </row>
    <row r="9" spans="1:3">
      <c r="A9" s="4" t="s">
        <v>729</v>
      </c>
      <c r="B9" s="5" t="n">
        <v>2623</v>
      </c>
      <c r="C9" s="5" t="n">
        <v>7717</v>
      </c>
    </row>
    <row r="10" spans="1:3">
      <c r="A10" s="4" t="s">
        <v>730</v>
      </c>
      <c r="B10" s="5" t="n">
        <v>160</v>
      </c>
      <c r="C10" s="5" t="n">
        <v>-35</v>
      </c>
    </row>
    <row r="11" spans="1:3">
      <c r="A11" s="4" t="s">
        <v>731</v>
      </c>
    </row>
    <row r="12" spans="1:3">
      <c r="A12" s="3" t="s">
        <v>723</v>
      </c>
    </row>
    <row r="13" spans="1:3">
      <c r="A13" s="4" t="s">
        <v>724</v>
      </c>
      <c r="B13" s="5" t="n">
        <v>668</v>
      </c>
      <c r="C13" s="5" t="n">
        <v>0</v>
      </c>
    </row>
    <row r="14" spans="1:3">
      <c r="A14" s="4" t="s">
        <v>725</v>
      </c>
      <c r="B14" s="5" t="n">
        <v>0</v>
      </c>
      <c r="C14" s="5" t="n">
        <v>0</v>
      </c>
    </row>
    <row r="15" spans="1:3">
      <c r="A15" s="4" t="s">
        <v>726</v>
      </c>
      <c r="B15" s="5" t="n">
        <v>0</v>
      </c>
      <c r="C15" s="5" t="n">
        <v>0</v>
      </c>
    </row>
    <row r="16" spans="1:3">
      <c r="A16" s="4" t="s">
        <v>727</v>
      </c>
      <c r="B16" s="5" t="n">
        <v>668</v>
      </c>
      <c r="C16" s="5" t="n">
        <v>0</v>
      </c>
    </row>
    <row r="17" spans="1:3">
      <c r="A17" s="4" t="s">
        <v>732</v>
      </c>
    </row>
    <row r="18" spans="1:3">
      <c r="A18" s="3" t="s">
        <v>723</v>
      </c>
    </row>
    <row r="19" spans="1:3">
      <c r="A19" s="4" t="s">
        <v>724</v>
      </c>
      <c r="B19" s="5" t="n">
        <v>608</v>
      </c>
      <c r="C19" s="5" t="n">
        <v>4985</v>
      </c>
    </row>
    <row r="20" spans="1:3">
      <c r="A20" s="4" t="s">
        <v>725</v>
      </c>
      <c r="B20" s="5" t="n">
        <v>13</v>
      </c>
      <c r="C20" s="5" t="n">
        <v>3</v>
      </c>
    </row>
    <row r="21" spans="1:3">
      <c r="A21" s="4" t="s">
        <v>726</v>
      </c>
      <c r="B21" s="5" t="n">
        <v>0</v>
      </c>
      <c r="C21" s="5" t="n">
        <v>-68</v>
      </c>
    </row>
    <row r="22" spans="1:3">
      <c r="A22" s="4" t="s">
        <v>727</v>
      </c>
      <c r="B22" s="5" t="n">
        <v>621</v>
      </c>
      <c r="C22" s="5" t="n">
        <v>4920</v>
      </c>
    </row>
    <row r="23" spans="1:3">
      <c r="A23" s="4" t="s">
        <v>733</v>
      </c>
    </row>
    <row r="24" spans="1:3">
      <c r="A24" s="3" t="s">
        <v>723</v>
      </c>
    </row>
    <row r="25" spans="1:3">
      <c r="A25" s="4" t="s">
        <v>724</v>
      </c>
      <c r="B25" s="5" t="n">
        <v>266</v>
      </c>
      <c r="C25" s="5" t="n">
        <v>895</v>
      </c>
    </row>
    <row r="26" spans="1:3">
      <c r="A26" s="4" t="s">
        <v>725</v>
      </c>
      <c r="B26" s="5" t="n">
        <v>3</v>
      </c>
      <c r="C26" s="5" t="n">
        <v>2</v>
      </c>
    </row>
    <row r="27" spans="1:3">
      <c r="A27" s="4" t="s">
        <v>726</v>
      </c>
      <c r="B27" s="5" t="n">
        <v>0</v>
      </c>
      <c r="C27" s="5" t="n">
        <v>-5</v>
      </c>
    </row>
    <row r="28" spans="1:3">
      <c r="A28" s="4" t="s">
        <v>727</v>
      </c>
      <c r="B28" s="5" t="n">
        <v>269</v>
      </c>
      <c r="C28" s="5" t="n">
        <v>892</v>
      </c>
    </row>
    <row r="29" spans="1:3">
      <c r="A29" s="4" t="s">
        <v>734</v>
      </c>
    </row>
    <row r="30" spans="1:3">
      <c r="A30" s="3" t="s">
        <v>723</v>
      </c>
    </row>
    <row r="31" spans="1:3">
      <c r="A31" s="4" t="s">
        <v>724</v>
      </c>
      <c r="B31" s="5" t="n">
        <v>226</v>
      </c>
      <c r="C31" s="5" t="n">
        <v>1285</v>
      </c>
    </row>
    <row r="32" spans="1:3">
      <c r="A32" s="4" t="s">
        <v>725</v>
      </c>
      <c r="B32" s="5" t="n">
        <v>1</v>
      </c>
      <c r="C32" s="5" t="n">
        <v>1</v>
      </c>
    </row>
    <row r="33" spans="1:3">
      <c r="A33" s="4" t="s">
        <v>726</v>
      </c>
      <c r="B33" s="5" t="n">
        <v>0</v>
      </c>
      <c r="C33" s="5" t="n">
        <v>-11</v>
      </c>
    </row>
    <row r="34" spans="1:3">
      <c r="A34" s="4" t="s">
        <v>727</v>
      </c>
      <c r="B34" s="5" t="n">
        <v>227</v>
      </c>
      <c r="C34" s="5" t="n">
        <v>1275</v>
      </c>
    </row>
    <row r="35" spans="1:3">
      <c r="A35" s="4" t="s">
        <v>735</v>
      </c>
    </row>
    <row r="36" spans="1:3">
      <c r="A36" s="3" t="s">
        <v>723</v>
      </c>
    </row>
    <row r="37" spans="1:3">
      <c r="A37" s="4" t="s">
        <v>724</v>
      </c>
      <c r="B37" s="5" t="n">
        <v>0</v>
      </c>
      <c r="C37" s="5" t="n">
        <v>167</v>
      </c>
    </row>
    <row r="38" spans="1:3">
      <c r="A38" s="4" t="s">
        <v>725</v>
      </c>
      <c r="B38" s="5" t="n">
        <v>0</v>
      </c>
      <c r="C38" s="5" t="n">
        <v>0</v>
      </c>
    </row>
    <row r="39" spans="1:3">
      <c r="A39" s="4" t="s">
        <v>726</v>
      </c>
      <c r="B39" s="5" t="n">
        <v>0</v>
      </c>
      <c r="C39" s="5" t="n">
        <v>-1</v>
      </c>
    </row>
    <row r="40" spans="1:3">
      <c r="A40" s="4" t="s">
        <v>727</v>
      </c>
      <c r="B40" s="5" t="n">
        <v>0</v>
      </c>
      <c r="C40" s="5" t="n">
        <v>166</v>
      </c>
    </row>
    <row r="41" spans="1:3">
      <c r="A41" s="4" t="s">
        <v>736</v>
      </c>
    </row>
    <row r="42" spans="1:3">
      <c r="A42" s="3" t="s">
        <v>723</v>
      </c>
    </row>
    <row r="43" spans="1:3">
      <c r="A43" s="4" t="s">
        <v>724</v>
      </c>
      <c r="B43" s="5" t="n">
        <v>0</v>
      </c>
      <c r="C43" s="5" t="n">
        <v>8</v>
      </c>
    </row>
    <row r="44" spans="1:3">
      <c r="A44" s="4" t="s">
        <v>725</v>
      </c>
      <c r="B44" s="5" t="n">
        <v>0</v>
      </c>
      <c r="C44" s="5" t="n">
        <v>0</v>
      </c>
    </row>
    <row r="45" spans="1:3">
      <c r="A45" s="4" t="s">
        <v>726</v>
      </c>
      <c r="B45" s="5" t="n">
        <v>0</v>
      </c>
      <c r="C45" s="5" t="n">
        <v>0</v>
      </c>
    </row>
    <row r="46" spans="1:3">
      <c r="A46" s="4" t="s">
        <v>727</v>
      </c>
      <c r="B46" s="5" t="n">
        <v>0</v>
      </c>
      <c r="C46" s="5" t="n">
        <v>8</v>
      </c>
    </row>
    <row r="47" spans="1:3">
      <c r="A47" s="4" t="s">
        <v>737</v>
      </c>
    </row>
    <row r="48" spans="1:3">
      <c r="A48" s="3" t="s">
        <v>723</v>
      </c>
    </row>
    <row r="49" spans="1:3">
      <c r="A49" s="4" t="s">
        <v>727</v>
      </c>
      <c r="B49" s="5" t="n">
        <v>621</v>
      </c>
      <c r="C49" s="5" t="n">
        <v>4835</v>
      </c>
    </row>
    <row r="50" spans="1:3">
      <c r="A50" s="4" t="s">
        <v>738</v>
      </c>
    </row>
    <row r="51" spans="1:3">
      <c r="A51" s="3" t="s">
        <v>723</v>
      </c>
    </row>
    <row r="52" spans="1:3">
      <c r="A52" s="4" t="s">
        <v>727</v>
      </c>
      <c r="B52" s="5" t="n">
        <v>209</v>
      </c>
      <c r="C52" s="5" t="n">
        <v>731</v>
      </c>
    </row>
    <row r="53" spans="1:3">
      <c r="A53" s="4" t="s">
        <v>739</v>
      </c>
    </row>
    <row r="54" spans="1:3">
      <c r="A54" s="3" t="s">
        <v>723</v>
      </c>
    </row>
    <row r="55" spans="1:3">
      <c r="A55" s="4" t="s">
        <v>727</v>
      </c>
      <c r="B55" s="5" t="n">
        <v>227</v>
      </c>
      <c r="C55" s="5" t="n">
        <v>1253</v>
      </c>
    </row>
    <row r="56" spans="1:3">
      <c r="A56" s="4" t="s">
        <v>740</v>
      </c>
    </row>
    <row r="57" spans="1:3">
      <c r="A57" s="3" t="s">
        <v>723</v>
      </c>
    </row>
    <row r="58" spans="1:3">
      <c r="A58" s="4" t="s">
        <v>727</v>
      </c>
      <c r="B58" s="5" t="n">
        <v>0</v>
      </c>
      <c r="C58" s="5" t="n">
        <v>166</v>
      </c>
    </row>
    <row r="59" spans="1:3">
      <c r="A59" s="4" t="s">
        <v>741</v>
      </c>
    </row>
    <row r="60" spans="1:3">
      <c r="A60" s="3" t="s">
        <v>723</v>
      </c>
    </row>
    <row r="61" spans="1:3">
      <c r="A61" s="4" t="s">
        <v>728</v>
      </c>
      <c r="B61" s="6" t="n">
        <v>518</v>
      </c>
      <c r="C61" s="6" t="n">
        <v>1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74</v>
      </c>
      <c r="D2" s="2" t="s">
        <v>75</v>
      </c>
    </row>
    <row r="3" spans="1:4">
      <c r="A3" s="3" t="s">
        <v>743</v>
      </c>
    </row>
    <row r="4" spans="1:4">
      <c r="A4" s="4" t="s">
        <v>744</v>
      </c>
      <c r="B4" s="6" t="n">
        <v>1785</v>
      </c>
      <c r="C4" s="6" t="n">
        <v>7261</v>
      </c>
    </row>
    <row r="5" spans="1:4">
      <c r="A5" s="4" t="s">
        <v>745</v>
      </c>
      <c r="B5" s="5" t="n">
        <v>838</v>
      </c>
      <c r="C5" s="5" t="n">
        <v>456</v>
      </c>
    </row>
    <row r="6" spans="1:4">
      <c r="A6" s="4" t="s">
        <v>746</v>
      </c>
      <c r="B6" s="5" t="n">
        <v>288</v>
      </c>
      <c r="C6" s="5" t="n">
        <v>454</v>
      </c>
    </row>
    <row r="7" spans="1:4">
      <c r="A7" s="3" t="s">
        <v>558</v>
      </c>
    </row>
    <row r="8" spans="1:4">
      <c r="A8" s="4" t="s">
        <v>747</v>
      </c>
      <c r="B8" s="5" t="n">
        <v>767</v>
      </c>
      <c r="C8" s="5" t="n">
        <v>788</v>
      </c>
      <c r="D8" s="6" t="n">
        <v>935</v>
      </c>
    </row>
    <row r="9" spans="1:4">
      <c r="A9" s="4" t="s">
        <v>748</v>
      </c>
      <c r="B9" s="5" t="n">
        <v>97</v>
      </c>
      <c r="C9" s="5" t="n">
        <v>160</v>
      </c>
    </row>
    <row r="10" spans="1:4">
      <c r="A10" s="4" t="s">
        <v>732</v>
      </c>
    </row>
    <row r="11" spans="1:4">
      <c r="A11" s="3" t="s">
        <v>743</v>
      </c>
    </row>
    <row r="12" spans="1:4">
      <c r="A12" s="4" t="s">
        <v>744</v>
      </c>
      <c r="B12" s="5" t="n">
        <v>621</v>
      </c>
      <c r="C12" s="5" t="n">
        <v>4920</v>
      </c>
    </row>
    <row r="13" spans="1:4">
      <c r="A13" s="4" t="s">
        <v>734</v>
      </c>
    </row>
    <row r="14" spans="1:4">
      <c r="A14" s="3" t="s">
        <v>743</v>
      </c>
    </row>
    <row r="15" spans="1:4">
      <c r="A15" s="4" t="s">
        <v>744</v>
      </c>
      <c r="B15" s="6" t="n">
        <v>227</v>
      </c>
      <c r="C15" s="5" t="n">
        <v>1275</v>
      </c>
    </row>
    <row r="16" spans="1:4">
      <c r="A16" s="3" t="s">
        <v>558</v>
      </c>
    </row>
    <row r="17" spans="1:4">
      <c r="A17" s="4" t="s">
        <v>749</v>
      </c>
      <c r="B17" s="4" t="s">
        <v>456</v>
      </c>
    </row>
    <row r="18" spans="1:4">
      <c r="A18" s="4" t="s">
        <v>733</v>
      </c>
    </row>
    <row r="19" spans="1:4">
      <c r="A19" s="3" t="s">
        <v>743</v>
      </c>
    </row>
    <row r="20" spans="1:4">
      <c r="A20" s="4" t="s">
        <v>744</v>
      </c>
      <c r="B20" s="6" t="n">
        <v>269</v>
      </c>
      <c r="C20" s="5" t="n">
        <v>892</v>
      </c>
    </row>
    <row r="21" spans="1:4">
      <c r="A21" s="4" t="s">
        <v>735</v>
      </c>
    </row>
    <row r="22" spans="1:4">
      <c r="A22" s="3" t="s">
        <v>743</v>
      </c>
    </row>
    <row r="23" spans="1:4">
      <c r="A23" s="4" t="s">
        <v>744</v>
      </c>
      <c r="B23" s="5" t="n">
        <v>0</v>
      </c>
      <c r="C23" s="5" t="n">
        <v>166</v>
      </c>
    </row>
    <row r="24" spans="1:4">
      <c r="A24" s="4" t="s">
        <v>736</v>
      </c>
    </row>
    <row r="25" spans="1:4">
      <c r="A25" s="3" t="s">
        <v>743</v>
      </c>
    </row>
    <row r="26" spans="1:4">
      <c r="A26" s="4" t="s">
        <v>744</v>
      </c>
      <c r="B26" s="5" t="n">
        <v>0</v>
      </c>
      <c r="C26" s="5" t="n">
        <v>8</v>
      </c>
    </row>
    <row r="27" spans="1:4">
      <c r="A27" s="4" t="s">
        <v>750</v>
      </c>
    </row>
    <row r="28" spans="1:4">
      <c r="A28" s="3" t="s">
        <v>743</v>
      </c>
    </row>
    <row r="29" spans="1:4">
      <c r="A29" s="4" t="s">
        <v>109</v>
      </c>
      <c r="B29" s="5" t="n">
        <v>2243</v>
      </c>
      <c r="C29" s="5" t="n">
        <v>7132</v>
      </c>
    </row>
    <row r="30" spans="1:4">
      <c r="A30" s="4" t="s">
        <v>751</v>
      </c>
      <c r="B30" s="5" t="n">
        <v>380</v>
      </c>
      <c r="C30" s="5" t="n">
        <v>585</v>
      </c>
    </row>
    <row r="31" spans="1:4">
      <c r="A31" s="4" t="s">
        <v>746</v>
      </c>
      <c r="B31" s="5" t="n">
        <v>288</v>
      </c>
      <c r="C31" s="5" t="n">
        <v>454</v>
      </c>
    </row>
    <row r="32" spans="1:4">
      <c r="A32" s="4" t="s">
        <v>752</v>
      </c>
      <c r="B32" s="5" t="n">
        <v>2911</v>
      </c>
      <c r="C32" s="5" t="n">
        <v>8171</v>
      </c>
    </row>
    <row r="33" spans="1:4">
      <c r="A33" s="3" t="s">
        <v>558</v>
      </c>
    </row>
    <row r="34" spans="1:4">
      <c r="A34" s="4" t="s">
        <v>747</v>
      </c>
      <c r="B34" s="5" t="n">
        <v>767</v>
      </c>
      <c r="C34" s="5" t="n">
        <v>788</v>
      </c>
    </row>
    <row r="35" spans="1:4">
      <c r="A35" s="4" t="s">
        <v>748</v>
      </c>
      <c r="B35" s="5" t="n">
        <v>97</v>
      </c>
      <c r="C35" s="5" t="n">
        <v>160</v>
      </c>
    </row>
    <row r="36" spans="1:4">
      <c r="A36" s="4" t="s">
        <v>753</v>
      </c>
      <c r="B36" s="5" t="n">
        <v>864</v>
      </c>
      <c r="C36" s="5" t="n">
        <v>948</v>
      </c>
    </row>
    <row r="37" spans="1:4">
      <c r="A37" s="4" t="s">
        <v>754</v>
      </c>
    </row>
    <row r="38" spans="1:4">
      <c r="A38" s="3" t="s">
        <v>743</v>
      </c>
    </row>
    <row r="39" spans="1:4">
      <c r="A39" s="4" t="s">
        <v>746</v>
      </c>
      <c r="B39" s="5" t="n">
        <v>15</v>
      </c>
      <c r="C39" s="5" t="n">
        <v>0</v>
      </c>
    </row>
    <row r="40" spans="1:4">
      <c r="A40" s="3" t="s">
        <v>558</v>
      </c>
    </row>
    <row r="41" spans="1:4">
      <c r="A41" s="4" t="s">
        <v>748</v>
      </c>
      <c r="B41" s="5" t="n">
        <v>1</v>
      </c>
      <c r="C41" s="5" t="n">
        <v>81</v>
      </c>
    </row>
    <row r="42" spans="1:4">
      <c r="A42" s="4" t="s">
        <v>755</v>
      </c>
    </row>
    <row r="43" spans="1:4">
      <c r="A43" s="3" t="s">
        <v>743</v>
      </c>
    </row>
    <row r="44" spans="1:4">
      <c r="A44" s="4" t="s">
        <v>746</v>
      </c>
      <c r="B44" s="5" t="n">
        <v>169</v>
      </c>
      <c r="C44" s="5" t="n">
        <v>241</v>
      </c>
    </row>
    <row r="45" spans="1:4">
      <c r="A45" s="3" t="s">
        <v>558</v>
      </c>
    </row>
    <row r="46" spans="1:4">
      <c r="A46" s="4" t="s">
        <v>748</v>
      </c>
      <c r="B46" s="5" t="n">
        <v>95</v>
      </c>
      <c r="C46" s="5" t="n">
        <v>74</v>
      </c>
    </row>
    <row r="47" spans="1:4">
      <c r="A47" s="4" t="s">
        <v>756</v>
      </c>
    </row>
    <row r="48" spans="1:4">
      <c r="A48" s="3" t="s">
        <v>743</v>
      </c>
    </row>
    <row r="49" spans="1:4">
      <c r="A49" s="4" t="s">
        <v>746</v>
      </c>
      <c r="B49" s="5" t="n">
        <v>104</v>
      </c>
      <c r="C49" s="5" t="n">
        <v>213</v>
      </c>
    </row>
    <row r="50" spans="1:4">
      <c r="A50" s="3" t="s">
        <v>558</v>
      </c>
    </row>
    <row r="51" spans="1:4">
      <c r="A51" s="4" t="s">
        <v>748</v>
      </c>
      <c r="B51" s="5" t="n">
        <v>1</v>
      </c>
      <c r="C51" s="5" t="n">
        <v>5</v>
      </c>
    </row>
    <row r="52" spans="1:4">
      <c r="A52" s="4" t="s">
        <v>757</v>
      </c>
    </row>
    <row r="53" spans="1:4">
      <c r="A53" s="3" t="s">
        <v>743</v>
      </c>
    </row>
    <row r="54" spans="1:4">
      <c r="A54" s="4" t="s">
        <v>744</v>
      </c>
      <c r="B54" s="5" t="n">
        <v>668</v>
      </c>
      <c r="C54" s="5" t="n">
        <v>0</v>
      </c>
    </row>
    <row r="55" spans="1:4">
      <c r="A55" s="4" t="s">
        <v>737</v>
      </c>
    </row>
    <row r="56" spans="1:4">
      <c r="A56" s="3" t="s">
        <v>743</v>
      </c>
    </row>
    <row r="57" spans="1:4">
      <c r="A57" s="4" t="s">
        <v>744</v>
      </c>
      <c r="B57" s="5" t="n">
        <v>621</v>
      </c>
      <c r="C57" s="5" t="n">
        <v>4835</v>
      </c>
    </row>
    <row r="58" spans="1:4">
      <c r="A58" s="4" t="s">
        <v>751</v>
      </c>
      <c r="B58" s="5" t="n">
        <v>0</v>
      </c>
      <c r="C58" s="5" t="n">
        <v>85</v>
      </c>
    </row>
    <row r="59" spans="1:4">
      <c r="A59" s="4" t="s">
        <v>739</v>
      </c>
    </row>
    <row r="60" spans="1:4">
      <c r="A60" s="3" t="s">
        <v>743</v>
      </c>
    </row>
    <row r="61" spans="1:4">
      <c r="A61" s="4" t="s">
        <v>744</v>
      </c>
      <c r="B61" s="5" t="n">
        <v>227</v>
      </c>
      <c r="C61" s="5" t="n">
        <v>1253</v>
      </c>
    </row>
    <row r="62" spans="1:4">
      <c r="A62" s="4" t="s">
        <v>751</v>
      </c>
      <c r="B62" s="5" t="n">
        <v>0</v>
      </c>
      <c r="C62" s="5" t="n">
        <v>22</v>
      </c>
    </row>
    <row r="63" spans="1:4">
      <c r="A63" s="4" t="s">
        <v>738</v>
      </c>
    </row>
    <row r="64" spans="1:4">
      <c r="A64" s="3" t="s">
        <v>743</v>
      </c>
    </row>
    <row r="65" spans="1:4">
      <c r="A65" s="4" t="s">
        <v>744</v>
      </c>
      <c r="B65" s="5" t="n">
        <v>209</v>
      </c>
      <c r="C65" s="5" t="n">
        <v>731</v>
      </c>
    </row>
    <row r="66" spans="1:4">
      <c r="A66" s="4" t="s">
        <v>751</v>
      </c>
      <c r="B66" s="5" t="n">
        <v>60</v>
      </c>
      <c r="C66" s="5" t="n">
        <v>161</v>
      </c>
    </row>
    <row r="67" spans="1:4">
      <c r="A67" s="4" t="s">
        <v>740</v>
      </c>
    </row>
    <row r="68" spans="1:4">
      <c r="A68" s="3" t="s">
        <v>743</v>
      </c>
    </row>
    <row r="69" spans="1:4">
      <c r="A69" s="4" t="s">
        <v>744</v>
      </c>
      <c r="B69" s="5" t="n">
        <v>0</v>
      </c>
      <c r="C69" s="5" t="n">
        <v>166</v>
      </c>
    </row>
    <row r="70" spans="1:4">
      <c r="A70" s="4" t="s">
        <v>758</v>
      </c>
    </row>
    <row r="71" spans="1:4">
      <c r="A71" s="3" t="s">
        <v>743</v>
      </c>
    </row>
    <row r="72" spans="1:4">
      <c r="A72" s="4" t="s">
        <v>751</v>
      </c>
      <c r="B72" s="5" t="n">
        <v>0</v>
      </c>
      <c r="C72" s="5" t="n">
        <v>8</v>
      </c>
    </row>
    <row r="73" spans="1:4">
      <c r="A73" s="4" t="s">
        <v>741</v>
      </c>
    </row>
    <row r="74" spans="1:4">
      <c r="A74" s="3" t="s">
        <v>743</v>
      </c>
    </row>
    <row r="75" spans="1:4">
      <c r="A75" s="4" t="s">
        <v>745</v>
      </c>
      <c r="B75" s="5" t="n">
        <v>518</v>
      </c>
      <c r="C75" s="5" t="n">
        <v>147</v>
      </c>
    </row>
    <row r="76" spans="1:4">
      <c r="A76" s="4" t="s">
        <v>751</v>
      </c>
      <c r="B76" s="5" t="n">
        <v>320</v>
      </c>
      <c r="C76" s="5" t="n">
        <v>309</v>
      </c>
    </row>
    <row r="77" spans="1:4">
      <c r="A77" s="4" t="s">
        <v>759</v>
      </c>
    </row>
    <row r="78" spans="1:4">
      <c r="A78" s="3" t="s">
        <v>743</v>
      </c>
    </row>
    <row r="79" spans="1:4">
      <c r="A79" s="4" t="s">
        <v>109</v>
      </c>
      <c r="B79" s="5" t="n">
        <v>518</v>
      </c>
      <c r="C79" s="5" t="n">
        <v>147</v>
      </c>
    </row>
    <row r="80" spans="1:4">
      <c r="A80" s="4" t="s">
        <v>751</v>
      </c>
      <c r="B80" s="5" t="n">
        <v>380</v>
      </c>
      <c r="C80" s="5" t="n">
        <v>364</v>
      </c>
    </row>
    <row r="81" spans="1:4">
      <c r="A81" s="4" t="s">
        <v>746</v>
      </c>
      <c r="B81" s="5" t="n">
        <v>0</v>
      </c>
      <c r="C81" s="5" t="n">
        <v>0</v>
      </c>
    </row>
    <row r="82" spans="1:4">
      <c r="A82" s="4" t="s">
        <v>752</v>
      </c>
      <c r="B82" s="5" t="n">
        <v>898</v>
      </c>
      <c r="C82" s="5" t="n">
        <v>511</v>
      </c>
    </row>
    <row r="83" spans="1:4">
      <c r="A83" s="3" t="s">
        <v>558</v>
      </c>
    </row>
    <row r="84" spans="1:4">
      <c r="A84" s="4" t="s">
        <v>747</v>
      </c>
      <c r="B84" s="5" t="n">
        <v>0</v>
      </c>
      <c r="C84" s="5" t="n">
        <v>0</v>
      </c>
    </row>
    <row r="85" spans="1:4">
      <c r="A85" s="4" t="s">
        <v>748</v>
      </c>
      <c r="B85" s="5" t="n">
        <v>0</v>
      </c>
      <c r="C85" s="5" t="n">
        <v>0</v>
      </c>
    </row>
    <row r="86" spans="1:4">
      <c r="A86" s="4" t="s">
        <v>753</v>
      </c>
      <c r="B86" s="5" t="n">
        <v>0</v>
      </c>
      <c r="C86" s="5" t="n">
        <v>0</v>
      </c>
    </row>
    <row r="87" spans="1:4">
      <c r="A87" s="4" t="s">
        <v>760</v>
      </c>
    </row>
    <row r="88" spans="1:4">
      <c r="A88" s="3" t="s">
        <v>743</v>
      </c>
    </row>
    <row r="89" spans="1:4">
      <c r="A89" s="4" t="s">
        <v>746</v>
      </c>
      <c r="B89" s="5" t="n">
        <v>0</v>
      </c>
      <c r="C89" s="5" t="n">
        <v>0</v>
      </c>
    </row>
    <row r="90" spans="1:4">
      <c r="A90" s="3" t="s">
        <v>558</v>
      </c>
    </row>
    <row r="91" spans="1:4">
      <c r="A91" s="4" t="s">
        <v>748</v>
      </c>
      <c r="B91" s="5" t="n">
        <v>0</v>
      </c>
      <c r="C91" s="5" t="n">
        <v>0</v>
      </c>
    </row>
    <row r="92" spans="1:4">
      <c r="A92" s="4" t="s">
        <v>761</v>
      </c>
    </row>
    <row r="93" spans="1:4">
      <c r="A93" s="3" t="s">
        <v>743</v>
      </c>
    </row>
    <row r="94" spans="1:4">
      <c r="A94" s="4" t="s">
        <v>746</v>
      </c>
      <c r="B94" s="5" t="n">
        <v>0</v>
      </c>
      <c r="C94" s="5" t="n">
        <v>0</v>
      </c>
    </row>
    <row r="95" spans="1:4">
      <c r="A95" s="3" t="s">
        <v>558</v>
      </c>
    </row>
    <row r="96" spans="1:4">
      <c r="A96" s="4" t="s">
        <v>748</v>
      </c>
      <c r="B96" s="5" t="n">
        <v>0</v>
      </c>
      <c r="C96" s="5" t="n">
        <v>0</v>
      </c>
    </row>
    <row r="97" spans="1:4">
      <c r="A97" s="4" t="s">
        <v>762</v>
      </c>
    </row>
    <row r="98" spans="1:4">
      <c r="A98" s="3" t="s">
        <v>743</v>
      </c>
    </row>
    <row r="99" spans="1:4">
      <c r="A99" s="4" t="s">
        <v>746</v>
      </c>
      <c r="B99" s="5" t="n">
        <v>0</v>
      </c>
      <c r="C99" s="5" t="n">
        <v>0</v>
      </c>
    </row>
    <row r="100" spans="1:4">
      <c r="A100" s="3" t="s">
        <v>558</v>
      </c>
    </row>
    <row r="101" spans="1:4">
      <c r="A101" s="4" t="s">
        <v>748</v>
      </c>
      <c r="B101" s="5" t="n">
        <v>0</v>
      </c>
      <c r="C101" s="5" t="n">
        <v>0</v>
      </c>
    </row>
    <row r="102" spans="1:4">
      <c r="A102" s="4" t="s">
        <v>763</v>
      </c>
    </row>
    <row r="103" spans="1:4">
      <c r="A103" s="3" t="s">
        <v>743</v>
      </c>
    </row>
    <row r="104" spans="1:4">
      <c r="A104" s="4" t="s">
        <v>744</v>
      </c>
      <c r="B104" s="5" t="n">
        <v>0</v>
      </c>
      <c r="C104" s="5" t="n">
        <v>0</v>
      </c>
    </row>
    <row r="105" spans="1:4">
      <c r="A105" s="4" t="s">
        <v>764</v>
      </c>
    </row>
    <row r="106" spans="1:4">
      <c r="A106" s="3" t="s">
        <v>743</v>
      </c>
    </row>
    <row r="107" spans="1:4">
      <c r="A107" s="4" t="s">
        <v>744</v>
      </c>
      <c r="B107" s="5" t="n">
        <v>0</v>
      </c>
      <c r="C107" s="5" t="n">
        <v>0</v>
      </c>
    </row>
    <row r="108" spans="1:4">
      <c r="A108" s="4" t="s">
        <v>751</v>
      </c>
      <c r="B108" s="5" t="n">
        <v>0</v>
      </c>
      <c r="C108" s="5" t="n">
        <v>0</v>
      </c>
    </row>
    <row r="109" spans="1:4">
      <c r="A109" s="4" t="s">
        <v>765</v>
      </c>
    </row>
    <row r="110" spans="1:4">
      <c r="A110" s="3" t="s">
        <v>743</v>
      </c>
    </row>
    <row r="111" spans="1:4">
      <c r="A111" s="4" t="s">
        <v>744</v>
      </c>
      <c r="B111" s="5" t="n">
        <v>0</v>
      </c>
      <c r="C111" s="5" t="n">
        <v>0</v>
      </c>
    </row>
    <row r="112" spans="1:4">
      <c r="A112" s="4" t="s">
        <v>751</v>
      </c>
      <c r="B112" s="5" t="n">
        <v>0</v>
      </c>
      <c r="C112" s="5" t="n">
        <v>0</v>
      </c>
    </row>
    <row r="113" spans="1:4">
      <c r="A113" s="4" t="s">
        <v>766</v>
      </c>
    </row>
    <row r="114" spans="1:4">
      <c r="A114" s="3" t="s">
        <v>743</v>
      </c>
    </row>
    <row r="115" spans="1:4">
      <c r="A115" s="4" t="s">
        <v>744</v>
      </c>
      <c r="B115" s="5" t="n">
        <v>0</v>
      </c>
      <c r="C115" s="5" t="n">
        <v>0</v>
      </c>
    </row>
    <row r="116" spans="1:4">
      <c r="A116" s="4" t="s">
        <v>751</v>
      </c>
      <c r="B116" s="5" t="n">
        <v>60</v>
      </c>
      <c r="C116" s="5" t="n">
        <v>55</v>
      </c>
    </row>
    <row r="117" spans="1:4">
      <c r="A117" s="4" t="s">
        <v>767</v>
      </c>
    </row>
    <row r="118" spans="1:4">
      <c r="A118" s="3" t="s">
        <v>743</v>
      </c>
    </row>
    <row r="119" spans="1:4">
      <c r="A119" s="4" t="s">
        <v>744</v>
      </c>
      <c r="B119" s="5" t="n">
        <v>0</v>
      </c>
      <c r="C119" s="5" t="n">
        <v>0</v>
      </c>
    </row>
    <row r="120" spans="1:4">
      <c r="A120" s="4" t="s">
        <v>768</v>
      </c>
    </row>
    <row r="121" spans="1:4">
      <c r="A121" s="3" t="s">
        <v>743</v>
      </c>
    </row>
    <row r="122" spans="1:4">
      <c r="A122" s="4" t="s">
        <v>751</v>
      </c>
      <c r="B122" s="5" t="n">
        <v>0</v>
      </c>
      <c r="C122" s="5" t="n">
        <v>0</v>
      </c>
    </row>
    <row r="123" spans="1:4">
      <c r="A123" s="4" t="s">
        <v>769</v>
      </c>
    </row>
    <row r="124" spans="1:4">
      <c r="A124" s="3" t="s">
        <v>743</v>
      </c>
    </row>
    <row r="125" spans="1:4">
      <c r="A125" s="4" t="s">
        <v>745</v>
      </c>
      <c r="B125" s="5" t="n">
        <v>518</v>
      </c>
      <c r="C125" s="5" t="n">
        <v>147</v>
      </c>
    </row>
    <row r="126" spans="1:4">
      <c r="A126" s="4" t="s">
        <v>751</v>
      </c>
      <c r="B126" s="5" t="n">
        <v>320</v>
      </c>
      <c r="C126" s="5" t="n">
        <v>309</v>
      </c>
    </row>
    <row r="127" spans="1:4">
      <c r="A127" s="4" t="s">
        <v>770</v>
      </c>
    </row>
    <row r="128" spans="1:4">
      <c r="A128" s="3" t="s">
        <v>743</v>
      </c>
    </row>
    <row r="129" spans="1:4">
      <c r="A129" s="4" t="s">
        <v>109</v>
      </c>
      <c r="B129" s="5" t="n">
        <v>1725</v>
      </c>
      <c r="C129" s="5" t="n">
        <v>6985</v>
      </c>
    </row>
    <row r="130" spans="1:4">
      <c r="A130" s="4" t="s">
        <v>751</v>
      </c>
      <c r="B130" s="5" t="n">
        <v>0</v>
      </c>
      <c r="C130" s="5" t="n">
        <v>221</v>
      </c>
    </row>
    <row r="131" spans="1:4">
      <c r="A131" s="4" t="s">
        <v>746</v>
      </c>
      <c r="B131" s="5" t="n">
        <v>288</v>
      </c>
      <c r="C131" s="5" t="n">
        <v>454</v>
      </c>
    </row>
    <row r="132" spans="1:4">
      <c r="A132" s="4" t="s">
        <v>752</v>
      </c>
      <c r="B132" s="5" t="n">
        <v>2013</v>
      </c>
      <c r="C132" s="5" t="n">
        <v>7660</v>
      </c>
    </row>
    <row r="133" spans="1:4">
      <c r="A133" s="3" t="s">
        <v>558</v>
      </c>
    </row>
    <row r="134" spans="1:4">
      <c r="A134" s="4" t="s">
        <v>747</v>
      </c>
      <c r="B134" s="5" t="n">
        <v>0</v>
      </c>
      <c r="C134" s="5" t="n">
        <v>0</v>
      </c>
    </row>
    <row r="135" spans="1:4">
      <c r="A135" s="4" t="s">
        <v>748</v>
      </c>
      <c r="B135" s="5" t="n">
        <v>97</v>
      </c>
      <c r="C135" s="5" t="n">
        <v>160</v>
      </c>
    </row>
    <row r="136" spans="1:4">
      <c r="A136" s="4" t="s">
        <v>753</v>
      </c>
      <c r="B136" s="5" t="n">
        <v>97</v>
      </c>
      <c r="C136" s="5" t="n">
        <v>160</v>
      </c>
    </row>
    <row r="137" spans="1:4">
      <c r="A137" s="4" t="s">
        <v>771</v>
      </c>
    </row>
    <row r="138" spans="1:4">
      <c r="A138" s="3" t="s">
        <v>743</v>
      </c>
    </row>
    <row r="139" spans="1:4">
      <c r="A139" s="4" t="s">
        <v>746</v>
      </c>
      <c r="B139" s="5" t="n">
        <v>15</v>
      </c>
      <c r="C139" s="5" t="n">
        <v>0</v>
      </c>
    </row>
    <row r="140" spans="1:4">
      <c r="A140" s="3" t="s">
        <v>558</v>
      </c>
    </row>
    <row r="141" spans="1:4">
      <c r="A141" s="4" t="s">
        <v>748</v>
      </c>
      <c r="B141" s="5" t="n">
        <v>1</v>
      </c>
      <c r="C141" s="5" t="n">
        <v>81</v>
      </c>
    </row>
    <row r="142" spans="1:4">
      <c r="A142" s="4" t="s">
        <v>772</v>
      </c>
    </row>
    <row r="143" spans="1:4">
      <c r="A143" s="3" t="s">
        <v>743</v>
      </c>
    </row>
    <row r="144" spans="1:4">
      <c r="A144" s="4" t="s">
        <v>746</v>
      </c>
      <c r="B144" s="5" t="n">
        <v>169</v>
      </c>
      <c r="C144" s="5" t="n">
        <v>241</v>
      </c>
    </row>
    <row r="145" spans="1:4">
      <c r="A145" s="3" t="s">
        <v>558</v>
      </c>
    </row>
    <row r="146" spans="1:4">
      <c r="A146" s="4" t="s">
        <v>748</v>
      </c>
      <c r="B146" s="5" t="n">
        <v>95</v>
      </c>
      <c r="C146" s="5" t="n">
        <v>74</v>
      </c>
    </row>
    <row r="147" spans="1:4">
      <c r="A147" s="4" t="s">
        <v>773</v>
      </c>
    </row>
    <row r="148" spans="1:4">
      <c r="A148" s="3" t="s">
        <v>743</v>
      </c>
    </row>
    <row r="149" spans="1:4">
      <c r="A149" s="4" t="s">
        <v>746</v>
      </c>
      <c r="B149" s="5" t="n">
        <v>104</v>
      </c>
      <c r="C149" s="5" t="n">
        <v>213</v>
      </c>
    </row>
    <row r="150" spans="1:4">
      <c r="A150" s="3" t="s">
        <v>558</v>
      </c>
    </row>
    <row r="151" spans="1:4">
      <c r="A151" s="4" t="s">
        <v>748</v>
      </c>
      <c r="B151" s="5" t="n">
        <v>1</v>
      </c>
      <c r="C151" s="5" t="n">
        <v>5</v>
      </c>
    </row>
    <row r="152" spans="1:4">
      <c r="A152" s="4" t="s">
        <v>774</v>
      </c>
    </row>
    <row r="153" spans="1:4">
      <c r="A153" s="3" t="s">
        <v>743</v>
      </c>
    </row>
    <row r="154" spans="1:4">
      <c r="A154" s="4" t="s">
        <v>744</v>
      </c>
      <c r="B154" s="5" t="n">
        <v>668</v>
      </c>
      <c r="C154" s="5" t="n">
        <v>0</v>
      </c>
    </row>
    <row r="155" spans="1:4">
      <c r="A155" s="4" t="s">
        <v>775</v>
      </c>
    </row>
    <row r="156" spans="1:4">
      <c r="A156" s="3" t="s">
        <v>743</v>
      </c>
    </row>
    <row r="157" spans="1:4">
      <c r="A157" s="4" t="s">
        <v>744</v>
      </c>
      <c r="B157" s="5" t="n">
        <v>621</v>
      </c>
      <c r="C157" s="5" t="n">
        <v>4835</v>
      </c>
    </row>
    <row r="158" spans="1:4">
      <c r="A158" s="4" t="s">
        <v>751</v>
      </c>
      <c r="B158" s="5" t="n">
        <v>0</v>
      </c>
      <c r="C158" s="5" t="n">
        <v>85</v>
      </c>
    </row>
    <row r="159" spans="1:4">
      <c r="A159" s="4" t="s">
        <v>776</v>
      </c>
    </row>
    <row r="160" spans="1:4">
      <c r="A160" s="3" t="s">
        <v>743</v>
      </c>
    </row>
    <row r="161" spans="1:4">
      <c r="A161" s="4" t="s">
        <v>744</v>
      </c>
      <c r="B161" s="5" t="n">
        <v>227</v>
      </c>
      <c r="C161" s="5" t="n">
        <v>1253</v>
      </c>
    </row>
    <row r="162" spans="1:4">
      <c r="A162" s="4" t="s">
        <v>751</v>
      </c>
      <c r="B162" s="5" t="n">
        <v>0</v>
      </c>
      <c r="C162" s="5" t="n">
        <v>22</v>
      </c>
    </row>
    <row r="163" spans="1:4">
      <c r="A163" s="4" t="s">
        <v>777</v>
      </c>
    </row>
    <row r="164" spans="1:4">
      <c r="A164" s="3" t="s">
        <v>743</v>
      </c>
    </row>
    <row r="165" spans="1:4">
      <c r="A165" s="4" t="s">
        <v>744</v>
      </c>
      <c r="B165" s="5" t="n">
        <v>209</v>
      </c>
      <c r="C165" s="5" t="n">
        <v>731</v>
      </c>
    </row>
    <row r="166" spans="1:4">
      <c r="A166" s="4" t="s">
        <v>751</v>
      </c>
      <c r="B166" s="5" t="n">
        <v>0</v>
      </c>
      <c r="C166" s="5" t="n">
        <v>106</v>
      </c>
    </row>
    <row r="167" spans="1:4">
      <c r="A167" s="4" t="s">
        <v>778</v>
      </c>
    </row>
    <row r="168" spans="1:4">
      <c r="A168" s="3" t="s">
        <v>743</v>
      </c>
    </row>
    <row r="169" spans="1:4">
      <c r="A169" s="4" t="s">
        <v>744</v>
      </c>
      <c r="B169" s="5" t="n">
        <v>0</v>
      </c>
      <c r="C169" s="5" t="n">
        <v>166</v>
      </c>
    </row>
    <row r="170" spans="1:4">
      <c r="A170" s="4" t="s">
        <v>779</v>
      </c>
    </row>
    <row r="171" spans="1:4">
      <c r="A171" s="3" t="s">
        <v>743</v>
      </c>
    </row>
    <row r="172" spans="1:4">
      <c r="A172" s="4" t="s">
        <v>751</v>
      </c>
      <c r="B172" s="5" t="n">
        <v>0</v>
      </c>
      <c r="C172" s="5" t="n">
        <v>8</v>
      </c>
    </row>
    <row r="173" spans="1:4">
      <c r="A173" s="4" t="s">
        <v>780</v>
      </c>
    </row>
    <row r="174" spans="1:4">
      <c r="A174" s="3" t="s">
        <v>743</v>
      </c>
    </row>
    <row r="175" spans="1:4">
      <c r="A175" s="4" t="s">
        <v>745</v>
      </c>
      <c r="B175" s="5" t="n">
        <v>0</v>
      </c>
      <c r="C175" s="5" t="n">
        <v>0</v>
      </c>
    </row>
    <row r="176" spans="1:4">
      <c r="A176" s="4" t="s">
        <v>751</v>
      </c>
      <c r="B176" s="5" t="n">
        <v>0</v>
      </c>
      <c r="C176" s="5" t="n">
        <v>0</v>
      </c>
    </row>
    <row r="177" spans="1:4">
      <c r="A177" s="4" t="s">
        <v>781</v>
      </c>
    </row>
    <row r="178" spans="1:4">
      <c r="A178" s="3" t="s">
        <v>743</v>
      </c>
    </row>
    <row r="179" spans="1:4">
      <c r="A179" s="4" t="s">
        <v>109</v>
      </c>
      <c r="B179" s="5" t="n">
        <v>0</v>
      </c>
      <c r="C179" s="5" t="n">
        <v>0</v>
      </c>
    </row>
    <row r="180" spans="1:4">
      <c r="A180" s="4" t="s">
        <v>751</v>
      </c>
      <c r="B180" s="5" t="n">
        <v>0</v>
      </c>
      <c r="C180" s="5" t="n">
        <v>0</v>
      </c>
    </row>
    <row r="181" spans="1:4">
      <c r="A181" s="4" t="s">
        <v>746</v>
      </c>
      <c r="B181" s="5" t="n">
        <v>0</v>
      </c>
      <c r="C181" s="5" t="n">
        <v>0</v>
      </c>
    </row>
    <row r="182" spans="1:4">
      <c r="A182" s="4" t="s">
        <v>752</v>
      </c>
      <c r="B182" s="5" t="n">
        <v>0</v>
      </c>
      <c r="C182" s="5" t="n">
        <v>0</v>
      </c>
    </row>
    <row r="183" spans="1:4">
      <c r="A183" s="3" t="s">
        <v>558</v>
      </c>
    </row>
    <row r="184" spans="1:4">
      <c r="A184" s="4" t="s">
        <v>747</v>
      </c>
      <c r="B184" s="5" t="n">
        <v>767</v>
      </c>
      <c r="C184" s="5" t="n">
        <v>788</v>
      </c>
    </row>
    <row r="185" spans="1:4">
      <c r="A185" s="4" t="s">
        <v>748</v>
      </c>
      <c r="B185" s="5" t="n">
        <v>0</v>
      </c>
      <c r="C185" s="5" t="n">
        <v>0</v>
      </c>
    </row>
    <row r="186" spans="1:4">
      <c r="A186" s="4" t="s">
        <v>753</v>
      </c>
      <c r="B186" s="5" t="n">
        <v>767</v>
      </c>
      <c r="C186" s="5" t="n">
        <v>788</v>
      </c>
    </row>
    <row r="187" spans="1:4">
      <c r="A187" s="4" t="s">
        <v>782</v>
      </c>
    </row>
    <row r="188" spans="1:4">
      <c r="A188" s="3" t="s">
        <v>743</v>
      </c>
    </row>
    <row r="189" spans="1:4">
      <c r="A189" s="4" t="s">
        <v>746</v>
      </c>
      <c r="B189" s="5" t="n">
        <v>0</v>
      </c>
      <c r="C189" s="5" t="n">
        <v>0</v>
      </c>
    </row>
    <row r="190" spans="1:4">
      <c r="A190" s="3" t="s">
        <v>558</v>
      </c>
    </row>
    <row r="191" spans="1:4">
      <c r="A191" s="4" t="s">
        <v>748</v>
      </c>
      <c r="B191" s="5" t="n">
        <v>0</v>
      </c>
      <c r="C191" s="5" t="n">
        <v>0</v>
      </c>
    </row>
    <row r="192" spans="1:4">
      <c r="A192" s="4" t="s">
        <v>783</v>
      </c>
    </row>
    <row r="193" spans="1:4">
      <c r="A193" s="3" t="s">
        <v>743</v>
      </c>
    </row>
    <row r="194" spans="1:4">
      <c r="A194" s="4" t="s">
        <v>746</v>
      </c>
      <c r="B194" s="5" t="n">
        <v>0</v>
      </c>
      <c r="C194" s="5" t="n">
        <v>0</v>
      </c>
    </row>
    <row r="195" spans="1:4">
      <c r="A195" s="3" t="s">
        <v>558</v>
      </c>
    </row>
    <row r="196" spans="1:4">
      <c r="A196" s="4" t="s">
        <v>748</v>
      </c>
      <c r="B196" s="5" t="n">
        <v>0</v>
      </c>
      <c r="C196" s="5" t="n">
        <v>0</v>
      </c>
    </row>
    <row r="197" spans="1:4">
      <c r="A197" s="4" t="s">
        <v>784</v>
      </c>
    </row>
    <row r="198" spans="1:4">
      <c r="A198" s="3" t="s">
        <v>743</v>
      </c>
    </row>
    <row r="199" spans="1:4">
      <c r="A199" s="4" t="s">
        <v>746</v>
      </c>
      <c r="B199" s="5" t="n">
        <v>0</v>
      </c>
      <c r="C199" s="5" t="n">
        <v>0</v>
      </c>
    </row>
    <row r="200" spans="1:4">
      <c r="A200" s="3" t="s">
        <v>558</v>
      </c>
    </row>
    <row r="201" spans="1:4">
      <c r="A201" s="4" t="s">
        <v>748</v>
      </c>
      <c r="B201" s="5" t="n">
        <v>0</v>
      </c>
      <c r="C201" s="5" t="n">
        <v>0</v>
      </c>
    </row>
    <row r="202" spans="1:4">
      <c r="A202" s="4" t="s">
        <v>785</v>
      </c>
    </row>
    <row r="203" spans="1:4">
      <c r="A203" s="3" t="s">
        <v>743</v>
      </c>
    </row>
    <row r="204" spans="1:4">
      <c r="A204" s="4" t="s">
        <v>744</v>
      </c>
      <c r="B204" s="5" t="n">
        <v>0</v>
      </c>
      <c r="C204" s="5" t="n">
        <v>0</v>
      </c>
    </row>
    <row r="205" spans="1:4">
      <c r="A205" s="4" t="s">
        <v>786</v>
      </c>
    </row>
    <row r="206" spans="1:4">
      <c r="A206" s="3" t="s">
        <v>743</v>
      </c>
    </row>
    <row r="207" spans="1:4">
      <c r="A207" s="4" t="s">
        <v>744</v>
      </c>
      <c r="B207" s="5" t="n">
        <v>0</v>
      </c>
      <c r="C207" s="5" t="n">
        <v>0</v>
      </c>
    </row>
    <row r="208" spans="1:4">
      <c r="A208" s="4" t="s">
        <v>751</v>
      </c>
      <c r="B208" s="5" t="n">
        <v>0</v>
      </c>
      <c r="C208" s="5" t="n">
        <v>0</v>
      </c>
    </row>
    <row r="209" spans="1:4">
      <c r="A209" s="4" t="s">
        <v>787</v>
      </c>
    </row>
    <row r="210" spans="1:4">
      <c r="A210" s="3" t="s">
        <v>743</v>
      </c>
    </row>
    <row r="211" spans="1:4">
      <c r="A211" s="4" t="s">
        <v>744</v>
      </c>
      <c r="B211" s="5" t="n">
        <v>0</v>
      </c>
      <c r="C211" s="5" t="n">
        <v>0</v>
      </c>
    </row>
    <row r="212" spans="1:4">
      <c r="A212" s="4" t="s">
        <v>751</v>
      </c>
      <c r="B212" s="5" t="n">
        <v>0</v>
      </c>
      <c r="C212" s="5" t="n">
        <v>0</v>
      </c>
    </row>
    <row r="213" spans="1:4">
      <c r="A213" s="4" t="s">
        <v>788</v>
      </c>
    </row>
    <row r="214" spans="1:4">
      <c r="A214" s="3" t="s">
        <v>743</v>
      </c>
    </row>
    <row r="215" spans="1:4">
      <c r="A215" s="4" t="s">
        <v>744</v>
      </c>
      <c r="B215" s="5" t="n">
        <v>0</v>
      </c>
      <c r="C215" s="5" t="n">
        <v>0</v>
      </c>
    </row>
    <row r="216" spans="1:4">
      <c r="A216" s="4" t="s">
        <v>751</v>
      </c>
      <c r="B216" s="5" t="n">
        <v>0</v>
      </c>
      <c r="C216" s="5" t="n">
        <v>0</v>
      </c>
    </row>
    <row r="217" spans="1:4">
      <c r="A217" s="4" t="s">
        <v>789</v>
      </c>
    </row>
    <row r="218" spans="1:4">
      <c r="A218" s="3" t="s">
        <v>743</v>
      </c>
    </row>
    <row r="219" spans="1:4">
      <c r="A219" s="4" t="s">
        <v>744</v>
      </c>
      <c r="B219" s="5" t="n">
        <v>0</v>
      </c>
      <c r="C219" s="5" t="n">
        <v>0</v>
      </c>
    </row>
    <row r="220" spans="1:4">
      <c r="A220" s="4" t="s">
        <v>790</v>
      </c>
    </row>
    <row r="221" spans="1:4">
      <c r="A221" s="3" t="s">
        <v>743</v>
      </c>
    </row>
    <row r="222" spans="1:4">
      <c r="A222" s="4" t="s">
        <v>751</v>
      </c>
      <c r="B222" s="5" t="n">
        <v>0</v>
      </c>
      <c r="C222" s="5" t="n">
        <v>0</v>
      </c>
    </row>
    <row r="223" spans="1:4">
      <c r="A223" s="4" t="s">
        <v>791</v>
      </c>
    </row>
    <row r="224" spans="1:4">
      <c r="A224" s="3" t="s">
        <v>743</v>
      </c>
    </row>
    <row r="225" spans="1:4">
      <c r="A225" s="4" t="s">
        <v>745</v>
      </c>
      <c r="B225" s="5" t="n">
        <v>0</v>
      </c>
      <c r="C225" s="5" t="n">
        <v>0</v>
      </c>
    </row>
    <row r="226" spans="1:4">
      <c r="A226" s="4" t="s">
        <v>751</v>
      </c>
      <c r="B226" s="6" t="n">
        <v>0</v>
      </c>
      <c r="C22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2</v>
      </c>
      <c r="B1" s="2" t="s">
        <v>1</v>
      </c>
    </row>
    <row r="2" spans="1:3">
      <c r="B2" s="2" t="s">
        <v>475</v>
      </c>
      <c r="C2" s="2" t="s">
        <v>476</v>
      </c>
    </row>
    <row r="3" spans="1:3">
      <c r="A3" s="3" t="s">
        <v>793</v>
      </c>
    </row>
    <row r="4" spans="1:3">
      <c r="A4" s="4" t="s">
        <v>747</v>
      </c>
      <c r="B4" s="6" t="n">
        <v>788</v>
      </c>
      <c r="C4" s="6" t="n">
        <v>935</v>
      </c>
    </row>
    <row r="5" spans="1:3">
      <c r="A5" s="4" t="s">
        <v>794</v>
      </c>
      <c r="B5" s="5" t="n">
        <v>64</v>
      </c>
      <c r="C5" s="5" t="n">
        <v>89</v>
      </c>
    </row>
    <row r="6" spans="1:3">
      <c r="A6" s="4" t="s">
        <v>795</v>
      </c>
      <c r="B6" s="5" t="n">
        <v>0</v>
      </c>
      <c r="C6" s="5" t="n">
        <v>8</v>
      </c>
    </row>
    <row r="7" spans="1:3">
      <c r="A7" s="4" t="s">
        <v>796</v>
      </c>
      <c r="B7" s="5" t="n">
        <v>-85</v>
      </c>
      <c r="C7" s="5" t="n">
        <v>-244</v>
      </c>
    </row>
    <row r="8" spans="1:3">
      <c r="A8" s="4" t="s">
        <v>747</v>
      </c>
      <c r="B8" s="5" t="n">
        <v>767</v>
      </c>
      <c r="C8" s="5" t="n">
        <v>788</v>
      </c>
    </row>
    <row r="9" spans="1:3">
      <c r="A9" s="4" t="s">
        <v>797</v>
      </c>
      <c r="B9" s="6" t="n">
        <v>114</v>
      </c>
    </row>
    <row r="10" spans="1:3">
      <c r="A10" s="4" t="s">
        <v>798</v>
      </c>
    </row>
    <row r="11" spans="1:3">
      <c r="A11" s="3" t="s">
        <v>799</v>
      </c>
    </row>
    <row r="12" spans="1:3">
      <c r="A12" s="4" t="s">
        <v>800</v>
      </c>
      <c r="B12" s="9" t="n">
        <v>0.115</v>
      </c>
    </row>
    <row r="13" spans="1:3">
      <c r="A13" s="3" t="s">
        <v>793</v>
      </c>
    </row>
    <row r="14" spans="1:3">
      <c r="A14" s="4" t="s">
        <v>747</v>
      </c>
      <c r="B14" s="6" t="n">
        <v>614</v>
      </c>
    </row>
    <row r="15" spans="1:3">
      <c r="A15" s="4" t="s">
        <v>747</v>
      </c>
      <c r="B15" s="6" t="n">
        <v>625</v>
      </c>
      <c r="C15" s="6" t="n">
        <v>614</v>
      </c>
    </row>
    <row r="16" spans="1:3">
      <c r="A16" s="4" t="s">
        <v>801</v>
      </c>
    </row>
    <row r="17" spans="1:3">
      <c r="A17" s="3" t="s">
        <v>799</v>
      </c>
    </row>
    <row r="18" spans="1:3">
      <c r="A18" s="4" t="s">
        <v>800</v>
      </c>
      <c r="B18" s="10" t="n">
        <v>0.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2</v>
      </c>
      <c r="B1" s="2" t="s">
        <v>2</v>
      </c>
      <c r="C1" s="2" t="s">
        <v>74</v>
      </c>
    </row>
    <row r="2" spans="1:3">
      <c r="A2" s="3" t="s">
        <v>803</v>
      </c>
    </row>
    <row r="3" spans="1:3">
      <c r="A3" s="4" t="s">
        <v>804</v>
      </c>
      <c r="B3" s="6" t="n">
        <v>2600</v>
      </c>
      <c r="C3" s="6" t="n">
        <v>2500</v>
      </c>
    </row>
    <row r="4" spans="1:3">
      <c r="A4" s="4" t="s">
        <v>146</v>
      </c>
      <c r="B4" s="5" t="n">
        <v>1480</v>
      </c>
      <c r="C4" s="5" t="n">
        <v>1417</v>
      </c>
    </row>
    <row r="5" spans="1:3">
      <c r="A5" s="4" t="s">
        <v>805</v>
      </c>
    </row>
    <row r="6" spans="1:3">
      <c r="A6" s="3" t="s">
        <v>803</v>
      </c>
    </row>
    <row r="7" spans="1:3">
      <c r="A7" s="4" t="s">
        <v>146</v>
      </c>
      <c r="B7" s="5" t="n">
        <v>1300</v>
      </c>
      <c r="C7" s="5" t="n">
        <v>1400</v>
      </c>
    </row>
    <row r="8" spans="1:3">
      <c r="A8" s="4" t="s">
        <v>806</v>
      </c>
    </row>
    <row r="9" spans="1:3">
      <c r="A9" s="3" t="s">
        <v>803</v>
      </c>
    </row>
    <row r="10" spans="1:3">
      <c r="A10" s="4" t="s">
        <v>146</v>
      </c>
      <c r="B10" s="6" t="n">
        <v>168</v>
      </c>
      <c r="C10" s="6"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7</v>
      </c>
      <c r="B1" s="2" t="s">
        <v>2</v>
      </c>
      <c r="C1" s="2" t="s">
        <v>74</v>
      </c>
    </row>
    <row r="2" spans="1:3">
      <c r="A2" s="3" t="s">
        <v>232</v>
      </c>
    </row>
    <row r="3" spans="1:3">
      <c r="A3" s="4" t="s">
        <v>808</v>
      </c>
      <c r="B3" s="6" t="n">
        <v>1772</v>
      </c>
      <c r="C3" s="6" t="n">
        <v>1658</v>
      </c>
    </row>
    <row r="4" spans="1:3">
      <c r="A4" s="4" t="s">
        <v>809</v>
      </c>
      <c r="B4" s="5" t="n">
        <v>5650</v>
      </c>
      <c r="C4" s="5" t="n">
        <v>5004</v>
      </c>
    </row>
    <row r="5" spans="1:3">
      <c r="A5" s="4" t="s">
        <v>810</v>
      </c>
      <c r="B5" s="5" t="n">
        <v>207</v>
      </c>
      <c r="C5" s="5" t="n">
        <v>194</v>
      </c>
    </row>
    <row r="6" spans="1:3">
      <c r="A6" s="4" t="s">
        <v>811</v>
      </c>
      <c r="B6" s="5" t="n">
        <v>7629</v>
      </c>
      <c r="C6" s="5" t="n">
        <v>6856</v>
      </c>
    </row>
    <row r="7" spans="1:3">
      <c r="A7" s="4" t="s">
        <v>812</v>
      </c>
      <c r="B7" s="5" t="n">
        <v>-171</v>
      </c>
      <c r="C7" s="5" t="n">
        <v>1</v>
      </c>
    </row>
    <row r="8" spans="1:3">
      <c r="A8" s="4" t="s">
        <v>813</v>
      </c>
      <c r="B8" s="5" t="n">
        <v>7458</v>
      </c>
      <c r="C8" s="5" t="n">
        <v>6857</v>
      </c>
    </row>
    <row r="9" spans="1:3">
      <c r="A9" s="3" t="s">
        <v>814</v>
      </c>
    </row>
    <row r="10" spans="1:3">
      <c r="A10" s="4" t="s">
        <v>188</v>
      </c>
      <c r="B10" s="5" t="n">
        <v>5978</v>
      </c>
      <c r="C10" s="5" t="n">
        <v>5440</v>
      </c>
    </row>
    <row r="11" spans="1:3">
      <c r="A11" s="4" t="s">
        <v>751</v>
      </c>
      <c r="B11" s="6" t="n">
        <v>1480</v>
      </c>
      <c r="C11" s="6" t="n">
        <v>14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74</v>
      </c>
      <c r="D2" s="2" t="s">
        <v>75</v>
      </c>
      <c r="E2" s="2" t="s">
        <v>816</v>
      </c>
    </row>
    <row r="3" spans="1:5">
      <c r="A3" s="3" t="s">
        <v>817</v>
      </c>
    </row>
    <row r="4" spans="1:5">
      <c r="A4" s="4" t="s">
        <v>539</v>
      </c>
      <c r="B4" s="6" t="n">
        <v>14196</v>
      </c>
      <c r="C4" s="6" t="n">
        <v>13104</v>
      </c>
    </row>
    <row r="5" spans="1:5">
      <c r="A5" s="4" t="s">
        <v>818</v>
      </c>
      <c r="B5" s="5" t="n">
        <v>705</v>
      </c>
      <c r="D5" s="6" t="n">
        <v>58</v>
      </c>
    </row>
    <row r="6" spans="1:5">
      <c r="A6" s="4" t="s">
        <v>819</v>
      </c>
      <c r="B6" s="5" t="n">
        <v>172</v>
      </c>
      <c r="C6" s="5" t="n">
        <v>152</v>
      </c>
      <c r="D6" s="5" t="n">
        <v>483</v>
      </c>
    </row>
    <row r="7" spans="1:5">
      <c r="A7" s="4" t="s">
        <v>794</v>
      </c>
      <c r="B7" s="5" t="n">
        <v>64</v>
      </c>
      <c r="C7" s="5" t="n">
        <v>89</v>
      </c>
    </row>
    <row r="8" spans="1:5">
      <c r="A8" s="4" t="s">
        <v>538</v>
      </c>
      <c r="B8" s="5" t="n">
        <v>2000</v>
      </c>
      <c r="C8" s="5" t="n">
        <v>3100</v>
      </c>
      <c r="D8" s="5" t="n">
        <v>3200</v>
      </c>
    </row>
    <row r="9" spans="1:5">
      <c r="A9" s="4" t="s">
        <v>540</v>
      </c>
      <c r="B9" s="5" t="n">
        <v>1600</v>
      </c>
    </row>
    <row r="10" spans="1:5">
      <c r="A10" s="4" t="s">
        <v>541</v>
      </c>
      <c r="B10" s="5" t="n">
        <v>1500</v>
      </c>
    </row>
    <row r="11" spans="1:5">
      <c r="A11" s="4" t="s">
        <v>542</v>
      </c>
      <c r="B11" s="5" t="n">
        <v>1500</v>
      </c>
    </row>
    <row r="12" spans="1:5">
      <c r="A12" s="4" t="s">
        <v>543</v>
      </c>
      <c r="B12" s="5" t="n">
        <v>1500</v>
      </c>
    </row>
    <row r="13" spans="1:5">
      <c r="A13" s="4" t="s">
        <v>544</v>
      </c>
      <c r="B13" s="5" t="n">
        <v>1400</v>
      </c>
    </row>
    <row r="14" spans="1:5">
      <c r="A14" s="4" t="s">
        <v>820</v>
      </c>
    </row>
    <row r="15" spans="1:5">
      <c r="A15" s="3" t="s">
        <v>817</v>
      </c>
    </row>
    <row r="16" spans="1:5">
      <c r="A16" s="4" t="s">
        <v>818</v>
      </c>
      <c r="B16" s="5" t="n">
        <v>612</v>
      </c>
    </row>
    <row r="17" spans="1:5">
      <c r="A17" s="4" t="s">
        <v>821</v>
      </c>
    </row>
    <row r="18" spans="1:5">
      <c r="A18" s="3" t="s">
        <v>817</v>
      </c>
    </row>
    <row r="19" spans="1:5">
      <c r="A19" s="4" t="s">
        <v>818</v>
      </c>
      <c r="D19" s="5" t="n">
        <v>47</v>
      </c>
    </row>
    <row r="20" spans="1:5">
      <c r="A20" s="4" t="s">
        <v>822</v>
      </c>
    </row>
    <row r="21" spans="1:5">
      <c r="A21" s="3" t="s">
        <v>817</v>
      </c>
    </row>
    <row r="22" spans="1:5">
      <c r="A22" s="4" t="s">
        <v>819</v>
      </c>
      <c r="B22" s="5" t="n">
        <v>155</v>
      </c>
    </row>
    <row r="23" spans="1:5">
      <c r="A23" s="4" t="s">
        <v>794</v>
      </c>
      <c r="B23" s="5" t="n">
        <v>-11</v>
      </c>
    </row>
    <row r="24" spans="1:5">
      <c r="A24" s="4" t="s">
        <v>823</v>
      </c>
    </row>
    <row r="25" spans="1:5">
      <c r="A25" s="3" t="s">
        <v>817</v>
      </c>
    </row>
    <row r="26" spans="1:5">
      <c r="A26" s="4" t="s">
        <v>819</v>
      </c>
      <c r="C26" s="5" t="n">
        <v>139</v>
      </c>
    </row>
    <row r="27" spans="1:5">
      <c r="A27" s="4" t="s">
        <v>794</v>
      </c>
      <c r="C27" s="5" t="n">
        <v>-60</v>
      </c>
    </row>
    <row r="28" spans="1:5">
      <c r="A28" s="4" t="s">
        <v>824</v>
      </c>
    </row>
    <row r="29" spans="1:5">
      <c r="A29" s="3" t="s">
        <v>817</v>
      </c>
    </row>
    <row r="30" spans="1:5">
      <c r="A30" s="4" t="s">
        <v>819</v>
      </c>
      <c r="D30" s="5" t="n">
        <v>240</v>
      </c>
    </row>
    <row r="31" spans="1:5">
      <c r="A31" s="4" t="s">
        <v>825</v>
      </c>
    </row>
    <row r="32" spans="1:5">
      <c r="A32" s="3" t="s">
        <v>817</v>
      </c>
    </row>
    <row r="33" spans="1:5">
      <c r="A33" s="4" t="s">
        <v>819</v>
      </c>
      <c r="D33" s="6" t="n">
        <v>226</v>
      </c>
    </row>
    <row r="34" spans="1:5">
      <c r="A34" s="4" t="s">
        <v>826</v>
      </c>
    </row>
    <row r="35" spans="1:5">
      <c r="A35" s="3" t="s">
        <v>817</v>
      </c>
    </row>
    <row r="36" spans="1:5">
      <c r="A36" s="4" t="s">
        <v>539</v>
      </c>
      <c r="B36" s="5" t="n">
        <v>7095</v>
      </c>
      <c r="C36" s="5" t="n">
        <v>9030</v>
      </c>
    </row>
    <row r="37" spans="1:5">
      <c r="A37" s="4" t="s">
        <v>827</v>
      </c>
    </row>
    <row r="38" spans="1:5">
      <c r="A38" s="3" t="s">
        <v>817</v>
      </c>
    </row>
    <row r="39" spans="1:5">
      <c r="A39" s="4" t="s">
        <v>539</v>
      </c>
      <c r="B39" s="5" t="n">
        <v>2400</v>
      </c>
    </row>
    <row r="40" spans="1:5">
      <c r="A40" s="4" t="s">
        <v>828</v>
      </c>
    </row>
    <row r="41" spans="1:5">
      <c r="A41" s="3" t="s">
        <v>817</v>
      </c>
    </row>
    <row r="42" spans="1:5">
      <c r="A42" s="4" t="s">
        <v>539</v>
      </c>
      <c r="B42" s="5" t="n">
        <v>171</v>
      </c>
    </row>
    <row r="43" spans="1:5">
      <c r="A43" s="4" t="s">
        <v>829</v>
      </c>
    </row>
    <row r="44" spans="1:5">
      <c r="A44" s="3" t="s">
        <v>817</v>
      </c>
    </row>
    <row r="45" spans="1:5">
      <c r="A45" s="4" t="s">
        <v>539</v>
      </c>
      <c r="B45" s="5" t="n">
        <v>412</v>
      </c>
    </row>
    <row r="46" spans="1:5">
      <c r="A46" s="4" t="s">
        <v>830</v>
      </c>
    </row>
    <row r="47" spans="1:5">
      <c r="A47" s="3" t="s">
        <v>817</v>
      </c>
    </row>
    <row r="48" spans="1:5">
      <c r="A48" s="4" t="s">
        <v>539</v>
      </c>
      <c r="B48" s="5" t="n">
        <v>312</v>
      </c>
    </row>
    <row r="49" spans="1:5">
      <c r="A49" s="4" t="s">
        <v>831</v>
      </c>
    </row>
    <row r="50" spans="1:5">
      <c r="A50" s="3" t="s">
        <v>817</v>
      </c>
    </row>
    <row r="51" spans="1:5">
      <c r="A51" s="4" t="s">
        <v>539</v>
      </c>
      <c r="B51" s="5" t="n">
        <v>314</v>
      </c>
    </row>
    <row r="52" spans="1:5">
      <c r="A52" s="4" t="s">
        <v>832</v>
      </c>
    </row>
    <row r="53" spans="1:5">
      <c r="A53" s="3" t="s">
        <v>817</v>
      </c>
    </row>
    <row r="54" spans="1:5">
      <c r="A54" s="4" t="s">
        <v>539</v>
      </c>
      <c r="B54" s="5" t="n">
        <v>230</v>
      </c>
    </row>
    <row r="55" spans="1:5">
      <c r="A55" s="4" t="s">
        <v>833</v>
      </c>
    </row>
    <row r="56" spans="1:5">
      <c r="A56" s="3" t="s">
        <v>817</v>
      </c>
    </row>
    <row r="57" spans="1:5">
      <c r="A57" s="4" t="s">
        <v>539</v>
      </c>
      <c r="B57" s="5" t="n">
        <v>163</v>
      </c>
    </row>
    <row r="58" spans="1:5">
      <c r="A58" s="4" t="s">
        <v>834</v>
      </c>
    </row>
    <row r="59" spans="1:5">
      <c r="A59" s="3" t="s">
        <v>817</v>
      </c>
    </row>
    <row r="60" spans="1:5">
      <c r="A60" s="4" t="s">
        <v>539</v>
      </c>
      <c r="B60" s="5" t="n">
        <v>2682</v>
      </c>
      <c r="C60" s="5" t="n">
        <v>102</v>
      </c>
    </row>
    <row r="61" spans="1:5">
      <c r="A61" s="4" t="s">
        <v>835</v>
      </c>
    </row>
    <row r="62" spans="1:5">
      <c r="A62" s="3" t="s">
        <v>817</v>
      </c>
    </row>
    <row r="63" spans="1:5">
      <c r="A63" s="4" t="s">
        <v>539</v>
      </c>
      <c r="B63" s="5" t="n">
        <v>2400</v>
      </c>
    </row>
    <row r="64" spans="1:5">
      <c r="A64" s="4" t="s">
        <v>545</v>
      </c>
    </row>
    <row r="65" spans="1:5">
      <c r="A65" s="3" t="s">
        <v>817</v>
      </c>
    </row>
    <row r="66" spans="1:5">
      <c r="A66" s="4" t="s">
        <v>539</v>
      </c>
      <c r="B66" s="5" t="n">
        <v>2361</v>
      </c>
      <c r="C66" s="6" t="n">
        <v>1673</v>
      </c>
    </row>
    <row r="67" spans="1:5">
      <c r="A67" s="4" t="s">
        <v>836</v>
      </c>
    </row>
    <row r="68" spans="1:5">
      <c r="A68" s="3" t="s">
        <v>817</v>
      </c>
    </row>
    <row r="69" spans="1:5">
      <c r="A69" s="4" t="s">
        <v>539</v>
      </c>
      <c r="B69" s="5" t="n">
        <v>956</v>
      </c>
    </row>
    <row r="70" spans="1:5">
      <c r="A70" s="4" t="s">
        <v>837</v>
      </c>
    </row>
    <row r="71" spans="1:5">
      <c r="A71" s="3" t="s">
        <v>817</v>
      </c>
    </row>
    <row r="72" spans="1:5">
      <c r="A72" s="4" t="s">
        <v>539</v>
      </c>
      <c r="B72" s="6" t="n">
        <v>955</v>
      </c>
    </row>
    <row r="73" spans="1:5">
      <c r="A73" s="4" t="s">
        <v>482</v>
      </c>
    </row>
    <row r="74" spans="1:5">
      <c r="A74" s="3" t="s">
        <v>817</v>
      </c>
    </row>
    <row r="75" spans="1:5">
      <c r="A75" s="4" t="s">
        <v>838</v>
      </c>
      <c r="E75" s="6" t="n">
        <v>26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74</v>
      </c>
    </row>
    <row r="3" spans="1:3">
      <c r="A3" s="3" t="s">
        <v>840</v>
      </c>
    </row>
    <row r="4" spans="1:3">
      <c r="A4" s="4" t="s">
        <v>841</v>
      </c>
      <c r="B4" s="6" t="n">
        <v>18253</v>
      </c>
      <c r="C4" s="6" t="n">
        <v>18284</v>
      </c>
    </row>
    <row r="5" spans="1:3">
      <c r="A5" s="4" t="s">
        <v>269</v>
      </c>
      <c r="B5" s="5" t="n">
        <v>1341</v>
      </c>
      <c r="C5" s="5" t="n">
        <v>41</v>
      </c>
    </row>
    <row r="6" spans="1:3">
      <c r="A6" s="4" t="s">
        <v>842</v>
      </c>
      <c r="B6" s="5" t="n">
        <v>-162</v>
      </c>
      <c r="C6" s="5" t="n">
        <v>-144</v>
      </c>
    </row>
    <row r="7" spans="1:3">
      <c r="A7" s="4" t="s">
        <v>185</v>
      </c>
      <c r="B7" s="5" t="n">
        <v>-7</v>
      </c>
      <c r="C7" s="5" t="n">
        <v>72</v>
      </c>
    </row>
    <row r="8" spans="1:3">
      <c r="A8" s="4" t="s">
        <v>843</v>
      </c>
      <c r="B8" s="5" t="n">
        <v>19425</v>
      </c>
      <c r="C8" s="5" t="n">
        <v>18253</v>
      </c>
    </row>
    <row r="9" spans="1:3">
      <c r="A9" s="4" t="s">
        <v>844</v>
      </c>
      <c r="B9" s="5" t="n">
        <v>531</v>
      </c>
      <c r="C9" s="5" t="n">
        <v>369</v>
      </c>
    </row>
    <row r="10" spans="1:3">
      <c r="A10" s="4" t="s">
        <v>845</v>
      </c>
    </row>
    <row r="11" spans="1:3">
      <c r="A11" s="3" t="s">
        <v>840</v>
      </c>
    </row>
    <row r="12" spans="1:3">
      <c r="A12" s="4" t="s">
        <v>841</v>
      </c>
      <c r="B12" s="5" t="n">
        <v>16162</v>
      </c>
      <c r="C12" s="5" t="n">
        <v>16066</v>
      </c>
    </row>
    <row r="13" spans="1:3">
      <c r="A13" s="4" t="s">
        <v>269</v>
      </c>
      <c r="B13" s="5" t="n">
        <v>19</v>
      </c>
      <c r="C13" s="5" t="n">
        <v>0</v>
      </c>
    </row>
    <row r="14" spans="1:3">
      <c r="A14" s="4" t="s">
        <v>842</v>
      </c>
      <c r="B14" s="5" t="n">
        <v>0</v>
      </c>
      <c r="C14" s="5" t="n">
        <v>0</v>
      </c>
    </row>
    <row r="15" spans="1:3">
      <c r="A15" s="4" t="s">
        <v>185</v>
      </c>
      <c r="B15" s="5" t="n">
        <v>0</v>
      </c>
      <c r="C15" s="5" t="n">
        <v>96</v>
      </c>
    </row>
    <row r="16" spans="1:3">
      <c r="A16" s="4" t="s">
        <v>843</v>
      </c>
      <c r="B16" s="5" t="n">
        <v>16181</v>
      </c>
      <c r="C16" s="5" t="n">
        <v>16162</v>
      </c>
    </row>
    <row r="17" spans="1:3">
      <c r="A17" s="4" t="s">
        <v>846</v>
      </c>
    </row>
    <row r="18" spans="1:3">
      <c r="A18" s="3" t="s">
        <v>840</v>
      </c>
    </row>
    <row r="19" spans="1:3">
      <c r="A19" s="4" t="s">
        <v>841</v>
      </c>
      <c r="B19" s="5" t="n">
        <v>1870</v>
      </c>
      <c r="C19" s="5" t="n">
        <v>1877</v>
      </c>
    </row>
    <row r="20" spans="1:3">
      <c r="A20" s="4" t="s">
        <v>269</v>
      </c>
      <c r="B20" s="5" t="n">
        <v>1322</v>
      </c>
      <c r="C20" s="5" t="n">
        <v>17</v>
      </c>
    </row>
    <row r="21" spans="1:3">
      <c r="A21" s="4" t="s">
        <v>842</v>
      </c>
      <c r="B21" s="5" t="n">
        <v>0</v>
      </c>
      <c r="C21" s="5" t="n">
        <v>0</v>
      </c>
    </row>
    <row r="22" spans="1:3">
      <c r="A22" s="4" t="s">
        <v>185</v>
      </c>
      <c r="B22" s="5" t="n">
        <v>0</v>
      </c>
      <c r="C22" s="5" t="n">
        <v>-24</v>
      </c>
    </row>
    <row r="23" spans="1:3">
      <c r="A23" s="4" t="s">
        <v>843</v>
      </c>
      <c r="B23" s="5" t="n">
        <v>3192</v>
      </c>
      <c r="C23" s="5" t="n">
        <v>1870</v>
      </c>
    </row>
    <row r="24" spans="1:3">
      <c r="A24" s="4" t="s">
        <v>847</v>
      </c>
    </row>
    <row r="25" spans="1:3">
      <c r="A25" s="3" t="s">
        <v>840</v>
      </c>
    </row>
    <row r="26" spans="1:3">
      <c r="A26" s="4" t="s">
        <v>841</v>
      </c>
      <c r="B26" s="5" t="n">
        <v>221</v>
      </c>
      <c r="C26" s="5" t="n">
        <v>341</v>
      </c>
    </row>
    <row r="27" spans="1:3">
      <c r="A27" s="4" t="s">
        <v>269</v>
      </c>
      <c r="B27" s="5" t="n">
        <v>0</v>
      </c>
      <c r="C27" s="5" t="n">
        <v>24</v>
      </c>
    </row>
    <row r="28" spans="1:3">
      <c r="A28" s="4" t="s">
        <v>842</v>
      </c>
      <c r="B28" s="5" t="n">
        <v>-162</v>
      </c>
      <c r="C28" s="5" t="n">
        <v>-144</v>
      </c>
    </row>
    <row r="29" spans="1:3">
      <c r="A29" s="4" t="s">
        <v>185</v>
      </c>
      <c r="B29" s="5" t="n">
        <v>-7</v>
      </c>
      <c r="C29" s="5" t="n">
        <v>0</v>
      </c>
    </row>
    <row r="30" spans="1:3">
      <c r="A30" s="4" t="s">
        <v>843</v>
      </c>
      <c r="B30" s="6" t="n">
        <v>52</v>
      </c>
      <c r="C30" s="6" t="n">
        <v>2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74</v>
      </c>
    </row>
    <row r="2" spans="1:3">
      <c r="A2" s="3" t="s">
        <v>817</v>
      </c>
    </row>
    <row r="3" spans="1:3">
      <c r="A3" s="4" t="s">
        <v>849</v>
      </c>
      <c r="B3" s="6" t="n">
        <v>55324</v>
      </c>
      <c r="C3" s="6" t="n">
        <v>52372</v>
      </c>
    </row>
    <row r="4" spans="1:3">
      <c r="A4" s="4" t="s">
        <v>850</v>
      </c>
      <c r="B4" s="5" t="n">
        <v>41128</v>
      </c>
      <c r="C4" s="5" t="n">
        <v>39268</v>
      </c>
    </row>
    <row r="5" spans="1:3">
      <c r="A5" s="4" t="s">
        <v>851</v>
      </c>
      <c r="B5" s="5" t="n">
        <v>14196</v>
      </c>
      <c r="C5" s="5" t="n">
        <v>13104</v>
      </c>
    </row>
    <row r="6" spans="1:3">
      <c r="A6" s="4" t="s">
        <v>852</v>
      </c>
    </row>
    <row r="7" spans="1:3">
      <c r="A7" s="3" t="s">
        <v>817</v>
      </c>
    </row>
    <row r="8" spans="1:3">
      <c r="A8" s="4" t="s">
        <v>849</v>
      </c>
      <c r="B8" s="5" t="n">
        <v>1032</v>
      </c>
      <c r="C8" s="5" t="n">
        <v>1064</v>
      </c>
    </row>
    <row r="9" spans="1:3">
      <c r="A9" s="4" t="s">
        <v>851</v>
      </c>
      <c r="B9" s="5" t="n">
        <v>1032</v>
      </c>
      <c r="C9" s="5" t="n">
        <v>1064</v>
      </c>
    </row>
    <row r="10" spans="1:3">
      <c r="A10" s="4" t="s">
        <v>826</v>
      </c>
    </row>
    <row r="11" spans="1:3">
      <c r="A11" s="3" t="s">
        <v>817</v>
      </c>
    </row>
    <row r="12" spans="1:3">
      <c r="A12" s="4" t="s">
        <v>849</v>
      </c>
      <c r="B12" s="5" t="n">
        <v>45947</v>
      </c>
      <c r="C12" s="5" t="n">
        <v>46615</v>
      </c>
    </row>
    <row r="13" spans="1:3">
      <c r="A13" s="4" t="s">
        <v>850</v>
      </c>
      <c r="B13" s="5" t="n">
        <v>38852</v>
      </c>
      <c r="C13" s="5" t="n">
        <v>37585</v>
      </c>
    </row>
    <row r="14" spans="1:3">
      <c r="A14" s="4" t="s">
        <v>851</v>
      </c>
      <c r="B14" s="5" t="n">
        <v>7095</v>
      </c>
      <c r="C14" s="5" t="n">
        <v>9030</v>
      </c>
    </row>
    <row r="15" spans="1:3">
      <c r="A15" s="4" t="s">
        <v>545</v>
      </c>
    </row>
    <row r="16" spans="1:3">
      <c r="A16" s="3" t="s">
        <v>817</v>
      </c>
    </row>
    <row r="17" spans="1:3">
      <c r="A17" s="4" t="s">
        <v>849</v>
      </c>
      <c r="B17" s="5" t="n">
        <v>3185</v>
      </c>
      <c r="C17" s="5" t="n">
        <v>2081</v>
      </c>
    </row>
    <row r="18" spans="1:3">
      <c r="A18" s="4" t="s">
        <v>850</v>
      </c>
      <c r="B18" s="5" t="n">
        <v>824</v>
      </c>
      <c r="C18" s="5" t="n">
        <v>408</v>
      </c>
    </row>
    <row r="19" spans="1:3">
      <c r="A19" s="4" t="s">
        <v>851</v>
      </c>
      <c r="B19" s="5" t="n">
        <v>2361</v>
      </c>
      <c r="C19" s="5" t="n">
        <v>1673</v>
      </c>
    </row>
    <row r="20" spans="1:3">
      <c r="A20" s="4" t="s">
        <v>834</v>
      </c>
    </row>
    <row r="21" spans="1:3">
      <c r="A21" s="3" t="s">
        <v>817</v>
      </c>
    </row>
    <row r="22" spans="1:3">
      <c r="A22" s="4" t="s">
        <v>849</v>
      </c>
      <c r="B22" s="5" t="n">
        <v>2899</v>
      </c>
      <c r="C22" s="5" t="n">
        <v>209</v>
      </c>
    </row>
    <row r="23" spans="1:3">
      <c r="A23" s="4" t="s">
        <v>850</v>
      </c>
      <c r="B23" s="5" t="n">
        <v>217</v>
      </c>
      <c r="C23" s="5" t="n">
        <v>107</v>
      </c>
    </row>
    <row r="24" spans="1:3">
      <c r="A24" s="4" t="s">
        <v>851</v>
      </c>
      <c r="B24" s="5" t="n">
        <v>2682</v>
      </c>
      <c r="C24" s="5" t="n">
        <v>102</v>
      </c>
    </row>
    <row r="25" spans="1:3">
      <c r="A25" s="4" t="s">
        <v>185</v>
      </c>
    </row>
    <row r="26" spans="1:3">
      <c r="A26" s="3" t="s">
        <v>817</v>
      </c>
    </row>
    <row r="27" spans="1:3">
      <c r="A27" s="4" t="s">
        <v>849</v>
      </c>
      <c r="B27" s="5" t="n">
        <v>2261</v>
      </c>
      <c r="C27" s="5" t="n">
        <v>2403</v>
      </c>
    </row>
    <row r="28" spans="1:3">
      <c r="A28" s="4" t="s">
        <v>850</v>
      </c>
      <c r="B28" s="5" t="n">
        <v>1235</v>
      </c>
      <c r="C28" s="5" t="n">
        <v>1168</v>
      </c>
    </row>
    <row r="29" spans="1:3">
      <c r="A29" s="4" t="s">
        <v>851</v>
      </c>
      <c r="B29" s="6" t="n">
        <v>1026</v>
      </c>
      <c r="C29" s="6" t="n">
        <v>1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1</v>
      </c>
      <c r="B1" s="2" t="s">
        <v>1</v>
      </c>
    </row>
    <row r="2" spans="1:4">
      <c r="B2" s="2" t="s">
        <v>2</v>
      </c>
      <c r="C2" s="2" t="s">
        <v>74</v>
      </c>
      <c r="D2" s="2" t="s">
        <v>75</v>
      </c>
    </row>
    <row r="3" spans="1:4">
      <c r="A3" s="3" t="s">
        <v>172</v>
      </c>
    </row>
    <row r="4" spans="1:4">
      <c r="A4" s="4" t="s">
        <v>173</v>
      </c>
      <c r="B4" s="7" t="n">
        <v>2.26</v>
      </c>
      <c r="C4" s="7" t="n">
        <v>1.99</v>
      </c>
      <c r="D4" s="7" t="n">
        <v>1.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7"/>
    <col customWidth="1" max="2" min="2" width="17"/>
    <col customWidth="1" max="3" min="3" width="25"/>
    <col customWidth="1" max="4" min="4" width="14"/>
    <col customWidth="1" max="5" min="5" width="14"/>
    <col customWidth="1" max="6" min="6" width="15"/>
  </cols>
  <sheetData>
    <row r="1" spans="1:6">
      <c r="A1" s="1" t="s">
        <v>853</v>
      </c>
      <c r="B1" s="2" t="s">
        <v>528</v>
      </c>
      <c r="C1" s="2" t="s">
        <v>1</v>
      </c>
    </row>
    <row r="2" spans="1:6">
      <c r="B2" s="2" t="s">
        <v>533</v>
      </c>
      <c r="C2" s="2" t="s">
        <v>2</v>
      </c>
      <c r="D2" s="2" t="s">
        <v>75</v>
      </c>
      <c r="E2" s="2" t="s">
        <v>854</v>
      </c>
      <c r="F2" s="2" t="s">
        <v>74</v>
      </c>
    </row>
    <row r="3" spans="1:6">
      <c r="A3" s="3" t="s">
        <v>855</v>
      </c>
    </row>
    <row r="4" spans="1:6">
      <c r="A4" s="4" t="s">
        <v>856</v>
      </c>
      <c r="C4" s="6" t="n">
        <v>1900000000</v>
      </c>
    </row>
    <row r="5" spans="1:6">
      <c r="A5" s="4" t="s">
        <v>123</v>
      </c>
      <c r="C5" s="5" t="n">
        <v>3610000000</v>
      </c>
      <c r="F5" s="6" t="n">
        <v>5308000000</v>
      </c>
    </row>
    <row r="6" spans="1:6">
      <c r="A6" s="4" t="s">
        <v>857</v>
      </c>
      <c r="C6" s="5" t="n">
        <v>22736000000</v>
      </c>
      <c r="F6" s="5" t="n">
        <v>19806000000</v>
      </c>
    </row>
    <row r="7" spans="1:6">
      <c r="A7" s="4" t="s">
        <v>858</v>
      </c>
      <c r="B7" s="6" t="n">
        <v>5000000000</v>
      </c>
    </row>
    <row r="8" spans="1:6">
      <c r="A8" s="4" t="s">
        <v>635</v>
      </c>
      <c r="B8" s="6" t="n">
        <v>5000000000</v>
      </c>
    </row>
    <row r="9" spans="1:6">
      <c r="A9" s="4" t="s">
        <v>859</v>
      </c>
      <c r="D9" s="6" t="n">
        <v>191000000</v>
      </c>
    </row>
    <row r="10" spans="1:6">
      <c r="A10" s="4" t="s">
        <v>860</v>
      </c>
      <c r="C10" s="5" t="n">
        <v>1900000000</v>
      </c>
    </row>
    <row r="11" spans="1:6">
      <c r="A11" s="4" t="s">
        <v>861</v>
      </c>
      <c r="C11" s="5" t="n">
        <v>2300000000</v>
      </c>
    </row>
    <row r="12" spans="1:6">
      <c r="A12" s="4" t="s">
        <v>862</v>
      </c>
      <c r="C12" s="5" t="n">
        <v>2300000000</v>
      </c>
    </row>
    <row r="13" spans="1:6">
      <c r="A13" s="4" t="s">
        <v>863</v>
      </c>
      <c r="C13" s="5" t="n">
        <v>1700000000</v>
      </c>
    </row>
    <row r="14" spans="1:6">
      <c r="A14" s="4" t="s">
        <v>864</v>
      </c>
      <c r="C14" s="5" t="n">
        <v>1300000000</v>
      </c>
    </row>
    <row r="15" spans="1:6">
      <c r="A15" s="4" t="s">
        <v>865</v>
      </c>
      <c r="C15" s="6" t="n">
        <v>6000000000</v>
      </c>
    </row>
    <row r="16" spans="1:6">
      <c r="A16" s="4" t="s">
        <v>866</v>
      </c>
      <c r="C16" s="4" t="s">
        <v>867</v>
      </c>
    </row>
    <row r="17" spans="1:6">
      <c r="A17" s="4" t="s">
        <v>868</v>
      </c>
      <c r="C17" s="6" t="n">
        <v>339000000</v>
      </c>
    </row>
    <row r="18" spans="1:6">
      <c r="A18" s="4" t="s">
        <v>869</v>
      </c>
      <c r="C18" s="5" t="n">
        <v>281000000</v>
      </c>
    </row>
    <row r="19" spans="1:6">
      <c r="A19" s="4" t="s">
        <v>870</v>
      </c>
      <c r="C19" s="5" t="n">
        <v>538000000</v>
      </c>
    </row>
    <row r="20" spans="1:6">
      <c r="A20" s="4" t="s">
        <v>871</v>
      </c>
      <c r="F20" s="5" t="n">
        <v>188000000</v>
      </c>
    </row>
    <row r="21" spans="1:6">
      <c r="A21" s="4" t="s">
        <v>872</v>
      </c>
      <c r="F21" s="5" t="n">
        <v>198000000</v>
      </c>
    </row>
    <row r="22" spans="1:6">
      <c r="A22" s="4" t="s">
        <v>873</v>
      </c>
      <c r="F22" s="5" t="n">
        <v>150000000</v>
      </c>
    </row>
    <row r="23" spans="1:6">
      <c r="A23" s="4" t="s">
        <v>874</v>
      </c>
      <c r="F23" s="5" t="n">
        <v>134000000</v>
      </c>
    </row>
    <row r="24" spans="1:6">
      <c r="A24" s="4" t="s">
        <v>875</v>
      </c>
      <c r="F24" s="5" t="n">
        <v>84000000</v>
      </c>
    </row>
    <row r="25" spans="1:6">
      <c r="A25" s="4" t="s">
        <v>876</v>
      </c>
      <c r="F25" s="5" t="n">
        <v>243000000</v>
      </c>
    </row>
    <row r="26" spans="1:6">
      <c r="A26" s="4" t="s">
        <v>877</v>
      </c>
      <c r="C26" s="5" t="n">
        <v>129000000</v>
      </c>
    </row>
    <row r="27" spans="1:6">
      <c r="A27" s="4" t="s">
        <v>878</v>
      </c>
    </row>
    <row r="28" spans="1:6">
      <c r="A28" s="3" t="s">
        <v>855</v>
      </c>
    </row>
    <row r="29" spans="1:6">
      <c r="A29" s="4" t="s">
        <v>857</v>
      </c>
      <c r="C29" s="6" t="n">
        <v>147000000</v>
      </c>
      <c r="F29" s="6" t="n">
        <v>223000000</v>
      </c>
    </row>
    <row r="30" spans="1:6">
      <c r="A30" s="4" t="s">
        <v>879</v>
      </c>
      <c r="C30" s="4" t="s">
        <v>880</v>
      </c>
      <c r="F30" s="4" t="s">
        <v>881</v>
      </c>
    </row>
    <row r="31" spans="1:6">
      <c r="A31" s="4" t="s">
        <v>882</v>
      </c>
    </row>
    <row r="32" spans="1:6">
      <c r="A32" s="3" t="s">
        <v>855</v>
      </c>
    </row>
    <row r="33" spans="1:6">
      <c r="A33" s="4" t="s">
        <v>857</v>
      </c>
      <c r="C33" s="6" t="n">
        <v>135000000</v>
      </c>
      <c r="F33" s="6" t="n">
        <v>135000000</v>
      </c>
    </row>
    <row r="34" spans="1:6">
      <c r="A34" s="4" t="s">
        <v>883</v>
      </c>
      <c r="C34" s="4" t="s">
        <v>884</v>
      </c>
    </row>
    <row r="35" spans="1:6">
      <c r="A35" s="4" t="s">
        <v>885</v>
      </c>
    </row>
    <row r="36" spans="1:6">
      <c r="A36" s="3" t="s">
        <v>855</v>
      </c>
    </row>
    <row r="37" spans="1:6">
      <c r="A37" s="4" t="s">
        <v>857</v>
      </c>
      <c r="C37" s="6" t="n">
        <v>745000000</v>
      </c>
      <c r="F37" s="5" t="n">
        <v>0</v>
      </c>
    </row>
    <row r="38" spans="1:6">
      <c r="A38" s="4" t="s">
        <v>883</v>
      </c>
      <c r="B38" s="4" t="s">
        <v>886</v>
      </c>
      <c r="C38" s="4" t="s">
        <v>886</v>
      </c>
    </row>
    <row r="39" spans="1:6">
      <c r="A39" s="4" t="s">
        <v>635</v>
      </c>
      <c r="B39" s="6" t="n">
        <v>750000000</v>
      </c>
    </row>
    <row r="40" spans="1:6">
      <c r="A40" s="4" t="s">
        <v>887</v>
      </c>
    </row>
    <row r="41" spans="1:6">
      <c r="A41" s="3" t="s">
        <v>855</v>
      </c>
    </row>
    <row r="42" spans="1:6">
      <c r="A42" s="4" t="s">
        <v>857</v>
      </c>
      <c r="C42" s="6" t="n">
        <v>1732000000</v>
      </c>
      <c r="F42" s="5" t="n">
        <v>0</v>
      </c>
    </row>
    <row r="43" spans="1:6">
      <c r="A43" s="4" t="s">
        <v>883</v>
      </c>
      <c r="B43" s="4" t="s">
        <v>888</v>
      </c>
      <c r="C43" s="4" t="s">
        <v>888</v>
      </c>
    </row>
    <row r="44" spans="1:6">
      <c r="A44" s="4" t="s">
        <v>635</v>
      </c>
      <c r="B44" s="6" t="n">
        <v>1750000000</v>
      </c>
    </row>
    <row r="45" spans="1:6">
      <c r="A45" s="4" t="s">
        <v>889</v>
      </c>
    </row>
    <row r="46" spans="1:6">
      <c r="A46" s="3" t="s">
        <v>855</v>
      </c>
    </row>
    <row r="47" spans="1:6">
      <c r="A47" s="4" t="s">
        <v>857</v>
      </c>
      <c r="C47" s="6" t="n">
        <v>982000000</v>
      </c>
      <c r="F47" s="5" t="n">
        <v>0</v>
      </c>
    </row>
    <row r="48" spans="1:6">
      <c r="A48" s="4" t="s">
        <v>883</v>
      </c>
      <c r="B48" s="4" t="s">
        <v>890</v>
      </c>
      <c r="C48" s="4" t="s">
        <v>890</v>
      </c>
    </row>
    <row r="49" spans="1:6">
      <c r="A49" s="4" t="s">
        <v>635</v>
      </c>
      <c r="B49" s="6" t="n">
        <v>1000000000</v>
      </c>
    </row>
    <row r="50" spans="1:6">
      <c r="A50" s="4" t="s">
        <v>891</v>
      </c>
    </row>
    <row r="51" spans="1:6">
      <c r="A51" s="3" t="s">
        <v>855</v>
      </c>
    </row>
    <row r="52" spans="1:6">
      <c r="A52" s="4" t="s">
        <v>857</v>
      </c>
      <c r="C52" s="6" t="n">
        <v>1468000000</v>
      </c>
      <c r="F52" s="5" t="n">
        <v>0</v>
      </c>
    </row>
    <row r="53" spans="1:6">
      <c r="A53" s="4" t="s">
        <v>883</v>
      </c>
      <c r="B53" s="4" t="s">
        <v>892</v>
      </c>
      <c r="C53" s="4" t="s">
        <v>892</v>
      </c>
    </row>
    <row r="54" spans="1:6">
      <c r="A54" s="4" t="s">
        <v>635</v>
      </c>
      <c r="B54" s="6" t="n">
        <v>1500000000</v>
      </c>
    </row>
    <row r="55" spans="1:6">
      <c r="A55" s="4" t="s">
        <v>893</v>
      </c>
    </row>
    <row r="56" spans="1:6">
      <c r="A56" s="3" t="s">
        <v>855</v>
      </c>
    </row>
    <row r="57" spans="1:6">
      <c r="A57" s="4" t="s">
        <v>123</v>
      </c>
      <c r="C57" s="6" t="n">
        <v>226000000</v>
      </c>
      <c r="F57" s="5" t="n">
        <v>149000000</v>
      </c>
    </row>
    <row r="58" spans="1:6">
      <c r="A58" s="4" t="s">
        <v>731</v>
      </c>
    </row>
    <row r="59" spans="1:6">
      <c r="A59" s="3" t="s">
        <v>855</v>
      </c>
    </row>
    <row r="60" spans="1:6">
      <c r="A60" s="4" t="s">
        <v>123</v>
      </c>
      <c r="C60" s="6" t="n">
        <v>1400000000</v>
      </c>
      <c r="F60" s="6" t="n">
        <v>5100000000</v>
      </c>
    </row>
    <row r="61" spans="1:6">
      <c r="A61" s="4" t="s">
        <v>894</v>
      </c>
      <c r="C61" s="4" t="s">
        <v>895</v>
      </c>
      <c r="F61" s="4" t="s">
        <v>896</v>
      </c>
    </row>
    <row r="62" spans="1:6">
      <c r="A62" s="4" t="s">
        <v>112</v>
      </c>
    </row>
    <row r="63" spans="1:6">
      <c r="A63" s="3" t="s">
        <v>855</v>
      </c>
    </row>
    <row r="64" spans="1:6">
      <c r="A64" s="4" t="s">
        <v>866</v>
      </c>
      <c r="C64" s="4" t="s">
        <v>897</v>
      </c>
    </row>
    <row r="65" spans="1:6">
      <c r="A65" s="4" t="s">
        <v>898</v>
      </c>
      <c r="C65" s="4" t="s">
        <v>899</v>
      </c>
    </row>
    <row r="66" spans="1:6">
      <c r="A66" s="4" t="s">
        <v>900</v>
      </c>
    </row>
    <row r="67" spans="1:6">
      <c r="A67" s="3" t="s">
        <v>855</v>
      </c>
    </row>
    <row r="68" spans="1:6">
      <c r="A68" s="4" t="s">
        <v>866</v>
      </c>
      <c r="C68" s="4" t="s">
        <v>899</v>
      </c>
    </row>
    <row r="69" spans="1:6">
      <c r="A69" s="4" t="s">
        <v>606</v>
      </c>
    </row>
    <row r="70" spans="1:6">
      <c r="A70" s="3" t="s">
        <v>855</v>
      </c>
    </row>
    <row r="71" spans="1:6">
      <c r="A71" s="4" t="s">
        <v>870</v>
      </c>
      <c r="E71" s="6" t="n">
        <v>221000000</v>
      </c>
    </row>
    <row r="72" spans="1:6">
      <c r="A72" s="4" t="s">
        <v>901</v>
      </c>
      <c r="E72" s="4" t="s">
        <v>45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533</v>
      </c>
      <c r="D1" s="2" t="s">
        <v>74</v>
      </c>
    </row>
    <row r="2" spans="1:4">
      <c r="A2" s="3" t="s">
        <v>855</v>
      </c>
    </row>
    <row r="3" spans="1:4">
      <c r="A3" s="4" t="s">
        <v>857</v>
      </c>
      <c r="B3" s="6" t="n">
        <v>22736</v>
      </c>
      <c r="D3" s="6" t="n">
        <v>19806</v>
      </c>
    </row>
    <row r="4" spans="1:4">
      <c r="A4" s="4" t="s">
        <v>903</v>
      </c>
    </row>
    <row r="5" spans="1:4">
      <c r="A5" s="3" t="s">
        <v>855</v>
      </c>
    </row>
    <row r="6" spans="1:4">
      <c r="A6" s="4" t="s">
        <v>857</v>
      </c>
      <c r="B6" s="6" t="n">
        <v>2492</v>
      </c>
      <c r="D6" s="5" t="n">
        <v>2490</v>
      </c>
    </row>
    <row r="7" spans="1:4">
      <c r="A7" s="4" t="s">
        <v>883</v>
      </c>
      <c r="B7" s="4" t="s">
        <v>904</v>
      </c>
    </row>
    <row r="8" spans="1:4">
      <c r="A8" s="4" t="s">
        <v>905</v>
      </c>
    </row>
    <row r="9" spans="1:4">
      <c r="A9" s="3" t="s">
        <v>855</v>
      </c>
    </row>
    <row r="10" spans="1:4">
      <c r="A10" s="4" t="s">
        <v>857</v>
      </c>
      <c r="B10" s="6" t="n">
        <v>1975</v>
      </c>
      <c r="D10" s="5" t="n">
        <v>1974</v>
      </c>
    </row>
    <row r="11" spans="1:4">
      <c r="A11" s="4" t="s">
        <v>883</v>
      </c>
      <c r="B11" s="4" t="s">
        <v>906</v>
      </c>
    </row>
    <row r="12" spans="1:4">
      <c r="A12" s="4" t="s">
        <v>907</v>
      </c>
    </row>
    <row r="13" spans="1:4">
      <c r="A13" s="3" t="s">
        <v>855</v>
      </c>
    </row>
    <row r="14" spans="1:4">
      <c r="A14" s="4" t="s">
        <v>857</v>
      </c>
      <c r="B14" s="6" t="n">
        <v>1747</v>
      </c>
      <c r="D14" s="5" t="n">
        <v>1745</v>
      </c>
    </row>
    <row r="15" spans="1:4">
      <c r="A15" s="4" t="s">
        <v>883</v>
      </c>
      <c r="B15" s="4" t="s">
        <v>908</v>
      </c>
    </row>
    <row r="16" spans="1:4">
      <c r="A16" s="4" t="s">
        <v>887</v>
      </c>
    </row>
    <row r="17" spans="1:4">
      <c r="A17" s="3" t="s">
        <v>855</v>
      </c>
    </row>
    <row r="18" spans="1:4">
      <c r="A18" s="4" t="s">
        <v>857</v>
      </c>
      <c r="B18" s="6" t="n">
        <v>1732</v>
      </c>
      <c r="D18" s="5" t="n">
        <v>0</v>
      </c>
    </row>
    <row r="19" spans="1:4">
      <c r="A19" s="4" t="s">
        <v>883</v>
      </c>
      <c r="B19" s="4" t="s">
        <v>888</v>
      </c>
      <c r="C19" s="4" t="s">
        <v>888</v>
      </c>
    </row>
    <row r="20" spans="1:4">
      <c r="A20" s="4" t="s">
        <v>891</v>
      </c>
    </row>
    <row r="21" spans="1:4">
      <c r="A21" s="3" t="s">
        <v>855</v>
      </c>
    </row>
    <row r="22" spans="1:4">
      <c r="A22" s="4" t="s">
        <v>857</v>
      </c>
      <c r="B22" s="6" t="n">
        <v>1468</v>
      </c>
      <c r="D22" s="5" t="n">
        <v>0</v>
      </c>
    </row>
    <row r="23" spans="1:4">
      <c r="A23" s="4" t="s">
        <v>883</v>
      </c>
      <c r="B23" s="4" t="s">
        <v>892</v>
      </c>
      <c r="C23" s="4" t="s">
        <v>892</v>
      </c>
    </row>
    <row r="24" spans="1:4">
      <c r="A24" s="4" t="s">
        <v>909</v>
      </c>
    </row>
    <row r="25" spans="1:4">
      <c r="A25" s="3" t="s">
        <v>855</v>
      </c>
    </row>
    <row r="26" spans="1:4">
      <c r="A26" s="4" t="s">
        <v>857</v>
      </c>
      <c r="B26" s="6" t="n">
        <v>1248</v>
      </c>
      <c r="D26" s="5" t="n">
        <v>1214</v>
      </c>
    </row>
    <row r="27" spans="1:4">
      <c r="A27" s="4" t="s">
        <v>883</v>
      </c>
      <c r="B27" s="4" t="s">
        <v>683</v>
      </c>
    </row>
    <row r="28" spans="1:4">
      <c r="A28" s="4" t="s">
        <v>910</v>
      </c>
    </row>
    <row r="29" spans="1:4">
      <c r="A29" s="3" t="s">
        <v>855</v>
      </c>
    </row>
    <row r="30" spans="1:4">
      <c r="A30" s="4" t="s">
        <v>857</v>
      </c>
      <c r="B30" s="6" t="n">
        <v>1238</v>
      </c>
      <c r="D30" s="5" t="n">
        <v>1237</v>
      </c>
    </row>
    <row r="31" spans="1:4">
      <c r="A31" s="4" t="s">
        <v>883</v>
      </c>
      <c r="B31" s="4" t="s">
        <v>911</v>
      </c>
    </row>
    <row r="32" spans="1:4">
      <c r="A32" s="4" t="s">
        <v>912</v>
      </c>
    </row>
    <row r="33" spans="1:4">
      <c r="A33" s="3" t="s">
        <v>855</v>
      </c>
    </row>
    <row r="34" spans="1:4">
      <c r="A34" s="4" t="s">
        <v>857</v>
      </c>
      <c r="B34" s="6" t="n">
        <v>1151</v>
      </c>
      <c r="D34" s="5" t="n">
        <v>1132</v>
      </c>
    </row>
    <row r="35" spans="1:4">
      <c r="A35" s="4" t="s">
        <v>883</v>
      </c>
      <c r="B35" s="4" t="s">
        <v>679</v>
      </c>
    </row>
    <row r="36" spans="1:4">
      <c r="A36" s="4" t="s">
        <v>913</v>
      </c>
    </row>
    <row r="37" spans="1:4">
      <c r="A37" s="3" t="s">
        <v>855</v>
      </c>
    </row>
    <row r="38" spans="1:4">
      <c r="A38" s="4" t="s">
        <v>857</v>
      </c>
      <c r="B38" s="6" t="n">
        <v>1113</v>
      </c>
      <c r="D38" s="5" t="n">
        <v>1134</v>
      </c>
    </row>
    <row r="39" spans="1:4">
      <c r="A39" s="4" t="s">
        <v>883</v>
      </c>
      <c r="B39" s="4" t="s">
        <v>914</v>
      </c>
    </row>
    <row r="40" spans="1:4">
      <c r="A40" s="4" t="s">
        <v>915</v>
      </c>
    </row>
    <row r="41" spans="1:4">
      <c r="A41" s="3" t="s">
        <v>855</v>
      </c>
    </row>
    <row r="42" spans="1:4">
      <c r="A42" s="4" t="s">
        <v>857</v>
      </c>
      <c r="B42" s="6" t="n">
        <v>1107</v>
      </c>
      <c r="D42" s="5" t="n">
        <v>1127</v>
      </c>
    </row>
    <row r="43" spans="1:4">
      <c r="A43" s="4" t="s">
        <v>883</v>
      </c>
      <c r="B43" s="4" t="s">
        <v>916</v>
      </c>
    </row>
    <row r="44" spans="1:4">
      <c r="A44" s="4" t="s">
        <v>917</v>
      </c>
    </row>
    <row r="45" spans="1:4">
      <c r="A45" s="3" t="s">
        <v>855</v>
      </c>
    </row>
    <row r="46" spans="1:4">
      <c r="A46" s="4" t="s">
        <v>857</v>
      </c>
      <c r="B46" s="6" t="n">
        <v>1010</v>
      </c>
      <c r="D46" s="5" t="n">
        <v>983</v>
      </c>
    </row>
    <row r="47" spans="1:4">
      <c r="A47" s="4" t="s">
        <v>883</v>
      </c>
      <c r="B47" s="4" t="s">
        <v>681</v>
      </c>
    </row>
    <row r="48" spans="1:4">
      <c r="A48" s="4" t="s">
        <v>889</v>
      </c>
    </row>
    <row r="49" spans="1:4">
      <c r="A49" s="3" t="s">
        <v>855</v>
      </c>
    </row>
    <row r="50" spans="1:4">
      <c r="A50" s="4" t="s">
        <v>857</v>
      </c>
      <c r="B50" s="6" t="n">
        <v>982</v>
      </c>
      <c r="D50" s="5" t="n">
        <v>0</v>
      </c>
    </row>
    <row r="51" spans="1:4">
      <c r="A51" s="4" t="s">
        <v>883</v>
      </c>
      <c r="B51" s="4" t="s">
        <v>890</v>
      </c>
      <c r="C51" s="4" t="s">
        <v>890</v>
      </c>
    </row>
    <row r="52" spans="1:4">
      <c r="A52" s="4" t="s">
        <v>885</v>
      </c>
    </row>
    <row r="53" spans="1:4">
      <c r="A53" s="3" t="s">
        <v>855</v>
      </c>
    </row>
    <row r="54" spans="1:4">
      <c r="A54" s="4" t="s">
        <v>857</v>
      </c>
      <c r="B54" s="6" t="n">
        <v>745</v>
      </c>
      <c r="D54" s="5" t="n">
        <v>0</v>
      </c>
    </row>
    <row r="55" spans="1:4">
      <c r="A55" s="4" t="s">
        <v>883</v>
      </c>
      <c r="B55" s="4" t="s">
        <v>886</v>
      </c>
      <c r="C55" s="4" t="s">
        <v>886</v>
      </c>
    </row>
    <row r="56" spans="1:4">
      <c r="A56" s="4" t="s">
        <v>918</v>
      </c>
    </row>
    <row r="57" spans="1:4">
      <c r="A57" s="3" t="s">
        <v>855</v>
      </c>
    </row>
    <row r="58" spans="1:4">
      <c r="A58" s="4" t="s">
        <v>857</v>
      </c>
      <c r="B58" s="6" t="n">
        <v>722</v>
      </c>
      <c r="D58" s="5" t="n">
        <v>726</v>
      </c>
    </row>
    <row r="59" spans="1:4">
      <c r="A59" s="4" t="s">
        <v>883</v>
      </c>
      <c r="B59" s="4" t="s">
        <v>919</v>
      </c>
    </row>
    <row r="60" spans="1:4">
      <c r="A60" s="4" t="s">
        <v>920</v>
      </c>
    </row>
    <row r="61" spans="1:4">
      <c r="A61" s="3" t="s">
        <v>855</v>
      </c>
    </row>
    <row r="62" spans="1:4">
      <c r="A62" s="4" t="s">
        <v>857</v>
      </c>
      <c r="B62" s="6" t="n">
        <v>555</v>
      </c>
      <c r="D62" s="5" t="n">
        <v>565</v>
      </c>
    </row>
    <row r="63" spans="1:4">
      <c r="A63" s="4" t="s">
        <v>883</v>
      </c>
      <c r="B63" s="4" t="s">
        <v>921</v>
      </c>
    </row>
    <row r="64" spans="1:4">
      <c r="A64" s="4" t="s">
        <v>922</v>
      </c>
    </row>
    <row r="65" spans="1:4">
      <c r="A65" s="3" t="s">
        <v>855</v>
      </c>
    </row>
    <row r="66" spans="1:4">
      <c r="A66" s="4" t="s">
        <v>857</v>
      </c>
      <c r="B66" s="6" t="n">
        <v>551</v>
      </c>
      <c r="D66" s="5" t="n">
        <v>561</v>
      </c>
    </row>
    <row r="67" spans="1:4">
      <c r="A67" s="4" t="s">
        <v>883</v>
      </c>
      <c r="B67" s="4" t="s">
        <v>923</v>
      </c>
    </row>
    <row r="68" spans="1:4">
      <c r="A68" s="4" t="s">
        <v>924</v>
      </c>
    </row>
    <row r="69" spans="1:4">
      <c r="A69" s="3" t="s">
        <v>855</v>
      </c>
    </row>
    <row r="70" spans="1:4">
      <c r="A70" s="4" t="s">
        <v>857</v>
      </c>
      <c r="B70" s="6" t="n">
        <v>550</v>
      </c>
      <c r="D70" s="5" t="n">
        <v>560</v>
      </c>
    </row>
    <row r="71" spans="1:4">
      <c r="A71" s="4" t="s">
        <v>883</v>
      </c>
      <c r="B71" s="4" t="s">
        <v>925</v>
      </c>
    </row>
    <row r="72" spans="1:4">
      <c r="A72" s="4" t="s">
        <v>926</v>
      </c>
    </row>
    <row r="73" spans="1:4">
      <c r="A73" s="3" t="s">
        <v>855</v>
      </c>
    </row>
    <row r="74" spans="1:4">
      <c r="A74" s="4" t="s">
        <v>857</v>
      </c>
      <c r="B74" s="6" t="n">
        <v>490</v>
      </c>
      <c r="D74" s="5" t="n">
        <v>490</v>
      </c>
    </row>
    <row r="75" spans="1:4">
      <c r="A75" s="4" t="s">
        <v>883</v>
      </c>
      <c r="B75" s="4" t="s">
        <v>927</v>
      </c>
    </row>
    <row r="76" spans="1:4">
      <c r="A76" s="4" t="s">
        <v>928</v>
      </c>
    </row>
    <row r="77" spans="1:4">
      <c r="A77" s="3" t="s">
        <v>855</v>
      </c>
    </row>
    <row r="78" spans="1:4">
      <c r="A78" s="4" t="s">
        <v>857</v>
      </c>
      <c r="B78" s="6" t="n">
        <v>412</v>
      </c>
      <c r="D78" s="5" t="n">
        <v>414</v>
      </c>
    </row>
    <row r="79" spans="1:4">
      <c r="A79" s="4" t="s">
        <v>883</v>
      </c>
      <c r="B79" s="4" t="s">
        <v>929</v>
      </c>
    </row>
    <row r="80" spans="1:4">
      <c r="A80" s="4" t="s">
        <v>930</v>
      </c>
    </row>
    <row r="81" spans="1:4">
      <c r="A81" s="3" t="s">
        <v>855</v>
      </c>
    </row>
    <row r="82" spans="1:4">
      <c r="A82" s="4" t="s">
        <v>857</v>
      </c>
      <c r="B82" s="6" t="n">
        <v>338</v>
      </c>
      <c r="D82" s="5" t="n">
        <v>338</v>
      </c>
    </row>
    <row r="83" spans="1:4">
      <c r="A83" s="4" t="s">
        <v>883</v>
      </c>
      <c r="B83" s="4" t="s">
        <v>931</v>
      </c>
    </row>
    <row r="84" spans="1:4">
      <c r="A84" s="4" t="s">
        <v>932</v>
      </c>
    </row>
    <row r="85" spans="1:4">
      <c r="A85" s="3" t="s">
        <v>855</v>
      </c>
    </row>
    <row r="86" spans="1:4">
      <c r="A86" s="4" t="s">
        <v>857</v>
      </c>
      <c r="B86" s="6" t="n">
        <v>306</v>
      </c>
      <c r="D86" s="5" t="n">
        <v>306</v>
      </c>
    </row>
    <row r="87" spans="1:4">
      <c r="A87" s="4" t="s">
        <v>883</v>
      </c>
      <c r="B87" s="4" t="s">
        <v>933</v>
      </c>
    </row>
    <row r="88" spans="1:4">
      <c r="A88" s="4" t="s">
        <v>934</v>
      </c>
    </row>
    <row r="89" spans="1:4">
      <c r="A89" s="3" t="s">
        <v>855</v>
      </c>
    </row>
    <row r="90" spans="1:4">
      <c r="A90" s="4" t="s">
        <v>857</v>
      </c>
      <c r="B90" s="6" t="n">
        <v>271</v>
      </c>
      <c r="D90" s="5" t="n">
        <v>270</v>
      </c>
    </row>
    <row r="91" spans="1:4">
      <c r="A91" s="4" t="s">
        <v>883</v>
      </c>
      <c r="B91" s="4" t="s">
        <v>935</v>
      </c>
    </row>
    <row r="92" spans="1:4">
      <c r="A92" s="4" t="s">
        <v>936</v>
      </c>
    </row>
    <row r="93" spans="1:4">
      <c r="A93" s="3" t="s">
        <v>855</v>
      </c>
    </row>
    <row r="94" spans="1:4">
      <c r="A94" s="4" t="s">
        <v>857</v>
      </c>
      <c r="B94" s="6" t="n">
        <v>250</v>
      </c>
      <c r="D94" s="5" t="n">
        <v>250</v>
      </c>
    </row>
    <row r="95" spans="1:4">
      <c r="A95" s="4" t="s">
        <v>883</v>
      </c>
      <c r="B95" s="4" t="s">
        <v>937</v>
      </c>
    </row>
    <row r="96" spans="1:4">
      <c r="A96" s="4" t="s">
        <v>882</v>
      </c>
    </row>
    <row r="97" spans="1:4">
      <c r="A97" s="3" t="s">
        <v>855</v>
      </c>
    </row>
    <row r="98" spans="1:4">
      <c r="A98" s="4" t="s">
        <v>857</v>
      </c>
      <c r="B98" s="6" t="n">
        <v>135</v>
      </c>
      <c r="D98" s="5" t="n">
        <v>135</v>
      </c>
    </row>
    <row r="99" spans="1:4">
      <c r="A99" s="4" t="s">
        <v>883</v>
      </c>
      <c r="B99" s="4" t="s">
        <v>884</v>
      </c>
    </row>
    <row r="100" spans="1:4">
      <c r="A100" s="4" t="s">
        <v>938</v>
      </c>
    </row>
    <row r="101" spans="1:4">
      <c r="A101" s="3" t="s">
        <v>855</v>
      </c>
    </row>
    <row r="102" spans="1:4">
      <c r="A102" s="4" t="s">
        <v>857</v>
      </c>
      <c r="B102" s="6" t="n">
        <v>0</v>
      </c>
      <c r="D102" s="6" t="n">
        <v>1231</v>
      </c>
    </row>
    <row r="103" spans="1:4">
      <c r="A103" s="4" t="s">
        <v>883</v>
      </c>
      <c r="D103" s="4" t="s">
        <v>677</v>
      </c>
    </row>
    <row r="104" spans="1:4">
      <c r="A104" s="4" t="s">
        <v>939</v>
      </c>
    </row>
    <row r="105" spans="1:4">
      <c r="A105" s="3" t="s">
        <v>855</v>
      </c>
    </row>
    <row r="106" spans="1:4">
      <c r="A106" s="4" t="s">
        <v>857</v>
      </c>
      <c r="B106" s="5" t="n">
        <v>0</v>
      </c>
      <c r="D106" s="6" t="n">
        <v>699</v>
      </c>
    </row>
    <row r="107" spans="1:4">
      <c r="A107" s="4" t="s">
        <v>185</v>
      </c>
    </row>
    <row r="108" spans="1:4">
      <c r="A108" s="3" t="s">
        <v>855</v>
      </c>
    </row>
    <row r="109" spans="1:4">
      <c r="A109" s="4" t="s">
        <v>857</v>
      </c>
      <c r="B109" s="6" t="n">
        <v>148</v>
      </c>
      <c r="D109" s="6" t="n">
        <v>2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40</v>
      </c>
      <c r="B1" s="2" t="s">
        <v>475</v>
      </c>
    </row>
    <row r="2" spans="1:2">
      <c r="A2" s="3" t="s">
        <v>941</v>
      </c>
    </row>
    <row r="3" spans="1:2">
      <c r="A3" s="4" t="s">
        <v>751</v>
      </c>
      <c r="B3" s="6" t="n">
        <v>1073</v>
      </c>
    </row>
    <row r="4" spans="1:2">
      <c r="A4" s="4" t="s">
        <v>125</v>
      </c>
      <c r="B4" s="5" t="n">
        <v>236</v>
      </c>
    </row>
    <row r="5" spans="1:2">
      <c r="A5" s="4" t="s">
        <v>942</v>
      </c>
      <c r="B5" s="5" t="n">
        <v>768</v>
      </c>
    </row>
    <row r="6" spans="1:2">
      <c r="A6" s="4" t="s">
        <v>943</v>
      </c>
      <c r="B6" s="6" t="n">
        <v>1004</v>
      </c>
    </row>
    <row r="7" spans="1:2">
      <c r="A7" s="4" t="s">
        <v>944</v>
      </c>
      <c r="B7" s="4" t="s">
        <v>867</v>
      </c>
    </row>
    <row r="8" spans="1:2">
      <c r="A8" s="4" t="s">
        <v>945</v>
      </c>
      <c r="B8" s="4" t="s">
        <v>9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475</v>
      </c>
    </row>
    <row r="2" spans="1:2">
      <c r="A2" s="3" t="s">
        <v>948</v>
      </c>
    </row>
    <row r="3" spans="1:2">
      <c r="A3" s="4" t="s">
        <v>949</v>
      </c>
      <c r="B3" s="6" t="n">
        <v>264</v>
      </c>
    </row>
    <row r="4" spans="1:2">
      <c r="A4" s="4" t="s">
        <v>950</v>
      </c>
      <c r="B4" s="5" t="n">
        <v>200</v>
      </c>
    </row>
    <row r="5" spans="1:2">
      <c r="A5" s="4" t="s">
        <v>951</v>
      </c>
      <c r="B5" s="5" t="n">
        <v>168</v>
      </c>
    </row>
    <row r="6" spans="1:2">
      <c r="A6" s="4" t="s">
        <v>952</v>
      </c>
      <c r="B6" s="5" t="n">
        <v>113</v>
      </c>
    </row>
    <row r="7" spans="1:2">
      <c r="A7" s="4" t="s">
        <v>953</v>
      </c>
      <c r="B7" s="5" t="n">
        <v>89</v>
      </c>
    </row>
    <row r="8" spans="1:2">
      <c r="A8" s="4" t="s">
        <v>954</v>
      </c>
      <c r="B8" s="5" t="n">
        <v>297</v>
      </c>
    </row>
    <row r="9" spans="1:2">
      <c r="A9" s="4" t="s">
        <v>955</v>
      </c>
      <c r="B9" s="5" t="n">
        <v>1131</v>
      </c>
    </row>
    <row r="10" spans="1:2">
      <c r="A10" s="4" t="s">
        <v>956</v>
      </c>
      <c r="B10" s="5" t="n">
        <v>127</v>
      </c>
    </row>
    <row r="11" spans="1:2">
      <c r="A11" s="4" t="s">
        <v>943</v>
      </c>
      <c r="B11" s="6" t="n">
        <v>10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7</v>
      </c>
      <c r="B1" s="2" t="s">
        <v>528</v>
      </c>
      <c r="C1" s="2" t="s">
        <v>1</v>
      </c>
    </row>
    <row r="2" spans="1:3">
      <c r="B2" s="2" t="s">
        <v>958</v>
      </c>
      <c r="C2" s="2" t="s">
        <v>2</v>
      </c>
    </row>
    <row r="3" spans="1:3">
      <c r="A3" s="3" t="s">
        <v>959</v>
      </c>
    </row>
    <row r="4" spans="1:3">
      <c r="A4" s="4" t="s">
        <v>960</v>
      </c>
      <c r="C4" s="5" t="n">
        <v>3750</v>
      </c>
    </row>
    <row r="5" spans="1:3">
      <c r="A5" s="4" t="s">
        <v>961</v>
      </c>
    </row>
    <row r="6" spans="1:3">
      <c r="A6" s="3" t="s">
        <v>959</v>
      </c>
    </row>
    <row r="7" spans="1:3">
      <c r="A7" s="4" t="s">
        <v>960</v>
      </c>
      <c r="C7" s="5" t="n">
        <v>970</v>
      </c>
    </row>
    <row r="8" spans="1:3">
      <c r="A8" s="4" t="s">
        <v>962</v>
      </c>
      <c r="B8" s="5" t="n">
        <v>650</v>
      </c>
    </row>
    <row r="9" spans="1:3">
      <c r="A9" s="4" t="s">
        <v>963</v>
      </c>
      <c r="C9" s="5" t="n">
        <v>515</v>
      </c>
    </row>
    <row r="10" spans="1:3">
      <c r="A10" s="4" t="s">
        <v>964</v>
      </c>
    </row>
    <row r="11" spans="1:3">
      <c r="A11" s="3" t="s">
        <v>959</v>
      </c>
    </row>
    <row r="12" spans="1:3">
      <c r="A12" s="4" t="s">
        <v>960</v>
      </c>
      <c r="C12" s="5" t="n">
        <v>2510</v>
      </c>
    </row>
    <row r="13" spans="1:3">
      <c r="A13" s="4" t="s">
        <v>965</v>
      </c>
    </row>
    <row r="14" spans="1:3">
      <c r="A14" s="3" t="s">
        <v>959</v>
      </c>
    </row>
    <row r="15" spans="1:3">
      <c r="A15" s="4" t="s">
        <v>960</v>
      </c>
      <c r="C15" s="5" t="n">
        <v>275</v>
      </c>
    </row>
    <row r="16" spans="1:3">
      <c r="A16" s="4" t="s">
        <v>966</v>
      </c>
    </row>
    <row r="17" spans="1:3">
      <c r="A17" s="3" t="s">
        <v>959</v>
      </c>
    </row>
    <row r="18" spans="1:3">
      <c r="A18" s="4" t="s">
        <v>960</v>
      </c>
      <c r="C18"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67</v>
      </c>
      <c r="B1" s="2" t="s">
        <v>968</v>
      </c>
    </row>
    <row r="2" spans="1:2">
      <c r="A2" s="3" t="s">
        <v>959</v>
      </c>
    </row>
    <row r="3" spans="1:2">
      <c r="A3" s="4" t="s">
        <v>960</v>
      </c>
      <c r="B3" s="5" t="n">
        <v>1380</v>
      </c>
    </row>
    <row r="4" spans="1:2">
      <c r="A4" s="4" t="s">
        <v>969</v>
      </c>
    </row>
    <row r="5" spans="1:2">
      <c r="A5" s="3" t="s">
        <v>959</v>
      </c>
    </row>
    <row r="6" spans="1:2">
      <c r="A6" s="4" t="s">
        <v>960</v>
      </c>
      <c r="B6" s="5" t="n">
        <v>50</v>
      </c>
    </row>
    <row r="7" spans="1:2">
      <c r="A7" s="4" t="s">
        <v>966</v>
      </c>
    </row>
    <row r="8" spans="1:2">
      <c r="A8" s="3" t="s">
        <v>959</v>
      </c>
    </row>
    <row r="9" spans="1:2">
      <c r="A9" s="4" t="s">
        <v>960</v>
      </c>
      <c r="B9" s="5"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s>
  <sheetData>
    <row r="1" spans="1:4">
      <c r="A1" s="1" t="s">
        <v>970</v>
      </c>
      <c r="B1" s="2" t="s">
        <v>971</v>
      </c>
      <c r="C1" s="2" t="s">
        <v>972</v>
      </c>
      <c r="D1" s="2" t="s">
        <v>968</v>
      </c>
    </row>
    <row r="2" spans="1:4">
      <c r="A2" s="3" t="s">
        <v>959</v>
      </c>
    </row>
    <row r="3" spans="1:4">
      <c r="A3" s="4" t="s">
        <v>973</v>
      </c>
      <c r="C3" s="5" t="n">
        <v>1</v>
      </c>
    </row>
    <row r="4" spans="1:4">
      <c r="A4" s="4" t="s">
        <v>974</v>
      </c>
      <c r="B4" s="5" t="n">
        <v>700</v>
      </c>
    </row>
    <row r="5" spans="1:4">
      <c r="A5" s="4" t="s">
        <v>960</v>
      </c>
      <c r="D5" s="5" t="n">
        <v>2</v>
      </c>
    </row>
    <row r="6" spans="1:4">
      <c r="A6" s="4" t="s">
        <v>975</v>
      </c>
      <c r="B6" s="11" t="n">
        <v>8.5</v>
      </c>
    </row>
    <row r="7" spans="1:4">
      <c r="A7" s="4" t="s">
        <v>976</v>
      </c>
      <c r="D7"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74</v>
      </c>
    </row>
    <row r="2" spans="1:3">
      <c r="A2" s="4" t="s">
        <v>978</v>
      </c>
    </row>
    <row r="3" spans="1:3">
      <c r="A3" s="3" t="s">
        <v>959</v>
      </c>
    </row>
    <row r="4" spans="1:3">
      <c r="A4" s="4" t="s">
        <v>979</v>
      </c>
      <c r="B4" s="6" t="n">
        <v>240</v>
      </c>
      <c r="C4" s="6" t="n">
        <v>2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74</v>
      </c>
    </row>
    <row r="3" spans="1:3">
      <c r="A3" s="3" t="s">
        <v>981</v>
      </c>
    </row>
    <row r="4" spans="1:3">
      <c r="A4" s="4" t="s">
        <v>982</v>
      </c>
      <c r="B4" s="6" t="n">
        <v>67</v>
      </c>
      <c r="C4" s="6" t="n">
        <v>71</v>
      </c>
    </row>
    <row r="5" spans="1:3">
      <c r="A5" s="4" t="s">
        <v>983</v>
      </c>
      <c r="B5" s="4" t="s">
        <v>460</v>
      </c>
    </row>
    <row r="6" spans="1:3">
      <c r="A6" s="4" t="s">
        <v>984</v>
      </c>
      <c r="B6" s="6" t="n">
        <v>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5</v>
      </c>
      <c r="B1" s="2" t="s">
        <v>986</v>
      </c>
      <c r="C1" s="2" t="s">
        <v>987</v>
      </c>
      <c r="D1" s="2" t="s">
        <v>987</v>
      </c>
      <c r="E1" s="2" t="s">
        <v>2</v>
      </c>
      <c r="F1" s="2" t="s">
        <v>74</v>
      </c>
      <c r="G1" s="2" t="s">
        <v>75</v>
      </c>
      <c r="H1" s="2" t="s">
        <v>988</v>
      </c>
    </row>
    <row r="2" spans="1:8">
      <c r="A2" s="3" t="s">
        <v>245</v>
      </c>
    </row>
    <row r="3" spans="1:8">
      <c r="A3" s="4" t="s">
        <v>989</v>
      </c>
      <c r="E3" s="5" t="n">
        <v>6500000000</v>
      </c>
      <c r="F3" s="5" t="n">
        <v>6500000000</v>
      </c>
    </row>
    <row r="4" spans="1:8">
      <c r="A4" s="4" t="s">
        <v>990</v>
      </c>
      <c r="E4" s="5" t="n">
        <v>20000000</v>
      </c>
    </row>
    <row r="5" spans="1:8">
      <c r="A5" s="3" t="s">
        <v>991</v>
      </c>
    </row>
    <row r="6" spans="1:8">
      <c r="A6" s="4" t="s">
        <v>992</v>
      </c>
      <c r="E6" s="6" t="n">
        <v>4780</v>
      </c>
      <c r="F6" s="6" t="n">
        <v>9091</v>
      </c>
      <c r="G6" s="6" t="n">
        <v>4014</v>
      </c>
    </row>
    <row r="7" spans="1:8">
      <c r="A7" s="4" t="s">
        <v>993</v>
      </c>
    </row>
    <row r="8" spans="1:8">
      <c r="A8" s="3" t="s">
        <v>991</v>
      </c>
    </row>
    <row r="9" spans="1:8">
      <c r="A9" s="4" t="s">
        <v>994</v>
      </c>
      <c r="B9" s="5" t="n">
        <v>56700000</v>
      </c>
    </row>
    <row r="10" spans="1:8">
      <c r="A10" s="4" t="s">
        <v>995</v>
      </c>
    </row>
    <row r="11" spans="1:8">
      <c r="A11" s="3" t="s">
        <v>991</v>
      </c>
    </row>
    <row r="12" spans="1:8">
      <c r="A12" s="4" t="s">
        <v>996</v>
      </c>
      <c r="H12" s="6" t="n">
        <v>5000</v>
      </c>
    </row>
    <row r="13" spans="1:8">
      <c r="A13" s="4" t="s">
        <v>994</v>
      </c>
      <c r="C13" s="5" t="n">
        <v>7700000</v>
      </c>
      <c r="D13" s="5" t="n">
        <v>64400000</v>
      </c>
    </row>
    <row r="14" spans="1:8">
      <c r="A14" s="4" t="s">
        <v>997</v>
      </c>
      <c r="B14" s="6" t="n">
        <v>5000</v>
      </c>
    </row>
    <row r="15" spans="1:8">
      <c r="A15" s="4" t="s">
        <v>992</v>
      </c>
      <c r="B15" s="5" t="n">
        <v>4000</v>
      </c>
    </row>
    <row r="16" spans="1:8">
      <c r="A16" s="4" t="s">
        <v>998</v>
      </c>
      <c r="B16"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74</v>
      </c>
      <c r="D2" s="2" t="s">
        <v>75</v>
      </c>
    </row>
    <row r="3" spans="1:4">
      <c r="A3" s="3" t="s">
        <v>175</v>
      </c>
    </row>
    <row r="4" spans="1:4">
      <c r="A4" s="4" t="s">
        <v>176</v>
      </c>
      <c r="B4" s="6" t="n">
        <v>9777</v>
      </c>
      <c r="C4" s="6" t="n">
        <v>6193</v>
      </c>
      <c r="D4" s="6" t="n">
        <v>2418</v>
      </c>
    </row>
    <row r="5" spans="1:4">
      <c r="A5" s="3" t="s">
        <v>177</v>
      </c>
    </row>
    <row r="6" spans="1:4">
      <c r="A6" s="4" t="s">
        <v>178</v>
      </c>
      <c r="B6" s="5" t="n">
        <v>3652</v>
      </c>
      <c r="C6" s="5" t="n">
        <v>4519</v>
      </c>
      <c r="D6" s="5" t="n">
        <v>4676</v>
      </c>
    </row>
    <row r="7" spans="1:4">
      <c r="A7" s="4" t="s">
        <v>179</v>
      </c>
      <c r="B7" s="5" t="n">
        <v>1040</v>
      </c>
      <c r="C7" s="5" t="n">
        <v>296</v>
      </c>
      <c r="D7" s="5" t="n">
        <v>646</v>
      </c>
    </row>
    <row r="8" spans="1:4">
      <c r="A8" s="4" t="s">
        <v>180</v>
      </c>
      <c r="B8" s="5" t="n">
        <v>993</v>
      </c>
      <c r="C8" s="5" t="n">
        <v>0</v>
      </c>
      <c r="D8" s="5" t="n">
        <v>0</v>
      </c>
    </row>
    <row r="9" spans="1:4">
      <c r="A9" s="4" t="s">
        <v>181</v>
      </c>
      <c r="B9" s="5" t="n">
        <v>0</v>
      </c>
      <c r="C9" s="5" t="n">
        <v>650</v>
      </c>
      <c r="D9" s="5" t="n">
        <v>500</v>
      </c>
    </row>
    <row r="10" spans="1:4">
      <c r="A10" s="4" t="s">
        <v>182</v>
      </c>
      <c r="B10" s="5" t="n">
        <v>0</v>
      </c>
      <c r="C10" s="5" t="n">
        <v>0</v>
      </c>
      <c r="D10" s="5" t="n">
        <v>5347</v>
      </c>
    </row>
    <row r="11" spans="1:4">
      <c r="A11" s="4" t="s">
        <v>183</v>
      </c>
      <c r="B11" s="5" t="n">
        <v>-556</v>
      </c>
      <c r="C11" s="5" t="n">
        <v>-509</v>
      </c>
      <c r="D11" s="5" t="n">
        <v>-2621</v>
      </c>
    </row>
    <row r="12" spans="1:4">
      <c r="A12" s="4" t="s">
        <v>184</v>
      </c>
      <c r="B12" s="5" t="n">
        <v>417</v>
      </c>
      <c r="C12" s="5" t="n">
        <v>348</v>
      </c>
      <c r="D12" s="5" t="n">
        <v>312</v>
      </c>
    </row>
    <row r="13" spans="1:4">
      <c r="A13" s="4" t="s">
        <v>185</v>
      </c>
      <c r="B13" s="5" t="n">
        <v>184</v>
      </c>
      <c r="C13" s="5" t="n">
        <v>978</v>
      </c>
      <c r="D13" s="5" t="n">
        <v>190</v>
      </c>
    </row>
    <row r="14" spans="1:4">
      <c r="A14" s="3" t="s">
        <v>186</v>
      </c>
    </row>
    <row r="15" spans="1:4">
      <c r="A15" s="4" t="s">
        <v>187</v>
      </c>
      <c r="B15" s="5" t="n">
        <v>294</v>
      </c>
      <c r="C15" s="5" t="n">
        <v>-418</v>
      </c>
      <c r="D15" s="5" t="n">
        <v>297</v>
      </c>
    </row>
    <row r="16" spans="1:4">
      <c r="A16" s="4" t="s">
        <v>188</v>
      </c>
      <c r="B16" s="5" t="n">
        <v>-508</v>
      </c>
      <c r="C16" s="5" t="n">
        <v>-911</v>
      </c>
      <c r="D16" s="5" t="n">
        <v>-145</v>
      </c>
    </row>
    <row r="17" spans="1:4">
      <c r="A17" s="4" t="s">
        <v>124</v>
      </c>
      <c r="B17" s="5" t="n">
        <v>399</v>
      </c>
      <c r="C17" s="5" t="n">
        <v>230</v>
      </c>
      <c r="D17" s="5" t="n">
        <v>254</v>
      </c>
    </row>
    <row r="18" spans="1:4">
      <c r="A18" s="4" t="s">
        <v>125</v>
      </c>
      <c r="B18" s="5" t="n">
        <v>376</v>
      </c>
      <c r="C18" s="5" t="n">
        <v>-341</v>
      </c>
      <c r="D18" s="5" t="n">
        <v>-922</v>
      </c>
    </row>
    <row r="19" spans="1:4">
      <c r="A19" s="4" t="s">
        <v>126</v>
      </c>
      <c r="B19" s="5" t="n">
        <v>-2359</v>
      </c>
      <c r="C19" s="5" t="n">
        <v>827</v>
      </c>
      <c r="D19" s="5" t="n">
        <v>-3291</v>
      </c>
    </row>
    <row r="20" spans="1:4">
      <c r="A20" s="4" t="s">
        <v>189</v>
      </c>
      <c r="B20" s="5" t="n">
        <v>-237</v>
      </c>
      <c r="C20" s="5" t="n">
        <v>-266</v>
      </c>
      <c r="D20" s="5" t="n">
        <v>-123</v>
      </c>
    </row>
    <row r="21" spans="1:4">
      <c r="A21" s="4" t="s">
        <v>185</v>
      </c>
      <c r="B21" s="5" t="n">
        <v>-32</v>
      </c>
      <c r="C21" s="5" t="n">
        <v>-674</v>
      </c>
      <c r="D21" s="5" t="n">
        <v>-1087</v>
      </c>
    </row>
    <row r="22" spans="1:4">
      <c r="A22" s="4" t="s">
        <v>190</v>
      </c>
      <c r="B22" s="5" t="n">
        <v>13440</v>
      </c>
      <c r="C22" s="5" t="n">
        <v>10922</v>
      </c>
      <c r="D22" s="5" t="n">
        <v>6451</v>
      </c>
    </row>
    <row r="23" spans="1:4">
      <c r="A23" s="3" t="s">
        <v>191</v>
      </c>
    </row>
    <row r="24" spans="1:4">
      <c r="A24" s="4" t="s">
        <v>192</v>
      </c>
      <c r="B24" s="5" t="n">
        <v>-3473</v>
      </c>
      <c r="C24" s="5" t="n">
        <v>-2615</v>
      </c>
      <c r="D24" s="5" t="n">
        <v>-1888</v>
      </c>
    </row>
    <row r="25" spans="1:4">
      <c r="A25" s="4" t="s">
        <v>193</v>
      </c>
      <c r="B25" s="5" t="n">
        <v>-3202</v>
      </c>
      <c r="C25" s="5" t="n">
        <v>-7994</v>
      </c>
      <c r="D25" s="5" t="n">
        <v>-10739</v>
      </c>
    </row>
    <row r="26" spans="1:4">
      <c r="A26" s="4" t="s">
        <v>194</v>
      </c>
      <c r="B26" s="5" t="n">
        <v>8622</v>
      </c>
      <c r="C26" s="5" t="n">
        <v>15252</v>
      </c>
      <c r="D26" s="5" t="n">
        <v>15664</v>
      </c>
    </row>
    <row r="27" spans="1:4">
      <c r="A27" s="4" t="s">
        <v>195</v>
      </c>
      <c r="B27" s="5" t="n">
        <v>-3620</v>
      </c>
      <c r="C27" s="5" t="n">
        <v>0</v>
      </c>
      <c r="D27" s="5" t="n">
        <v>0</v>
      </c>
    </row>
    <row r="28" spans="1:4">
      <c r="A28" s="4" t="s">
        <v>196</v>
      </c>
      <c r="B28" s="5" t="n">
        <v>-1040</v>
      </c>
      <c r="C28" s="5" t="n">
        <v>0</v>
      </c>
      <c r="D28" s="5" t="n">
        <v>0</v>
      </c>
    </row>
    <row r="29" spans="1:4">
      <c r="A29" s="4" t="s">
        <v>197</v>
      </c>
      <c r="B29" s="5" t="n">
        <v>-294</v>
      </c>
      <c r="C29" s="5" t="n">
        <v>-431</v>
      </c>
      <c r="D29" s="5" t="n">
        <v>-396</v>
      </c>
    </row>
    <row r="30" spans="1:4">
      <c r="A30" s="4" t="s">
        <v>185</v>
      </c>
      <c r="B30" s="5" t="n">
        <v>378</v>
      </c>
      <c r="C30" s="5" t="n">
        <v>102</v>
      </c>
      <c r="D30" s="5" t="n">
        <v>38</v>
      </c>
    </row>
    <row r="31" spans="1:4">
      <c r="A31" s="4" t="s">
        <v>198</v>
      </c>
      <c r="B31" s="5" t="n">
        <v>-2629</v>
      </c>
      <c r="C31" s="5" t="n">
        <v>4314</v>
      </c>
      <c r="D31" s="5" t="n">
        <v>2679</v>
      </c>
    </row>
    <row r="32" spans="1:4">
      <c r="A32" s="3" t="s">
        <v>199</v>
      </c>
    </row>
    <row r="33" spans="1:4">
      <c r="A33" s="4" t="s">
        <v>200</v>
      </c>
      <c r="B33" s="5" t="n">
        <v>-3710</v>
      </c>
      <c r="C33" s="5" t="n">
        <v>5124</v>
      </c>
      <c r="D33" s="5" t="n">
        <v>-26</v>
      </c>
    </row>
    <row r="34" spans="1:4">
      <c r="A34" s="4" t="s">
        <v>201</v>
      </c>
      <c r="B34" s="5" t="n">
        <v>0</v>
      </c>
      <c r="C34" s="5" t="n">
        <v>-4287</v>
      </c>
      <c r="D34" s="5" t="n">
        <v>-1103</v>
      </c>
    </row>
    <row r="35" spans="1:4">
      <c r="A35" s="4" t="s">
        <v>202</v>
      </c>
      <c r="B35" s="5" t="n">
        <v>4958</v>
      </c>
      <c r="C35" s="5" t="n">
        <v>0</v>
      </c>
      <c r="D35" s="5" t="n">
        <v>0</v>
      </c>
    </row>
    <row r="36" spans="1:4">
      <c r="A36" s="4" t="s">
        <v>203</v>
      </c>
      <c r="B36" s="5" t="n">
        <v>-4780</v>
      </c>
      <c r="C36" s="5" t="n">
        <v>-9091</v>
      </c>
      <c r="D36" s="5" t="n">
        <v>-4014</v>
      </c>
    </row>
    <row r="37" spans="1:4">
      <c r="A37" s="4" t="s">
        <v>204</v>
      </c>
      <c r="B37" s="5" t="n">
        <v>-5695</v>
      </c>
      <c r="C37" s="5" t="n">
        <v>-5172</v>
      </c>
      <c r="D37" s="5" t="n">
        <v>-5167</v>
      </c>
    </row>
    <row r="38" spans="1:4">
      <c r="A38" s="4" t="s">
        <v>205</v>
      </c>
      <c r="B38" s="5" t="n">
        <v>361</v>
      </c>
      <c r="C38" s="5" t="n">
        <v>591</v>
      </c>
      <c r="D38" s="5" t="n">
        <v>499</v>
      </c>
    </row>
    <row r="39" spans="1:4">
      <c r="A39" s="4" t="s">
        <v>185</v>
      </c>
      <c r="B39" s="5" t="n">
        <v>5</v>
      </c>
      <c r="C39" s="5" t="n">
        <v>-325</v>
      </c>
      <c r="D39" s="5" t="n">
        <v>-195</v>
      </c>
    </row>
    <row r="40" spans="1:4">
      <c r="A40" s="4" t="s">
        <v>206</v>
      </c>
      <c r="B40" s="5" t="n">
        <v>-8861</v>
      </c>
      <c r="C40" s="5" t="n">
        <v>-13160</v>
      </c>
      <c r="D40" s="5" t="n">
        <v>-10006</v>
      </c>
    </row>
    <row r="41" spans="1:4">
      <c r="A41" s="4" t="s">
        <v>207</v>
      </c>
      <c r="B41" s="5" t="n">
        <v>17</v>
      </c>
      <c r="C41" s="5" t="n">
        <v>-205</v>
      </c>
      <c r="D41" s="5" t="n">
        <v>457</v>
      </c>
    </row>
    <row r="42" spans="1:4">
      <c r="A42" s="4" t="s">
        <v>208</v>
      </c>
      <c r="B42" s="5" t="n">
        <v>1967</v>
      </c>
      <c r="C42" s="5" t="n">
        <v>1871</v>
      </c>
      <c r="D42" s="5" t="n">
        <v>-419</v>
      </c>
    </row>
    <row r="43" spans="1:4">
      <c r="A43" s="4" t="s">
        <v>209</v>
      </c>
      <c r="B43" s="5" t="n">
        <v>7967</v>
      </c>
      <c r="C43" s="5" t="n">
        <v>6096</v>
      </c>
      <c r="D43" s="5" t="n">
        <v>6515</v>
      </c>
    </row>
    <row r="44" spans="1:4">
      <c r="A44" s="4" t="s">
        <v>210</v>
      </c>
      <c r="B44" s="6" t="n">
        <v>9934</v>
      </c>
      <c r="C44" s="6" t="n">
        <v>7967</v>
      </c>
      <c r="D44" s="6" t="n">
        <v>609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99</v>
      </c>
      <c r="B1" s="2" t="s">
        <v>1</v>
      </c>
    </row>
    <row r="2" spans="1:4">
      <c r="B2" s="2" t="s">
        <v>2</v>
      </c>
      <c r="C2" s="2" t="s">
        <v>74</v>
      </c>
      <c r="D2" s="2" t="s">
        <v>75</v>
      </c>
    </row>
    <row r="3" spans="1:4">
      <c r="A3" s="3" t="s">
        <v>1000</v>
      </c>
    </row>
    <row r="4" spans="1:4">
      <c r="A4" s="4" t="s">
        <v>1001</v>
      </c>
      <c r="B4" s="5" t="n">
        <v>3577103522</v>
      </c>
    </row>
    <row r="5" spans="1:4">
      <c r="A5" s="4" t="s">
        <v>1002</v>
      </c>
      <c r="B5" s="5" t="n">
        <v>3577103522</v>
      </c>
      <c r="C5" s="5" t="n">
        <v>3577103522</v>
      </c>
    </row>
    <row r="6" spans="1:4">
      <c r="A6" s="4" t="s">
        <v>153</v>
      </c>
    </row>
    <row r="7" spans="1:4">
      <c r="A7" s="3" t="s">
        <v>1000</v>
      </c>
    </row>
    <row r="8" spans="1:4">
      <c r="A8" s="4" t="s">
        <v>1001</v>
      </c>
      <c r="B8" s="5" t="n">
        <v>3577000000</v>
      </c>
      <c r="C8" s="5" t="n">
        <v>3577000000</v>
      </c>
      <c r="D8" s="5" t="n">
        <v>3577000000</v>
      </c>
    </row>
    <row r="9" spans="1:4">
      <c r="A9" s="4" t="s">
        <v>994</v>
      </c>
      <c r="B9" s="5" t="n">
        <v>0</v>
      </c>
      <c r="C9" s="5" t="n">
        <v>0</v>
      </c>
      <c r="D9" s="5" t="n">
        <v>0</v>
      </c>
    </row>
    <row r="10" spans="1:4">
      <c r="A10" s="4" t="s">
        <v>1003</v>
      </c>
      <c r="B10" s="5" t="n">
        <v>0</v>
      </c>
      <c r="C10" s="5" t="n">
        <v>0</v>
      </c>
      <c r="D10" s="5" t="n">
        <v>0</v>
      </c>
    </row>
    <row r="11" spans="1:4">
      <c r="A11" s="4" t="s">
        <v>1002</v>
      </c>
      <c r="B11" s="5" t="n">
        <v>3577000000</v>
      </c>
      <c r="C11" s="5" t="n">
        <v>3577000000</v>
      </c>
      <c r="D11" s="5" t="n">
        <v>3577000000</v>
      </c>
    </row>
    <row r="12" spans="1:4">
      <c r="A12" s="4" t="s">
        <v>157</v>
      </c>
    </row>
    <row r="13" spans="1:4">
      <c r="A13" s="3" t="s">
        <v>1000</v>
      </c>
    </row>
    <row r="14" spans="1:4">
      <c r="A14" s="4" t="s">
        <v>1001</v>
      </c>
      <c r="B14" s="5" t="n">
        <v>985000000</v>
      </c>
      <c r="C14" s="5" t="n">
        <v>880000000</v>
      </c>
      <c r="D14" s="5" t="n">
        <v>828000000</v>
      </c>
    </row>
    <row r="15" spans="1:4">
      <c r="A15" s="4" t="s">
        <v>994</v>
      </c>
      <c r="B15" s="5" t="n">
        <v>66000000</v>
      </c>
      <c r="C15" s="5" t="n">
        <v>122000000</v>
      </c>
      <c r="D15" s="5" t="n">
        <v>67000000</v>
      </c>
    </row>
    <row r="16" spans="1:4">
      <c r="A16" s="4" t="s">
        <v>1003</v>
      </c>
      <c r="B16" s="5" t="n">
        <v>-13000000</v>
      </c>
      <c r="C16" s="5" t="n">
        <v>-17000000</v>
      </c>
      <c r="D16" s="5" t="n">
        <v>-15000000</v>
      </c>
    </row>
    <row r="17" spans="1:4">
      <c r="A17" s="4" t="s">
        <v>1002</v>
      </c>
      <c r="B17" s="5" t="n">
        <v>1038000000</v>
      </c>
      <c r="C17" s="5" t="n">
        <v>985000000</v>
      </c>
      <c r="D17" s="5" t="n">
        <v>880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4</v>
      </c>
      <c r="B1" s="2" t="s">
        <v>1</v>
      </c>
    </row>
    <row r="2" spans="1:4">
      <c r="B2" s="2" t="s">
        <v>2</v>
      </c>
      <c r="C2" s="2" t="s">
        <v>74</v>
      </c>
      <c r="D2" s="2" t="s">
        <v>75</v>
      </c>
    </row>
    <row r="3" spans="1:4">
      <c r="A3" s="3" t="s">
        <v>248</v>
      </c>
    </row>
    <row r="4" spans="1:4">
      <c r="A4" s="4" t="s">
        <v>1005</v>
      </c>
      <c r="B4" s="5" t="n">
        <v>111000000</v>
      </c>
    </row>
    <row r="5" spans="1:4">
      <c r="A5" s="4" t="s">
        <v>1006</v>
      </c>
      <c r="B5" s="4" t="s">
        <v>1007</v>
      </c>
    </row>
    <row r="6" spans="1:4">
      <c r="A6" s="4" t="s">
        <v>1008</v>
      </c>
      <c r="B6" s="4" t="s">
        <v>439</v>
      </c>
    </row>
    <row r="7" spans="1:4">
      <c r="A7" s="3" t="s">
        <v>1009</v>
      </c>
    </row>
    <row r="8" spans="1:4">
      <c r="A8" s="4" t="s">
        <v>1010</v>
      </c>
      <c r="B8" s="6" t="n">
        <v>417</v>
      </c>
      <c r="C8" s="6" t="n">
        <v>348</v>
      </c>
      <c r="D8" s="6" t="n">
        <v>312</v>
      </c>
    </row>
    <row r="9" spans="1:4">
      <c r="A9" s="4" t="s">
        <v>1011</v>
      </c>
      <c r="B9" s="6" t="n">
        <v>57</v>
      </c>
      <c r="C9" s="6" t="n">
        <v>55</v>
      </c>
      <c r="D9" s="6" t="n">
        <v>57</v>
      </c>
    </row>
    <row r="10" spans="1:4">
      <c r="A10" s="4" t="s">
        <v>1012</v>
      </c>
      <c r="B10" s="7" t="n">
        <v>80.05</v>
      </c>
      <c r="C10" s="7" t="n">
        <v>58.15</v>
      </c>
      <c r="D10" s="7" t="n">
        <v>63.88</v>
      </c>
    </row>
    <row r="11" spans="1:4">
      <c r="A11" s="4" t="s">
        <v>1013</v>
      </c>
      <c r="B11" s="7" t="n">
        <v>10.63</v>
      </c>
      <c r="C11" s="7" t="n">
        <v>8.26</v>
      </c>
      <c r="D11" s="7" t="n">
        <v>7.04</v>
      </c>
    </row>
    <row r="12" spans="1:4">
      <c r="A12" s="4" t="s">
        <v>1014</v>
      </c>
      <c r="B12" s="6" t="n">
        <v>603</v>
      </c>
    </row>
    <row r="13" spans="1:4">
      <c r="A13" s="4" t="s">
        <v>1015</v>
      </c>
      <c r="B13" s="4" t="s">
        <v>1016</v>
      </c>
    </row>
    <row r="14" spans="1:4">
      <c r="A14" s="4" t="s">
        <v>431</v>
      </c>
    </row>
    <row r="15" spans="1:4">
      <c r="A15" s="3" t="s">
        <v>1009</v>
      </c>
    </row>
    <row r="16" spans="1:4">
      <c r="A16" s="4" t="s">
        <v>1017</v>
      </c>
      <c r="B16" s="4" t="s">
        <v>1018</v>
      </c>
    </row>
    <row r="17" spans="1:4">
      <c r="A17" s="4" t="s">
        <v>450</v>
      </c>
    </row>
    <row r="18" spans="1:4">
      <c r="A18" s="3" t="s">
        <v>1009</v>
      </c>
    </row>
    <row r="19" spans="1:4">
      <c r="A19" s="4" t="s">
        <v>1017</v>
      </c>
      <c r="B19" s="4" t="s">
        <v>4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s>
  <sheetData>
    <row r="1" spans="1:4">
      <c r="A1" s="1" t="s">
        <v>1019</v>
      </c>
      <c r="B1" s="2" t="s">
        <v>1</v>
      </c>
    </row>
    <row r="2" spans="1:4">
      <c r="B2" s="2" t="s">
        <v>2</v>
      </c>
      <c r="C2" s="2" t="s">
        <v>74</v>
      </c>
      <c r="D2" s="2" t="s">
        <v>75</v>
      </c>
    </row>
    <row r="3" spans="1:4">
      <c r="A3" s="3" t="s">
        <v>248</v>
      </c>
    </row>
    <row r="4" spans="1:4">
      <c r="A4" s="4" t="s">
        <v>1020</v>
      </c>
      <c r="B4" s="4" t="s">
        <v>946</v>
      </c>
      <c r="C4" s="4" t="s">
        <v>888</v>
      </c>
      <c r="D4" s="4" t="s">
        <v>927</v>
      </c>
    </row>
    <row r="5" spans="1:4">
      <c r="A5" s="4" t="s">
        <v>1021</v>
      </c>
      <c r="B5" s="4" t="s">
        <v>681</v>
      </c>
      <c r="C5" s="4" t="s">
        <v>886</v>
      </c>
      <c r="D5" s="4" t="s">
        <v>1022</v>
      </c>
    </row>
    <row r="6" spans="1:4">
      <c r="A6" s="4" t="s">
        <v>1023</v>
      </c>
      <c r="B6" s="4" t="s">
        <v>1024</v>
      </c>
      <c r="C6" s="4" t="s">
        <v>1025</v>
      </c>
      <c r="D6" s="4" t="s">
        <v>1026</v>
      </c>
    </row>
    <row r="7" spans="1:4">
      <c r="A7" s="4" t="s">
        <v>1027</v>
      </c>
      <c r="B7" s="4" t="s">
        <v>1028</v>
      </c>
      <c r="C7" s="4" t="s">
        <v>1029</v>
      </c>
      <c r="D7" s="4" t="s">
        <v>10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0</v>
      </c>
      <c r="B1" s="2" t="s">
        <v>1</v>
      </c>
    </row>
    <row r="2" spans="1:4">
      <c r="B2" s="2" t="s">
        <v>2</v>
      </c>
      <c r="C2" s="2" t="s">
        <v>74</v>
      </c>
      <c r="D2" s="2" t="s">
        <v>75</v>
      </c>
    </row>
    <row r="3" spans="1:4">
      <c r="A3" s="3" t="s">
        <v>1031</v>
      </c>
    </row>
    <row r="4" spans="1:4">
      <c r="A4" s="4" t="s">
        <v>1032</v>
      </c>
      <c r="B4" s="5" t="n">
        <v>23807</v>
      </c>
    </row>
    <row r="5" spans="1:4">
      <c r="A5" s="4" t="s">
        <v>1033</v>
      </c>
      <c r="B5" s="5" t="n">
        <v>2796</v>
      </c>
    </row>
    <row r="6" spans="1:4">
      <c r="A6" s="4" t="s">
        <v>1034</v>
      </c>
      <c r="B6" s="5" t="n">
        <v>-8119</v>
      </c>
    </row>
    <row r="7" spans="1:4">
      <c r="A7" s="4" t="s">
        <v>1035</v>
      </c>
      <c r="B7" s="5" t="n">
        <v>-616</v>
      </c>
    </row>
    <row r="8" spans="1:4">
      <c r="A8" s="4" t="s">
        <v>1036</v>
      </c>
      <c r="B8" s="5" t="n">
        <v>17868</v>
      </c>
      <c r="C8" s="5" t="n">
        <v>23807</v>
      </c>
    </row>
    <row r="9" spans="1:4">
      <c r="A9" s="4" t="s">
        <v>1037</v>
      </c>
      <c r="B9" s="5" t="n">
        <v>11837</v>
      </c>
    </row>
    <row r="10" spans="1:4">
      <c r="A10" s="3" t="s">
        <v>1038</v>
      </c>
    </row>
    <row r="11" spans="1:4">
      <c r="A11" s="4" t="s">
        <v>1039</v>
      </c>
      <c r="B11" s="7" t="n">
        <v>51.89</v>
      </c>
    </row>
    <row r="12" spans="1:4">
      <c r="A12" s="4" t="s">
        <v>1040</v>
      </c>
      <c r="B12" s="10" t="n">
        <v>80.05</v>
      </c>
      <c r="C12" s="7" t="n">
        <v>58.15</v>
      </c>
      <c r="D12" s="7" t="n">
        <v>63.88</v>
      </c>
    </row>
    <row r="13" spans="1:4">
      <c r="A13" s="4" t="s">
        <v>1041</v>
      </c>
      <c r="B13" s="10" t="n">
        <v>44.48</v>
      </c>
    </row>
    <row r="14" spans="1:4">
      <c r="A14" s="4" t="s">
        <v>1042</v>
      </c>
      <c r="B14" s="10" t="n">
        <v>45.48</v>
      </c>
    </row>
    <row r="15" spans="1:4">
      <c r="A15" s="4" t="s">
        <v>1043</v>
      </c>
      <c r="B15" s="10" t="n">
        <v>59.88</v>
      </c>
      <c r="C15" s="7" t="n">
        <v>51.89</v>
      </c>
    </row>
    <row r="16" spans="1:4">
      <c r="A16" s="4" t="s">
        <v>1044</v>
      </c>
      <c r="B16" s="7" t="n">
        <v>55.4</v>
      </c>
    </row>
    <row r="17" spans="1:4">
      <c r="A17" s="4" t="s">
        <v>1045</v>
      </c>
      <c r="B17" s="4" t="s">
        <v>1046</v>
      </c>
    </row>
    <row r="18" spans="1:4">
      <c r="A18" s="4" t="s">
        <v>1047</v>
      </c>
      <c r="B18" s="4" t="s">
        <v>1048</v>
      </c>
    </row>
    <row r="19" spans="1:4">
      <c r="A19" s="4" t="s">
        <v>1049</v>
      </c>
      <c r="B19" s="6" t="n">
        <v>555</v>
      </c>
    </row>
    <row r="20" spans="1:4">
      <c r="A20" s="4" t="s">
        <v>1050</v>
      </c>
      <c r="B20" s="6" t="n">
        <v>4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74</v>
      </c>
      <c r="D2" s="2" t="s">
        <v>75</v>
      </c>
    </row>
    <row r="3" spans="1:4">
      <c r="A3" s="3" t="s">
        <v>248</v>
      </c>
    </row>
    <row r="4" spans="1:4">
      <c r="A4" s="4" t="s">
        <v>1052</v>
      </c>
      <c r="B4" s="6" t="n">
        <v>295</v>
      </c>
      <c r="C4" s="6" t="n">
        <v>348</v>
      </c>
      <c r="D4" s="6" t="n">
        <v>236</v>
      </c>
    </row>
    <row r="5" spans="1:4">
      <c r="A5" s="4" t="s">
        <v>1053</v>
      </c>
      <c r="B5" s="5" t="n">
        <v>27</v>
      </c>
      <c r="C5" s="5" t="n">
        <v>29</v>
      </c>
      <c r="D5" s="5" t="n">
        <v>30</v>
      </c>
    </row>
    <row r="6" spans="1:4">
      <c r="A6" s="4" t="s">
        <v>1054</v>
      </c>
      <c r="B6" s="6" t="n">
        <v>361</v>
      </c>
      <c r="C6" s="6" t="n">
        <v>591</v>
      </c>
      <c r="D6" s="6" t="n">
        <v>4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55</v>
      </c>
      <c r="B1" s="2" t="s">
        <v>1</v>
      </c>
    </row>
    <row r="2" spans="1:2">
      <c r="B2" s="2" t="s">
        <v>1056</v>
      </c>
    </row>
    <row r="3" spans="1:2">
      <c r="A3" s="4" t="s">
        <v>1057</v>
      </c>
    </row>
    <row r="4" spans="1:2">
      <c r="A4" s="3" t="s">
        <v>1058</v>
      </c>
    </row>
    <row r="5" spans="1:2">
      <c r="A5" s="4" t="s">
        <v>1059</v>
      </c>
      <c r="B5" s="5" t="n">
        <v>16128</v>
      </c>
    </row>
    <row r="6" spans="1:2">
      <c r="A6" s="4" t="s">
        <v>1060</v>
      </c>
      <c r="B6" s="5" t="n">
        <v>4811</v>
      </c>
    </row>
    <row r="7" spans="1:2">
      <c r="A7" s="4" t="s">
        <v>1061</v>
      </c>
      <c r="B7" s="5" t="n">
        <v>-6594</v>
      </c>
    </row>
    <row r="8" spans="1:2">
      <c r="A8" s="4" t="s">
        <v>1062</v>
      </c>
      <c r="B8" s="5" t="n">
        <v>-818</v>
      </c>
    </row>
    <row r="9" spans="1:2">
      <c r="A9" s="4" t="s">
        <v>1063</v>
      </c>
      <c r="B9" s="5" t="n">
        <v>13527</v>
      </c>
    </row>
    <row r="10" spans="1:2">
      <c r="A10" s="3" t="s">
        <v>1064</v>
      </c>
    </row>
    <row r="11" spans="1:2">
      <c r="A11" s="4" t="s">
        <v>1065</v>
      </c>
      <c r="B11" s="7" t="n">
        <v>58.85</v>
      </c>
    </row>
    <row r="12" spans="1:2">
      <c r="A12" s="4" t="s">
        <v>1066</v>
      </c>
      <c r="B12" s="10" t="n">
        <v>80.08</v>
      </c>
    </row>
    <row r="13" spans="1:2">
      <c r="A13" s="4" t="s">
        <v>1067</v>
      </c>
      <c r="B13" s="10" t="n">
        <v>55.7</v>
      </c>
    </row>
    <row r="14" spans="1:2">
      <c r="A14" s="4" t="s">
        <v>1068</v>
      </c>
      <c r="B14" s="10" t="n">
        <v>64.75</v>
      </c>
    </row>
    <row r="15" spans="1:2">
      <c r="A15" s="4" t="s">
        <v>1069</v>
      </c>
      <c r="B15" s="7" t="n">
        <v>67.58</v>
      </c>
    </row>
    <row r="16" spans="1:2">
      <c r="A16" s="4" t="s">
        <v>1070</v>
      </c>
    </row>
    <row r="17" spans="1:2">
      <c r="A17" s="3" t="s">
        <v>1058</v>
      </c>
    </row>
    <row r="18" spans="1:2">
      <c r="A18" s="4" t="s">
        <v>1059</v>
      </c>
      <c r="B18" s="5" t="n">
        <v>2039</v>
      </c>
    </row>
    <row r="19" spans="1:2">
      <c r="A19" s="4" t="s">
        <v>1060</v>
      </c>
      <c r="B19" s="5" t="n">
        <v>763</v>
      </c>
    </row>
    <row r="20" spans="1:2">
      <c r="A20" s="4" t="s">
        <v>1061</v>
      </c>
      <c r="B20" s="5" t="n">
        <v>-748</v>
      </c>
    </row>
    <row r="21" spans="1:2">
      <c r="A21" s="4" t="s">
        <v>1062</v>
      </c>
      <c r="B21" s="5" t="n">
        <v>-82</v>
      </c>
    </row>
    <row r="22" spans="1:2">
      <c r="A22" s="4" t="s">
        <v>1063</v>
      </c>
      <c r="B22" s="5" t="n">
        <v>1972</v>
      </c>
    </row>
    <row r="23" spans="1:2">
      <c r="A23" s="3" t="s">
        <v>1064</v>
      </c>
    </row>
    <row r="24" spans="1:2">
      <c r="A24" s="4" t="s">
        <v>1065</v>
      </c>
      <c r="B24" s="7" t="n">
        <v>59.42</v>
      </c>
    </row>
    <row r="25" spans="1:2">
      <c r="A25" s="4" t="s">
        <v>1066</v>
      </c>
      <c r="B25" s="10" t="n">
        <v>83.90000000000001</v>
      </c>
    </row>
    <row r="26" spans="1:2">
      <c r="A26" s="4" t="s">
        <v>1067</v>
      </c>
      <c r="B26" s="10" t="n">
        <v>57.87</v>
      </c>
    </row>
    <row r="27" spans="1:2">
      <c r="A27" s="4" t="s">
        <v>1068</v>
      </c>
      <c r="B27" s="10" t="n">
        <v>66.68000000000001</v>
      </c>
    </row>
    <row r="28" spans="1:2">
      <c r="A28" s="4" t="s">
        <v>1069</v>
      </c>
      <c r="B28" s="7" t="n">
        <v>69.18000000000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1</v>
      </c>
      <c r="B1" s="2" t="s">
        <v>1</v>
      </c>
    </row>
    <row r="2" spans="1:5">
      <c r="B2" s="2" t="s">
        <v>599</v>
      </c>
      <c r="C2" s="2" t="s">
        <v>2</v>
      </c>
      <c r="D2" s="2" t="s">
        <v>74</v>
      </c>
      <c r="E2" s="2" t="s">
        <v>75</v>
      </c>
    </row>
    <row r="3" spans="1:5">
      <c r="A3" s="3" t="s">
        <v>1072</v>
      </c>
    </row>
    <row r="4" spans="1:5">
      <c r="A4" s="4" t="s">
        <v>1073</v>
      </c>
      <c r="C4" s="6" t="n">
        <v>22800</v>
      </c>
      <c r="D4" s="6" t="n">
        <v>19000</v>
      </c>
    </row>
    <row r="5" spans="1:5">
      <c r="A5" s="4" t="s">
        <v>1074</v>
      </c>
      <c r="C5" s="6" t="n">
        <v>149</v>
      </c>
      <c r="D5" s="6" t="n">
        <v>136</v>
      </c>
      <c r="E5" s="6" t="n">
        <v>131</v>
      </c>
    </row>
    <row r="6" spans="1:5">
      <c r="A6" s="4" t="s">
        <v>1075</v>
      </c>
    </row>
    <row r="7" spans="1:5">
      <c r="A7" s="3" t="s">
        <v>1072</v>
      </c>
    </row>
    <row r="8" spans="1:5">
      <c r="A8" s="4" t="s">
        <v>1076</v>
      </c>
      <c r="C8" s="4" t="s">
        <v>892</v>
      </c>
      <c r="D8" s="4" t="s">
        <v>1077</v>
      </c>
    </row>
    <row r="9" spans="1:5">
      <c r="A9" s="4" t="s">
        <v>1078</v>
      </c>
    </row>
    <row r="10" spans="1:5">
      <c r="A10" s="3" t="s">
        <v>1072</v>
      </c>
    </row>
    <row r="11" spans="1:5">
      <c r="A11" s="4" t="s">
        <v>1079</v>
      </c>
      <c r="C11" s="6" t="n">
        <v>860</v>
      </c>
      <c r="D11" s="6" t="n">
        <v>826</v>
      </c>
    </row>
    <row r="12" spans="1:5">
      <c r="A12" s="4" t="s">
        <v>1080</v>
      </c>
    </row>
    <row r="13" spans="1:5">
      <c r="A13" s="3" t="s">
        <v>1072</v>
      </c>
    </row>
    <row r="14" spans="1:5">
      <c r="A14" s="4" t="s">
        <v>1079</v>
      </c>
      <c r="C14" s="5" t="n">
        <v>1102</v>
      </c>
      <c r="D14" s="5" t="n">
        <v>968</v>
      </c>
      <c r="E14" s="6" t="n">
        <v>1114</v>
      </c>
    </row>
    <row r="15" spans="1:5">
      <c r="A15" s="4" t="s">
        <v>1081</v>
      </c>
      <c r="C15" s="5" t="n">
        <v>15</v>
      </c>
    </row>
    <row r="16" spans="1:5">
      <c r="A16" s="4" t="s">
        <v>1082</v>
      </c>
    </row>
    <row r="17" spans="1:5">
      <c r="A17" s="3" t="s">
        <v>1072</v>
      </c>
    </row>
    <row r="18" spans="1:5">
      <c r="A18" s="4" t="s">
        <v>1079</v>
      </c>
      <c r="C18" s="6" t="n">
        <v>0</v>
      </c>
      <c r="D18" s="6" t="n">
        <v>0</v>
      </c>
    </row>
    <row r="19" spans="1:5">
      <c r="A19" s="4" t="s">
        <v>1083</v>
      </c>
    </row>
    <row r="20" spans="1:5">
      <c r="A20" s="3" t="s">
        <v>1072</v>
      </c>
    </row>
    <row r="21" spans="1:5">
      <c r="A21" s="4" t="s">
        <v>1084</v>
      </c>
      <c r="C21" s="4" t="s">
        <v>1085</v>
      </c>
    </row>
    <row r="22" spans="1:5">
      <c r="A22" s="4" t="s">
        <v>1086</v>
      </c>
      <c r="C22" s="4" t="s">
        <v>1087</v>
      </c>
      <c r="D22" s="4" t="s">
        <v>1088</v>
      </c>
      <c r="E22" s="4" t="s">
        <v>1089</v>
      </c>
    </row>
    <row r="23" spans="1:5">
      <c r="A23" s="4" t="s">
        <v>1090</v>
      </c>
    </row>
    <row r="24" spans="1:5">
      <c r="A24" s="3" t="s">
        <v>1072</v>
      </c>
    </row>
    <row r="25" spans="1:5">
      <c r="A25" s="4" t="s">
        <v>1086</v>
      </c>
      <c r="C25" s="4" t="s">
        <v>1091</v>
      </c>
    </row>
    <row r="26" spans="1:5">
      <c r="A26" s="4" t="s">
        <v>1092</v>
      </c>
    </row>
    <row r="27" spans="1:5">
      <c r="A27" s="3" t="s">
        <v>1072</v>
      </c>
    </row>
    <row r="28" spans="1:5">
      <c r="A28" s="4" t="s">
        <v>1086</v>
      </c>
      <c r="B28" s="4" t="s">
        <v>1093</v>
      </c>
    </row>
    <row r="29" spans="1:5">
      <c r="A29" s="4" t="s">
        <v>1094</v>
      </c>
    </row>
    <row r="30" spans="1:5">
      <c r="A30" s="3" t="s">
        <v>1072</v>
      </c>
    </row>
    <row r="31" spans="1:5">
      <c r="A31" s="4" t="s">
        <v>1086</v>
      </c>
      <c r="C31" s="4" t="s">
        <v>1087</v>
      </c>
    </row>
    <row r="32" spans="1:5">
      <c r="A32" s="4" t="s">
        <v>1095</v>
      </c>
    </row>
    <row r="33" spans="1:5">
      <c r="A33" s="3" t="s">
        <v>1072</v>
      </c>
    </row>
    <row r="34" spans="1:5">
      <c r="A34" s="4" t="s">
        <v>1086</v>
      </c>
      <c r="B34" s="4" t="s">
        <v>1096</v>
      </c>
    </row>
    <row r="35" spans="1:5">
      <c r="A35" s="4" t="s">
        <v>1097</v>
      </c>
    </row>
    <row r="36" spans="1:5">
      <c r="A36" s="3" t="s">
        <v>1072</v>
      </c>
    </row>
    <row r="37" spans="1:5">
      <c r="A37" s="4" t="s">
        <v>1098</v>
      </c>
      <c r="C37" s="4" t="s">
        <v>1099</v>
      </c>
    </row>
    <row r="38" spans="1:5">
      <c r="A38" s="4" t="s">
        <v>1100</v>
      </c>
    </row>
    <row r="39" spans="1:5">
      <c r="A39" s="3" t="s">
        <v>1072</v>
      </c>
    </row>
    <row r="40" spans="1:5">
      <c r="A40" s="4" t="s">
        <v>1098</v>
      </c>
      <c r="C40" s="4" t="s">
        <v>1101</v>
      </c>
    </row>
    <row r="41" spans="1:5">
      <c r="A41" s="4" t="s">
        <v>1102</v>
      </c>
    </row>
    <row r="42" spans="1:5">
      <c r="A42" s="3" t="s">
        <v>1072</v>
      </c>
    </row>
    <row r="43" spans="1:5">
      <c r="A43" s="4" t="s">
        <v>1098</v>
      </c>
      <c r="C43" s="4" t="s">
        <v>1103</v>
      </c>
    </row>
    <row r="44" spans="1:5">
      <c r="A44" s="4" t="s">
        <v>1104</v>
      </c>
    </row>
    <row r="45" spans="1:5">
      <c r="A45" s="3" t="s">
        <v>1072</v>
      </c>
    </row>
    <row r="46" spans="1:5">
      <c r="A46" s="4" t="s">
        <v>1098</v>
      </c>
      <c r="C46" s="4" t="s">
        <v>1099</v>
      </c>
    </row>
    <row r="47" spans="1:5">
      <c r="A47" s="4" t="s">
        <v>1105</v>
      </c>
    </row>
    <row r="48" spans="1:5">
      <c r="A48" s="3" t="s">
        <v>1072</v>
      </c>
    </row>
    <row r="49" spans="1:5">
      <c r="A49" s="4" t="s">
        <v>1098</v>
      </c>
      <c r="C49" s="4" t="s">
        <v>653</v>
      </c>
    </row>
    <row r="50" spans="1:5">
      <c r="A50" s="4" t="s">
        <v>1106</v>
      </c>
    </row>
    <row r="51" spans="1:5">
      <c r="A51" s="3" t="s">
        <v>1072</v>
      </c>
    </row>
    <row r="52" spans="1:5">
      <c r="A52" s="4" t="s">
        <v>1098</v>
      </c>
      <c r="C52" s="4" t="s">
        <v>1101</v>
      </c>
    </row>
    <row r="53" spans="1:5">
      <c r="A53" s="4" t="s">
        <v>1107</v>
      </c>
    </row>
    <row r="54" spans="1:5">
      <c r="A54" s="3" t="s">
        <v>1072</v>
      </c>
    </row>
    <row r="55" spans="1:5">
      <c r="A55" s="4" t="s">
        <v>1098</v>
      </c>
      <c r="C55" s="4" t="s">
        <v>1077</v>
      </c>
    </row>
    <row r="56" spans="1:5">
      <c r="A56" s="4" t="s">
        <v>1108</v>
      </c>
    </row>
    <row r="57" spans="1:5">
      <c r="A57" s="3" t="s">
        <v>1072</v>
      </c>
    </row>
    <row r="58" spans="1:5">
      <c r="A58" s="4" t="s">
        <v>1073</v>
      </c>
      <c r="C58" s="6" t="n">
        <v>12800</v>
      </c>
      <c r="D58" s="6" t="n">
        <v>10400</v>
      </c>
    </row>
    <row r="59" spans="1:5">
      <c r="A59" s="4" t="s">
        <v>1079</v>
      </c>
      <c r="C59" s="5" t="n">
        <v>11361</v>
      </c>
      <c r="D59" s="5" t="n">
        <v>9648</v>
      </c>
      <c r="E59" s="6" t="n">
        <v>10896</v>
      </c>
    </row>
    <row r="60" spans="1:5">
      <c r="A60" s="4" t="s">
        <v>1081</v>
      </c>
      <c r="C60" s="5" t="n">
        <v>100</v>
      </c>
    </row>
    <row r="61" spans="1:5">
      <c r="A61" s="4" t="s">
        <v>1109</v>
      </c>
    </row>
    <row r="62" spans="1:5">
      <c r="A62" s="3" t="s">
        <v>1072</v>
      </c>
    </row>
    <row r="63" spans="1:5">
      <c r="A63" s="4" t="s">
        <v>1079</v>
      </c>
      <c r="C63" s="5" t="n">
        <v>9</v>
      </c>
      <c r="D63" s="5" t="n">
        <v>13</v>
      </c>
      <c r="E63" s="5" t="n">
        <v>15</v>
      </c>
    </row>
    <row r="64" spans="1:5">
      <c r="A64" s="4" t="s">
        <v>1110</v>
      </c>
    </row>
    <row r="65" spans="1:5">
      <c r="A65" s="3" t="s">
        <v>1072</v>
      </c>
    </row>
    <row r="66" spans="1:5">
      <c r="A66" s="4" t="s">
        <v>1079</v>
      </c>
      <c r="C66" s="5" t="n">
        <v>10163</v>
      </c>
      <c r="D66" s="6" t="n">
        <v>8580</v>
      </c>
      <c r="E66" s="6" t="n">
        <v>9339</v>
      </c>
    </row>
    <row r="67" spans="1:5">
      <c r="A67" s="4" t="s">
        <v>1081</v>
      </c>
      <c r="C67" s="6" t="n">
        <v>150</v>
      </c>
    </row>
    <row r="68" spans="1:5">
      <c r="A68" s="4" t="s">
        <v>1086</v>
      </c>
      <c r="C68" s="4" t="s">
        <v>1111</v>
      </c>
      <c r="D68" s="4" t="s">
        <v>1112</v>
      </c>
      <c r="E68" s="4" t="s">
        <v>1112</v>
      </c>
    </row>
    <row r="69" spans="1:5">
      <c r="A69" s="4" t="s">
        <v>1113</v>
      </c>
    </row>
    <row r="70" spans="1:5">
      <c r="A70" s="3" t="s">
        <v>1072</v>
      </c>
    </row>
    <row r="71" spans="1:5">
      <c r="A71" s="4" t="s">
        <v>1079</v>
      </c>
      <c r="C71" s="6" t="n">
        <v>851</v>
      </c>
      <c r="D71" s="6" t="n">
        <v>813</v>
      </c>
      <c r="E71" s="6" t="n">
        <v>47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74</v>
      </c>
      <c r="D2" s="2" t="s">
        <v>75</v>
      </c>
    </row>
    <row r="3" spans="1:4">
      <c r="A3" s="4" t="s">
        <v>1080</v>
      </c>
    </row>
    <row r="4" spans="1:4">
      <c r="A4" s="3" t="s">
        <v>1072</v>
      </c>
    </row>
    <row r="5" spans="1:4">
      <c r="A5" s="4" t="s">
        <v>1115</v>
      </c>
      <c r="B5" s="6" t="n">
        <v>48</v>
      </c>
      <c r="C5" s="6" t="n">
        <v>57</v>
      </c>
      <c r="D5" s="6" t="n">
        <v>57</v>
      </c>
    </row>
    <row r="6" spans="1:4">
      <c r="A6" s="4" t="s">
        <v>1116</v>
      </c>
      <c r="B6" s="5" t="n">
        <v>69</v>
      </c>
      <c r="C6" s="5" t="n">
        <v>69</v>
      </c>
      <c r="D6" s="5" t="n">
        <v>81</v>
      </c>
    </row>
    <row r="7" spans="1:4">
      <c r="A7" s="4" t="s">
        <v>1117</v>
      </c>
      <c r="B7" s="5" t="n">
        <v>-72</v>
      </c>
      <c r="C7" s="5" t="n">
        <v>-83</v>
      </c>
      <c r="D7" s="5" t="n">
        <v>-78</v>
      </c>
    </row>
    <row r="8" spans="1:4">
      <c r="A8" s="4" t="s">
        <v>1118</v>
      </c>
      <c r="B8" s="5" t="n">
        <v>-78</v>
      </c>
      <c r="C8" s="5" t="n">
        <v>-84</v>
      </c>
      <c r="D8" s="5" t="n">
        <v>-98</v>
      </c>
    </row>
    <row r="9" spans="1:4">
      <c r="A9" s="4" t="s">
        <v>1119</v>
      </c>
      <c r="B9" s="5" t="n">
        <v>-10</v>
      </c>
      <c r="C9" s="5" t="n">
        <v>1</v>
      </c>
      <c r="D9" s="5" t="n">
        <v>1</v>
      </c>
    </row>
    <row r="10" spans="1:4">
      <c r="A10" s="4" t="s">
        <v>1120</v>
      </c>
      <c r="B10" s="5" t="n">
        <v>5</v>
      </c>
      <c r="C10" s="5" t="n">
        <v>3</v>
      </c>
      <c r="D10" s="5" t="n">
        <v>8</v>
      </c>
    </row>
    <row r="11" spans="1:4">
      <c r="A11" s="4" t="s">
        <v>1121</v>
      </c>
      <c r="B11" s="5" t="n">
        <v>-11</v>
      </c>
      <c r="C11" s="5" t="n">
        <v>-8</v>
      </c>
      <c r="D11" s="5" t="n">
        <v>-31</v>
      </c>
    </row>
    <row r="12" spans="1:4">
      <c r="A12" s="4" t="s">
        <v>1122</v>
      </c>
      <c r="B12" s="5" t="n">
        <v>0</v>
      </c>
      <c r="C12" s="5" t="n">
        <v>0</v>
      </c>
      <c r="D12" s="5" t="n">
        <v>0</v>
      </c>
    </row>
    <row r="13" spans="1:4">
      <c r="A13" s="4" t="s">
        <v>1123</v>
      </c>
      <c r="B13" s="5" t="n">
        <v>-49</v>
      </c>
      <c r="C13" s="5" t="n">
        <v>-45</v>
      </c>
      <c r="D13" s="5" t="n">
        <v>-60</v>
      </c>
    </row>
    <row r="14" spans="1:4">
      <c r="A14" s="4" t="s">
        <v>1108</v>
      </c>
    </row>
    <row r="15" spans="1:4">
      <c r="A15" s="3" t="s">
        <v>1072</v>
      </c>
    </row>
    <row r="16" spans="1:4">
      <c r="A16" s="4" t="s">
        <v>1115</v>
      </c>
      <c r="B16" s="5" t="n">
        <v>293</v>
      </c>
      <c r="C16" s="5" t="n">
        <v>326</v>
      </c>
      <c r="D16" s="5" t="n">
        <v>312</v>
      </c>
    </row>
    <row r="17" spans="1:4">
      <c r="A17" s="4" t="s">
        <v>1116</v>
      </c>
      <c r="B17" s="5" t="n">
        <v>458</v>
      </c>
      <c r="C17" s="5" t="n">
        <v>432</v>
      </c>
      <c r="D17" s="5" t="n">
        <v>454</v>
      </c>
    </row>
    <row r="18" spans="1:4">
      <c r="A18" s="4" t="s">
        <v>1117</v>
      </c>
      <c r="B18" s="5" t="n">
        <v>-817</v>
      </c>
      <c r="C18" s="5" t="n">
        <v>-851</v>
      </c>
      <c r="D18" s="5" t="n">
        <v>-862</v>
      </c>
    </row>
    <row r="19" spans="1:4">
      <c r="A19" s="4" t="s">
        <v>1118</v>
      </c>
      <c r="B19" s="5" t="n">
        <v>-49</v>
      </c>
      <c r="C19" s="5" t="n">
        <v>-50</v>
      </c>
      <c r="D19" s="5" t="n">
        <v>-53</v>
      </c>
    </row>
    <row r="20" spans="1:4">
      <c r="A20" s="4" t="s">
        <v>1119</v>
      </c>
      <c r="B20" s="5" t="n">
        <v>151</v>
      </c>
      <c r="C20" s="5" t="n">
        <v>232</v>
      </c>
      <c r="D20" s="5" t="n">
        <v>180</v>
      </c>
    </row>
    <row r="21" spans="1:4">
      <c r="A21" s="4" t="s">
        <v>1120</v>
      </c>
      <c r="B21" s="5" t="n">
        <v>31</v>
      </c>
      <c r="C21" s="5" t="n">
        <v>19</v>
      </c>
      <c r="D21" s="5" t="n">
        <v>44</v>
      </c>
    </row>
    <row r="22" spans="1:4">
      <c r="A22" s="4" t="s">
        <v>1121</v>
      </c>
      <c r="B22" s="5" t="n">
        <v>14</v>
      </c>
      <c r="C22" s="5" t="n">
        <v>10</v>
      </c>
      <c r="D22" s="5" t="n">
        <v>3</v>
      </c>
    </row>
    <row r="23" spans="1:4">
      <c r="A23" s="4" t="s">
        <v>1122</v>
      </c>
      <c r="B23" s="5" t="n">
        <v>0</v>
      </c>
      <c r="C23" s="5" t="n">
        <v>5</v>
      </c>
      <c r="D23" s="5" t="n">
        <v>0</v>
      </c>
    </row>
    <row r="24" spans="1:4">
      <c r="A24" s="4" t="s">
        <v>1123</v>
      </c>
      <c r="B24" s="5" t="n">
        <v>81</v>
      </c>
      <c r="C24" s="5" t="n">
        <v>123</v>
      </c>
      <c r="D24" s="5" t="n">
        <v>78</v>
      </c>
    </row>
    <row r="25" spans="1:4">
      <c r="A25" s="4" t="s">
        <v>1110</v>
      </c>
    </row>
    <row r="26" spans="1:4">
      <c r="A26" s="3" t="s">
        <v>1072</v>
      </c>
    </row>
    <row r="27" spans="1:4">
      <c r="A27" s="4" t="s">
        <v>1115</v>
      </c>
      <c r="B27" s="5" t="n">
        <v>238</v>
      </c>
      <c r="C27" s="5" t="n">
        <v>238</v>
      </c>
      <c r="D27" s="5" t="n">
        <v>252</v>
      </c>
    </row>
    <row r="28" spans="1:4">
      <c r="A28" s="4" t="s">
        <v>1116</v>
      </c>
      <c r="B28" s="5" t="n">
        <v>177</v>
      </c>
      <c r="C28" s="5" t="n">
        <v>178</v>
      </c>
      <c r="D28" s="5" t="n">
        <v>172</v>
      </c>
    </row>
    <row r="29" spans="1:4">
      <c r="A29" s="4" t="s">
        <v>1117</v>
      </c>
      <c r="B29" s="5" t="n">
        <v>-426</v>
      </c>
      <c r="C29" s="5" t="n">
        <v>-431</v>
      </c>
      <c r="D29" s="5" t="n">
        <v>-393</v>
      </c>
    </row>
    <row r="30" spans="1:4">
      <c r="A30" s="4" t="s">
        <v>1118</v>
      </c>
      <c r="B30" s="5" t="n">
        <v>-12</v>
      </c>
      <c r="C30" s="5" t="n">
        <v>-13</v>
      </c>
      <c r="D30" s="5" t="n">
        <v>-11</v>
      </c>
    </row>
    <row r="31" spans="1:4">
      <c r="A31" s="4" t="s">
        <v>1119</v>
      </c>
      <c r="B31" s="5" t="n">
        <v>64</v>
      </c>
      <c r="C31" s="5" t="n">
        <v>84</v>
      </c>
      <c r="D31" s="5" t="n">
        <v>98</v>
      </c>
    </row>
    <row r="32" spans="1:4">
      <c r="A32" s="4" t="s">
        <v>1120</v>
      </c>
      <c r="B32" s="5" t="n">
        <v>8</v>
      </c>
      <c r="C32" s="5" t="n">
        <v>2</v>
      </c>
      <c r="D32" s="5" t="n">
        <v>4</v>
      </c>
    </row>
    <row r="33" spans="1:4">
      <c r="A33" s="4" t="s">
        <v>1121</v>
      </c>
      <c r="B33" s="5" t="n">
        <v>6</v>
      </c>
      <c r="C33" s="5" t="n">
        <v>1</v>
      </c>
      <c r="D33" s="5" t="n">
        <v>-4</v>
      </c>
    </row>
    <row r="34" spans="1:4">
      <c r="A34" s="4" t="s">
        <v>1122</v>
      </c>
      <c r="B34" s="5" t="n">
        <v>1</v>
      </c>
      <c r="C34" s="5" t="n">
        <v>13</v>
      </c>
      <c r="D34" s="5" t="n">
        <v>5</v>
      </c>
    </row>
    <row r="35" spans="1:4">
      <c r="A35" s="4" t="s">
        <v>1123</v>
      </c>
      <c r="B35" s="6" t="n">
        <v>56</v>
      </c>
      <c r="C35" s="6" t="n">
        <v>72</v>
      </c>
      <c r="D35" s="6" t="n">
        <v>1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74</v>
      </c>
      <c r="D2" s="2" t="s">
        <v>75</v>
      </c>
    </row>
    <row r="3" spans="1:4">
      <c r="A3" s="4" t="s">
        <v>1080</v>
      </c>
    </row>
    <row r="4" spans="1:4">
      <c r="A4" s="3" t="s">
        <v>1125</v>
      </c>
    </row>
    <row r="5" spans="1:4">
      <c r="A5" s="4" t="s">
        <v>1126</v>
      </c>
      <c r="B5" s="6" t="n">
        <v>968</v>
      </c>
      <c r="C5" s="6" t="n">
        <v>1114</v>
      </c>
    </row>
    <row r="6" spans="1:4">
      <c r="A6" s="4" t="s">
        <v>1127</v>
      </c>
      <c r="B6" s="5" t="n">
        <v>203</v>
      </c>
      <c r="C6" s="5" t="n">
        <v>-72</v>
      </c>
    </row>
    <row r="7" spans="1:4">
      <c r="A7" s="4" t="s">
        <v>1128</v>
      </c>
      <c r="B7" s="5" t="n">
        <v>14</v>
      </c>
      <c r="C7" s="5" t="n">
        <v>6</v>
      </c>
    </row>
    <row r="8" spans="1:4">
      <c r="A8" s="4" t="s">
        <v>1129</v>
      </c>
      <c r="B8" s="5" t="n">
        <v>0</v>
      </c>
      <c r="C8" s="5" t="n">
        <v>0</v>
      </c>
    </row>
    <row r="9" spans="1:4">
      <c r="A9" s="4" t="s">
        <v>1130</v>
      </c>
      <c r="B9" s="5" t="n">
        <v>-104</v>
      </c>
      <c r="C9" s="5" t="n">
        <v>-80</v>
      </c>
    </row>
    <row r="10" spans="1:4">
      <c r="A10" s="4" t="s">
        <v>1122</v>
      </c>
      <c r="B10" s="5" t="n">
        <v>0</v>
      </c>
      <c r="C10" s="5" t="n">
        <v>0</v>
      </c>
    </row>
    <row r="11" spans="1:4">
      <c r="A11" s="4" t="s">
        <v>185</v>
      </c>
      <c r="B11" s="5" t="n">
        <v>21</v>
      </c>
      <c r="C11" s="5" t="n">
        <v>0</v>
      </c>
    </row>
    <row r="12" spans="1:4">
      <c r="A12" s="4" t="s">
        <v>1131</v>
      </c>
      <c r="B12" s="5" t="n">
        <v>1102</v>
      </c>
      <c r="C12" s="5" t="n">
        <v>968</v>
      </c>
      <c r="D12" s="6" t="n">
        <v>1114</v>
      </c>
    </row>
    <row r="13" spans="1:4">
      <c r="A13" s="3" t="s">
        <v>1132</v>
      </c>
    </row>
    <row r="14" spans="1:4">
      <c r="A14" s="4" t="s">
        <v>1133</v>
      </c>
      <c r="B14" s="5" t="n">
        <v>1615</v>
      </c>
      <c r="C14" s="5" t="n">
        <v>1922</v>
      </c>
    </row>
    <row r="15" spans="1:4">
      <c r="A15" s="4" t="s">
        <v>1115</v>
      </c>
      <c r="B15" s="5" t="n">
        <v>48</v>
      </c>
      <c r="C15" s="5" t="n">
        <v>57</v>
      </c>
      <c r="D15" s="5" t="n">
        <v>57</v>
      </c>
    </row>
    <row r="16" spans="1:4">
      <c r="A16" s="4" t="s">
        <v>1116</v>
      </c>
      <c r="B16" s="5" t="n">
        <v>69</v>
      </c>
      <c r="C16" s="5" t="n">
        <v>69</v>
      </c>
      <c r="D16" s="5" t="n">
        <v>81</v>
      </c>
    </row>
    <row r="17" spans="1:4">
      <c r="A17" s="4" t="s">
        <v>1134</v>
      </c>
      <c r="B17" s="5" t="n">
        <v>21</v>
      </c>
      <c r="C17" s="5" t="n">
        <v>-341</v>
      </c>
    </row>
    <row r="18" spans="1:4">
      <c r="A18" s="4" t="s">
        <v>1130</v>
      </c>
      <c r="B18" s="5" t="n">
        <v>-104</v>
      </c>
      <c r="C18" s="5" t="n">
        <v>-80</v>
      </c>
    </row>
    <row r="19" spans="1:4">
      <c r="A19" s="4" t="s">
        <v>1129</v>
      </c>
      <c r="B19" s="5" t="n">
        <v>1</v>
      </c>
      <c r="C19" s="5" t="n">
        <v>-6</v>
      </c>
    </row>
    <row r="20" spans="1:4">
      <c r="A20" s="4" t="s">
        <v>1135</v>
      </c>
      <c r="B20" s="5" t="n">
        <v>0</v>
      </c>
      <c r="C20" s="5" t="n">
        <v>-9</v>
      </c>
    </row>
    <row r="21" spans="1:4">
      <c r="A21" s="4" t="s">
        <v>1121</v>
      </c>
      <c r="B21" s="5" t="n">
        <v>0</v>
      </c>
      <c r="C21" s="5" t="n">
        <v>0</v>
      </c>
    </row>
    <row r="22" spans="1:4">
      <c r="A22" s="4" t="s">
        <v>1120</v>
      </c>
      <c r="B22" s="5" t="n">
        <v>5</v>
      </c>
      <c r="C22" s="5" t="n">
        <v>3</v>
      </c>
      <c r="D22" s="5" t="n">
        <v>8</v>
      </c>
    </row>
    <row r="23" spans="1:4">
      <c r="A23" s="4" t="s">
        <v>1122</v>
      </c>
      <c r="B23" s="5" t="n">
        <v>0</v>
      </c>
      <c r="C23" s="5" t="n">
        <v>0</v>
      </c>
    </row>
    <row r="24" spans="1:4">
      <c r="A24" s="4" t="s">
        <v>185</v>
      </c>
      <c r="B24" s="5" t="n">
        <v>18</v>
      </c>
      <c r="C24" s="5" t="n">
        <v>0</v>
      </c>
    </row>
    <row r="25" spans="1:4">
      <c r="A25" s="4" t="s">
        <v>1136</v>
      </c>
      <c r="B25" s="5" t="n">
        <v>1673</v>
      </c>
      <c r="C25" s="5" t="n">
        <v>1615</v>
      </c>
      <c r="D25" s="5" t="n">
        <v>1922</v>
      </c>
    </row>
    <row r="26" spans="1:4">
      <c r="A26" s="4" t="s">
        <v>1137</v>
      </c>
      <c r="B26" s="5" t="n">
        <v>-571</v>
      </c>
      <c r="C26" s="5" t="n">
        <v>-647</v>
      </c>
    </row>
    <row r="27" spans="1:4">
      <c r="A27" s="3" t="s">
        <v>814</v>
      </c>
    </row>
    <row r="28" spans="1:4">
      <c r="A28" s="4" t="s">
        <v>120</v>
      </c>
      <c r="B28" s="5" t="n">
        <v>0</v>
      </c>
      <c r="C28" s="5" t="n">
        <v>0</v>
      </c>
    </row>
    <row r="29" spans="1:4">
      <c r="A29" s="4" t="s">
        <v>125</v>
      </c>
      <c r="B29" s="5" t="n">
        <v>-10</v>
      </c>
      <c r="C29" s="5" t="n">
        <v>-10</v>
      </c>
    </row>
    <row r="30" spans="1:4">
      <c r="A30" s="4" t="s">
        <v>131</v>
      </c>
      <c r="B30" s="5" t="n">
        <v>-561</v>
      </c>
      <c r="C30" s="5" t="n">
        <v>-637</v>
      </c>
    </row>
    <row r="31" spans="1:4">
      <c r="A31" s="4" t="s">
        <v>1108</v>
      </c>
    </row>
    <row r="32" spans="1:4">
      <c r="A32" s="3" t="s">
        <v>1125</v>
      </c>
    </row>
    <row r="33" spans="1:4">
      <c r="A33" s="4" t="s">
        <v>1126</v>
      </c>
      <c r="B33" s="5" t="n">
        <v>9648</v>
      </c>
      <c r="C33" s="5" t="n">
        <v>10896</v>
      </c>
    </row>
    <row r="34" spans="1:4">
      <c r="A34" s="4" t="s">
        <v>1127</v>
      </c>
      <c r="B34" s="5" t="n">
        <v>2165</v>
      </c>
      <c r="C34" s="5" t="n">
        <v>-810</v>
      </c>
    </row>
    <row r="35" spans="1:4">
      <c r="A35" s="4" t="s">
        <v>1128</v>
      </c>
      <c r="B35" s="5" t="n">
        <v>130</v>
      </c>
      <c r="C35" s="5" t="n">
        <v>378</v>
      </c>
    </row>
    <row r="36" spans="1:4">
      <c r="A36" s="4" t="s">
        <v>1129</v>
      </c>
      <c r="B36" s="5" t="n">
        <v>0</v>
      </c>
      <c r="C36" s="5" t="n">
        <v>0</v>
      </c>
    </row>
    <row r="37" spans="1:4">
      <c r="A37" s="4" t="s">
        <v>1130</v>
      </c>
      <c r="B37" s="5" t="n">
        <v>-582</v>
      </c>
      <c r="C37" s="5" t="n">
        <v>-772</v>
      </c>
    </row>
    <row r="38" spans="1:4">
      <c r="A38" s="4" t="s">
        <v>1122</v>
      </c>
      <c r="B38" s="5" t="n">
        <v>0</v>
      </c>
      <c r="C38" s="5" t="n">
        <v>-44</v>
      </c>
    </row>
    <row r="39" spans="1:4">
      <c r="A39" s="4" t="s">
        <v>185</v>
      </c>
      <c r="B39" s="5" t="n">
        <v>0</v>
      </c>
      <c r="C39" s="5" t="n">
        <v>0</v>
      </c>
    </row>
    <row r="40" spans="1:4">
      <c r="A40" s="4" t="s">
        <v>1131</v>
      </c>
      <c r="B40" s="5" t="n">
        <v>11361</v>
      </c>
      <c r="C40" s="5" t="n">
        <v>9648</v>
      </c>
      <c r="D40" s="5" t="n">
        <v>10896</v>
      </c>
    </row>
    <row r="41" spans="1:4">
      <c r="A41" s="3" t="s">
        <v>1132</v>
      </c>
    </row>
    <row r="42" spans="1:4">
      <c r="A42" s="4" t="s">
        <v>1133</v>
      </c>
      <c r="B42" s="5" t="n">
        <v>10620</v>
      </c>
      <c r="C42" s="5" t="n">
        <v>11904</v>
      </c>
    </row>
    <row r="43" spans="1:4">
      <c r="A43" s="4" t="s">
        <v>1115</v>
      </c>
      <c r="B43" s="5" t="n">
        <v>293</v>
      </c>
      <c r="C43" s="5" t="n">
        <v>326</v>
      </c>
      <c r="D43" s="5" t="n">
        <v>312</v>
      </c>
    </row>
    <row r="44" spans="1:4">
      <c r="A44" s="4" t="s">
        <v>1116</v>
      </c>
      <c r="B44" s="5" t="n">
        <v>458</v>
      </c>
      <c r="C44" s="5" t="n">
        <v>432</v>
      </c>
      <c r="D44" s="5" t="n">
        <v>454</v>
      </c>
    </row>
    <row r="45" spans="1:4">
      <c r="A45" s="4" t="s">
        <v>1134</v>
      </c>
      <c r="B45" s="5" t="n">
        <v>2165</v>
      </c>
      <c r="C45" s="5" t="n">
        <v>-1258</v>
      </c>
    </row>
    <row r="46" spans="1:4">
      <c r="A46" s="4" t="s">
        <v>1130</v>
      </c>
      <c r="B46" s="5" t="n">
        <v>-582</v>
      </c>
      <c r="C46" s="5" t="n">
        <v>-772</v>
      </c>
    </row>
    <row r="47" spans="1:4">
      <c r="A47" s="4" t="s">
        <v>1129</v>
      </c>
      <c r="B47" s="5" t="n">
        <v>0</v>
      </c>
      <c r="C47" s="5" t="n">
        <v>0</v>
      </c>
    </row>
    <row r="48" spans="1:4">
      <c r="A48" s="4" t="s">
        <v>1135</v>
      </c>
      <c r="B48" s="5" t="n">
        <v>0</v>
      </c>
      <c r="C48" s="5" t="n">
        <v>0</v>
      </c>
    </row>
    <row r="49" spans="1:4">
      <c r="A49" s="4" t="s">
        <v>1121</v>
      </c>
      <c r="B49" s="5" t="n">
        <v>18</v>
      </c>
      <c r="C49" s="5" t="n">
        <v>13</v>
      </c>
    </row>
    <row r="50" spans="1:4">
      <c r="A50" s="4" t="s">
        <v>1120</v>
      </c>
      <c r="B50" s="5" t="n">
        <v>31</v>
      </c>
      <c r="C50" s="5" t="n">
        <v>19</v>
      </c>
      <c r="D50" s="5" t="n">
        <v>44</v>
      </c>
    </row>
    <row r="51" spans="1:4">
      <c r="A51" s="4" t="s">
        <v>1122</v>
      </c>
      <c r="B51" s="5" t="n">
        <v>0</v>
      </c>
      <c r="C51" s="5" t="n">
        <v>-44</v>
      </c>
    </row>
    <row r="52" spans="1:4">
      <c r="A52" s="4" t="s">
        <v>185</v>
      </c>
      <c r="B52" s="5" t="n">
        <v>0</v>
      </c>
      <c r="C52" s="5" t="n">
        <v>0</v>
      </c>
    </row>
    <row r="53" spans="1:4">
      <c r="A53" s="4" t="s">
        <v>1136</v>
      </c>
      <c r="B53" s="5" t="n">
        <v>13003</v>
      </c>
      <c r="C53" s="5" t="n">
        <v>10620</v>
      </c>
      <c r="D53" s="5" t="n">
        <v>11904</v>
      </c>
    </row>
    <row r="54" spans="1:4">
      <c r="A54" s="4" t="s">
        <v>1137</v>
      </c>
      <c r="B54" s="5" t="n">
        <v>-1642</v>
      </c>
      <c r="C54" s="5" t="n">
        <v>-972</v>
      </c>
    </row>
    <row r="55" spans="1:4">
      <c r="A55" s="3" t="s">
        <v>814</v>
      </c>
    </row>
    <row r="56" spans="1:4">
      <c r="A56" s="4" t="s">
        <v>120</v>
      </c>
      <c r="B56" s="5" t="n">
        <v>0</v>
      </c>
      <c r="C56" s="5" t="n">
        <v>0</v>
      </c>
    </row>
    <row r="57" spans="1:4">
      <c r="A57" s="4" t="s">
        <v>125</v>
      </c>
      <c r="B57" s="5" t="n">
        <v>-92</v>
      </c>
      <c r="C57" s="5" t="n">
        <v>-47</v>
      </c>
    </row>
    <row r="58" spans="1:4">
      <c r="A58" s="4" t="s">
        <v>131</v>
      </c>
      <c r="B58" s="5" t="n">
        <v>-1550</v>
      </c>
      <c r="C58" s="5" t="n">
        <v>-925</v>
      </c>
    </row>
    <row r="59" spans="1:4">
      <c r="A59" s="4" t="s">
        <v>1110</v>
      </c>
    </row>
    <row r="60" spans="1:4">
      <c r="A60" s="3" t="s">
        <v>1125</v>
      </c>
    </row>
    <row r="61" spans="1:4">
      <c r="A61" s="4" t="s">
        <v>1126</v>
      </c>
      <c r="B61" s="5" t="n">
        <v>8580</v>
      </c>
      <c r="C61" s="5" t="n">
        <v>9339</v>
      </c>
    </row>
    <row r="62" spans="1:4">
      <c r="A62" s="4" t="s">
        <v>1127</v>
      </c>
      <c r="B62" s="5" t="n">
        <v>1505</v>
      </c>
      <c r="C62" s="5" t="n">
        <v>-289</v>
      </c>
    </row>
    <row r="63" spans="1:4">
      <c r="A63" s="4" t="s">
        <v>1128</v>
      </c>
      <c r="B63" s="5" t="n">
        <v>262</v>
      </c>
      <c r="C63" s="5" t="n">
        <v>167</v>
      </c>
    </row>
    <row r="64" spans="1:4">
      <c r="A64" s="4" t="s">
        <v>1129</v>
      </c>
      <c r="B64" s="5" t="n">
        <v>31</v>
      </c>
      <c r="C64" s="5" t="n">
        <v>-352</v>
      </c>
    </row>
    <row r="65" spans="1:4">
      <c r="A65" s="4" t="s">
        <v>1130</v>
      </c>
      <c r="B65" s="5" t="n">
        <v>-230</v>
      </c>
      <c r="C65" s="5" t="n">
        <v>-202</v>
      </c>
    </row>
    <row r="66" spans="1:4">
      <c r="A66" s="4" t="s">
        <v>1122</v>
      </c>
      <c r="B66" s="5" t="n">
        <v>-12</v>
      </c>
      <c r="C66" s="5" t="n">
        <v>-106</v>
      </c>
    </row>
    <row r="67" spans="1:4">
      <c r="A67" s="4" t="s">
        <v>185</v>
      </c>
      <c r="B67" s="5" t="n">
        <v>27</v>
      </c>
      <c r="C67" s="5" t="n">
        <v>23</v>
      </c>
    </row>
    <row r="68" spans="1:4">
      <c r="A68" s="4" t="s">
        <v>1131</v>
      </c>
      <c r="B68" s="5" t="n">
        <v>10163</v>
      </c>
      <c r="C68" s="5" t="n">
        <v>8580</v>
      </c>
      <c r="D68" s="5" t="n">
        <v>9339</v>
      </c>
    </row>
    <row r="69" spans="1:4">
      <c r="A69" s="3" t="s">
        <v>1132</v>
      </c>
    </row>
    <row r="70" spans="1:4">
      <c r="A70" s="4" t="s">
        <v>1133</v>
      </c>
      <c r="B70" s="5" t="n">
        <v>9083</v>
      </c>
      <c r="C70" s="5" t="n">
        <v>9483</v>
      </c>
    </row>
    <row r="71" spans="1:4">
      <c r="A71" s="4" t="s">
        <v>1115</v>
      </c>
      <c r="B71" s="5" t="n">
        <v>238</v>
      </c>
      <c r="C71" s="5" t="n">
        <v>238</v>
      </c>
      <c r="D71" s="5" t="n">
        <v>252</v>
      </c>
    </row>
    <row r="72" spans="1:4">
      <c r="A72" s="4" t="s">
        <v>1116</v>
      </c>
      <c r="B72" s="5" t="n">
        <v>177</v>
      </c>
      <c r="C72" s="5" t="n">
        <v>178</v>
      </c>
      <c r="D72" s="5" t="n">
        <v>172</v>
      </c>
    </row>
    <row r="73" spans="1:4">
      <c r="A73" s="4" t="s">
        <v>1134</v>
      </c>
      <c r="B73" s="5" t="n">
        <v>1313</v>
      </c>
      <c r="C73" s="5" t="n">
        <v>-154</v>
      </c>
    </row>
    <row r="74" spans="1:4">
      <c r="A74" s="4" t="s">
        <v>1130</v>
      </c>
      <c r="B74" s="5" t="n">
        <v>-230</v>
      </c>
      <c r="C74" s="5" t="n">
        <v>-202</v>
      </c>
    </row>
    <row r="75" spans="1:4">
      <c r="A75" s="4" t="s">
        <v>1129</v>
      </c>
      <c r="B75" s="5" t="n">
        <v>4</v>
      </c>
      <c r="C75" s="5" t="n">
        <v>-387</v>
      </c>
    </row>
    <row r="76" spans="1:4">
      <c r="A76" s="4" t="s">
        <v>1135</v>
      </c>
      <c r="B76" s="5" t="n">
        <v>1</v>
      </c>
      <c r="C76" s="5" t="n">
        <v>10</v>
      </c>
    </row>
    <row r="77" spans="1:4">
      <c r="A77" s="4" t="s">
        <v>1121</v>
      </c>
      <c r="B77" s="5" t="n">
        <v>3</v>
      </c>
      <c r="C77" s="5" t="n">
        <v>-2</v>
      </c>
    </row>
    <row r="78" spans="1:4">
      <c r="A78" s="4" t="s">
        <v>1120</v>
      </c>
      <c r="B78" s="5" t="n">
        <v>8</v>
      </c>
      <c r="C78" s="5" t="n">
        <v>2</v>
      </c>
      <c r="D78" s="5" t="n">
        <v>4</v>
      </c>
    </row>
    <row r="79" spans="1:4">
      <c r="A79" s="4" t="s">
        <v>1122</v>
      </c>
      <c r="B79" s="5" t="n">
        <v>-12</v>
      </c>
      <c r="C79" s="5" t="n">
        <v>-106</v>
      </c>
    </row>
    <row r="80" spans="1:4">
      <c r="A80" s="4" t="s">
        <v>185</v>
      </c>
      <c r="B80" s="5" t="n">
        <v>27</v>
      </c>
      <c r="C80" s="5" t="n">
        <v>23</v>
      </c>
    </row>
    <row r="81" spans="1:4">
      <c r="A81" s="4" t="s">
        <v>1136</v>
      </c>
      <c r="B81" s="5" t="n">
        <v>10612</v>
      </c>
      <c r="C81" s="5" t="n">
        <v>9083</v>
      </c>
      <c r="D81" s="6" t="n">
        <v>9483</v>
      </c>
    </row>
    <row r="82" spans="1:4">
      <c r="A82" s="4" t="s">
        <v>1137</v>
      </c>
      <c r="B82" s="5" t="n">
        <v>-449</v>
      </c>
      <c r="C82" s="5" t="n">
        <v>-503</v>
      </c>
    </row>
    <row r="83" spans="1:4">
      <c r="A83" s="3" t="s">
        <v>814</v>
      </c>
    </row>
    <row r="84" spans="1:4">
      <c r="A84" s="4" t="s">
        <v>120</v>
      </c>
      <c r="B84" s="5" t="n">
        <v>837</v>
      </c>
      <c r="C84" s="5" t="n">
        <v>659</v>
      </c>
    </row>
    <row r="85" spans="1:4">
      <c r="A85" s="4" t="s">
        <v>125</v>
      </c>
      <c r="B85" s="5" t="n">
        <v>-18</v>
      </c>
      <c r="C85" s="5" t="n">
        <v>-14</v>
      </c>
    </row>
    <row r="86" spans="1:4">
      <c r="A86" s="4" t="s">
        <v>131</v>
      </c>
      <c r="B86" s="6" t="n">
        <v>-1268</v>
      </c>
      <c r="C86" s="6" t="n">
        <v>-11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74</v>
      </c>
    </row>
    <row r="2" spans="1:3">
      <c r="A2" s="4" t="s">
        <v>1083</v>
      </c>
    </row>
    <row r="3" spans="1:3">
      <c r="A3" s="3" t="s">
        <v>1139</v>
      </c>
    </row>
    <row r="4" spans="1:3">
      <c r="A4" s="4" t="s">
        <v>1140</v>
      </c>
      <c r="B4" s="6" t="n">
        <v>13003</v>
      </c>
      <c r="C4" s="6" t="n">
        <v>10620</v>
      </c>
    </row>
    <row r="5" spans="1:3">
      <c r="A5" s="4" t="s">
        <v>1141</v>
      </c>
      <c r="B5" s="5" t="n">
        <v>11361</v>
      </c>
      <c r="C5" s="5" t="n">
        <v>9648</v>
      </c>
    </row>
    <row r="6" spans="1:3">
      <c r="A6" s="4" t="s">
        <v>1142</v>
      </c>
      <c r="B6" s="5" t="n">
        <v>12009</v>
      </c>
      <c r="C6" s="5" t="n">
        <v>9702</v>
      </c>
    </row>
    <row r="7" spans="1:3">
      <c r="A7" s="4" t="s">
        <v>1143</v>
      </c>
      <c r="B7" s="5" t="n">
        <v>10484</v>
      </c>
      <c r="C7" s="5" t="n">
        <v>8966</v>
      </c>
    </row>
    <row r="8" spans="1:3">
      <c r="A8" s="4" t="s">
        <v>1144</v>
      </c>
    </row>
    <row r="9" spans="1:3">
      <c r="A9" s="3" t="s">
        <v>1139</v>
      </c>
    </row>
    <row r="10" spans="1:3">
      <c r="A10" s="4" t="s">
        <v>1140</v>
      </c>
      <c r="B10" s="5" t="n">
        <v>7421</v>
      </c>
      <c r="C10" s="5" t="n">
        <v>6251</v>
      </c>
    </row>
    <row r="11" spans="1:3">
      <c r="A11" s="4" t="s">
        <v>1141</v>
      </c>
      <c r="B11" s="5" t="n">
        <v>6135</v>
      </c>
      <c r="C11" s="5" t="n">
        <v>5089</v>
      </c>
    </row>
    <row r="12" spans="1:3">
      <c r="A12" s="4" t="s">
        <v>1142</v>
      </c>
      <c r="B12" s="5" t="n">
        <v>2476</v>
      </c>
      <c r="C12" s="5" t="n">
        <v>5936</v>
      </c>
    </row>
    <row r="13" spans="1:3">
      <c r="A13" s="4" t="s">
        <v>1143</v>
      </c>
      <c r="B13" s="6" t="n">
        <v>1501</v>
      </c>
      <c r="C13" s="6" t="n">
        <v>50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v>
      </c>
      <c r="C1" s="2" t="s">
        <v>74</v>
      </c>
    </row>
    <row r="2" spans="1:3">
      <c r="A2" s="3" t="s">
        <v>212</v>
      </c>
    </row>
    <row r="3" spans="1:3">
      <c r="A3" s="4" t="s">
        <v>213</v>
      </c>
      <c r="B3" s="6" t="n">
        <v>258</v>
      </c>
      <c r="C3" s="6" t="n">
        <v>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74</v>
      </c>
      <c r="D1" s="2" t="s">
        <v>75</v>
      </c>
    </row>
    <row r="2" spans="1:4">
      <c r="A2" s="4" t="s">
        <v>1146</v>
      </c>
    </row>
    <row r="3" spans="1:4">
      <c r="A3" s="3" t="s">
        <v>1072</v>
      </c>
    </row>
    <row r="4" spans="1:4">
      <c r="A4" s="4" t="s">
        <v>1079</v>
      </c>
      <c r="B4" s="6" t="n">
        <v>860</v>
      </c>
      <c r="C4" s="6" t="n">
        <v>826</v>
      </c>
    </row>
    <row r="5" spans="1:4">
      <c r="A5" s="4" t="s">
        <v>1083</v>
      </c>
    </row>
    <row r="6" spans="1:4">
      <c r="A6" s="3" t="s">
        <v>1072</v>
      </c>
    </row>
    <row r="7" spans="1:4">
      <c r="A7" s="4" t="s">
        <v>1079</v>
      </c>
      <c r="B7" s="5" t="n">
        <v>11361</v>
      </c>
      <c r="C7" s="5" t="n">
        <v>9648</v>
      </c>
      <c r="D7" s="6" t="n">
        <v>10896</v>
      </c>
    </row>
    <row r="8" spans="1:4">
      <c r="A8" s="4" t="s">
        <v>1147</v>
      </c>
    </row>
    <row r="9" spans="1:4">
      <c r="A9" s="3" t="s">
        <v>1072</v>
      </c>
    </row>
    <row r="10" spans="1:4">
      <c r="A10" s="4" t="s">
        <v>1079</v>
      </c>
      <c r="B10" s="5" t="n">
        <v>239</v>
      </c>
      <c r="C10" s="5" t="n">
        <v>222</v>
      </c>
    </row>
    <row r="11" spans="1:4">
      <c r="A11" s="4" t="s">
        <v>1148</v>
      </c>
    </row>
    <row r="12" spans="1:4">
      <c r="A12" s="3" t="s">
        <v>1072</v>
      </c>
    </row>
    <row r="13" spans="1:4">
      <c r="A13" s="4" t="s">
        <v>1079</v>
      </c>
      <c r="B13" s="5" t="n">
        <v>3747</v>
      </c>
      <c r="C13" s="5" t="n">
        <v>3190</v>
      </c>
    </row>
    <row r="14" spans="1:4">
      <c r="A14" s="4" t="s">
        <v>1149</v>
      </c>
    </row>
    <row r="15" spans="1:4">
      <c r="A15" s="3" t="s">
        <v>1072</v>
      </c>
    </row>
    <row r="16" spans="1:4">
      <c r="A16" s="4" t="s">
        <v>1079</v>
      </c>
      <c r="B16" s="5" t="n">
        <v>888</v>
      </c>
      <c r="C16" s="5" t="n">
        <v>841</v>
      </c>
    </row>
    <row r="17" spans="1:4">
      <c r="A17" s="4" t="s">
        <v>1150</v>
      </c>
    </row>
    <row r="18" spans="1:4">
      <c r="A18" s="3" t="s">
        <v>1072</v>
      </c>
    </row>
    <row r="19" spans="1:4">
      <c r="A19" s="4" t="s">
        <v>1079</v>
      </c>
      <c r="B19" s="5" t="n">
        <v>173</v>
      </c>
      <c r="C19" s="5" t="n">
        <v>161</v>
      </c>
    </row>
    <row r="20" spans="1:4">
      <c r="A20" s="4" t="s">
        <v>1151</v>
      </c>
    </row>
    <row r="21" spans="1:4">
      <c r="A21" s="3" t="s">
        <v>1072</v>
      </c>
    </row>
    <row r="22" spans="1:4">
      <c r="A22" s="4" t="s">
        <v>1079</v>
      </c>
      <c r="B22" s="5" t="n">
        <v>0</v>
      </c>
      <c r="C22" s="5" t="n">
        <v>32</v>
      </c>
    </row>
    <row r="23" spans="1:4">
      <c r="A23" s="4" t="s">
        <v>1152</v>
      </c>
    </row>
    <row r="24" spans="1:4">
      <c r="A24" s="3" t="s">
        <v>1072</v>
      </c>
    </row>
    <row r="25" spans="1:4">
      <c r="A25" s="4" t="s">
        <v>1079</v>
      </c>
      <c r="B25" s="5" t="n">
        <v>2451</v>
      </c>
      <c r="C25" s="5" t="n">
        <v>2172</v>
      </c>
    </row>
    <row r="26" spans="1:4">
      <c r="A26" s="4" t="s">
        <v>1153</v>
      </c>
    </row>
    <row r="27" spans="1:4">
      <c r="A27" s="3" t="s">
        <v>1072</v>
      </c>
    </row>
    <row r="28" spans="1:4">
      <c r="A28" s="4" t="s">
        <v>1079</v>
      </c>
      <c r="B28" s="5" t="n">
        <v>2094</v>
      </c>
      <c r="C28" s="5" t="n">
        <v>1509</v>
      </c>
    </row>
    <row r="29" spans="1:4">
      <c r="A29" s="4" t="s">
        <v>1154</v>
      </c>
    </row>
    <row r="30" spans="1:4">
      <c r="A30" s="3" t="s">
        <v>1072</v>
      </c>
    </row>
    <row r="31" spans="1:4">
      <c r="A31" s="4" t="s">
        <v>1079</v>
      </c>
      <c r="B31" s="5" t="n">
        <v>1582</v>
      </c>
      <c r="C31" s="5" t="n">
        <v>1246</v>
      </c>
    </row>
    <row r="32" spans="1:4">
      <c r="A32" s="4" t="s">
        <v>1155</v>
      </c>
    </row>
    <row r="33" spans="1:4">
      <c r="A33" s="3" t="s">
        <v>1072</v>
      </c>
    </row>
    <row r="34" spans="1:4">
      <c r="A34" s="4" t="s">
        <v>1079</v>
      </c>
      <c r="B34" s="5" t="n">
        <v>178</v>
      </c>
      <c r="C34" s="5" t="n">
        <v>262</v>
      </c>
    </row>
    <row r="35" spans="1:4">
      <c r="A35" s="4" t="s">
        <v>1156</v>
      </c>
    </row>
    <row r="36" spans="1:4">
      <c r="A36" s="3" t="s">
        <v>1072</v>
      </c>
    </row>
    <row r="37" spans="1:4">
      <c r="A37" s="4" t="s">
        <v>1079</v>
      </c>
      <c r="B37" s="5" t="n">
        <v>9</v>
      </c>
      <c r="C37" s="5" t="n">
        <v>13</v>
      </c>
    </row>
    <row r="38" spans="1:4">
      <c r="A38" s="4" t="s">
        <v>1157</v>
      </c>
    </row>
    <row r="39" spans="1:4">
      <c r="A39" s="3" t="s">
        <v>1072</v>
      </c>
    </row>
    <row r="40" spans="1:4">
      <c r="A40" s="4" t="s">
        <v>1079</v>
      </c>
      <c r="B40" s="5" t="n">
        <v>2824</v>
      </c>
      <c r="C40" s="5" t="n">
        <v>2502</v>
      </c>
    </row>
    <row r="41" spans="1:4">
      <c r="A41" s="4" t="s">
        <v>1158</v>
      </c>
    </row>
    <row r="42" spans="1:4">
      <c r="A42" s="3" t="s">
        <v>1072</v>
      </c>
    </row>
    <row r="43" spans="1:4">
      <c r="A43" s="4" t="s">
        <v>1079</v>
      </c>
      <c r="B43" s="5" t="n">
        <v>3</v>
      </c>
      <c r="C43" s="5" t="n">
        <v>40</v>
      </c>
    </row>
    <row r="44" spans="1:4">
      <c r="A44" s="4" t="s">
        <v>1159</v>
      </c>
    </row>
    <row r="45" spans="1:4">
      <c r="A45" s="3" t="s">
        <v>1072</v>
      </c>
    </row>
    <row r="46" spans="1:4">
      <c r="A46" s="4" t="s">
        <v>1079</v>
      </c>
      <c r="B46" s="5" t="n">
        <v>205</v>
      </c>
      <c r="C46" s="5" t="n">
        <v>169</v>
      </c>
    </row>
    <row r="47" spans="1:4">
      <c r="A47" s="4" t="s">
        <v>1160</v>
      </c>
    </row>
    <row r="48" spans="1:4">
      <c r="A48" s="3" t="s">
        <v>1072</v>
      </c>
    </row>
    <row r="49" spans="1:4">
      <c r="A49" s="4" t="s">
        <v>1079</v>
      </c>
      <c r="B49" s="5" t="n">
        <v>165</v>
      </c>
      <c r="C49" s="5" t="n">
        <v>121</v>
      </c>
    </row>
    <row r="50" spans="1:4">
      <c r="A50" s="4" t="s">
        <v>1161</v>
      </c>
    </row>
    <row r="51" spans="1:4">
      <c r="A51" s="3" t="s">
        <v>1072</v>
      </c>
    </row>
    <row r="52" spans="1:4">
      <c r="A52" s="4" t="s">
        <v>1079</v>
      </c>
      <c r="B52" s="5" t="n">
        <v>0</v>
      </c>
      <c r="C52" s="5" t="n">
        <v>0</v>
      </c>
    </row>
    <row r="53" spans="1:4">
      <c r="A53" s="4" t="s">
        <v>1162</v>
      </c>
    </row>
    <row r="54" spans="1:4">
      <c r="A54" s="3" t="s">
        <v>1072</v>
      </c>
    </row>
    <row r="55" spans="1:4">
      <c r="A55" s="4" t="s">
        <v>1079</v>
      </c>
      <c r="B55" s="5" t="n">
        <v>0</v>
      </c>
      <c r="C55" s="5" t="n">
        <v>0</v>
      </c>
    </row>
    <row r="56" spans="1:4">
      <c r="A56" s="4" t="s">
        <v>1163</v>
      </c>
    </row>
    <row r="57" spans="1:4">
      <c r="A57" s="3" t="s">
        <v>1072</v>
      </c>
    </row>
    <row r="58" spans="1:4">
      <c r="A58" s="4" t="s">
        <v>1079</v>
      </c>
      <c r="B58" s="5" t="n">
        <v>2451</v>
      </c>
      <c r="C58" s="5" t="n">
        <v>2172</v>
      </c>
    </row>
    <row r="59" spans="1:4">
      <c r="A59" s="4" t="s">
        <v>1164</v>
      </c>
    </row>
    <row r="60" spans="1:4">
      <c r="A60" s="3" t="s">
        <v>1072</v>
      </c>
    </row>
    <row r="61" spans="1:4">
      <c r="A61" s="4" t="s">
        <v>1079</v>
      </c>
      <c r="B61" s="5" t="n">
        <v>0</v>
      </c>
      <c r="C61" s="5" t="n">
        <v>0</v>
      </c>
    </row>
    <row r="62" spans="1:4">
      <c r="A62" s="4" t="s">
        <v>1165</v>
      </c>
    </row>
    <row r="63" spans="1:4">
      <c r="A63" s="3" t="s">
        <v>1072</v>
      </c>
    </row>
    <row r="64" spans="1:4">
      <c r="A64" s="4" t="s">
        <v>1079</v>
      </c>
      <c r="B64" s="5" t="n">
        <v>0</v>
      </c>
      <c r="C64" s="5" t="n">
        <v>0</v>
      </c>
    </row>
    <row r="65" spans="1:4">
      <c r="A65" s="4" t="s">
        <v>1166</v>
      </c>
    </row>
    <row r="66" spans="1:4">
      <c r="A66" s="3" t="s">
        <v>1072</v>
      </c>
    </row>
    <row r="67" spans="1:4">
      <c r="A67" s="4" t="s">
        <v>1079</v>
      </c>
      <c r="B67" s="5" t="n">
        <v>0</v>
      </c>
      <c r="C67" s="5" t="n">
        <v>0</v>
      </c>
    </row>
    <row r="68" spans="1:4">
      <c r="A68" s="4" t="s">
        <v>1167</v>
      </c>
    </row>
    <row r="69" spans="1:4">
      <c r="A69" s="3" t="s">
        <v>1072</v>
      </c>
    </row>
    <row r="70" spans="1:4">
      <c r="A70" s="4" t="s">
        <v>1079</v>
      </c>
      <c r="B70" s="5" t="n">
        <v>0</v>
      </c>
      <c r="C70" s="5" t="n">
        <v>0</v>
      </c>
    </row>
    <row r="71" spans="1:4">
      <c r="A71" s="4" t="s">
        <v>1168</v>
      </c>
    </row>
    <row r="72" spans="1:4">
      <c r="A72" s="3" t="s">
        <v>1072</v>
      </c>
    </row>
    <row r="73" spans="1:4">
      <c r="A73" s="4" t="s">
        <v>1079</v>
      </c>
      <c r="B73" s="5" t="n">
        <v>3854</v>
      </c>
      <c r="C73" s="5" t="n">
        <v>3017</v>
      </c>
    </row>
    <row r="74" spans="1:4">
      <c r="A74" s="4" t="s">
        <v>1169</v>
      </c>
    </row>
    <row r="75" spans="1:4">
      <c r="A75" s="3" t="s">
        <v>1072</v>
      </c>
    </row>
    <row r="76" spans="1:4">
      <c r="A76" s="4" t="s">
        <v>1079</v>
      </c>
      <c r="B76" s="5" t="n">
        <v>0</v>
      </c>
      <c r="C76" s="5" t="n">
        <v>0</v>
      </c>
    </row>
    <row r="77" spans="1:4">
      <c r="A77" s="4" t="s">
        <v>1170</v>
      </c>
    </row>
    <row r="78" spans="1:4">
      <c r="A78" s="3" t="s">
        <v>1072</v>
      </c>
    </row>
    <row r="79" spans="1:4">
      <c r="A79" s="4" t="s">
        <v>1079</v>
      </c>
      <c r="B79" s="5" t="n">
        <v>0</v>
      </c>
      <c r="C79" s="5" t="n">
        <v>0</v>
      </c>
    </row>
    <row r="80" spans="1:4">
      <c r="A80" s="4" t="s">
        <v>1171</v>
      </c>
    </row>
    <row r="81" spans="1:4">
      <c r="A81" s="3" t="s">
        <v>1072</v>
      </c>
    </row>
    <row r="82" spans="1:4">
      <c r="A82" s="4" t="s">
        <v>1079</v>
      </c>
      <c r="B82" s="5" t="n">
        <v>0</v>
      </c>
      <c r="C82" s="5" t="n">
        <v>0</v>
      </c>
    </row>
    <row r="83" spans="1:4">
      <c r="A83" s="4" t="s">
        <v>1172</v>
      </c>
    </row>
    <row r="84" spans="1:4">
      <c r="A84" s="3" t="s">
        <v>1072</v>
      </c>
    </row>
    <row r="85" spans="1:4">
      <c r="A85" s="4" t="s">
        <v>1079</v>
      </c>
      <c r="B85" s="5" t="n">
        <v>0</v>
      </c>
      <c r="C85" s="5" t="n">
        <v>0</v>
      </c>
    </row>
    <row r="86" spans="1:4">
      <c r="A86" s="4" t="s">
        <v>1173</v>
      </c>
    </row>
    <row r="87" spans="1:4">
      <c r="A87" s="3" t="s">
        <v>1072</v>
      </c>
    </row>
    <row r="88" spans="1:4">
      <c r="A88" s="4" t="s">
        <v>1079</v>
      </c>
      <c r="B88" s="5" t="n">
        <v>0</v>
      </c>
      <c r="C88" s="5" t="n">
        <v>0</v>
      </c>
    </row>
    <row r="89" spans="1:4">
      <c r="A89" s="4" t="s">
        <v>1174</v>
      </c>
    </row>
    <row r="90" spans="1:4">
      <c r="A90" s="3" t="s">
        <v>1072</v>
      </c>
    </row>
    <row r="91" spans="1:4">
      <c r="A91" s="4" t="s">
        <v>1079</v>
      </c>
      <c r="B91" s="5" t="n">
        <v>0</v>
      </c>
      <c r="C91" s="5" t="n">
        <v>0</v>
      </c>
    </row>
    <row r="92" spans="1:4">
      <c r="A92" s="4" t="s">
        <v>1175</v>
      </c>
    </row>
    <row r="93" spans="1:4">
      <c r="A93" s="3" t="s">
        <v>1072</v>
      </c>
    </row>
    <row r="94" spans="1:4">
      <c r="A94" s="4" t="s">
        <v>1079</v>
      </c>
      <c r="B94" s="5" t="n">
        <v>2094</v>
      </c>
      <c r="C94" s="5" t="n">
        <v>1509</v>
      </c>
    </row>
    <row r="95" spans="1:4">
      <c r="A95" s="4" t="s">
        <v>1176</v>
      </c>
    </row>
    <row r="96" spans="1:4">
      <c r="A96" s="3" t="s">
        <v>1072</v>
      </c>
    </row>
    <row r="97" spans="1:4">
      <c r="A97" s="4" t="s">
        <v>1079</v>
      </c>
      <c r="B97" s="5" t="n">
        <v>1582</v>
      </c>
      <c r="C97" s="5" t="n">
        <v>1246</v>
      </c>
    </row>
    <row r="98" spans="1:4">
      <c r="A98" s="4" t="s">
        <v>1177</v>
      </c>
    </row>
    <row r="99" spans="1:4">
      <c r="A99" s="3" t="s">
        <v>1072</v>
      </c>
    </row>
    <row r="100" spans="1:4">
      <c r="A100" s="4" t="s">
        <v>1079</v>
      </c>
      <c r="B100" s="5" t="n">
        <v>178</v>
      </c>
      <c r="C100" s="5" t="n">
        <v>262</v>
      </c>
    </row>
    <row r="101" spans="1:4">
      <c r="A101" s="4" t="s">
        <v>1178</v>
      </c>
    </row>
    <row r="102" spans="1:4">
      <c r="A102" s="3" t="s">
        <v>1072</v>
      </c>
    </row>
    <row r="103" spans="1:4">
      <c r="A103" s="4" t="s">
        <v>1079</v>
      </c>
      <c r="B103" s="5" t="n">
        <v>0</v>
      </c>
      <c r="C103" s="5" t="n">
        <v>0</v>
      </c>
    </row>
    <row r="104" spans="1:4">
      <c r="A104" s="4" t="s">
        <v>1179</v>
      </c>
    </row>
    <row r="105" spans="1:4">
      <c r="A105" s="3" t="s">
        <v>1072</v>
      </c>
    </row>
    <row r="106" spans="1:4">
      <c r="A106" s="4" t="s">
        <v>1079</v>
      </c>
      <c r="B106" s="5" t="n">
        <v>9</v>
      </c>
      <c r="C106" s="5" t="n">
        <v>13</v>
      </c>
      <c r="D106" s="5" t="n">
        <v>15</v>
      </c>
    </row>
    <row r="107" spans="1:4">
      <c r="A107" s="4" t="s">
        <v>1180</v>
      </c>
    </row>
    <row r="108" spans="1:4">
      <c r="A108" s="3" t="s">
        <v>1072</v>
      </c>
    </row>
    <row r="109" spans="1:4">
      <c r="A109" s="4" t="s">
        <v>1079</v>
      </c>
      <c r="B109" s="5" t="n">
        <v>0</v>
      </c>
      <c r="C109" s="5" t="n">
        <v>0</v>
      </c>
    </row>
    <row r="110" spans="1:4">
      <c r="A110" s="4" t="s">
        <v>1181</v>
      </c>
    </row>
    <row r="111" spans="1:4">
      <c r="A111" s="3" t="s">
        <v>1072</v>
      </c>
    </row>
    <row r="112" spans="1:4">
      <c r="A112" s="4" t="s">
        <v>1079</v>
      </c>
      <c r="B112" s="5" t="n">
        <v>0</v>
      </c>
      <c r="C112" s="5" t="n">
        <v>0</v>
      </c>
    </row>
    <row r="113" spans="1:4">
      <c r="A113" s="4" t="s">
        <v>1182</v>
      </c>
    </row>
    <row r="114" spans="1:4">
      <c r="A114" s="3" t="s">
        <v>1072</v>
      </c>
    </row>
    <row r="115" spans="1:4">
      <c r="A115" s="4" t="s">
        <v>1079</v>
      </c>
      <c r="B115" s="5" t="n">
        <v>0</v>
      </c>
      <c r="C115" s="5" t="n">
        <v>0</v>
      </c>
    </row>
    <row r="116" spans="1:4">
      <c r="A116" s="4" t="s">
        <v>1183</v>
      </c>
    </row>
    <row r="117" spans="1:4">
      <c r="A117" s="3" t="s">
        <v>1072</v>
      </c>
    </row>
    <row r="118" spans="1:4">
      <c r="A118" s="4" t="s">
        <v>1079</v>
      </c>
      <c r="B118" s="5" t="n">
        <v>0</v>
      </c>
      <c r="C118" s="5" t="n">
        <v>0</v>
      </c>
    </row>
    <row r="119" spans="1:4">
      <c r="A119" s="4" t="s">
        <v>1184</v>
      </c>
    </row>
    <row r="120" spans="1:4">
      <c r="A120" s="3" t="s">
        <v>1072</v>
      </c>
    </row>
    <row r="121" spans="1:4">
      <c r="A121" s="4" t="s">
        <v>1079</v>
      </c>
      <c r="B121" s="5" t="n">
        <v>0</v>
      </c>
      <c r="C121" s="5" t="n">
        <v>0</v>
      </c>
    </row>
    <row r="122" spans="1:4">
      <c r="A122" s="4" t="s">
        <v>1185</v>
      </c>
    </row>
    <row r="123" spans="1:4">
      <c r="A123" s="3" t="s">
        <v>1072</v>
      </c>
    </row>
    <row r="124" spans="1:4">
      <c r="A124" s="4" t="s">
        <v>1079</v>
      </c>
      <c r="B124" s="5" t="n">
        <v>0</v>
      </c>
      <c r="C124" s="5" t="n">
        <v>0</v>
      </c>
      <c r="D124" s="5" t="n">
        <v>0</v>
      </c>
    </row>
    <row r="125" spans="1:4">
      <c r="A125" s="4" t="s">
        <v>1186</v>
      </c>
    </row>
    <row r="126" spans="1:4">
      <c r="A126" s="3" t="s">
        <v>1072</v>
      </c>
    </row>
    <row r="127" spans="1:4">
      <c r="A127" s="4" t="s">
        <v>1079</v>
      </c>
      <c r="B127" s="5" t="n">
        <v>0</v>
      </c>
      <c r="C127" s="5" t="n">
        <v>0</v>
      </c>
    </row>
    <row r="128" spans="1:4">
      <c r="A128" s="4" t="s">
        <v>1187</v>
      </c>
    </row>
    <row r="129" spans="1:4">
      <c r="A129" s="3" t="s">
        <v>1072</v>
      </c>
    </row>
    <row r="130" spans="1:4">
      <c r="A130" s="4" t="s">
        <v>1079</v>
      </c>
      <c r="B130" s="5" t="n">
        <v>0</v>
      </c>
      <c r="C130" s="5" t="n">
        <v>0</v>
      </c>
    </row>
    <row r="131" spans="1:4">
      <c r="A131" s="4" t="s">
        <v>1188</v>
      </c>
    </row>
    <row r="132" spans="1:4">
      <c r="A132" s="3" t="s">
        <v>1072</v>
      </c>
    </row>
    <row r="133" spans="1:4">
      <c r="A133" s="4" t="s">
        <v>1079</v>
      </c>
      <c r="B133" s="5" t="n">
        <v>0</v>
      </c>
      <c r="C133" s="5" t="n">
        <v>0</v>
      </c>
    </row>
    <row r="134" spans="1:4">
      <c r="A134" s="4" t="s">
        <v>1189</v>
      </c>
    </row>
    <row r="135" spans="1:4">
      <c r="A135" s="3" t="s">
        <v>1072</v>
      </c>
    </row>
    <row r="136" spans="1:4">
      <c r="A136" s="4" t="s">
        <v>1079</v>
      </c>
      <c r="B136" s="5" t="n">
        <v>0</v>
      </c>
      <c r="C136" s="5" t="n">
        <v>0</v>
      </c>
    </row>
    <row r="137" spans="1:4">
      <c r="A137" s="4" t="s">
        <v>1190</v>
      </c>
    </row>
    <row r="138" spans="1:4">
      <c r="A138" s="3" t="s">
        <v>1072</v>
      </c>
    </row>
    <row r="139" spans="1:4">
      <c r="A139" s="4" t="s">
        <v>1079</v>
      </c>
      <c r="B139" s="5" t="n">
        <v>0</v>
      </c>
      <c r="C139" s="5" t="n">
        <v>0</v>
      </c>
      <c r="D139" s="5" t="n">
        <v>0</v>
      </c>
    </row>
    <row r="140" spans="1:4">
      <c r="A140" s="4" t="s">
        <v>1191</v>
      </c>
    </row>
    <row r="141" spans="1:4">
      <c r="A141" s="3" t="s">
        <v>1072</v>
      </c>
    </row>
    <row r="142" spans="1:4">
      <c r="A142" s="4" t="s">
        <v>1079</v>
      </c>
      <c r="B142" s="5" t="n">
        <v>9</v>
      </c>
      <c r="C142" s="5" t="n">
        <v>13</v>
      </c>
      <c r="D142" s="5" t="n">
        <v>15</v>
      </c>
    </row>
    <row r="143" spans="1:4">
      <c r="A143" s="4" t="s">
        <v>1192</v>
      </c>
    </row>
    <row r="144" spans="1:4">
      <c r="A144" s="3" t="s">
        <v>1072</v>
      </c>
    </row>
    <row r="145" spans="1:4">
      <c r="A145" s="4" t="s">
        <v>1079</v>
      </c>
      <c r="B145" s="5" t="n">
        <v>4674</v>
      </c>
      <c r="C145" s="5" t="n">
        <v>4116</v>
      </c>
    </row>
    <row r="146" spans="1:4">
      <c r="A146" s="4" t="s">
        <v>1193</v>
      </c>
    </row>
    <row r="147" spans="1:4">
      <c r="A147" s="3" t="s">
        <v>1072</v>
      </c>
    </row>
    <row r="148" spans="1:4">
      <c r="A148" s="4" t="s">
        <v>1079</v>
      </c>
      <c r="B148" s="5" t="n">
        <v>236</v>
      </c>
      <c r="C148" s="5" t="n">
        <v>182</v>
      </c>
    </row>
    <row r="149" spans="1:4">
      <c r="A149" s="4" t="s">
        <v>1194</v>
      </c>
    </row>
    <row r="150" spans="1:4">
      <c r="A150" s="3" t="s">
        <v>1072</v>
      </c>
    </row>
    <row r="151" spans="1:4">
      <c r="A151" s="4" t="s">
        <v>1079</v>
      </c>
      <c r="B151" s="5" t="n">
        <v>3542</v>
      </c>
      <c r="C151" s="5" t="n">
        <v>3021</v>
      </c>
    </row>
    <row r="152" spans="1:4">
      <c r="A152" s="4" t="s">
        <v>1195</v>
      </c>
    </row>
    <row r="153" spans="1:4">
      <c r="A153" s="3" t="s">
        <v>1072</v>
      </c>
    </row>
    <row r="154" spans="1:4">
      <c r="A154" s="4" t="s">
        <v>1079</v>
      </c>
      <c r="B154" s="5" t="n">
        <v>723</v>
      </c>
      <c r="C154" s="5" t="n">
        <v>720</v>
      </c>
    </row>
    <row r="155" spans="1:4">
      <c r="A155" s="4" t="s">
        <v>1196</v>
      </c>
    </row>
    <row r="156" spans="1:4">
      <c r="A156" s="3" t="s">
        <v>1072</v>
      </c>
    </row>
    <row r="157" spans="1:4">
      <c r="A157" s="4" t="s">
        <v>1079</v>
      </c>
      <c r="B157" s="5" t="n">
        <v>173</v>
      </c>
      <c r="C157" s="5" t="n">
        <v>161</v>
      </c>
    </row>
    <row r="158" spans="1:4">
      <c r="A158" s="4" t="s">
        <v>1197</v>
      </c>
    </row>
    <row r="159" spans="1:4">
      <c r="A159" s="3" t="s">
        <v>1072</v>
      </c>
    </row>
    <row r="160" spans="1:4">
      <c r="A160" s="4" t="s">
        <v>1079</v>
      </c>
      <c r="B160" s="5" t="n">
        <v>0</v>
      </c>
      <c r="C160" s="5" t="n">
        <v>32</v>
      </c>
    </row>
    <row r="161" spans="1:4">
      <c r="A161" s="4" t="s">
        <v>1198</v>
      </c>
    </row>
    <row r="162" spans="1:4">
      <c r="A162" s="3" t="s">
        <v>1072</v>
      </c>
    </row>
    <row r="163" spans="1:4">
      <c r="A163" s="4" t="s">
        <v>1079</v>
      </c>
      <c r="B163" s="5" t="n">
        <v>0</v>
      </c>
      <c r="C163" s="5" t="n">
        <v>0</v>
      </c>
    </row>
    <row r="164" spans="1:4">
      <c r="A164" s="4" t="s">
        <v>1199</v>
      </c>
    </row>
    <row r="165" spans="1:4">
      <c r="A165" s="3" t="s">
        <v>1072</v>
      </c>
    </row>
    <row r="166" spans="1:4">
      <c r="A166" s="4" t="s">
        <v>1079</v>
      </c>
      <c r="B166" s="5" t="n">
        <v>0</v>
      </c>
      <c r="C166" s="5" t="n">
        <v>0</v>
      </c>
    </row>
    <row r="167" spans="1:4">
      <c r="A167" s="4" t="s">
        <v>1200</v>
      </c>
    </row>
    <row r="168" spans="1:4">
      <c r="A168" s="3" t="s">
        <v>1072</v>
      </c>
    </row>
    <row r="169" spans="1:4">
      <c r="A169" s="4" t="s">
        <v>1079</v>
      </c>
      <c r="B169" s="5" t="n">
        <v>0</v>
      </c>
      <c r="C169" s="5" t="n">
        <v>0</v>
      </c>
    </row>
    <row r="170" spans="1:4">
      <c r="A170" s="4" t="s">
        <v>1201</v>
      </c>
    </row>
    <row r="171" spans="1:4">
      <c r="A171" s="3" t="s">
        <v>1072</v>
      </c>
    </row>
    <row r="172" spans="1:4">
      <c r="A172" s="4" t="s">
        <v>1079</v>
      </c>
      <c r="B172" s="5" t="n">
        <v>0</v>
      </c>
      <c r="C172" s="5" t="n">
        <v>0</v>
      </c>
    </row>
    <row r="173" spans="1:4">
      <c r="A173" s="4" t="s">
        <v>1202</v>
      </c>
    </row>
    <row r="174" spans="1:4">
      <c r="A174" s="3" t="s">
        <v>1072</v>
      </c>
    </row>
    <row r="175" spans="1:4">
      <c r="A175" s="4" t="s">
        <v>1079</v>
      </c>
      <c r="B175" s="5" t="n">
        <v>0</v>
      </c>
      <c r="C175" s="5" t="n">
        <v>0</v>
      </c>
    </row>
    <row r="176" spans="1:4">
      <c r="A176" s="4" t="s">
        <v>1144</v>
      </c>
    </row>
    <row r="177" spans="1:4">
      <c r="A177" s="3" t="s">
        <v>1072</v>
      </c>
    </row>
    <row r="178" spans="1:4">
      <c r="A178" s="4" t="s">
        <v>1079</v>
      </c>
      <c r="B178" s="5" t="n">
        <v>10163</v>
      </c>
      <c r="C178" s="5" t="n">
        <v>8580</v>
      </c>
      <c r="D178" s="5" t="n">
        <v>9339</v>
      </c>
    </row>
    <row r="179" spans="1:4">
      <c r="A179" s="4" t="s">
        <v>1203</v>
      </c>
    </row>
    <row r="180" spans="1:4">
      <c r="A180" s="3" t="s">
        <v>1072</v>
      </c>
    </row>
    <row r="181" spans="1:4">
      <c r="A181" s="4" t="s">
        <v>1079</v>
      </c>
      <c r="B181" s="5" t="n">
        <v>86</v>
      </c>
      <c r="C181" s="5" t="n">
        <v>69</v>
      </c>
    </row>
    <row r="182" spans="1:4">
      <c r="A182" s="4" t="s">
        <v>1204</v>
      </c>
    </row>
    <row r="183" spans="1:4">
      <c r="A183" s="3" t="s">
        <v>1072</v>
      </c>
    </row>
    <row r="184" spans="1:4">
      <c r="A184" s="4" t="s">
        <v>1079</v>
      </c>
      <c r="B184" s="5" t="n">
        <v>4403</v>
      </c>
      <c r="C184" s="5" t="n">
        <v>3607</v>
      </c>
    </row>
    <row r="185" spans="1:4">
      <c r="A185" s="4" t="s">
        <v>1205</v>
      </c>
    </row>
    <row r="186" spans="1:4">
      <c r="A186" s="3" t="s">
        <v>1072</v>
      </c>
    </row>
    <row r="187" spans="1:4">
      <c r="A187" s="4" t="s">
        <v>1079</v>
      </c>
      <c r="B187" s="5" t="n">
        <v>252</v>
      </c>
      <c r="C187" s="5" t="n">
        <v>251</v>
      </c>
    </row>
    <row r="188" spans="1:4">
      <c r="A188" s="4" t="s">
        <v>1206</v>
      </c>
    </row>
    <row r="189" spans="1:4">
      <c r="A189" s="3" t="s">
        <v>1072</v>
      </c>
    </row>
    <row r="190" spans="1:4">
      <c r="A190" s="4" t="s">
        <v>1079</v>
      </c>
      <c r="B190" s="5" t="n">
        <v>3203</v>
      </c>
      <c r="C190" s="5" t="n">
        <v>2634</v>
      </c>
    </row>
    <row r="191" spans="1:4">
      <c r="A191" s="4" t="s">
        <v>1207</v>
      </c>
    </row>
    <row r="192" spans="1:4">
      <c r="A192" s="3" t="s">
        <v>1072</v>
      </c>
    </row>
    <row r="193" spans="1:4">
      <c r="A193" s="4" t="s">
        <v>1079</v>
      </c>
      <c r="B193" s="5" t="n">
        <v>125</v>
      </c>
      <c r="C193" s="5" t="n">
        <v>105</v>
      </c>
    </row>
    <row r="194" spans="1:4">
      <c r="A194" s="4" t="s">
        <v>1208</v>
      </c>
    </row>
    <row r="195" spans="1:4">
      <c r="A195" s="3" t="s">
        <v>1072</v>
      </c>
    </row>
    <row r="196" spans="1:4">
      <c r="A196" s="4" t="s">
        <v>1079</v>
      </c>
      <c r="B196" s="5" t="n">
        <v>15</v>
      </c>
      <c r="C196" s="5" t="n">
        <v>11</v>
      </c>
    </row>
    <row r="197" spans="1:4">
      <c r="A197" s="4" t="s">
        <v>1209</v>
      </c>
    </row>
    <row r="198" spans="1:4">
      <c r="A198" s="3" t="s">
        <v>1072</v>
      </c>
    </row>
    <row r="199" spans="1:4">
      <c r="A199" s="4" t="s">
        <v>1079</v>
      </c>
      <c r="B199" s="5" t="n">
        <v>1</v>
      </c>
      <c r="C199" s="5" t="n">
        <v>2</v>
      </c>
    </row>
    <row r="200" spans="1:4">
      <c r="A200" s="4" t="s">
        <v>1210</v>
      </c>
    </row>
    <row r="201" spans="1:4">
      <c r="A201" s="3" t="s">
        <v>1072</v>
      </c>
    </row>
    <row r="202" spans="1:4">
      <c r="A202" s="4" t="s">
        <v>1079</v>
      </c>
      <c r="B202" s="5" t="n">
        <v>565</v>
      </c>
      <c r="C202" s="5" t="n">
        <v>544</v>
      </c>
    </row>
    <row r="203" spans="1:4">
      <c r="A203" s="4" t="s">
        <v>1211</v>
      </c>
    </row>
    <row r="204" spans="1:4">
      <c r="A204" s="3" t="s">
        <v>1072</v>
      </c>
    </row>
    <row r="205" spans="1:4">
      <c r="A205" s="4" t="s">
        <v>1079</v>
      </c>
      <c r="B205" s="5" t="n">
        <v>379</v>
      </c>
      <c r="C205" s="5" t="n">
        <v>293</v>
      </c>
    </row>
    <row r="206" spans="1:4">
      <c r="A206" s="4" t="s">
        <v>1212</v>
      </c>
    </row>
    <row r="207" spans="1:4">
      <c r="A207" s="3" t="s">
        <v>1072</v>
      </c>
    </row>
    <row r="208" spans="1:4">
      <c r="A208" s="4" t="s">
        <v>1079</v>
      </c>
      <c r="B208" s="5" t="n">
        <v>136</v>
      </c>
      <c r="C208" s="5" t="n">
        <v>114</v>
      </c>
    </row>
    <row r="209" spans="1:4">
      <c r="A209" s="4" t="s">
        <v>1213</v>
      </c>
    </row>
    <row r="210" spans="1:4">
      <c r="A210" s="3" t="s">
        <v>1072</v>
      </c>
    </row>
    <row r="211" spans="1:4">
      <c r="A211" s="4" t="s">
        <v>1079</v>
      </c>
      <c r="B211" s="5" t="n">
        <v>61</v>
      </c>
      <c r="C211" s="5" t="n">
        <v>55</v>
      </c>
    </row>
    <row r="212" spans="1:4">
      <c r="A212" s="4" t="s">
        <v>1214</v>
      </c>
    </row>
    <row r="213" spans="1:4">
      <c r="A213" s="3" t="s">
        <v>1072</v>
      </c>
    </row>
    <row r="214" spans="1:4">
      <c r="A214" s="4" t="s">
        <v>1079</v>
      </c>
      <c r="B214" s="5" t="n">
        <v>916</v>
      </c>
      <c r="C214" s="5" t="n">
        <v>877</v>
      </c>
    </row>
    <row r="215" spans="1:4">
      <c r="A215" s="4" t="s">
        <v>1215</v>
      </c>
    </row>
    <row r="216" spans="1:4">
      <c r="A216" s="3" t="s">
        <v>1072</v>
      </c>
    </row>
    <row r="217" spans="1:4">
      <c r="A217" s="4" t="s">
        <v>1079</v>
      </c>
      <c r="B217" s="5" t="n">
        <v>21</v>
      </c>
      <c r="C217" s="5" t="n">
        <v>18</v>
      </c>
    </row>
    <row r="218" spans="1:4">
      <c r="A218" s="4" t="s">
        <v>1216</v>
      </c>
    </row>
    <row r="219" spans="1:4">
      <c r="A219" s="3" t="s">
        <v>1072</v>
      </c>
    </row>
    <row r="220" spans="1:4">
      <c r="A220" s="4" t="s">
        <v>1079</v>
      </c>
      <c r="B220" s="5" t="n">
        <v>1727</v>
      </c>
      <c r="C220" s="5" t="n">
        <v>1497</v>
      </c>
    </row>
    <row r="221" spans="1:4">
      <c r="A221" s="4" t="s">
        <v>1217</v>
      </c>
    </row>
    <row r="222" spans="1:4">
      <c r="A222" s="3" t="s">
        <v>1072</v>
      </c>
    </row>
    <row r="223" spans="1:4">
      <c r="A223" s="4" t="s">
        <v>1079</v>
      </c>
      <c r="B223" s="5" t="n">
        <v>70</v>
      </c>
      <c r="C223" s="5" t="n">
        <v>50</v>
      </c>
    </row>
    <row r="224" spans="1:4">
      <c r="A224" s="4" t="s">
        <v>1218</v>
      </c>
    </row>
    <row r="225" spans="1:4">
      <c r="A225" s="3" t="s">
        <v>1072</v>
      </c>
    </row>
    <row r="226" spans="1:4">
      <c r="A226" s="4" t="s">
        <v>1079</v>
      </c>
      <c r="B226" s="5" t="n">
        <v>546</v>
      </c>
      <c r="C226" s="5" t="n">
        <v>461</v>
      </c>
    </row>
    <row r="227" spans="1:4">
      <c r="A227" s="4" t="s">
        <v>1219</v>
      </c>
    </row>
    <row r="228" spans="1:4">
      <c r="A228" s="3" t="s">
        <v>1072</v>
      </c>
    </row>
    <row r="229" spans="1:4">
      <c r="A229" s="4" t="s">
        <v>1079</v>
      </c>
      <c r="B229" s="5" t="n">
        <v>66</v>
      </c>
      <c r="C229" s="5" t="n">
        <v>56</v>
      </c>
    </row>
    <row r="230" spans="1:4">
      <c r="A230" s="4" t="s">
        <v>1220</v>
      </c>
    </row>
    <row r="231" spans="1:4">
      <c r="A231" s="3" t="s">
        <v>1072</v>
      </c>
    </row>
    <row r="232" spans="1:4">
      <c r="A232" s="4" t="s">
        <v>1079</v>
      </c>
      <c r="B232" s="5" t="n">
        <v>462</v>
      </c>
      <c r="C232" s="5" t="n">
        <v>372</v>
      </c>
    </row>
    <row r="233" spans="1:4">
      <c r="A233" s="4" t="s">
        <v>1221</v>
      </c>
    </row>
    <row r="234" spans="1:4">
      <c r="A234" s="3" t="s">
        <v>1072</v>
      </c>
    </row>
    <row r="235" spans="1:4">
      <c r="A235" s="4" t="s">
        <v>1079</v>
      </c>
      <c r="B235" s="5" t="n">
        <v>5</v>
      </c>
      <c r="C235" s="5" t="n">
        <v>4</v>
      </c>
    </row>
    <row r="236" spans="1:4">
      <c r="A236" s="4" t="s">
        <v>1222</v>
      </c>
    </row>
    <row r="237" spans="1:4">
      <c r="A237" s="3" t="s">
        <v>1072</v>
      </c>
    </row>
    <row r="238" spans="1:4">
      <c r="A238" s="4" t="s">
        <v>1079</v>
      </c>
      <c r="B238" s="5" t="n">
        <v>9</v>
      </c>
      <c r="C238" s="5" t="n">
        <v>7</v>
      </c>
    </row>
    <row r="239" spans="1:4">
      <c r="A239" s="4" t="s">
        <v>1223</v>
      </c>
    </row>
    <row r="240" spans="1:4">
      <c r="A240" s="3" t="s">
        <v>1072</v>
      </c>
    </row>
    <row r="241" spans="1:4">
      <c r="A241" s="4" t="s">
        <v>1079</v>
      </c>
      <c r="B241" s="5" t="n">
        <v>0</v>
      </c>
      <c r="C241" s="5" t="n">
        <v>0</v>
      </c>
    </row>
    <row r="242" spans="1:4">
      <c r="A242" s="4" t="s">
        <v>1224</v>
      </c>
    </row>
    <row r="243" spans="1:4">
      <c r="A243" s="3" t="s">
        <v>1072</v>
      </c>
    </row>
    <row r="244" spans="1:4">
      <c r="A244" s="4" t="s">
        <v>1079</v>
      </c>
      <c r="B244" s="5" t="n">
        <v>565</v>
      </c>
      <c r="C244" s="5" t="n">
        <v>544</v>
      </c>
    </row>
    <row r="245" spans="1:4">
      <c r="A245" s="4" t="s">
        <v>1225</v>
      </c>
    </row>
    <row r="246" spans="1:4">
      <c r="A246" s="3" t="s">
        <v>1072</v>
      </c>
    </row>
    <row r="247" spans="1:4">
      <c r="A247" s="4" t="s">
        <v>1079</v>
      </c>
      <c r="B247" s="5" t="n">
        <v>3</v>
      </c>
      <c r="C247" s="5" t="n">
        <v>2</v>
      </c>
    </row>
    <row r="248" spans="1:4">
      <c r="A248" s="4" t="s">
        <v>1226</v>
      </c>
    </row>
    <row r="249" spans="1:4">
      <c r="A249" s="3" t="s">
        <v>1072</v>
      </c>
    </row>
    <row r="250" spans="1:4">
      <c r="A250" s="4" t="s">
        <v>1079</v>
      </c>
      <c r="B250" s="5" t="n">
        <v>1</v>
      </c>
      <c r="C250" s="5" t="n">
        <v>1</v>
      </c>
    </row>
    <row r="251" spans="1:4">
      <c r="A251" s="4" t="s">
        <v>1227</v>
      </c>
    </row>
    <row r="252" spans="1:4">
      <c r="A252" s="3" t="s">
        <v>1072</v>
      </c>
    </row>
    <row r="253" spans="1:4">
      <c r="A253" s="4" t="s">
        <v>1079</v>
      </c>
      <c r="B253" s="5" t="n">
        <v>0</v>
      </c>
      <c r="C253" s="5" t="n">
        <v>0</v>
      </c>
    </row>
    <row r="254" spans="1:4">
      <c r="A254" s="4" t="s">
        <v>1228</v>
      </c>
    </row>
    <row r="255" spans="1:4">
      <c r="A255" s="3" t="s">
        <v>1072</v>
      </c>
    </row>
    <row r="256" spans="1:4">
      <c r="A256" s="4" t="s">
        <v>1079</v>
      </c>
      <c r="B256" s="5" t="n">
        <v>0</v>
      </c>
      <c r="C256" s="5" t="n">
        <v>0</v>
      </c>
    </row>
    <row r="257" spans="1:4">
      <c r="A257" s="4" t="s">
        <v>1229</v>
      </c>
    </row>
    <row r="258" spans="1:4">
      <c r="A258" s="3" t="s">
        <v>1072</v>
      </c>
    </row>
    <row r="259" spans="1:4">
      <c r="A259" s="4" t="s">
        <v>1079</v>
      </c>
      <c r="B259" s="5" t="n">
        <v>0</v>
      </c>
      <c r="C259" s="5" t="n">
        <v>0</v>
      </c>
    </row>
    <row r="260" spans="1:4">
      <c r="A260" s="4" t="s">
        <v>1230</v>
      </c>
    </row>
    <row r="261" spans="1:4">
      <c r="A261" s="3" t="s">
        <v>1072</v>
      </c>
    </row>
    <row r="262" spans="1:4">
      <c r="A262" s="4" t="s">
        <v>1079</v>
      </c>
      <c r="B262" s="5" t="n">
        <v>7052</v>
      </c>
      <c r="C262" s="5" t="n">
        <v>5809</v>
      </c>
    </row>
    <row r="263" spans="1:4">
      <c r="A263" s="4" t="s">
        <v>1231</v>
      </c>
    </row>
    <row r="264" spans="1:4">
      <c r="A264" s="3" t="s">
        <v>1072</v>
      </c>
    </row>
    <row r="265" spans="1:4">
      <c r="A265" s="4" t="s">
        <v>1079</v>
      </c>
      <c r="B265" s="5" t="n">
        <v>1</v>
      </c>
      <c r="C265" s="5" t="n">
        <v>3</v>
      </c>
    </row>
    <row r="266" spans="1:4">
      <c r="A266" s="4" t="s">
        <v>1232</v>
      </c>
    </row>
    <row r="267" spans="1:4">
      <c r="A267" s="3" t="s">
        <v>1072</v>
      </c>
    </row>
    <row r="268" spans="1:4">
      <c r="A268" s="4" t="s">
        <v>1079</v>
      </c>
      <c r="B268" s="5" t="n">
        <v>3761</v>
      </c>
      <c r="C268" s="5" t="n">
        <v>3071</v>
      </c>
    </row>
    <row r="269" spans="1:4">
      <c r="A269" s="4" t="s">
        <v>1233</v>
      </c>
    </row>
    <row r="270" spans="1:4">
      <c r="A270" s="3" t="s">
        <v>1072</v>
      </c>
    </row>
    <row r="271" spans="1:4">
      <c r="A271" s="4" t="s">
        <v>1079</v>
      </c>
      <c r="B271" s="5" t="n">
        <v>96</v>
      </c>
      <c r="C271" s="5" t="n">
        <v>112</v>
      </c>
    </row>
    <row r="272" spans="1:4">
      <c r="A272" s="4" t="s">
        <v>1234</v>
      </c>
    </row>
    <row r="273" spans="1:4">
      <c r="A273" s="3" t="s">
        <v>1072</v>
      </c>
    </row>
    <row r="274" spans="1:4">
      <c r="A274" s="4" t="s">
        <v>1079</v>
      </c>
      <c r="B274" s="5" t="n">
        <v>2534</v>
      </c>
      <c r="C274" s="5" t="n">
        <v>2082</v>
      </c>
    </row>
    <row r="275" spans="1:4">
      <c r="A275" s="4" t="s">
        <v>1235</v>
      </c>
    </row>
    <row r="276" spans="1:4">
      <c r="A276" s="3" t="s">
        <v>1072</v>
      </c>
    </row>
    <row r="277" spans="1:4">
      <c r="A277" s="4" t="s">
        <v>1079</v>
      </c>
      <c r="B277" s="5" t="n">
        <v>11</v>
      </c>
      <c r="C277" s="5" t="n">
        <v>7</v>
      </c>
    </row>
    <row r="278" spans="1:4">
      <c r="A278" s="4" t="s">
        <v>1236</v>
      </c>
    </row>
    <row r="279" spans="1:4">
      <c r="A279" s="3" t="s">
        <v>1072</v>
      </c>
    </row>
    <row r="280" spans="1:4">
      <c r="A280" s="4" t="s">
        <v>1079</v>
      </c>
      <c r="B280" s="5" t="n">
        <v>6</v>
      </c>
      <c r="C280" s="5" t="n">
        <v>4</v>
      </c>
    </row>
    <row r="281" spans="1:4">
      <c r="A281" s="4" t="s">
        <v>1237</v>
      </c>
    </row>
    <row r="282" spans="1:4">
      <c r="A282" s="3" t="s">
        <v>1072</v>
      </c>
    </row>
    <row r="283" spans="1:4">
      <c r="A283" s="4" t="s">
        <v>1079</v>
      </c>
      <c r="B283" s="5" t="n">
        <v>1</v>
      </c>
      <c r="C283" s="5" t="n">
        <v>1</v>
      </c>
    </row>
    <row r="284" spans="1:4">
      <c r="A284" s="4" t="s">
        <v>1238</v>
      </c>
    </row>
    <row r="285" spans="1:4">
      <c r="A285" s="3" t="s">
        <v>1072</v>
      </c>
    </row>
    <row r="286" spans="1:4">
      <c r="A286" s="4" t="s">
        <v>1079</v>
      </c>
      <c r="B286" s="5" t="n">
        <v>0</v>
      </c>
      <c r="C286" s="5" t="n">
        <v>0</v>
      </c>
    </row>
    <row r="287" spans="1:4">
      <c r="A287" s="4" t="s">
        <v>1239</v>
      </c>
    </row>
    <row r="288" spans="1:4">
      <c r="A288" s="3" t="s">
        <v>1072</v>
      </c>
    </row>
    <row r="289" spans="1:4">
      <c r="A289" s="4" t="s">
        <v>1079</v>
      </c>
      <c r="B289" s="5" t="n">
        <v>376</v>
      </c>
      <c r="C289" s="5" t="n">
        <v>291</v>
      </c>
    </row>
    <row r="290" spans="1:4">
      <c r="A290" s="4" t="s">
        <v>1240</v>
      </c>
    </row>
    <row r="291" spans="1:4">
      <c r="A291" s="3" t="s">
        <v>1072</v>
      </c>
    </row>
    <row r="292" spans="1:4">
      <c r="A292" s="4" t="s">
        <v>1079</v>
      </c>
      <c r="B292" s="5" t="n">
        <v>135</v>
      </c>
      <c r="C292" s="5" t="n">
        <v>113</v>
      </c>
    </row>
    <row r="293" spans="1:4">
      <c r="A293" s="4" t="s">
        <v>1241</v>
      </c>
    </row>
    <row r="294" spans="1:4">
      <c r="A294" s="3" t="s">
        <v>1072</v>
      </c>
    </row>
    <row r="295" spans="1:4">
      <c r="A295" s="4" t="s">
        <v>1079</v>
      </c>
      <c r="B295" s="5" t="n">
        <v>61</v>
      </c>
      <c r="C295" s="5" t="n">
        <v>55</v>
      </c>
    </row>
    <row r="296" spans="1:4">
      <c r="A296" s="4" t="s">
        <v>1242</v>
      </c>
    </row>
    <row r="297" spans="1:4">
      <c r="A297" s="3" t="s">
        <v>1072</v>
      </c>
    </row>
    <row r="298" spans="1:4">
      <c r="A298" s="4" t="s">
        <v>1079</v>
      </c>
      <c r="B298" s="5" t="n">
        <v>65</v>
      </c>
      <c r="C298" s="5" t="n">
        <v>66</v>
      </c>
    </row>
    <row r="299" spans="1:4">
      <c r="A299" s="4" t="s">
        <v>1243</v>
      </c>
    </row>
    <row r="300" spans="1:4">
      <c r="A300" s="3" t="s">
        <v>1072</v>
      </c>
    </row>
    <row r="301" spans="1:4">
      <c r="A301" s="4" t="s">
        <v>1079</v>
      </c>
      <c r="B301" s="5" t="n">
        <v>5</v>
      </c>
      <c r="C301" s="5" t="n">
        <v>4</v>
      </c>
    </row>
    <row r="302" spans="1:4">
      <c r="A302" s="4" t="s">
        <v>1244</v>
      </c>
    </row>
    <row r="303" spans="1:4">
      <c r="A303" s="3" t="s">
        <v>1072</v>
      </c>
    </row>
    <row r="304" spans="1:4">
      <c r="A304" s="4" t="s">
        <v>1079</v>
      </c>
      <c r="B304" s="5" t="n">
        <v>851</v>
      </c>
      <c r="C304" s="5" t="n">
        <v>813</v>
      </c>
      <c r="D304" s="5" t="n">
        <v>473</v>
      </c>
    </row>
    <row r="305" spans="1:4">
      <c r="A305" s="4" t="s">
        <v>1245</v>
      </c>
    </row>
    <row r="306" spans="1:4">
      <c r="A306" s="3" t="s">
        <v>1072</v>
      </c>
    </row>
    <row r="307" spans="1:4">
      <c r="A307" s="4" t="s">
        <v>1079</v>
      </c>
      <c r="B307" s="5" t="n">
        <v>0</v>
      </c>
      <c r="C307" s="5" t="n">
        <v>0</v>
      </c>
    </row>
    <row r="308" spans="1:4">
      <c r="A308" s="4" t="s">
        <v>1246</v>
      </c>
    </row>
    <row r="309" spans="1:4">
      <c r="A309" s="3" t="s">
        <v>1072</v>
      </c>
    </row>
    <row r="310" spans="1:4">
      <c r="A310" s="4" t="s">
        <v>1079</v>
      </c>
      <c r="B310" s="5" t="n">
        <v>0</v>
      </c>
      <c r="C310" s="5" t="n">
        <v>0</v>
      </c>
    </row>
    <row r="311" spans="1:4">
      <c r="A311" s="4" t="s">
        <v>1247</v>
      </c>
    </row>
    <row r="312" spans="1:4">
      <c r="A312" s="3" t="s">
        <v>1072</v>
      </c>
    </row>
    <row r="313" spans="1:4">
      <c r="A313" s="4" t="s">
        <v>1079</v>
      </c>
      <c r="B313" s="5" t="n">
        <v>0</v>
      </c>
      <c r="C313" s="5" t="n">
        <v>0</v>
      </c>
    </row>
    <row r="314" spans="1:4">
      <c r="A314" s="4" t="s">
        <v>1248</v>
      </c>
    </row>
    <row r="315" spans="1:4">
      <c r="A315" s="3" t="s">
        <v>1072</v>
      </c>
    </row>
    <row r="316" spans="1:4">
      <c r="A316" s="4" t="s">
        <v>1079</v>
      </c>
      <c r="B316" s="5" t="n">
        <v>0</v>
      </c>
      <c r="C316" s="5" t="n">
        <v>0</v>
      </c>
    </row>
    <row r="317" spans="1:4">
      <c r="A317" s="4" t="s">
        <v>1249</v>
      </c>
    </row>
    <row r="318" spans="1:4">
      <c r="A318" s="3" t="s">
        <v>1072</v>
      </c>
    </row>
    <row r="319" spans="1:4">
      <c r="A319" s="4" t="s">
        <v>1079</v>
      </c>
      <c r="B319" s="5" t="n">
        <v>0</v>
      </c>
      <c r="C319" s="5" t="n">
        <v>0</v>
      </c>
    </row>
    <row r="320" spans="1:4">
      <c r="A320" s="4" t="s">
        <v>1250</v>
      </c>
    </row>
    <row r="321" spans="1:4">
      <c r="A321" s="3" t="s">
        <v>1072</v>
      </c>
    </row>
    <row r="322" spans="1:4">
      <c r="A322" s="4" t="s">
        <v>1079</v>
      </c>
      <c r="B322" s="5" t="n">
        <v>0</v>
      </c>
      <c r="C322" s="5" t="n">
        <v>0</v>
      </c>
    </row>
    <row r="323" spans="1:4">
      <c r="A323" s="4" t="s">
        <v>1251</v>
      </c>
    </row>
    <row r="324" spans="1:4">
      <c r="A324" s="3" t="s">
        <v>1072</v>
      </c>
    </row>
    <row r="325" spans="1:4">
      <c r="A325" s="4" t="s">
        <v>1079</v>
      </c>
      <c r="B325" s="5" t="n">
        <v>0</v>
      </c>
      <c r="C325" s="5" t="n">
        <v>1</v>
      </c>
      <c r="D325" s="5" t="n">
        <v>2</v>
      </c>
    </row>
    <row r="326" spans="1:4">
      <c r="A326" s="4" t="s">
        <v>1252</v>
      </c>
    </row>
    <row r="327" spans="1:4">
      <c r="A327" s="3" t="s">
        <v>1072</v>
      </c>
    </row>
    <row r="328" spans="1:4">
      <c r="A328" s="4" t="s">
        <v>1079</v>
      </c>
      <c r="B328" s="5" t="n">
        <v>0</v>
      </c>
      <c r="C328" s="5" t="n">
        <v>0</v>
      </c>
    </row>
    <row r="329" spans="1:4">
      <c r="A329" s="4" t="s">
        <v>1253</v>
      </c>
    </row>
    <row r="330" spans="1:4">
      <c r="A330" s="3" t="s">
        <v>1072</v>
      </c>
    </row>
    <row r="331" spans="1:4">
      <c r="A331" s="4" t="s">
        <v>1079</v>
      </c>
      <c r="B331" s="5" t="n">
        <v>0</v>
      </c>
      <c r="C331" s="5" t="n">
        <v>0</v>
      </c>
    </row>
    <row r="332" spans="1:4">
      <c r="A332" s="4" t="s">
        <v>1254</v>
      </c>
    </row>
    <row r="333" spans="1:4">
      <c r="A333" s="3" t="s">
        <v>1072</v>
      </c>
    </row>
    <row r="334" spans="1:4">
      <c r="A334" s="4" t="s">
        <v>1079</v>
      </c>
      <c r="B334" s="5" t="n">
        <v>0</v>
      </c>
      <c r="C334" s="5" t="n">
        <v>0</v>
      </c>
    </row>
    <row r="335" spans="1:4">
      <c r="A335" s="4" t="s">
        <v>1255</v>
      </c>
    </row>
    <row r="336" spans="1:4">
      <c r="A336" s="3" t="s">
        <v>1072</v>
      </c>
    </row>
    <row r="337" spans="1:4">
      <c r="A337" s="4" t="s">
        <v>1079</v>
      </c>
      <c r="B337" s="5" t="n">
        <v>0</v>
      </c>
      <c r="C337" s="5" t="n">
        <v>0</v>
      </c>
    </row>
    <row r="338" spans="1:4">
      <c r="A338" s="4" t="s">
        <v>1256</v>
      </c>
    </row>
    <row r="339" spans="1:4">
      <c r="A339" s="3" t="s">
        <v>1072</v>
      </c>
    </row>
    <row r="340" spans="1:4">
      <c r="A340" s="4" t="s">
        <v>1079</v>
      </c>
      <c r="B340" s="5" t="n">
        <v>851</v>
      </c>
      <c r="C340" s="5" t="n">
        <v>811</v>
      </c>
      <c r="D340" s="5" t="n">
        <v>470</v>
      </c>
    </row>
    <row r="341" spans="1:4">
      <c r="A341" s="4" t="s">
        <v>1257</v>
      </c>
    </row>
    <row r="342" spans="1:4">
      <c r="A342" s="3" t="s">
        <v>1072</v>
      </c>
    </row>
    <row r="343" spans="1:4">
      <c r="A343" s="4" t="s">
        <v>1079</v>
      </c>
      <c r="B343" s="5" t="n">
        <v>0</v>
      </c>
      <c r="C343" s="5" t="n">
        <v>1</v>
      </c>
      <c r="D343" s="6" t="n">
        <v>1</v>
      </c>
    </row>
    <row r="344" spans="1:4">
      <c r="A344" s="4" t="s">
        <v>1258</v>
      </c>
    </row>
    <row r="345" spans="1:4">
      <c r="A345" s="3" t="s">
        <v>1072</v>
      </c>
    </row>
    <row r="346" spans="1:4">
      <c r="A346" s="4" t="s">
        <v>1079</v>
      </c>
      <c r="B346" s="5" t="n">
        <v>533</v>
      </c>
      <c r="C346" s="5" t="n">
        <v>461</v>
      </c>
    </row>
    <row r="347" spans="1:4">
      <c r="A347" s="4" t="s">
        <v>1259</v>
      </c>
    </row>
    <row r="348" spans="1:4">
      <c r="A348" s="3" t="s">
        <v>1072</v>
      </c>
    </row>
    <row r="349" spans="1:4">
      <c r="A349" s="4" t="s">
        <v>1079</v>
      </c>
      <c r="B349" s="5" t="n">
        <v>15</v>
      </c>
      <c r="C349" s="5" t="n">
        <v>16</v>
      </c>
    </row>
    <row r="350" spans="1:4">
      <c r="A350" s="4" t="s">
        <v>1260</v>
      </c>
    </row>
    <row r="351" spans="1:4">
      <c r="A351" s="3" t="s">
        <v>1072</v>
      </c>
    </row>
    <row r="352" spans="1:4">
      <c r="A352" s="4" t="s">
        <v>1079</v>
      </c>
      <c r="B352" s="5" t="n">
        <v>96</v>
      </c>
      <c r="C352" s="5" t="n">
        <v>75</v>
      </c>
    </row>
    <row r="353" spans="1:4">
      <c r="A353" s="4" t="s">
        <v>1261</v>
      </c>
    </row>
    <row r="354" spans="1:4">
      <c r="A354" s="3" t="s">
        <v>1072</v>
      </c>
    </row>
    <row r="355" spans="1:4">
      <c r="A355" s="4" t="s">
        <v>1079</v>
      </c>
      <c r="B355" s="5" t="n">
        <v>90</v>
      </c>
      <c r="C355" s="5" t="n">
        <v>83</v>
      </c>
    </row>
    <row r="356" spans="1:4">
      <c r="A356" s="4" t="s">
        <v>1262</v>
      </c>
    </row>
    <row r="357" spans="1:4">
      <c r="A357" s="3" t="s">
        <v>1072</v>
      </c>
    </row>
    <row r="358" spans="1:4">
      <c r="A358" s="4" t="s">
        <v>1079</v>
      </c>
      <c r="B358" s="5" t="n">
        <v>207</v>
      </c>
      <c r="C358" s="5" t="n">
        <v>180</v>
      </c>
    </row>
    <row r="359" spans="1:4">
      <c r="A359" s="4" t="s">
        <v>1263</v>
      </c>
    </row>
    <row r="360" spans="1:4">
      <c r="A360" s="3" t="s">
        <v>1072</v>
      </c>
    </row>
    <row r="361" spans="1:4">
      <c r="A361" s="4" t="s">
        <v>1079</v>
      </c>
      <c r="B361" s="5" t="n">
        <v>109</v>
      </c>
      <c r="C361" s="5" t="n">
        <v>94</v>
      </c>
    </row>
    <row r="362" spans="1:4">
      <c r="A362" s="4" t="s">
        <v>1264</v>
      </c>
    </row>
    <row r="363" spans="1:4">
      <c r="A363" s="3" t="s">
        <v>1072</v>
      </c>
    </row>
    <row r="364" spans="1:4">
      <c r="A364" s="4" t="s">
        <v>1079</v>
      </c>
      <c r="B364" s="5" t="n">
        <v>0</v>
      </c>
      <c r="C364" s="5" t="n">
        <v>0</v>
      </c>
    </row>
    <row r="365" spans="1:4">
      <c r="A365" s="4" t="s">
        <v>1265</v>
      </c>
    </row>
    <row r="366" spans="1:4">
      <c r="A366" s="3" t="s">
        <v>1072</v>
      </c>
    </row>
    <row r="367" spans="1:4">
      <c r="A367" s="4" t="s">
        <v>1079</v>
      </c>
      <c r="B367" s="5" t="n">
        <v>0</v>
      </c>
      <c r="C367" s="5" t="n">
        <v>0</v>
      </c>
    </row>
    <row r="368" spans="1:4">
      <c r="A368" s="4" t="s">
        <v>1266</v>
      </c>
    </row>
    <row r="369" spans="1:4">
      <c r="A369" s="3" t="s">
        <v>1072</v>
      </c>
    </row>
    <row r="370" spans="1:4">
      <c r="A370" s="4" t="s">
        <v>1079</v>
      </c>
      <c r="B370" s="5" t="n">
        <v>0</v>
      </c>
      <c r="C370" s="5" t="n">
        <v>0</v>
      </c>
    </row>
    <row r="371" spans="1:4">
      <c r="A371" s="4" t="s">
        <v>1267</v>
      </c>
    </row>
    <row r="372" spans="1:4">
      <c r="A372" s="3" t="s">
        <v>1072</v>
      </c>
    </row>
    <row r="373" spans="1:4">
      <c r="A373" s="4" t="s">
        <v>1079</v>
      </c>
      <c r="B373" s="5" t="n">
        <v>0</v>
      </c>
      <c r="C373" s="5" t="n">
        <v>0</v>
      </c>
    </row>
    <row r="374" spans="1:4">
      <c r="A374" s="4" t="s">
        <v>1268</v>
      </c>
    </row>
    <row r="375" spans="1:4">
      <c r="A375" s="3" t="s">
        <v>1072</v>
      </c>
    </row>
    <row r="376" spans="1:4">
      <c r="A376" s="4" t="s">
        <v>1079</v>
      </c>
      <c r="B376" s="5" t="n">
        <v>0</v>
      </c>
      <c r="C376" s="5" t="n">
        <v>0</v>
      </c>
    </row>
    <row r="377" spans="1:4">
      <c r="A377" s="4" t="s">
        <v>1269</v>
      </c>
    </row>
    <row r="378" spans="1:4">
      <c r="A378" s="3" t="s">
        <v>1072</v>
      </c>
    </row>
    <row r="379" spans="1:4">
      <c r="A379" s="4" t="s">
        <v>1079</v>
      </c>
      <c r="B379" s="5" t="n">
        <v>0</v>
      </c>
      <c r="C379" s="5" t="n">
        <v>0</v>
      </c>
    </row>
    <row r="380" spans="1:4">
      <c r="A380" s="4" t="s">
        <v>1270</v>
      </c>
    </row>
    <row r="381" spans="1:4">
      <c r="A381" s="3" t="s">
        <v>1072</v>
      </c>
    </row>
    <row r="382" spans="1:4">
      <c r="A382" s="4" t="s">
        <v>1079</v>
      </c>
      <c r="B382" s="5" t="n">
        <v>0</v>
      </c>
      <c r="C382" s="5" t="n">
        <v>0</v>
      </c>
    </row>
    <row r="383" spans="1:4">
      <c r="A383" s="4" t="s">
        <v>1271</v>
      </c>
    </row>
    <row r="384" spans="1:4">
      <c r="A384" s="3" t="s">
        <v>1072</v>
      </c>
    </row>
    <row r="385" spans="1:4">
      <c r="A385" s="4" t="s">
        <v>1079</v>
      </c>
      <c r="B385" s="6" t="n">
        <v>16</v>
      </c>
      <c r="C385" s="6" t="n">
        <v>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74</v>
      </c>
    </row>
    <row r="3" spans="1:3">
      <c r="A3" s="4" t="s">
        <v>1146</v>
      </c>
    </row>
    <row r="4" spans="1:3">
      <c r="A4" s="3" t="s">
        <v>1125</v>
      </c>
    </row>
    <row r="5" spans="1:3">
      <c r="A5" s="4" t="s">
        <v>1126</v>
      </c>
      <c r="B5" s="6" t="n">
        <v>826</v>
      </c>
    </row>
    <row r="6" spans="1:3">
      <c r="A6" s="3" t="s">
        <v>1273</v>
      </c>
    </row>
    <row r="7" spans="1:3">
      <c r="A7" s="4" t="s">
        <v>1131</v>
      </c>
      <c r="B7" s="5" t="n">
        <v>860</v>
      </c>
      <c r="C7" s="6" t="n">
        <v>826</v>
      </c>
    </row>
    <row r="8" spans="1:3">
      <c r="A8" s="4" t="s">
        <v>1083</v>
      </c>
    </row>
    <row r="9" spans="1:3">
      <c r="A9" s="3" t="s">
        <v>1125</v>
      </c>
    </row>
    <row r="10" spans="1:3">
      <c r="A10" s="4" t="s">
        <v>1126</v>
      </c>
      <c r="B10" s="5" t="n">
        <v>9648</v>
      </c>
      <c r="C10" s="5" t="n">
        <v>10896</v>
      </c>
    </row>
    <row r="11" spans="1:3">
      <c r="A11" s="3" t="s">
        <v>1273</v>
      </c>
    </row>
    <row r="12" spans="1:3">
      <c r="A12" s="4" t="s">
        <v>1131</v>
      </c>
      <c r="B12" s="5" t="n">
        <v>11361</v>
      </c>
      <c r="C12" s="5" t="n">
        <v>9648</v>
      </c>
    </row>
    <row r="13" spans="1:3">
      <c r="A13" s="4" t="s">
        <v>1274</v>
      </c>
    </row>
    <row r="14" spans="1:3">
      <c r="A14" s="3" t="s">
        <v>1125</v>
      </c>
    </row>
    <row r="15" spans="1:3">
      <c r="A15" s="4" t="s">
        <v>1126</v>
      </c>
      <c r="B15" s="5" t="n">
        <v>13</v>
      </c>
    </row>
    <row r="16" spans="1:3">
      <c r="A16" s="3" t="s">
        <v>1273</v>
      </c>
    </row>
    <row r="17" spans="1:3">
      <c r="A17" s="4" t="s">
        <v>1131</v>
      </c>
      <c r="B17" s="5" t="n">
        <v>9</v>
      </c>
      <c r="C17" s="5" t="n">
        <v>13</v>
      </c>
    </row>
    <row r="18" spans="1:3">
      <c r="A18" s="4" t="s">
        <v>1179</v>
      </c>
    </row>
    <row r="19" spans="1:3">
      <c r="A19" s="3" t="s">
        <v>1125</v>
      </c>
    </row>
    <row r="20" spans="1:3">
      <c r="A20" s="4" t="s">
        <v>1126</v>
      </c>
      <c r="B20" s="5" t="n">
        <v>13</v>
      </c>
      <c r="C20" s="5" t="n">
        <v>15</v>
      </c>
    </row>
    <row r="21" spans="1:3">
      <c r="A21" s="3" t="s">
        <v>1273</v>
      </c>
    </row>
    <row r="22" spans="1:3">
      <c r="A22" s="4" t="s">
        <v>1275</v>
      </c>
      <c r="B22" s="5" t="n">
        <v>-8</v>
      </c>
      <c r="C22" s="5" t="n">
        <v>-3</v>
      </c>
    </row>
    <row r="23" spans="1:3">
      <c r="A23" s="4" t="s">
        <v>1276</v>
      </c>
      <c r="B23" s="5" t="n">
        <v>8</v>
      </c>
      <c r="C23" s="5" t="n">
        <v>4</v>
      </c>
    </row>
    <row r="24" spans="1:3">
      <c r="A24" s="4" t="s">
        <v>1277</v>
      </c>
      <c r="B24" s="5" t="n">
        <v>-4</v>
      </c>
      <c r="C24" s="5" t="n">
        <v>-3</v>
      </c>
    </row>
    <row r="25" spans="1:3">
      <c r="A25" s="4" t="s">
        <v>1131</v>
      </c>
      <c r="B25" s="5" t="n">
        <v>9</v>
      </c>
      <c r="C25" s="5" t="n">
        <v>13</v>
      </c>
    </row>
    <row r="26" spans="1:3">
      <c r="A26" s="4" t="s">
        <v>1278</v>
      </c>
    </row>
    <row r="27" spans="1:3">
      <c r="A27" s="3" t="s">
        <v>1125</v>
      </c>
    </row>
    <row r="28" spans="1:3">
      <c r="A28" s="4" t="s">
        <v>1126</v>
      </c>
      <c r="B28" s="5" t="n">
        <v>0</v>
      </c>
      <c r="C28" s="5" t="n">
        <v>0</v>
      </c>
    </row>
    <row r="29" spans="1:3">
      <c r="A29" s="3" t="s">
        <v>1273</v>
      </c>
    </row>
    <row r="30" spans="1:3">
      <c r="A30" s="4" t="s">
        <v>1275</v>
      </c>
      <c r="B30" s="5" t="n">
        <v>0</v>
      </c>
      <c r="C30" s="5" t="n">
        <v>0</v>
      </c>
    </row>
    <row r="31" spans="1:3">
      <c r="A31" s="4" t="s">
        <v>1276</v>
      </c>
      <c r="B31" s="5" t="n">
        <v>0</v>
      </c>
      <c r="C31" s="5" t="n">
        <v>0</v>
      </c>
    </row>
    <row r="32" spans="1:3">
      <c r="A32" s="4" t="s">
        <v>1277</v>
      </c>
      <c r="B32" s="5" t="n">
        <v>0</v>
      </c>
      <c r="C32" s="5" t="n">
        <v>0</v>
      </c>
    </row>
    <row r="33" spans="1:3">
      <c r="A33" s="4" t="s">
        <v>1131</v>
      </c>
      <c r="B33" s="5" t="n">
        <v>0</v>
      </c>
      <c r="C33" s="5" t="n">
        <v>0</v>
      </c>
    </row>
    <row r="34" spans="1:3">
      <c r="A34" s="4" t="s">
        <v>1279</v>
      </c>
    </row>
    <row r="35" spans="1:3">
      <c r="A35" s="3" t="s">
        <v>1125</v>
      </c>
    </row>
    <row r="36" spans="1:3">
      <c r="A36" s="4" t="s">
        <v>1126</v>
      </c>
      <c r="B36" s="5" t="n">
        <v>0</v>
      </c>
      <c r="C36" s="5" t="n">
        <v>0</v>
      </c>
    </row>
    <row r="37" spans="1:3">
      <c r="A37" s="3" t="s">
        <v>1273</v>
      </c>
    </row>
    <row r="38" spans="1:3">
      <c r="A38" s="4" t="s">
        <v>1275</v>
      </c>
      <c r="B38" s="5" t="n">
        <v>0</v>
      </c>
      <c r="C38" s="5" t="n">
        <v>0</v>
      </c>
    </row>
    <row r="39" spans="1:3">
      <c r="A39" s="4" t="s">
        <v>1276</v>
      </c>
      <c r="B39" s="5" t="n">
        <v>0</v>
      </c>
      <c r="C39" s="5" t="n">
        <v>0</v>
      </c>
    </row>
    <row r="40" spans="1:3">
      <c r="A40" s="4" t="s">
        <v>1277</v>
      </c>
      <c r="B40" s="5" t="n">
        <v>0</v>
      </c>
      <c r="C40" s="5" t="n">
        <v>0</v>
      </c>
    </row>
    <row r="41" spans="1:3">
      <c r="A41" s="4" t="s">
        <v>1131</v>
      </c>
      <c r="B41" s="5" t="n">
        <v>0</v>
      </c>
      <c r="C41" s="5" t="n">
        <v>0</v>
      </c>
    </row>
    <row r="42" spans="1:3">
      <c r="A42" s="4" t="s">
        <v>1280</v>
      </c>
    </row>
    <row r="43" spans="1:3">
      <c r="A43" s="3" t="s">
        <v>1125</v>
      </c>
    </row>
    <row r="44" spans="1:3">
      <c r="A44" s="4" t="s">
        <v>1126</v>
      </c>
      <c r="B44" s="5" t="n">
        <v>13</v>
      </c>
      <c r="C44" s="5" t="n">
        <v>15</v>
      </c>
    </row>
    <row r="45" spans="1:3">
      <c r="A45" s="3" t="s">
        <v>1273</v>
      </c>
    </row>
    <row r="46" spans="1:3">
      <c r="A46" s="4" t="s">
        <v>1275</v>
      </c>
      <c r="B46" s="5" t="n">
        <v>-8</v>
      </c>
      <c r="C46" s="5" t="n">
        <v>-3</v>
      </c>
    </row>
    <row r="47" spans="1:3">
      <c r="A47" s="4" t="s">
        <v>1276</v>
      </c>
      <c r="B47" s="5" t="n">
        <v>8</v>
      </c>
      <c r="C47" s="5" t="n">
        <v>4</v>
      </c>
    </row>
    <row r="48" spans="1:3">
      <c r="A48" s="4" t="s">
        <v>1277</v>
      </c>
      <c r="B48" s="5" t="n">
        <v>-4</v>
      </c>
      <c r="C48" s="5" t="n">
        <v>-3</v>
      </c>
    </row>
    <row r="49" spans="1:3">
      <c r="A49" s="4" t="s">
        <v>1131</v>
      </c>
      <c r="B49" s="5" t="n">
        <v>9</v>
      </c>
      <c r="C49" s="5" t="n">
        <v>13</v>
      </c>
    </row>
    <row r="50" spans="1:3">
      <c r="A50" s="4" t="s">
        <v>1144</v>
      </c>
    </row>
    <row r="51" spans="1:3">
      <c r="A51" s="3" t="s">
        <v>1125</v>
      </c>
    </row>
    <row r="52" spans="1:3">
      <c r="A52" s="4" t="s">
        <v>1126</v>
      </c>
      <c r="B52" s="5" t="n">
        <v>8580</v>
      </c>
      <c r="C52" s="5" t="n">
        <v>9339</v>
      </c>
    </row>
    <row r="53" spans="1:3">
      <c r="A53" s="3" t="s">
        <v>1273</v>
      </c>
    </row>
    <row r="54" spans="1:3">
      <c r="A54" s="4" t="s">
        <v>1131</v>
      </c>
      <c r="B54" s="5" t="n">
        <v>10163</v>
      </c>
      <c r="C54" s="5" t="n">
        <v>8580</v>
      </c>
    </row>
    <row r="55" spans="1:3">
      <c r="A55" s="4" t="s">
        <v>1281</v>
      </c>
    </row>
    <row r="56" spans="1:3">
      <c r="A56" s="3" t="s">
        <v>1125</v>
      </c>
    </row>
    <row r="57" spans="1:3">
      <c r="A57" s="4" t="s">
        <v>1126</v>
      </c>
      <c r="B57" s="5" t="n">
        <v>877</v>
      </c>
    </row>
    <row r="58" spans="1:3">
      <c r="A58" s="3" t="s">
        <v>1273</v>
      </c>
    </row>
    <row r="59" spans="1:3">
      <c r="A59" s="4" t="s">
        <v>1131</v>
      </c>
      <c r="B59" s="5" t="n">
        <v>916</v>
      </c>
      <c r="C59" s="5" t="n">
        <v>877</v>
      </c>
    </row>
    <row r="60" spans="1:3">
      <c r="A60" s="4" t="s">
        <v>1282</v>
      </c>
    </row>
    <row r="61" spans="1:3">
      <c r="A61" s="3" t="s">
        <v>1125</v>
      </c>
    </row>
    <row r="62" spans="1:3">
      <c r="A62" s="4" t="s">
        <v>1126</v>
      </c>
      <c r="B62" s="5" t="n">
        <v>2</v>
      </c>
    </row>
    <row r="63" spans="1:3">
      <c r="A63" s="3" t="s">
        <v>1273</v>
      </c>
    </row>
    <row r="64" spans="1:3">
      <c r="A64" s="4" t="s">
        <v>1131</v>
      </c>
      <c r="B64" s="5" t="n">
        <v>1</v>
      </c>
      <c r="C64" s="5" t="n">
        <v>2</v>
      </c>
    </row>
    <row r="65" spans="1:3">
      <c r="A65" s="4" t="s">
        <v>1283</v>
      </c>
    </row>
    <row r="66" spans="1:3">
      <c r="A66" s="3" t="s">
        <v>1125</v>
      </c>
    </row>
    <row r="67" spans="1:3">
      <c r="A67" s="4" t="s">
        <v>1126</v>
      </c>
      <c r="B67" s="5" t="n">
        <v>18</v>
      </c>
    </row>
    <row r="68" spans="1:3">
      <c r="A68" s="3" t="s">
        <v>1273</v>
      </c>
    </row>
    <row r="69" spans="1:3">
      <c r="A69" s="4" t="s">
        <v>1131</v>
      </c>
      <c r="B69" s="5" t="n">
        <v>21</v>
      </c>
      <c r="C69" s="5" t="n">
        <v>18</v>
      </c>
    </row>
    <row r="70" spans="1:3">
      <c r="A70" s="4" t="s">
        <v>1244</v>
      </c>
    </row>
    <row r="71" spans="1:3">
      <c r="A71" s="3" t="s">
        <v>1125</v>
      </c>
    </row>
    <row r="72" spans="1:3">
      <c r="A72" s="4" t="s">
        <v>1126</v>
      </c>
      <c r="B72" s="5" t="n">
        <v>813</v>
      </c>
      <c r="C72" s="5" t="n">
        <v>473</v>
      </c>
    </row>
    <row r="73" spans="1:3">
      <c r="A73" s="3" t="s">
        <v>1273</v>
      </c>
    </row>
    <row r="74" spans="1:3">
      <c r="A74" s="4" t="s">
        <v>1275</v>
      </c>
      <c r="B74" s="5" t="n">
        <v>54</v>
      </c>
      <c r="C74" s="5" t="n">
        <v>-32</v>
      </c>
    </row>
    <row r="75" spans="1:3">
      <c r="A75" s="4" t="s">
        <v>1277</v>
      </c>
      <c r="B75" s="5" t="n">
        <v>-16</v>
      </c>
      <c r="C75" s="5" t="n">
        <v>379</v>
      </c>
    </row>
    <row r="76" spans="1:3">
      <c r="A76" s="4" t="s">
        <v>1284</v>
      </c>
      <c r="B76" s="5" t="n">
        <v>0</v>
      </c>
      <c r="C76" s="5" t="n">
        <v>-7</v>
      </c>
    </row>
    <row r="77" spans="1:3">
      <c r="A77" s="4" t="s">
        <v>1131</v>
      </c>
      <c r="B77" s="5" t="n">
        <v>851</v>
      </c>
      <c r="C77" s="5" t="n">
        <v>813</v>
      </c>
    </row>
    <row r="78" spans="1:3">
      <c r="A78" s="4" t="s">
        <v>1285</v>
      </c>
    </row>
    <row r="79" spans="1:3">
      <c r="A79" s="3" t="s">
        <v>1125</v>
      </c>
    </row>
    <row r="80" spans="1:3">
      <c r="A80" s="4" t="s">
        <v>1126</v>
      </c>
      <c r="B80" s="5" t="n">
        <v>811</v>
      </c>
      <c r="C80" s="5" t="n">
        <v>470</v>
      </c>
    </row>
    <row r="81" spans="1:3">
      <c r="A81" s="3" t="s">
        <v>1273</v>
      </c>
    </row>
    <row r="82" spans="1:3">
      <c r="A82" s="4" t="s">
        <v>1275</v>
      </c>
      <c r="B82" s="5" t="n">
        <v>54</v>
      </c>
      <c r="C82" s="5" t="n">
        <v>-32</v>
      </c>
    </row>
    <row r="83" spans="1:3">
      <c r="A83" s="4" t="s">
        <v>1277</v>
      </c>
      <c r="B83" s="5" t="n">
        <v>-14</v>
      </c>
      <c r="C83" s="5" t="n">
        <v>380</v>
      </c>
    </row>
    <row r="84" spans="1:3">
      <c r="A84" s="4" t="s">
        <v>1284</v>
      </c>
      <c r="B84" s="5" t="n">
        <v>0</v>
      </c>
      <c r="C84" s="5" t="n">
        <v>-7</v>
      </c>
    </row>
    <row r="85" spans="1:3">
      <c r="A85" s="4" t="s">
        <v>1131</v>
      </c>
      <c r="B85" s="5" t="n">
        <v>851</v>
      </c>
      <c r="C85" s="5" t="n">
        <v>811</v>
      </c>
    </row>
    <row r="86" spans="1:3">
      <c r="A86" s="4" t="s">
        <v>1286</v>
      </c>
    </row>
    <row r="87" spans="1:3">
      <c r="A87" s="3" t="s">
        <v>1125</v>
      </c>
    </row>
    <row r="88" spans="1:3">
      <c r="A88" s="4" t="s">
        <v>1126</v>
      </c>
      <c r="B88" s="5" t="n">
        <v>1</v>
      </c>
      <c r="C88" s="5" t="n">
        <v>2</v>
      </c>
    </row>
    <row r="89" spans="1:3">
      <c r="A89" s="3" t="s">
        <v>1273</v>
      </c>
    </row>
    <row r="90" spans="1:3">
      <c r="A90" s="4" t="s">
        <v>1275</v>
      </c>
      <c r="B90" s="5" t="n">
        <v>0</v>
      </c>
      <c r="C90" s="5" t="n">
        <v>0</v>
      </c>
    </row>
    <row r="91" spans="1:3">
      <c r="A91" s="4" t="s">
        <v>1277</v>
      </c>
      <c r="B91" s="5" t="n">
        <v>-1</v>
      </c>
      <c r="C91" s="5" t="n">
        <v>-1</v>
      </c>
    </row>
    <row r="92" spans="1:3">
      <c r="A92" s="4" t="s">
        <v>1284</v>
      </c>
      <c r="B92" s="5" t="n">
        <v>0</v>
      </c>
      <c r="C92" s="5" t="n">
        <v>0</v>
      </c>
    </row>
    <row r="93" spans="1:3">
      <c r="A93" s="4" t="s">
        <v>1131</v>
      </c>
      <c r="B93" s="5" t="n">
        <v>0</v>
      </c>
      <c r="C93" s="5" t="n">
        <v>1</v>
      </c>
    </row>
    <row r="94" spans="1:3">
      <c r="A94" s="4" t="s">
        <v>1287</v>
      </c>
    </row>
    <row r="95" spans="1:3">
      <c r="A95" s="3" t="s">
        <v>1125</v>
      </c>
    </row>
    <row r="96" spans="1:3">
      <c r="A96" s="4" t="s">
        <v>1126</v>
      </c>
      <c r="B96" s="5" t="n">
        <v>1</v>
      </c>
      <c r="C96" s="5" t="n">
        <v>1</v>
      </c>
    </row>
    <row r="97" spans="1:3">
      <c r="A97" s="3" t="s">
        <v>1273</v>
      </c>
    </row>
    <row r="98" spans="1:3">
      <c r="A98" s="4" t="s">
        <v>1275</v>
      </c>
      <c r="B98" s="5" t="n">
        <v>0</v>
      </c>
      <c r="C98" s="5" t="n">
        <v>0</v>
      </c>
    </row>
    <row r="99" spans="1:3">
      <c r="A99" s="4" t="s">
        <v>1277</v>
      </c>
      <c r="B99" s="5" t="n">
        <v>-1</v>
      </c>
      <c r="C99" s="5" t="n">
        <v>0</v>
      </c>
    </row>
    <row r="100" spans="1:3">
      <c r="A100" s="4" t="s">
        <v>1284</v>
      </c>
      <c r="B100" s="5" t="n">
        <v>0</v>
      </c>
      <c r="C100" s="5" t="n">
        <v>0</v>
      </c>
    </row>
    <row r="101" spans="1:3">
      <c r="A101" s="4" t="s">
        <v>1131</v>
      </c>
      <c r="B101" s="6" t="n">
        <v>0</v>
      </c>
      <c r="C101" s="6"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8</v>
      </c>
      <c r="B1" s="2" t="s">
        <v>2</v>
      </c>
      <c r="C1" s="2" t="s">
        <v>74</v>
      </c>
      <c r="D1" s="2" t="s">
        <v>75</v>
      </c>
    </row>
    <row r="2" spans="1:4">
      <c r="A2" s="3" t="s">
        <v>1072</v>
      </c>
    </row>
    <row r="3" spans="1:4">
      <c r="A3" s="4" t="s">
        <v>1289</v>
      </c>
      <c r="B3" s="6" t="n">
        <v>1102</v>
      </c>
      <c r="C3" s="6" t="n">
        <v>968</v>
      </c>
      <c r="D3" s="6" t="n">
        <v>1114</v>
      </c>
    </row>
    <row r="4" spans="1:4">
      <c r="A4" s="4" t="s">
        <v>103</v>
      </c>
    </row>
    <row r="5" spans="1:4">
      <c r="A5" s="3" t="s">
        <v>1072</v>
      </c>
    </row>
    <row r="6" spans="1:4">
      <c r="A6" s="4" t="s">
        <v>1289</v>
      </c>
      <c r="B6" s="5" t="n">
        <v>74</v>
      </c>
      <c r="C6" s="5" t="n">
        <v>94</v>
      </c>
    </row>
    <row r="7" spans="1:4">
      <c r="A7" s="4" t="s">
        <v>1290</v>
      </c>
    </row>
    <row r="8" spans="1:4">
      <c r="A8" s="3" t="s">
        <v>1072</v>
      </c>
    </row>
    <row r="9" spans="1:4">
      <c r="A9" s="4" t="s">
        <v>1289</v>
      </c>
      <c r="B9" s="5" t="n">
        <v>343</v>
      </c>
      <c r="C9" s="5" t="n">
        <v>295</v>
      </c>
    </row>
    <row r="10" spans="1:4">
      <c r="A10" s="4" t="s">
        <v>1291</v>
      </c>
    </row>
    <row r="11" spans="1:4">
      <c r="A11" s="3" t="s">
        <v>1072</v>
      </c>
    </row>
    <row r="12" spans="1:4">
      <c r="A12" s="4" t="s">
        <v>1289</v>
      </c>
      <c r="B12" s="5" t="n">
        <v>81</v>
      </c>
      <c r="C12" s="5" t="n">
        <v>79</v>
      </c>
    </row>
    <row r="13" spans="1:4">
      <c r="A13" s="4" t="s">
        <v>1292</v>
      </c>
    </row>
    <row r="14" spans="1:4">
      <c r="A14" s="3" t="s">
        <v>1072</v>
      </c>
    </row>
    <row r="15" spans="1:4">
      <c r="A15" s="4" t="s">
        <v>1289</v>
      </c>
      <c r="B15" s="5" t="n">
        <v>17</v>
      </c>
      <c r="C15" s="5" t="n">
        <v>16</v>
      </c>
    </row>
    <row r="16" spans="1:4">
      <c r="A16" s="4" t="s">
        <v>1293</v>
      </c>
    </row>
    <row r="17" spans="1:4">
      <c r="A17" s="3" t="s">
        <v>1072</v>
      </c>
    </row>
    <row r="18" spans="1:4">
      <c r="A18" s="4" t="s">
        <v>1289</v>
      </c>
      <c r="B18" s="5" t="n">
        <v>0</v>
      </c>
      <c r="C18" s="5" t="n">
        <v>3</v>
      </c>
    </row>
    <row r="19" spans="1:4">
      <c r="A19" s="4" t="s">
        <v>1294</v>
      </c>
    </row>
    <row r="20" spans="1:4">
      <c r="A20" s="3" t="s">
        <v>1072</v>
      </c>
    </row>
    <row r="21" spans="1:4">
      <c r="A21" s="4" t="s">
        <v>1289</v>
      </c>
      <c r="B21" s="5" t="n">
        <v>225</v>
      </c>
      <c r="C21" s="5" t="n">
        <v>200</v>
      </c>
    </row>
    <row r="22" spans="1:4">
      <c r="A22" s="4" t="s">
        <v>1295</v>
      </c>
    </row>
    <row r="23" spans="1:4">
      <c r="A23" s="3" t="s">
        <v>1072</v>
      </c>
    </row>
    <row r="24" spans="1:4">
      <c r="A24" s="4" t="s">
        <v>1289</v>
      </c>
      <c r="B24" s="5" t="n">
        <v>196</v>
      </c>
      <c r="C24" s="5" t="n">
        <v>141</v>
      </c>
    </row>
    <row r="25" spans="1:4">
      <c r="A25" s="4" t="s">
        <v>1296</v>
      </c>
    </row>
    <row r="26" spans="1:4">
      <c r="A26" s="3" t="s">
        <v>1072</v>
      </c>
    </row>
    <row r="27" spans="1:4">
      <c r="A27" s="4" t="s">
        <v>1289</v>
      </c>
      <c r="B27" s="5" t="n">
        <v>149</v>
      </c>
      <c r="C27" s="5" t="n">
        <v>116</v>
      </c>
    </row>
    <row r="28" spans="1:4">
      <c r="A28" s="4" t="s">
        <v>1297</v>
      </c>
    </row>
    <row r="29" spans="1:4">
      <c r="A29" s="3" t="s">
        <v>1072</v>
      </c>
    </row>
    <row r="30" spans="1:4">
      <c r="A30" s="4" t="s">
        <v>1289</v>
      </c>
      <c r="B30" s="5" t="n">
        <v>17</v>
      </c>
      <c r="C30" s="5" t="n">
        <v>24</v>
      </c>
    </row>
    <row r="31" spans="1:4">
      <c r="A31" s="4" t="s">
        <v>1298</v>
      </c>
    </row>
    <row r="32" spans="1:4">
      <c r="A32" s="3" t="s">
        <v>1072</v>
      </c>
    </row>
    <row r="33" spans="1:4">
      <c r="A33" s="4" t="s">
        <v>1289</v>
      </c>
      <c r="B33" s="5" t="n">
        <v>312</v>
      </c>
      <c r="C33" s="5" t="n">
        <v>307</v>
      </c>
    </row>
    <row r="34" spans="1:4">
      <c r="A34" s="4" t="s">
        <v>1299</v>
      </c>
    </row>
    <row r="35" spans="1:4">
      <c r="A35" s="3" t="s">
        <v>1072</v>
      </c>
    </row>
    <row r="36" spans="1:4">
      <c r="A36" s="4" t="s">
        <v>1289</v>
      </c>
      <c r="B36" s="5" t="n">
        <v>52</v>
      </c>
      <c r="C36" s="5" t="n">
        <v>78</v>
      </c>
    </row>
    <row r="37" spans="1:4">
      <c r="A37" s="4" t="s">
        <v>1300</v>
      </c>
    </row>
    <row r="38" spans="1:4">
      <c r="A38" s="3" t="s">
        <v>1072</v>
      </c>
    </row>
    <row r="39" spans="1:4">
      <c r="A39" s="4" t="s">
        <v>1289</v>
      </c>
      <c r="B39" s="5" t="n">
        <v>19</v>
      </c>
      <c r="C39" s="5" t="n">
        <v>16</v>
      </c>
    </row>
    <row r="40" spans="1:4">
      <c r="A40" s="4" t="s">
        <v>1301</v>
      </c>
    </row>
    <row r="41" spans="1:4">
      <c r="A41" s="3" t="s">
        <v>1072</v>
      </c>
    </row>
    <row r="42" spans="1:4">
      <c r="A42" s="4" t="s">
        <v>1289</v>
      </c>
      <c r="B42" s="5" t="n">
        <v>15</v>
      </c>
      <c r="C42" s="5" t="n">
        <v>12</v>
      </c>
    </row>
    <row r="43" spans="1:4">
      <c r="A43" s="4" t="s">
        <v>1302</v>
      </c>
    </row>
    <row r="44" spans="1:4">
      <c r="A44" s="3" t="s">
        <v>1072</v>
      </c>
    </row>
    <row r="45" spans="1:4">
      <c r="A45" s="4" t="s">
        <v>1289</v>
      </c>
      <c r="B45" s="5" t="n">
        <v>1</v>
      </c>
      <c r="C45" s="5" t="n">
        <v>1</v>
      </c>
    </row>
    <row r="46" spans="1:4">
      <c r="A46" s="4" t="s">
        <v>1303</v>
      </c>
    </row>
    <row r="47" spans="1:4">
      <c r="A47" s="3" t="s">
        <v>1072</v>
      </c>
    </row>
    <row r="48" spans="1:4">
      <c r="A48" s="4" t="s">
        <v>1289</v>
      </c>
      <c r="B48" s="5" t="n">
        <v>0</v>
      </c>
      <c r="C48" s="5" t="n">
        <v>0</v>
      </c>
    </row>
    <row r="49" spans="1:4">
      <c r="A49" s="4" t="s">
        <v>1304</v>
      </c>
    </row>
    <row r="50" spans="1:4">
      <c r="A50" s="3" t="s">
        <v>1072</v>
      </c>
    </row>
    <row r="51" spans="1:4">
      <c r="A51" s="4" t="s">
        <v>1289</v>
      </c>
      <c r="B51" s="5" t="n">
        <v>225</v>
      </c>
      <c r="C51" s="5" t="n">
        <v>200</v>
      </c>
    </row>
    <row r="52" spans="1:4">
      <c r="A52" s="4" t="s">
        <v>1305</v>
      </c>
    </row>
    <row r="53" spans="1:4">
      <c r="A53" s="3" t="s">
        <v>1072</v>
      </c>
    </row>
    <row r="54" spans="1:4">
      <c r="A54" s="4" t="s">
        <v>1289</v>
      </c>
      <c r="B54" s="5" t="n">
        <v>0</v>
      </c>
      <c r="C54" s="5" t="n">
        <v>0</v>
      </c>
    </row>
    <row r="55" spans="1:4">
      <c r="A55" s="4" t="s">
        <v>1306</v>
      </c>
    </row>
    <row r="56" spans="1:4">
      <c r="A56" s="3" t="s">
        <v>1072</v>
      </c>
    </row>
    <row r="57" spans="1:4">
      <c r="A57" s="4" t="s">
        <v>1289</v>
      </c>
      <c r="B57" s="5" t="n">
        <v>0</v>
      </c>
      <c r="C57" s="5" t="n">
        <v>0</v>
      </c>
    </row>
    <row r="58" spans="1:4">
      <c r="A58" s="4" t="s">
        <v>1307</v>
      </c>
    </row>
    <row r="59" spans="1:4">
      <c r="A59" s="3" t="s">
        <v>1072</v>
      </c>
    </row>
    <row r="60" spans="1:4">
      <c r="A60" s="4" t="s">
        <v>1289</v>
      </c>
      <c r="B60" s="5" t="n">
        <v>0</v>
      </c>
      <c r="C60" s="5" t="n">
        <v>0</v>
      </c>
    </row>
    <row r="61" spans="1:4">
      <c r="A61" s="4" t="s">
        <v>655</v>
      </c>
    </row>
    <row r="62" spans="1:4">
      <c r="A62" s="3" t="s">
        <v>1072</v>
      </c>
    </row>
    <row r="63" spans="1:4">
      <c r="A63" s="4" t="s">
        <v>1289</v>
      </c>
      <c r="B63" s="5" t="n">
        <v>362</v>
      </c>
      <c r="C63" s="5" t="n">
        <v>281</v>
      </c>
    </row>
    <row r="64" spans="1:4">
      <c r="A64" s="4" t="s">
        <v>1308</v>
      </c>
    </row>
    <row r="65" spans="1:4">
      <c r="A65" s="3" t="s">
        <v>1072</v>
      </c>
    </row>
    <row r="66" spans="1:4">
      <c r="A66" s="4" t="s">
        <v>1289</v>
      </c>
      <c r="B66" s="5" t="n">
        <v>0</v>
      </c>
      <c r="C66" s="5" t="n">
        <v>0</v>
      </c>
    </row>
    <row r="67" spans="1:4">
      <c r="A67" s="4" t="s">
        <v>1309</v>
      </c>
    </row>
    <row r="68" spans="1:4">
      <c r="A68" s="3" t="s">
        <v>1072</v>
      </c>
    </row>
    <row r="69" spans="1:4">
      <c r="A69" s="4" t="s">
        <v>1289</v>
      </c>
      <c r="B69" s="5" t="n">
        <v>0</v>
      </c>
      <c r="C69" s="5" t="n">
        <v>0</v>
      </c>
    </row>
    <row r="70" spans="1:4">
      <c r="A70" s="4" t="s">
        <v>1310</v>
      </c>
    </row>
    <row r="71" spans="1:4">
      <c r="A71" s="3" t="s">
        <v>1072</v>
      </c>
    </row>
    <row r="72" spans="1:4">
      <c r="A72" s="4" t="s">
        <v>1289</v>
      </c>
      <c r="B72" s="5" t="n">
        <v>0</v>
      </c>
      <c r="C72" s="5" t="n">
        <v>0</v>
      </c>
    </row>
    <row r="73" spans="1:4">
      <c r="A73" s="4" t="s">
        <v>1311</v>
      </c>
    </row>
    <row r="74" spans="1:4">
      <c r="A74" s="3" t="s">
        <v>1072</v>
      </c>
    </row>
    <row r="75" spans="1:4">
      <c r="A75" s="4" t="s">
        <v>1289</v>
      </c>
      <c r="B75" s="5" t="n">
        <v>0</v>
      </c>
      <c r="C75" s="5" t="n">
        <v>0</v>
      </c>
    </row>
    <row r="76" spans="1:4">
      <c r="A76" s="4" t="s">
        <v>1312</v>
      </c>
    </row>
    <row r="77" spans="1:4">
      <c r="A77" s="3" t="s">
        <v>1072</v>
      </c>
    </row>
    <row r="78" spans="1:4">
      <c r="A78" s="4" t="s">
        <v>1289</v>
      </c>
      <c r="B78" s="5" t="n">
        <v>0</v>
      </c>
      <c r="C78" s="5" t="n">
        <v>0</v>
      </c>
    </row>
    <row r="79" spans="1:4">
      <c r="A79" s="4" t="s">
        <v>1313</v>
      </c>
    </row>
    <row r="80" spans="1:4">
      <c r="A80" s="3" t="s">
        <v>1072</v>
      </c>
    </row>
    <row r="81" spans="1:4">
      <c r="A81" s="4" t="s">
        <v>1289</v>
      </c>
      <c r="B81" s="5" t="n">
        <v>0</v>
      </c>
      <c r="C81" s="5" t="n">
        <v>0</v>
      </c>
    </row>
    <row r="82" spans="1:4">
      <c r="A82" s="4" t="s">
        <v>1314</v>
      </c>
    </row>
    <row r="83" spans="1:4">
      <c r="A83" s="3" t="s">
        <v>1072</v>
      </c>
    </row>
    <row r="84" spans="1:4">
      <c r="A84" s="4" t="s">
        <v>1289</v>
      </c>
      <c r="B84" s="5" t="n">
        <v>196</v>
      </c>
      <c r="C84" s="5" t="n">
        <v>141</v>
      </c>
    </row>
    <row r="85" spans="1:4">
      <c r="A85" s="4" t="s">
        <v>1315</v>
      </c>
    </row>
    <row r="86" spans="1:4">
      <c r="A86" s="3" t="s">
        <v>1072</v>
      </c>
    </row>
    <row r="87" spans="1:4">
      <c r="A87" s="4" t="s">
        <v>1289</v>
      </c>
      <c r="B87" s="5" t="n">
        <v>149</v>
      </c>
      <c r="C87" s="5" t="n">
        <v>116</v>
      </c>
    </row>
    <row r="88" spans="1:4">
      <c r="A88" s="4" t="s">
        <v>1316</v>
      </c>
    </row>
    <row r="89" spans="1:4">
      <c r="A89" s="3" t="s">
        <v>1072</v>
      </c>
    </row>
    <row r="90" spans="1:4">
      <c r="A90" s="4" t="s">
        <v>1289</v>
      </c>
      <c r="B90" s="5" t="n">
        <v>17</v>
      </c>
      <c r="C90" s="5" t="n">
        <v>24</v>
      </c>
    </row>
    <row r="91" spans="1:4">
      <c r="A91" s="4" t="s">
        <v>1146</v>
      </c>
    </row>
    <row r="92" spans="1:4">
      <c r="A92" s="3" t="s">
        <v>1072</v>
      </c>
    </row>
    <row r="93" spans="1:4">
      <c r="A93" s="4" t="s">
        <v>1289</v>
      </c>
      <c r="B93" s="5" t="n">
        <v>0</v>
      </c>
      <c r="C93" s="5" t="n">
        <v>0</v>
      </c>
    </row>
    <row r="94" spans="1:4">
      <c r="A94" s="4" t="s">
        <v>1317</v>
      </c>
    </row>
    <row r="95" spans="1:4">
      <c r="A95" s="3" t="s">
        <v>1072</v>
      </c>
    </row>
    <row r="96" spans="1:4">
      <c r="A96" s="4" t="s">
        <v>1289</v>
      </c>
      <c r="B96" s="5" t="n">
        <v>0</v>
      </c>
      <c r="C96" s="5" t="n">
        <v>0</v>
      </c>
    </row>
    <row r="97" spans="1:4">
      <c r="A97" s="4" t="s">
        <v>1318</v>
      </c>
    </row>
    <row r="98" spans="1:4">
      <c r="A98" s="3" t="s">
        <v>1072</v>
      </c>
    </row>
    <row r="99" spans="1:4">
      <c r="A99" s="4" t="s">
        <v>1289</v>
      </c>
      <c r="B99" s="5" t="n">
        <v>0</v>
      </c>
      <c r="C99" s="5" t="n">
        <v>0</v>
      </c>
    </row>
    <row r="100" spans="1:4">
      <c r="A100" s="4" t="s">
        <v>1319</v>
      </c>
    </row>
    <row r="101" spans="1:4">
      <c r="A101" s="3" t="s">
        <v>1072</v>
      </c>
    </row>
    <row r="102" spans="1:4">
      <c r="A102" s="4" t="s">
        <v>1289</v>
      </c>
      <c r="B102" s="5" t="n">
        <v>0</v>
      </c>
      <c r="C102" s="5" t="n">
        <v>0</v>
      </c>
    </row>
    <row r="103" spans="1:4">
      <c r="A103" s="4" t="s">
        <v>1320</v>
      </c>
    </row>
    <row r="104" spans="1:4">
      <c r="A104" s="3" t="s">
        <v>1072</v>
      </c>
    </row>
    <row r="105" spans="1:4">
      <c r="A105" s="4" t="s">
        <v>1289</v>
      </c>
      <c r="B105" s="5" t="n">
        <v>0</v>
      </c>
      <c r="C105" s="5" t="n">
        <v>0</v>
      </c>
    </row>
    <row r="106" spans="1:4">
      <c r="A106" s="4" t="s">
        <v>1321</v>
      </c>
    </row>
    <row r="107" spans="1:4">
      <c r="A107" s="3" t="s">
        <v>1072</v>
      </c>
    </row>
    <row r="108" spans="1:4">
      <c r="A108" s="4" t="s">
        <v>1289</v>
      </c>
      <c r="B108" s="5" t="n">
        <v>0</v>
      </c>
      <c r="C108" s="5" t="n">
        <v>0</v>
      </c>
    </row>
    <row r="109" spans="1:4">
      <c r="A109" s="4" t="s">
        <v>1322</v>
      </c>
    </row>
    <row r="110" spans="1:4">
      <c r="A110" s="3" t="s">
        <v>1072</v>
      </c>
    </row>
    <row r="111" spans="1:4">
      <c r="A111" s="4" t="s">
        <v>1289</v>
      </c>
      <c r="B111" s="5" t="n">
        <v>0</v>
      </c>
      <c r="C111" s="5" t="n">
        <v>0</v>
      </c>
    </row>
    <row r="112" spans="1:4">
      <c r="A112" s="4" t="s">
        <v>1323</v>
      </c>
    </row>
    <row r="113" spans="1:4">
      <c r="A113" s="3" t="s">
        <v>1072</v>
      </c>
    </row>
    <row r="114" spans="1:4">
      <c r="A114" s="4" t="s">
        <v>1289</v>
      </c>
      <c r="B114" s="5" t="n">
        <v>0</v>
      </c>
      <c r="C114" s="5" t="n">
        <v>0</v>
      </c>
    </row>
    <row r="115" spans="1:4">
      <c r="A115" s="4" t="s">
        <v>1324</v>
      </c>
    </row>
    <row r="116" spans="1:4">
      <c r="A116" s="3" t="s">
        <v>1072</v>
      </c>
    </row>
    <row r="117" spans="1:4">
      <c r="A117" s="4" t="s">
        <v>1289</v>
      </c>
      <c r="B117" s="5" t="n">
        <v>0</v>
      </c>
      <c r="C117" s="5" t="n">
        <v>0</v>
      </c>
    </row>
    <row r="118" spans="1:4">
      <c r="A118" s="4" t="s">
        <v>1325</v>
      </c>
    </row>
    <row r="119" spans="1:4">
      <c r="A119" s="3" t="s">
        <v>1072</v>
      </c>
    </row>
    <row r="120" spans="1:4">
      <c r="A120" s="4" t="s">
        <v>1289</v>
      </c>
      <c r="B120" s="5" t="n">
        <v>0</v>
      </c>
      <c r="C120" s="5" t="n">
        <v>0</v>
      </c>
    </row>
    <row r="121" spans="1:4">
      <c r="A121" s="4" t="s">
        <v>1326</v>
      </c>
    </row>
    <row r="122" spans="1:4">
      <c r="A122" s="3" t="s">
        <v>1072</v>
      </c>
    </row>
    <row r="123" spans="1:4">
      <c r="A123" s="4" t="s">
        <v>1289</v>
      </c>
      <c r="B123" s="5" t="n">
        <v>428</v>
      </c>
      <c r="C123" s="5" t="n">
        <v>380</v>
      </c>
    </row>
    <row r="124" spans="1:4">
      <c r="A124" s="4" t="s">
        <v>1327</v>
      </c>
    </row>
    <row r="125" spans="1:4">
      <c r="A125" s="3" t="s">
        <v>1072</v>
      </c>
    </row>
    <row r="126" spans="1:4">
      <c r="A126" s="4" t="s">
        <v>1289</v>
      </c>
      <c r="B126" s="5" t="n">
        <v>22</v>
      </c>
      <c r="C126" s="5" t="n">
        <v>16</v>
      </c>
    </row>
    <row r="127" spans="1:4">
      <c r="A127" s="4" t="s">
        <v>1328</v>
      </c>
    </row>
    <row r="128" spans="1:4">
      <c r="A128" s="3" t="s">
        <v>1072</v>
      </c>
    </row>
    <row r="129" spans="1:4">
      <c r="A129" s="4" t="s">
        <v>1289</v>
      </c>
      <c r="B129" s="5" t="n">
        <v>324</v>
      </c>
      <c r="C129" s="5" t="n">
        <v>279</v>
      </c>
    </row>
    <row r="130" spans="1:4">
      <c r="A130" s="4" t="s">
        <v>1329</v>
      </c>
    </row>
    <row r="131" spans="1:4">
      <c r="A131" s="3" t="s">
        <v>1072</v>
      </c>
    </row>
    <row r="132" spans="1:4">
      <c r="A132" s="4" t="s">
        <v>1289</v>
      </c>
      <c r="B132" s="5" t="n">
        <v>66</v>
      </c>
      <c r="C132" s="5" t="n">
        <v>67</v>
      </c>
    </row>
    <row r="133" spans="1:4">
      <c r="A133" s="4" t="s">
        <v>1330</v>
      </c>
    </row>
    <row r="134" spans="1:4">
      <c r="A134" s="3" t="s">
        <v>1072</v>
      </c>
    </row>
    <row r="135" spans="1:4">
      <c r="A135" s="4" t="s">
        <v>1289</v>
      </c>
      <c r="B135" s="5" t="n">
        <v>16</v>
      </c>
      <c r="C135" s="5" t="n">
        <v>15</v>
      </c>
    </row>
    <row r="136" spans="1:4">
      <c r="A136" s="4" t="s">
        <v>1331</v>
      </c>
    </row>
    <row r="137" spans="1:4">
      <c r="A137" s="3" t="s">
        <v>1072</v>
      </c>
    </row>
    <row r="138" spans="1:4">
      <c r="A138" s="4" t="s">
        <v>1289</v>
      </c>
      <c r="B138" s="5" t="n">
        <v>0</v>
      </c>
      <c r="C138" s="5" t="n">
        <v>3</v>
      </c>
    </row>
    <row r="139" spans="1:4">
      <c r="A139" s="4" t="s">
        <v>1332</v>
      </c>
    </row>
    <row r="140" spans="1:4">
      <c r="A140" s="3" t="s">
        <v>1072</v>
      </c>
    </row>
    <row r="141" spans="1:4">
      <c r="A141" s="4" t="s">
        <v>1289</v>
      </c>
      <c r="B141" s="5" t="n">
        <v>0</v>
      </c>
      <c r="C141" s="5" t="n">
        <v>0</v>
      </c>
    </row>
    <row r="142" spans="1:4">
      <c r="A142" s="4" t="s">
        <v>1333</v>
      </c>
    </row>
    <row r="143" spans="1:4">
      <c r="A143" s="3" t="s">
        <v>1072</v>
      </c>
    </row>
    <row r="144" spans="1:4">
      <c r="A144" s="4" t="s">
        <v>1289</v>
      </c>
      <c r="B144" s="5" t="n">
        <v>0</v>
      </c>
      <c r="C144" s="5" t="n">
        <v>0</v>
      </c>
    </row>
    <row r="145" spans="1:4">
      <c r="A145" s="4" t="s">
        <v>1334</v>
      </c>
    </row>
    <row r="146" spans="1:4">
      <c r="A146" s="3" t="s">
        <v>1072</v>
      </c>
    </row>
    <row r="147" spans="1:4">
      <c r="A147" s="4" t="s">
        <v>1289</v>
      </c>
      <c r="B147" s="5" t="n">
        <v>0</v>
      </c>
      <c r="C147" s="5" t="n">
        <v>0</v>
      </c>
    </row>
    <row r="148" spans="1:4">
      <c r="A148" s="4" t="s">
        <v>1335</v>
      </c>
    </row>
    <row r="149" spans="1:4">
      <c r="A149" s="3" t="s">
        <v>1072</v>
      </c>
    </row>
    <row r="150" spans="1:4">
      <c r="A150" s="4" t="s">
        <v>1289</v>
      </c>
      <c r="B150" s="6" t="n">
        <v>0</v>
      </c>
      <c r="C150"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36</v>
      </c>
      <c r="B1" s="2" t="s">
        <v>475</v>
      </c>
    </row>
    <row r="2" spans="1:2">
      <c r="A2" s="4" t="s">
        <v>1080</v>
      </c>
    </row>
    <row r="3" spans="1:2">
      <c r="A3" s="3" t="s">
        <v>1072</v>
      </c>
    </row>
    <row r="4" spans="1:2">
      <c r="A4" s="4" t="s">
        <v>949</v>
      </c>
      <c r="B4" s="6" t="n">
        <v>88</v>
      </c>
    </row>
    <row r="5" spans="1:2">
      <c r="A5" s="4" t="s">
        <v>950</v>
      </c>
      <c r="B5" s="5" t="n">
        <v>92</v>
      </c>
    </row>
    <row r="6" spans="1:2">
      <c r="A6" s="4" t="s">
        <v>951</v>
      </c>
      <c r="B6" s="5" t="n">
        <v>94</v>
      </c>
    </row>
    <row r="7" spans="1:2">
      <c r="A7" s="4" t="s">
        <v>952</v>
      </c>
      <c r="B7" s="5" t="n">
        <v>98</v>
      </c>
    </row>
    <row r="8" spans="1:2">
      <c r="A8" s="4" t="s">
        <v>953</v>
      </c>
      <c r="B8" s="5" t="n">
        <v>100</v>
      </c>
    </row>
    <row r="9" spans="1:2">
      <c r="A9" s="4" t="s">
        <v>1337</v>
      </c>
      <c r="B9" s="5" t="n">
        <v>540</v>
      </c>
    </row>
    <row r="10" spans="1:2">
      <c r="A10" s="4" t="s">
        <v>1108</v>
      </c>
    </row>
    <row r="11" spans="1:2">
      <c r="A11" s="3" t="s">
        <v>1072</v>
      </c>
    </row>
    <row r="12" spans="1:2">
      <c r="A12" s="4" t="s">
        <v>949</v>
      </c>
      <c r="B12" s="5" t="n">
        <v>747</v>
      </c>
    </row>
    <row r="13" spans="1:2">
      <c r="A13" s="4" t="s">
        <v>950</v>
      </c>
      <c r="B13" s="5" t="n">
        <v>717</v>
      </c>
    </row>
    <row r="14" spans="1:2">
      <c r="A14" s="4" t="s">
        <v>951</v>
      </c>
      <c r="B14" s="5" t="n">
        <v>710</v>
      </c>
    </row>
    <row r="15" spans="1:2">
      <c r="A15" s="4" t="s">
        <v>952</v>
      </c>
      <c r="B15" s="5" t="n">
        <v>718</v>
      </c>
    </row>
    <row r="16" spans="1:2">
      <c r="A16" s="4" t="s">
        <v>953</v>
      </c>
      <c r="B16" s="5" t="n">
        <v>708</v>
      </c>
    </row>
    <row r="17" spans="1:2">
      <c r="A17" s="4" t="s">
        <v>1337</v>
      </c>
      <c r="B17" s="5" t="n">
        <v>3943</v>
      </c>
    </row>
    <row r="18" spans="1:2">
      <c r="A18" s="4" t="s">
        <v>1110</v>
      </c>
    </row>
    <row r="19" spans="1:2">
      <c r="A19" s="3" t="s">
        <v>1072</v>
      </c>
    </row>
    <row r="20" spans="1:2">
      <c r="A20" s="4" t="s">
        <v>949</v>
      </c>
      <c r="B20" s="5" t="n">
        <v>242</v>
      </c>
    </row>
    <row r="21" spans="1:2">
      <c r="A21" s="4" t="s">
        <v>950</v>
      </c>
      <c r="B21" s="5" t="n">
        <v>225</v>
      </c>
    </row>
    <row r="22" spans="1:2">
      <c r="A22" s="4" t="s">
        <v>951</v>
      </c>
      <c r="B22" s="5" t="n">
        <v>243</v>
      </c>
    </row>
    <row r="23" spans="1:2">
      <c r="A23" s="4" t="s">
        <v>952</v>
      </c>
      <c r="B23" s="5" t="n">
        <v>250</v>
      </c>
    </row>
    <row r="24" spans="1:2">
      <c r="A24" s="4" t="s">
        <v>953</v>
      </c>
      <c r="B24" s="5" t="n">
        <v>250</v>
      </c>
    </row>
    <row r="25" spans="1:2">
      <c r="A25" s="4" t="s">
        <v>1337</v>
      </c>
      <c r="B25" s="6" t="n">
        <v>14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74</v>
      </c>
      <c r="D2" s="2" t="s">
        <v>75</v>
      </c>
    </row>
    <row r="3" spans="1:4">
      <c r="A3" s="4" t="s">
        <v>1080</v>
      </c>
    </row>
    <row r="4" spans="1:4">
      <c r="A4" s="3" t="s">
        <v>1072</v>
      </c>
    </row>
    <row r="5" spans="1:4">
      <c r="A5" s="4" t="s">
        <v>1339</v>
      </c>
      <c r="B5" s="6" t="n">
        <v>112</v>
      </c>
      <c r="C5" s="6" t="n">
        <v>186</v>
      </c>
      <c r="D5" s="6" t="n">
        <v>170</v>
      </c>
    </row>
    <row r="6" spans="1:4">
      <c r="A6" s="4" t="s">
        <v>1340</v>
      </c>
      <c r="B6" s="5" t="n">
        <v>-11</v>
      </c>
      <c r="C6" s="5" t="n">
        <v>2</v>
      </c>
      <c r="D6" s="5" t="n">
        <v>-31</v>
      </c>
    </row>
    <row r="7" spans="1:4">
      <c r="A7" s="4" t="s">
        <v>152</v>
      </c>
      <c r="B7" s="5" t="n">
        <v>101</v>
      </c>
      <c r="C7" s="5" t="n">
        <v>188</v>
      </c>
      <c r="D7" s="5" t="n">
        <v>139</v>
      </c>
    </row>
    <row r="8" spans="1:4">
      <c r="A8" s="4" t="s">
        <v>1339</v>
      </c>
      <c r="B8" s="5" t="n">
        <v>-10</v>
      </c>
      <c r="C8" s="5" t="n">
        <v>1</v>
      </c>
      <c r="D8" s="5" t="n">
        <v>1</v>
      </c>
    </row>
    <row r="9" spans="1:4">
      <c r="A9" s="4" t="s">
        <v>1341</v>
      </c>
      <c r="B9" s="5" t="n">
        <v>-78</v>
      </c>
      <c r="C9" s="5" t="n">
        <v>-84</v>
      </c>
      <c r="D9" s="5" t="n">
        <v>-98</v>
      </c>
    </row>
    <row r="10" spans="1:4">
      <c r="A10" s="4" t="s">
        <v>152</v>
      </c>
      <c r="B10" s="5" t="n">
        <v>-88</v>
      </c>
      <c r="C10" s="5" t="n">
        <v>-83</v>
      </c>
      <c r="D10" s="5" t="n">
        <v>-97</v>
      </c>
    </row>
    <row r="11" spans="1:4">
      <c r="A11" s="4" t="s">
        <v>1108</v>
      </c>
    </row>
    <row r="12" spans="1:4">
      <c r="A12" s="3" t="s">
        <v>1072</v>
      </c>
    </row>
    <row r="13" spans="1:4">
      <c r="A13" s="4" t="s">
        <v>1339</v>
      </c>
      <c r="B13" s="5" t="n">
        <v>-816</v>
      </c>
      <c r="C13" s="5" t="n">
        <v>-397</v>
      </c>
      <c r="D13" s="5" t="n">
        <v>-19</v>
      </c>
    </row>
    <row r="14" spans="1:4">
      <c r="A14" s="4" t="s">
        <v>1340</v>
      </c>
      <c r="B14" s="5" t="n">
        <v>-4</v>
      </c>
      <c r="C14" s="5" t="n">
        <v>-4</v>
      </c>
      <c r="D14" s="5" t="n">
        <v>-13</v>
      </c>
    </row>
    <row r="15" spans="1:4">
      <c r="A15" s="4" t="s">
        <v>152</v>
      </c>
      <c r="B15" s="5" t="n">
        <v>-820</v>
      </c>
      <c r="C15" s="5" t="n">
        <v>-401</v>
      </c>
      <c r="D15" s="5" t="n">
        <v>-32</v>
      </c>
    </row>
    <row r="16" spans="1:4">
      <c r="A16" s="4" t="s">
        <v>1339</v>
      </c>
      <c r="B16" s="5" t="n">
        <v>151</v>
      </c>
      <c r="C16" s="5" t="n">
        <v>232</v>
      </c>
      <c r="D16" s="5" t="n">
        <v>180</v>
      </c>
    </row>
    <row r="17" spans="1:4">
      <c r="A17" s="4" t="s">
        <v>1341</v>
      </c>
      <c r="B17" s="5" t="n">
        <v>-49</v>
      </c>
      <c r="C17" s="5" t="n">
        <v>-50</v>
      </c>
      <c r="D17" s="5" t="n">
        <v>-53</v>
      </c>
    </row>
    <row r="18" spans="1:4">
      <c r="A18" s="4" t="s">
        <v>152</v>
      </c>
      <c r="B18" s="5" t="n">
        <v>102</v>
      </c>
      <c r="C18" s="5" t="n">
        <v>182</v>
      </c>
      <c r="D18" s="5" t="n">
        <v>127</v>
      </c>
    </row>
    <row r="19" spans="1:4">
      <c r="A19" s="4" t="s">
        <v>1110</v>
      </c>
    </row>
    <row r="20" spans="1:4">
      <c r="A20" s="3" t="s">
        <v>1072</v>
      </c>
    </row>
    <row r="21" spans="1:4">
      <c r="A21" s="4" t="s">
        <v>1339</v>
      </c>
      <c r="B21" s="5" t="n">
        <v>-227</v>
      </c>
      <c r="C21" s="5" t="n">
        <v>-505</v>
      </c>
      <c r="D21" s="5" t="n">
        <v>309</v>
      </c>
    </row>
    <row r="22" spans="1:4">
      <c r="A22" s="4" t="s">
        <v>1340</v>
      </c>
      <c r="B22" s="5" t="n">
        <v>-1</v>
      </c>
      <c r="C22" s="5" t="n">
        <v>-10</v>
      </c>
      <c r="D22" s="5" t="n">
        <v>22</v>
      </c>
    </row>
    <row r="23" spans="1:4">
      <c r="A23" s="4" t="s">
        <v>152</v>
      </c>
      <c r="B23" s="5" t="n">
        <v>-228</v>
      </c>
      <c r="C23" s="5" t="n">
        <v>-515</v>
      </c>
      <c r="D23" s="5" t="n">
        <v>331</v>
      </c>
    </row>
    <row r="24" spans="1:4">
      <c r="A24" s="4" t="s">
        <v>1339</v>
      </c>
      <c r="B24" s="5" t="n">
        <v>64</v>
      </c>
      <c r="C24" s="5" t="n">
        <v>84</v>
      </c>
      <c r="D24" s="5" t="n">
        <v>98</v>
      </c>
    </row>
    <row r="25" spans="1:4">
      <c r="A25" s="4" t="s">
        <v>1341</v>
      </c>
      <c r="B25" s="5" t="n">
        <v>-12</v>
      </c>
      <c r="C25" s="5" t="n">
        <v>-13</v>
      </c>
      <c r="D25" s="5" t="n">
        <v>-11</v>
      </c>
    </row>
    <row r="26" spans="1:4">
      <c r="A26" s="4" t="s">
        <v>152</v>
      </c>
      <c r="B26" s="6" t="n">
        <v>52</v>
      </c>
      <c r="C26" s="6" t="n">
        <v>71</v>
      </c>
      <c r="D26" s="6" t="n">
        <v>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74</v>
      </c>
      <c r="D2" s="2" t="s">
        <v>75</v>
      </c>
    </row>
    <row r="3" spans="1:4">
      <c r="A3" s="4" t="s">
        <v>1083</v>
      </c>
    </row>
    <row r="4" spans="1:4">
      <c r="A4" s="3" t="s">
        <v>1343</v>
      </c>
    </row>
    <row r="5" spans="1:4">
      <c r="A5" s="4" t="s">
        <v>1344</v>
      </c>
      <c r="B5" s="4" t="s">
        <v>1345</v>
      </c>
      <c r="C5" s="4" t="s">
        <v>906</v>
      </c>
      <c r="D5" s="4" t="s">
        <v>1346</v>
      </c>
    </row>
    <row r="6" spans="1:4">
      <c r="A6" s="4" t="s">
        <v>1347</v>
      </c>
      <c r="B6" s="4" t="s">
        <v>1087</v>
      </c>
      <c r="C6" s="4" t="s">
        <v>1088</v>
      </c>
      <c r="D6" s="4" t="s">
        <v>1089</v>
      </c>
    </row>
    <row r="7" spans="1:4">
      <c r="A7" s="4" t="s">
        <v>1348</v>
      </c>
      <c r="B7" s="4" t="s">
        <v>1346</v>
      </c>
      <c r="C7" s="4" t="s">
        <v>1346</v>
      </c>
      <c r="D7" s="4" t="s">
        <v>1346</v>
      </c>
    </row>
    <row r="8" spans="1:4">
      <c r="A8" s="4" t="s">
        <v>1349</v>
      </c>
      <c r="B8" s="4" t="s">
        <v>888</v>
      </c>
      <c r="C8" s="4" t="s">
        <v>1350</v>
      </c>
      <c r="D8" s="4" t="s">
        <v>1350</v>
      </c>
    </row>
    <row r="9" spans="1:4">
      <c r="A9" s="3" t="s">
        <v>1351</v>
      </c>
    </row>
    <row r="10" spans="1:4">
      <c r="A10" s="4" t="s">
        <v>1344</v>
      </c>
      <c r="B10" s="4" t="s">
        <v>888</v>
      </c>
      <c r="C10" s="4" t="s">
        <v>1345</v>
      </c>
      <c r="D10" s="4" t="s">
        <v>906</v>
      </c>
    </row>
    <row r="11" spans="1:4">
      <c r="A11" s="4" t="s">
        <v>1348</v>
      </c>
      <c r="B11" s="4" t="s">
        <v>1352</v>
      </c>
      <c r="C11" s="4" t="s">
        <v>1346</v>
      </c>
      <c r="D11" s="4" t="s">
        <v>1346</v>
      </c>
    </row>
    <row r="12" spans="1:4">
      <c r="A12" s="4" t="s">
        <v>1349</v>
      </c>
      <c r="B12" s="4" t="s">
        <v>1111</v>
      </c>
      <c r="C12" s="4" t="s">
        <v>888</v>
      </c>
      <c r="D12" s="4" t="s">
        <v>1350</v>
      </c>
    </row>
    <row r="13" spans="1:4">
      <c r="A13" s="4" t="s">
        <v>1110</v>
      </c>
    </row>
    <row r="14" spans="1:4">
      <c r="A14" s="3" t="s">
        <v>1343</v>
      </c>
    </row>
    <row r="15" spans="1:4">
      <c r="A15" s="4" t="s">
        <v>1344</v>
      </c>
      <c r="B15" s="4" t="s">
        <v>1353</v>
      </c>
      <c r="C15" s="4" t="s">
        <v>1354</v>
      </c>
      <c r="D15" s="4" t="s">
        <v>1353</v>
      </c>
    </row>
    <row r="16" spans="1:4">
      <c r="A16" s="4" t="s">
        <v>1347</v>
      </c>
      <c r="B16" s="4" t="s">
        <v>1111</v>
      </c>
      <c r="C16" s="4" t="s">
        <v>1112</v>
      </c>
      <c r="D16" s="4" t="s">
        <v>1112</v>
      </c>
    </row>
    <row r="17" spans="1:4">
      <c r="A17" s="4" t="s">
        <v>1348</v>
      </c>
      <c r="B17" s="4" t="s">
        <v>908</v>
      </c>
      <c r="C17" s="4" t="s">
        <v>886</v>
      </c>
      <c r="D17" s="4" t="s">
        <v>886</v>
      </c>
    </row>
    <row r="18" spans="1:4">
      <c r="A18" s="4" t="s">
        <v>1349</v>
      </c>
      <c r="B18" s="4" t="s">
        <v>886</v>
      </c>
      <c r="C18" s="4" t="s">
        <v>908</v>
      </c>
      <c r="D18" s="4" t="s">
        <v>1355</v>
      </c>
    </row>
    <row r="19" spans="1:4">
      <c r="A19" s="3" t="s">
        <v>1351</v>
      </c>
    </row>
    <row r="20" spans="1:4">
      <c r="A20" s="4" t="s">
        <v>1344</v>
      </c>
      <c r="B20" s="4" t="s">
        <v>1356</v>
      </c>
      <c r="C20" s="4" t="s">
        <v>1353</v>
      </c>
      <c r="D20" s="4" t="s">
        <v>1354</v>
      </c>
    </row>
    <row r="21" spans="1:4">
      <c r="A21" s="4" t="s">
        <v>1348</v>
      </c>
      <c r="B21" s="4" t="s">
        <v>908</v>
      </c>
      <c r="C21" s="4" t="s">
        <v>908</v>
      </c>
      <c r="D21" s="4" t="s">
        <v>886</v>
      </c>
    </row>
    <row r="22" spans="1:4">
      <c r="A22" s="4" t="s">
        <v>1349</v>
      </c>
      <c r="B22" s="4" t="s">
        <v>908</v>
      </c>
      <c r="C22" s="4" t="s">
        <v>886</v>
      </c>
      <c r="D22" s="4" t="s">
        <v>9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74</v>
      </c>
    </row>
    <row r="2" spans="1:3">
      <c r="A2" s="3" t="s">
        <v>1072</v>
      </c>
    </row>
    <row r="3" spans="1:3">
      <c r="A3" s="4" t="s">
        <v>1358</v>
      </c>
      <c r="B3" s="4" t="s">
        <v>1359</v>
      </c>
      <c r="C3" s="4" t="s">
        <v>1093</v>
      </c>
    </row>
    <row r="4" spans="1:3">
      <c r="A4" s="4" t="s">
        <v>1360</v>
      </c>
      <c r="B4" s="4" t="s">
        <v>496</v>
      </c>
      <c r="C4" s="4" t="s">
        <v>4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61</v>
      </c>
      <c r="B1" s="2" t="s">
        <v>1</v>
      </c>
    </row>
    <row r="2" spans="1:4">
      <c r="B2" s="2" t="s">
        <v>2</v>
      </c>
      <c r="C2" s="2" t="s">
        <v>74</v>
      </c>
      <c r="D2" s="2" t="s">
        <v>75</v>
      </c>
    </row>
    <row r="3" spans="1:4">
      <c r="A3" s="3" t="s">
        <v>1362</v>
      </c>
    </row>
    <row r="4" spans="1:4">
      <c r="A4" s="4" t="s">
        <v>1363</v>
      </c>
      <c r="B4" s="6" t="n">
        <v>162</v>
      </c>
      <c r="C4" s="6" t="n">
        <v>144</v>
      </c>
    </row>
    <row r="5" spans="1:4">
      <c r="A5" s="4" t="s">
        <v>1364</v>
      </c>
      <c r="C5" s="5" t="n">
        <v>41</v>
      </c>
    </row>
    <row r="6" spans="1:4">
      <c r="A6" s="4" t="s">
        <v>859</v>
      </c>
      <c r="D6" s="6" t="n">
        <v>191</v>
      </c>
    </row>
    <row r="7" spans="1:4">
      <c r="A7" s="4" t="s">
        <v>1365</v>
      </c>
      <c r="B7" s="5" t="n">
        <v>841</v>
      </c>
      <c r="C7" s="5" t="n">
        <v>777</v>
      </c>
      <c r="D7" s="5" t="n">
        <v>723</v>
      </c>
    </row>
    <row r="8" spans="1:4">
      <c r="A8" s="4" t="s">
        <v>1366</v>
      </c>
    </row>
    <row r="9" spans="1:4">
      <c r="A9" s="3" t="s">
        <v>1362</v>
      </c>
    </row>
    <row r="10" spans="1:4">
      <c r="A10" s="4" t="s">
        <v>1363</v>
      </c>
      <c r="B10" s="6" t="n">
        <v>162</v>
      </c>
      <c r="C10" s="5" t="n">
        <v>144</v>
      </c>
    </row>
    <row r="11" spans="1:4">
      <c r="A11" s="4" t="s">
        <v>1367</v>
      </c>
    </row>
    <row r="12" spans="1:4">
      <c r="A12" s="3" t="s">
        <v>1362</v>
      </c>
    </row>
    <row r="13" spans="1:4">
      <c r="A13" s="4" t="s">
        <v>1368</v>
      </c>
      <c r="C13" s="5" t="n">
        <v>85</v>
      </c>
    </row>
    <row r="14" spans="1:4">
      <c r="A14" s="4" t="s">
        <v>1369</v>
      </c>
    </row>
    <row r="15" spans="1:4">
      <c r="A15" s="3" t="s">
        <v>1362</v>
      </c>
    </row>
    <row r="16" spans="1:4">
      <c r="A16" s="4" t="s">
        <v>1370</v>
      </c>
      <c r="C16" s="5" t="n">
        <v>99</v>
      </c>
      <c r="D16" s="6" t="n">
        <v>232</v>
      </c>
    </row>
    <row r="17" spans="1:4">
      <c r="A17" s="4" t="s">
        <v>1371</v>
      </c>
    </row>
    <row r="18" spans="1:4">
      <c r="A18" s="3" t="s">
        <v>1362</v>
      </c>
    </row>
    <row r="19" spans="1:4">
      <c r="A19" s="4" t="s">
        <v>1372</v>
      </c>
      <c r="C19" s="6" t="n">
        <v>1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3</v>
      </c>
      <c r="B1" s="2" t="s">
        <v>1</v>
      </c>
    </row>
    <row r="2" spans="1:4">
      <c r="B2" s="2" t="s">
        <v>2</v>
      </c>
      <c r="C2" s="2" t="s">
        <v>74</v>
      </c>
      <c r="D2" s="2" t="s">
        <v>75</v>
      </c>
    </row>
    <row r="3" spans="1:4">
      <c r="A3" s="3" t="s">
        <v>254</v>
      </c>
    </row>
    <row r="4" spans="1:4">
      <c r="A4" s="4" t="s">
        <v>1374</v>
      </c>
      <c r="B4" s="6" t="n">
        <v>-274</v>
      </c>
      <c r="C4" s="6" t="n">
        <v>-343</v>
      </c>
      <c r="D4" s="6" t="n">
        <v>-385</v>
      </c>
    </row>
    <row r="5" spans="1:4">
      <c r="A5" s="4" t="s">
        <v>1375</v>
      </c>
      <c r="B5" s="5" t="n">
        <v>893</v>
      </c>
      <c r="C5" s="5" t="n">
        <v>772</v>
      </c>
      <c r="D5" s="5" t="n">
        <v>754</v>
      </c>
    </row>
    <row r="6" spans="1:4">
      <c r="A6" s="4" t="s">
        <v>1376</v>
      </c>
      <c r="B6" s="5" t="n">
        <v>187</v>
      </c>
      <c r="C6" s="5" t="n">
        <v>145</v>
      </c>
      <c r="D6" s="5" t="n">
        <v>-11</v>
      </c>
    </row>
    <row r="7" spans="1:4">
      <c r="A7" s="4" t="s">
        <v>1377</v>
      </c>
      <c r="B7" s="5" t="n">
        <v>-170</v>
      </c>
      <c r="C7" s="5" t="n">
        <v>-324</v>
      </c>
      <c r="D7" s="5" t="n">
        <v>-352</v>
      </c>
    </row>
    <row r="8" spans="1:4">
      <c r="A8" s="4" t="s">
        <v>425</v>
      </c>
      <c r="B8" s="5" t="n">
        <v>-545</v>
      </c>
      <c r="C8" s="5" t="n">
        <v>-512</v>
      </c>
      <c r="D8" s="5" t="n">
        <v>-512</v>
      </c>
    </row>
    <row r="9" spans="1:4">
      <c r="A9" s="4" t="s">
        <v>1378</v>
      </c>
      <c r="B9" s="5" t="n">
        <v>48</v>
      </c>
      <c r="C9" s="5" t="n">
        <v>-140</v>
      </c>
      <c r="D9" s="5" t="n">
        <v>6</v>
      </c>
    </row>
    <row r="10" spans="1:4">
      <c r="A10" s="4" t="s">
        <v>83</v>
      </c>
      <c r="B10" s="6" t="n">
        <v>139</v>
      </c>
      <c r="C10" s="6" t="n">
        <v>-402</v>
      </c>
      <c r="D10" s="6" t="n">
        <v>-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9</v>
      </c>
      <c r="B1" s="2" t="s">
        <v>1</v>
      </c>
    </row>
    <row r="2" spans="1:5">
      <c r="B2" s="2" t="s">
        <v>2</v>
      </c>
      <c r="C2" s="2" t="s">
        <v>74</v>
      </c>
      <c r="D2" s="2" t="s">
        <v>75</v>
      </c>
      <c r="E2" s="2" t="s">
        <v>1380</v>
      </c>
    </row>
    <row r="3" spans="1:5">
      <c r="A3" s="3" t="s">
        <v>1381</v>
      </c>
    </row>
    <row r="4" spans="1:5">
      <c r="A4" s="4" t="s">
        <v>1382</v>
      </c>
      <c r="B4" s="6" t="n">
        <v>117</v>
      </c>
    </row>
    <row r="5" spans="1:5">
      <c r="A5" s="4" t="s">
        <v>1383</v>
      </c>
      <c r="D5" s="6" t="n">
        <v>2000</v>
      </c>
    </row>
    <row r="6" spans="1:5">
      <c r="A6" s="4" t="s">
        <v>1384</v>
      </c>
      <c r="C6" s="6" t="n">
        <v>124</v>
      </c>
    </row>
    <row r="7" spans="1:5">
      <c r="A7" s="4" t="s">
        <v>1385</v>
      </c>
      <c r="C7" s="5" t="n">
        <v>5500</v>
      </c>
    </row>
    <row r="8" spans="1:5">
      <c r="A8" s="4" t="s">
        <v>1386</v>
      </c>
      <c r="B8" s="5" t="n">
        <v>3400</v>
      </c>
      <c r="D8" s="5" t="n">
        <v>5300</v>
      </c>
    </row>
    <row r="9" spans="1:5">
      <c r="A9" s="4" t="s">
        <v>1387</v>
      </c>
      <c r="D9" s="5" t="n">
        <v>779</v>
      </c>
    </row>
    <row r="10" spans="1:5">
      <c r="A10" s="4" t="s">
        <v>1388</v>
      </c>
      <c r="C10" s="5" t="n">
        <v>32</v>
      </c>
    </row>
    <row r="11" spans="1:5">
      <c r="A11" s="4" t="s">
        <v>1389</v>
      </c>
      <c r="B11" s="5" t="n">
        <v>762</v>
      </c>
    </row>
    <row r="12" spans="1:5">
      <c r="A12" s="4" t="s">
        <v>1390</v>
      </c>
      <c r="B12" s="5" t="n">
        <v>135</v>
      </c>
    </row>
    <row r="13" spans="1:5">
      <c r="A13" s="4" t="s">
        <v>1391</v>
      </c>
      <c r="B13" s="5" t="n">
        <v>4500</v>
      </c>
      <c r="C13" s="5" t="n">
        <v>1500</v>
      </c>
      <c r="D13" s="5" t="n">
        <v>4900</v>
      </c>
    </row>
    <row r="14" spans="1:5">
      <c r="A14" s="4" t="s">
        <v>1392</v>
      </c>
      <c r="B14" s="5" t="n">
        <v>65</v>
      </c>
      <c r="C14" s="5" t="n">
        <v>77</v>
      </c>
      <c r="D14" s="5" t="n">
        <v>73</v>
      </c>
    </row>
    <row r="15" spans="1:5">
      <c r="A15" s="4" t="s">
        <v>1393</v>
      </c>
      <c r="B15" s="5" t="n">
        <v>1225</v>
      </c>
      <c r="C15" s="5" t="n">
        <v>1893</v>
      </c>
      <c r="D15" s="5" t="n">
        <v>1723</v>
      </c>
      <c r="E15" s="6" t="n">
        <v>3494</v>
      </c>
    </row>
    <row r="16" spans="1:5">
      <c r="A16" s="4" t="s">
        <v>1394</v>
      </c>
      <c r="B16" s="5" t="n">
        <v>1100</v>
      </c>
    </row>
    <row r="17" spans="1:5">
      <c r="A17" s="4" t="s">
        <v>1395</v>
      </c>
      <c r="B17" s="5" t="n">
        <v>40</v>
      </c>
    </row>
    <row r="18" spans="1:5">
      <c r="A18" s="4" t="s">
        <v>1396</v>
      </c>
      <c r="B18" s="5" t="n">
        <v>-101</v>
      </c>
      <c r="C18" s="5" t="n">
        <v>51</v>
      </c>
      <c r="D18" s="5" t="n">
        <v>183</v>
      </c>
    </row>
    <row r="19" spans="1:5">
      <c r="A19" s="4" t="s">
        <v>1397</v>
      </c>
      <c r="B19" s="5" t="n">
        <v>243</v>
      </c>
      <c r="C19" s="5" t="n">
        <v>372</v>
      </c>
    </row>
    <row r="20" spans="1:5">
      <c r="A20" s="4" t="s">
        <v>1398</v>
      </c>
      <c r="B20" s="5" t="n">
        <v>356</v>
      </c>
      <c r="C20" s="6" t="n">
        <v>91</v>
      </c>
      <c r="D20" s="5" t="n">
        <v>1388</v>
      </c>
    </row>
    <row r="21" spans="1:5">
      <c r="A21" s="4" t="s">
        <v>1399</v>
      </c>
    </row>
    <row r="22" spans="1:5">
      <c r="A22" s="3" t="s">
        <v>1381</v>
      </c>
    </row>
    <row r="23" spans="1:5">
      <c r="A23" s="4" t="s">
        <v>1400</v>
      </c>
      <c r="B23" s="5" t="n">
        <v>1100</v>
      </c>
    </row>
    <row r="24" spans="1:5">
      <c r="A24" s="4" t="s">
        <v>1401</v>
      </c>
    </row>
    <row r="25" spans="1:5">
      <c r="A25" s="3" t="s">
        <v>1381</v>
      </c>
    </row>
    <row r="26" spans="1:5">
      <c r="A26" s="4" t="s">
        <v>1391</v>
      </c>
      <c r="B26" s="5" t="n">
        <v>107</v>
      </c>
      <c r="D26" s="5" t="n">
        <v>2800</v>
      </c>
    </row>
    <row r="27" spans="1:5">
      <c r="A27" s="4" t="s">
        <v>1398</v>
      </c>
      <c r="B27" s="5" t="n">
        <v>364</v>
      </c>
      <c r="D27" s="6" t="n">
        <v>234</v>
      </c>
    </row>
    <row r="28" spans="1:5">
      <c r="A28" s="4" t="s">
        <v>1402</v>
      </c>
    </row>
    <row r="29" spans="1:5">
      <c r="A29" s="3" t="s">
        <v>1381</v>
      </c>
    </row>
    <row r="30" spans="1:5">
      <c r="A30" s="4" t="s">
        <v>1403</v>
      </c>
      <c r="B30" s="5" t="n">
        <v>390</v>
      </c>
    </row>
    <row r="31" spans="1:5">
      <c r="A31" s="4" t="s">
        <v>131</v>
      </c>
    </row>
    <row r="32" spans="1:5">
      <c r="A32" s="3" t="s">
        <v>1381</v>
      </c>
    </row>
    <row r="33" spans="1:5">
      <c r="A33" s="4" t="s">
        <v>1404</v>
      </c>
      <c r="B33" s="6" t="n">
        <v>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3:23Z</dcterms:created>
  <dcterms:modified xmlns:dcterms="http://purl.org/dc/terms/" xmlns:xsi="http://www.w3.org/2001/XMLSchema-instance" xsi:type="dcterms:W3CDTF">2020-02-26T16:33:23Z</dcterms:modified>
</cp:coreProperties>
</file>